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Equi" sheetId="9" state="visible" r:id="rId9"/>
    <sheet xmlns:r="http://schemas.openxmlformats.org/officeDocument/2006/relationships" name="Consolidated Statements of Eq10" sheetId="10" state="visible" r:id="rId10"/>
    <sheet xmlns:r="http://schemas.openxmlformats.org/officeDocument/2006/relationships" name="General and Basis of Presentati" sheetId="11" state="visible" r:id="rId11"/>
    <sheet xmlns:r="http://schemas.openxmlformats.org/officeDocument/2006/relationships" name="Summary of Significant Accounti" sheetId="12" state="visible" r:id="rId12"/>
    <sheet xmlns:r="http://schemas.openxmlformats.org/officeDocument/2006/relationships" name="Acquisitions and Dropdown Trans" sheetId="13" state="visible" r:id="rId13"/>
    <sheet xmlns:r="http://schemas.openxmlformats.org/officeDocument/2006/relationships" name="Customer Concentrations"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ies, Plants, and Equipme" sheetId="17" state="visible" r:id="rId17"/>
    <sheet xmlns:r="http://schemas.openxmlformats.org/officeDocument/2006/relationships" name="Goodwill and Other Intangible A" sheetId="18" state="visible" r:id="rId18"/>
    <sheet xmlns:r="http://schemas.openxmlformats.org/officeDocument/2006/relationships" name="Asset Retirement Obligations" sheetId="19" state="visible" r:id="rId19"/>
    <sheet xmlns:r="http://schemas.openxmlformats.org/officeDocument/2006/relationships" name="Retirement Benefits Plans" sheetId="20" state="visible" r:id="rId20"/>
    <sheet xmlns:r="http://schemas.openxmlformats.org/officeDocument/2006/relationships" name="Accrued Liabilities" sheetId="21" state="visible" r:id="rId21"/>
    <sheet xmlns:r="http://schemas.openxmlformats.org/officeDocument/2006/relationships" name="Debt and Financing Obligation" sheetId="22" state="visible" r:id="rId22"/>
    <sheet xmlns:r="http://schemas.openxmlformats.org/officeDocument/2006/relationships" name="Commitments and Contingent Liab" sheetId="23" state="visible" r:id="rId23"/>
    <sheet xmlns:r="http://schemas.openxmlformats.org/officeDocument/2006/relationships" name="Accumulated Other Comprehensive"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Fair Value Measurements" sheetId="27" state="visible" r:id="rId27"/>
    <sheet xmlns:r="http://schemas.openxmlformats.org/officeDocument/2006/relationships" name="Business Segment Information" sheetId="28" state="visible" r:id="rId28"/>
    <sheet xmlns:r="http://schemas.openxmlformats.org/officeDocument/2006/relationships" name="Selected Quarterly Data (unaudi" sheetId="29" state="visible" r:id="rId29"/>
    <sheet xmlns:r="http://schemas.openxmlformats.org/officeDocument/2006/relationships" name="Supplemental Condensed Combinin" sheetId="30" state="visible" r:id="rId30"/>
    <sheet xmlns:r="http://schemas.openxmlformats.org/officeDocument/2006/relationships" name="Summary of Significant Accoun31" sheetId="31" state="visible" r:id="rId31"/>
    <sheet xmlns:r="http://schemas.openxmlformats.org/officeDocument/2006/relationships" name="Acquisitions and Dropdown Tra32" sheetId="32" state="visible" r:id="rId32"/>
    <sheet xmlns:r="http://schemas.openxmlformats.org/officeDocument/2006/relationships" name="Customer Concentrations (Tables" sheetId="33" state="visible" r:id="rId33"/>
    <sheet xmlns:r="http://schemas.openxmlformats.org/officeDocument/2006/relationships" name="Income Taxes (Tables)" sheetId="34" state="visible" r:id="rId34"/>
    <sheet xmlns:r="http://schemas.openxmlformats.org/officeDocument/2006/relationships" name="Inventories (Tables)" sheetId="35" state="visible" r:id="rId35"/>
    <sheet xmlns:r="http://schemas.openxmlformats.org/officeDocument/2006/relationships" name="Properties, Plants and Equipmen" sheetId="36" state="visible" r:id="rId36"/>
    <sheet xmlns:r="http://schemas.openxmlformats.org/officeDocument/2006/relationships" name="Goodwill and Other Intangible37" sheetId="37" state="visible" r:id="rId37"/>
    <sheet xmlns:r="http://schemas.openxmlformats.org/officeDocument/2006/relationships" name="Asset Retirement Obligations (T" sheetId="38" state="visible" r:id="rId38"/>
    <sheet xmlns:r="http://schemas.openxmlformats.org/officeDocument/2006/relationships" name="Retirement Benefits Plans (Tabl" sheetId="39" state="visible" r:id="rId39"/>
    <sheet xmlns:r="http://schemas.openxmlformats.org/officeDocument/2006/relationships" name="Accrued Liabilities (Tables)" sheetId="40" state="visible" r:id="rId40"/>
    <sheet xmlns:r="http://schemas.openxmlformats.org/officeDocument/2006/relationships" name="Debt and Financing Obligation (" sheetId="41" state="visible" r:id="rId41"/>
    <sheet xmlns:r="http://schemas.openxmlformats.org/officeDocument/2006/relationships" name="Commitments And Contingent Li42" sheetId="42" state="visible" r:id="rId42"/>
    <sheet xmlns:r="http://schemas.openxmlformats.org/officeDocument/2006/relationships" name="Accumulated Other Comprehensi43" sheetId="43" state="visible" r:id="rId43"/>
    <sheet xmlns:r="http://schemas.openxmlformats.org/officeDocument/2006/relationships" name="Share-Based Compensation (Table" sheetId="44" state="visible" r:id="rId44"/>
    <sheet xmlns:r="http://schemas.openxmlformats.org/officeDocument/2006/relationships" name="Earnings Per Share (Tables)" sheetId="45" state="visible" r:id="rId45"/>
    <sheet xmlns:r="http://schemas.openxmlformats.org/officeDocument/2006/relationships" name="Business Segment Information (T" sheetId="46" state="visible" r:id="rId46"/>
    <sheet xmlns:r="http://schemas.openxmlformats.org/officeDocument/2006/relationships" name="Selected Quarterly Data (unau47" sheetId="47" state="visible" r:id="rId47"/>
    <sheet xmlns:r="http://schemas.openxmlformats.org/officeDocument/2006/relationships" name="Supplemental Condensed Combin48" sheetId="48" state="visible" r:id="rId48"/>
    <sheet xmlns:r="http://schemas.openxmlformats.org/officeDocument/2006/relationships" name="General and Basis of Presenta49" sheetId="49" state="visible" r:id="rId49"/>
    <sheet xmlns:r="http://schemas.openxmlformats.org/officeDocument/2006/relationships" name="Summary of Significant Accoun50" sheetId="50" state="visible" r:id="rId50"/>
    <sheet xmlns:r="http://schemas.openxmlformats.org/officeDocument/2006/relationships" name="Acquisitions and Dropdown Tra51" sheetId="51" state="visible" r:id="rId51"/>
    <sheet xmlns:r="http://schemas.openxmlformats.org/officeDocument/2006/relationships" name="Acquisitions and Dropdown Tra52" sheetId="52" state="visible" r:id="rId52"/>
    <sheet xmlns:r="http://schemas.openxmlformats.org/officeDocument/2006/relationships" name="Acquisitions and Dropdown Tra53" sheetId="53" state="visible" r:id="rId53"/>
    <sheet xmlns:r="http://schemas.openxmlformats.org/officeDocument/2006/relationships" name="Acquisitions and Dropdown Tra54" sheetId="54" state="visible" r:id="rId54"/>
    <sheet xmlns:r="http://schemas.openxmlformats.org/officeDocument/2006/relationships" name="Acquisitions and Dropdown Tra55" sheetId="55" state="visible" r:id="rId55"/>
    <sheet xmlns:r="http://schemas.openxmlformats.org/officeDocument/2006/relationships" name="Customer Concentrations (Narrat" sheetId="56" state="visible" r:id="rId56"/>
    <sheet xmlns:r="http://schemas.openxmlformats.org/officeDocument/2006/relationships" name="Customer Concentrations (Sales " sheetId="57" state="visible" r:id="rId57"/>
    <sheet xmlns:r="http://schemas.openxmlformats.org/officeDocument/2006/relationships" name="Income Taxes (Components of Inc" sheetId="58" state="visible" r:id="rId58"/>
    <sheet xmlns:r="http://schemas.openxmlformats.org/officeDocument/2006/relationships" name="Income Taxes (Components of I59" sheetId="59" state="visible" r:id="rId59"/>
    <sheet xmlns:r="http://schemas.openxmlformats.org/officeDocument/2006/relationships" name="Income Taxes (Reconciliation of" sheetId="60" state="visible" r:id="rId60"/>
    <sheet xmlns:r="http://schemas.openxmlformats.org/officeDocument/2006/relationships" name="Income Taxes (Components of Net" sheetId="61" state="visible" r:id="rId61"/>
    <sheet xmlns:r="http://schemas.openxmlformats.org/officeDocument/2006/relationships" name="Income Taxes (Narrative) (Detai" sheetId="62" state="visible" r:id="rId62"/>
    <sheet xmlns:r="http://schemas.openxmlformats.org/officeDocument/2006/relationships" name="Inventories (Details)" sheetId="63" state="visible" r:id="rId63"/>
    <sheet xmlns:r="http://schemas.openxmlformats.org/officeDocument/2006/relationships" name="Properties, Plants, and Equip64" sheetId="64" state="visible" r:id="rId64"/>
    <sheet xmlns:r="http://schemas.openxmlformats.org/officeDocument/2006/relationships" name="Properties, Plants, and Equip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Asset Retirement Obligations (D" sheetId="70" state="visible" r:id="rId70"/>
    <sheet xmlns:r="http://schemas.openxmlformats.org/officeDocument/2006/relationships" name="Retirement Benefits Plans (Narr" sheetId="71" state="visible" r:id="rId71"/>
    <sheet xmlns:r="http://schemas.openxmlformats.org/officeDocument/2006/relationships" name="Retirement Benefits Plans (Defi" sheetId="72" state="visible" r:id="rId72"/>
    <sheet xmlns:r="http://schemas.openxmlformats.org/officeDocument/2006/relationships" name="Retirement Benefits Plans (Post" sheetId="73" state="visible" r:id="rId73"/>
    <sheet xmlns:r="http://schemas.openxmlformats.org/officeDocument/2006/relationships" name="Retirement Benefits Plans (Assu" sheetId="74" state="visible" r:id="rId74"/>
    <sheet xmlns:r="http://schemas.openxmlformats.org/officeDocument/2006/relationships" name="Retirement Benefits Plans (Amou" sheetId="75" state="visible" r:id="rId75"/>
    <sheet xmlns:r="http://schemas.openxmlformats.org/officeDocument/2006/relationships" name="Retirement Benefits Plans (Comp" sheetId="76" state="visible" r:id="rId76"/>
    <sheet xmlns:r="http://schemas.openxmlformats.org/officeDocument/2006/relationships" name="Retirement Benefits Plans (Cumu" sheetId="77" state="visible" r:id="rId77"/>
    <sheet xmlns:r="http://schemas.openxmlformats.org/officeDocument/2006/relationships" name="Retirement Benefits Plans (Expe" sheetId="78" state="visible" r:id="rId78"/>
    <sheet xmlns:r="http://schemas.openxmlformats.org/officeDocument/2006/relationships" name="Retirement Benefits Plans (Disc" sheetId="79" state="visible" r:id="rId79"/>
    <sheet xmlns:r="http://schemas.openxmlformats.org/officeDocument/2006/relationships" name="Accrued Liabilities (Details)" sheetId="80" state="visible" r:id="rId80"/>
    <sheet xmlns:r="http://schemas.openxmlformats.org/officeDocument/2006/relationships" name="Debt and Financing Obligation81" sheetId="81" state="visible" r:id="rId81"/>
    <sheet xmlns:r="http://schemas.openxmlformats.org/officeDocument/2006/relationships" name="Debt and Financing Obligation82" sheetId="82" state="visible" r:id="rId82"/>
    <sheet xmlns:r="http://schemas.openxmlformats.org/officeDocument/2006/relationships" name="Debt and Financing Obligation83" sheetId="83" state="visible" r:id="rId83"/>
    <sheet xmlns:r="http://schemas.openxmlformats.org/officeDocument/2006/relationships" name="Debt and Financing Obligation84" sheetId="84" state="visible" r:id="rId84"/>
    <sheet xmlns:r="http://schemas.openxmlformats.org/officeDocument/2006/relationships" name="Debt and Financing Obligation85" sheetId="85" state="visible" r:id="rId85"/>
    <sheet xmlns:r="http://schemas.openxmlformats.org/officeDocument/2006/relationships" name="Debt and Financing Obligation86" sheetId="86" state="visible" r:id="rId86"/>
    <sheet xmlns:r="http://schemas.openxmlformats.org/officeDocument/2006/relationships" name="Debt and Financing Obligation87" sheetId="87" state="visible" r:id="rId87"/>
    <sheet xmlns:r="http://schemas.openxmlformats.org/officeDocument/2006/relationships" name="Debt and Financing Obligation88" sheetId="88" state="visible" r:id="rId88"/>
    <sheet xmlns:r="http://schemas.openxmlformats.org/officeDocument/2006/relationships" name="Debt and Financing Obligation89" sheetId="89" state="visible" r:id="rId89"/>
    <sheet xmlns:r="http://schemas.openxmlformats.org/officeDocument/2006/relationships" name="Commitments and Contingent Li90" sheetId="90" state="visible" r:id="rId90"/>
    <sheet xmlns:r="http://schemas.openxmlformats.org/officeDocument/2006/relationships" name="Commitments and Contingent Li91" sheetId="91" state="visible" r:id="rId91"/>
    <sheet xmlns:r="http://schemas.openxmlformats.org/officeDocument/2006/relationships" name="Commitments and Contingent Li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Share-Based Compensation (Equit" sheetId="95" state="visible" r:id="rId95"/>
    <sheet xmlns:r="http://schemas.openxmlformats.org/officeDocument/2006/relationships" name="Share-Based Compensation (Stock" sheetId="96" state="visible" r:id="rId96"/>
    <sheet xmlns:r="http://schemas.openxmlformats.org/officeDocument/2006/relationships" name="Share-Based Compensation (Assum" sheetId="97" state="visible" r:id="rId97"/>
    <sheet xmlns:r="http://schemas.openxmlformats.org/officeDocument/2006/relationships" name="Share-Based Compensation (Summa" sheetId="98" state="visible" r:id="rId98"/>
    <sheet xmlns:r="http://schemas.openxmlformats.org/officeDocument/2006/relationships" name="Share-Based Compensation (Restr" sheetId="99" state="visible" r:id="rId99"/>
    <sheet xmlns:r="http://schemas.openxmlformats.org/officeDocument/2006/relationships" name="Share-Based Compensation (Su100" sheetId="100" state="visible" r:id="rId100"/>
    <sheet xmlns:r="http://schemas.openxmlformats.org/officeDocument/2006/relationships" name="Share-Based Compensation (Liabi" sheetId="101" state="visible" r:id="rId101"/>
    <sheet xmlns:r="http://schemas.openxmlformats.org/officeDocument/2006/relationships" name="Share-Based Compensation (Compe" sheetId="102" state="visible" r:id="rId102"/>
    <sheet xmlns:r="http://schemas.openxmlformats.org/officeDocument/2006/relationships" name="Share-Based Compensation (Su103" sheetId="103" state="visible" r:id="rId103"/>
    <sheet xmlns:r="http://schemas.openxmlformats.org/officeDocument/2006/relationships" name="Earnings Per Share - Weighted A" sheetId="104" state="visible" r:id="rId104"/>
    <sheet xmlns:r="http://schemas.openxmlformats.org/officeDocument/2006/relationships" name="Earnings Per Share - Antidiluti" sheetId="105" state="visible" r:id="rId105"/>
    <sheet xmlns:r="http://schemas.openxmlformats.org/officeDocument/2006/relationships" name="Fair Value Measurements (Financ" sheetId="106" state="visible" r:id="rId106"/>
    <sheet xmlns:r="http://schemas.openxmlformats.org/officeDocument/2006/relationships" name="Fair Value Measurements (Non-Fi" sheetId="107" state="visible" r:id="rId107"/>
    <sheet xmlns:r="http://schemas.openxmlformats.org/officeDocument/2006/relationships" name="Fair Value Measurements (Certai" sheetId="108" state="visible" r:id="rId108"/>
    <sheet xmlns:r="http://schemas.openxmlformats.org/officeDocument/2006/relationships" name="Business Segment Information - " sheetId="109" state="visible" r:id="rId109"/>
    <sheet xmlns:r="http://schemas.openxmlformats.org/officeDocument/2006/relationships" name="Business Segment Information110" sheetId="110" state="visible" r:id="rId110"/>
    <sheet xmlns:r="http://schemas.openxmlformats.org/officeDocument/2006/relationships" name="Business Segment Information111" sheetId="111" state="visible" r:id="rId111"/>
    <sheet xmlns:r="http://schemas.openxmlformats.org/officeDocument/2006/relationships" name="Business Segment Information112" sheetId="112" state="visible" r:id="rId112"/>
    <sheet xmlns:r="http://schemas.openxmlformats.org/officeDocument/2006/relationships" name="Business Segment Information113" sheetId="113" state="visible" r:id="rId113"/>
    <sheet xmlns:r="http://schemas.openxmlformats.org/officeDocument/2006/relationships" name="Business Segment Information114" sheetId="114" state="visible" r:id="rId114"/>
    <sheet xmlns:r="http://schemas.openxmlformats.org/officeDocument/2006/relationships" name="Selected Quarterly Data (una115" sheetId="115" state="visible" r:id="rId115"/>
    <sheet xmlns:r="http://schemas.openxmlformats.org/officeDocument/2006/relationships" name="Supplemental Condensed Combi116" sheetId="116" state="visible" r:id="rId116"/>
    <sheet xmlns:r="http://schemas.openxmlformats.org/officeDocument/2006/relationships" name="Supplemental Condensed Combi117" sheetId="117" state="visible" r:id="rId117"/>
    <sheet xmlns:r="http://schemas.openxmlformats.org/officeDocument/2006/relationships" name="Supplemental Condensed Combi118" sheetId="118" state="visible" r:id="rId118"/>
    <sheet xmlns:r="http://schemas.openxmlformats.org/officeDocument/2006/relationships" name="Supplemental Condensed Combi119" sheetId="119" state="visible" r:id="rId119"/>
  </sheets>
  <definedNames/>
  <calcPr calcId="124519" fullCalcOnLoad="1"/>
</workbook>
</file>

<file path=xl/sharedStrings.xml><?xml version="1.0" encoding="utf-8"?>
<sst xmlns="http://schemas.openxmlformats.org/spreadsheetml/2006/main" uniqueCount="1160">
  <si>
    <t>Document and Entity Information - USD ($)</t>
  </si>
  <si>
    <t>12 Months Ended</t>
  </si>
  <si>
    <t>Dec. 31, 2017</t>
  </si>
  <si>
    <t>Feb. 09, 2018</t>
  </si>
  <si>
    <t>Jun. 30, 2017</t>
  </si>
  <si>
    <t>Document and Entity Information [Abstract]</t>
  </si>
  <si>
    <t>Entity Registrant Name</t>
  </si>
  <si>
    <t>SunCoke Energy,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3 Months Ended</t>
  </si>
  <si>
    <t>Sep. 30, 2017</t>
  </si>
  <si>
    <t>Mar. 31, 2017</t>
  </si>
  <si>
    <t>Dec. 31, 2016</t>
  </si>
  <si>
    <t>Sep. 30, 2016</t>
  </si>
  <si>
    <t>Jun. 30, 2016</t>
  </si>
  <si>
    <t>Mar. 31, 2016</t>
  </si>
  <si>
    <t>Dec. 31, 2015</t>
  </si>
  <si>
    <t>Revenues</t>
  </si>
  <si>
    <t>Sales and other operating revenue</t>
  </si>
  <si>
    <t>Costs and operating expenses</t>
  </si>
  <si>
    <t>Cost of products sold and operating expenses</t>
  </si>
  <si>
    <t>Selling, general and administrative expenses</t>
  </si>
  <si>
    <t>Depreciation and amortization expense</t>
  </si>
  <si>
    <t>Loss on divestiture of business and impairments</t>
  </si>
  <si>
    <t>Total costs and operating expenses</t>
  </si>
  <si>
    <t>Operating income</t>
  </si>
  <si>
    <t>Interest expense, net</t>
  </si>
  <si>
    <t>Loss (gain) on extinguishment of debt, net</t>
  </si>
  <si>
    <t>Income before income tax (benefit) expense and loss from equity method investment</t>
  </si>
  <si>
    <t>Income tax (benefit) expense</t>
  </si>
  <si>
    <t>Loss from equity method investment</t>
  </si>
  <si>
    <t>Net income</t>
  </si>
  <si>
    <t>Less: Net (loss) income attributable to noncontrolling interests</t>
  </si>
  <si>
    <t>Net income (loss) attributable to SunCoke Energy, Inc.</t>
  </si>
  <si>
    <t>Earnings (loss) attributable to SunCoke Energy, Inc. per common share:</t>
  </si>
  <si>
    <t>Basic (in dollars per share)</t>
  </si>
  <si>
    <t>Diluted (in dollars per share)</t>
  </si>
  <si>
    <t>Weighted average number of common shares outstanding:</t>
  </si>
  <si>
    <t>Basic (in shares)</t>
  </si>
  <si>
    <t>Diluted (in shares)</t>
  </si>
  <si>
    <t>Consolidated Statements of Comprehensive Income (Loss) - USD ($) $ in Millions</t>
  </si>
  <si>
    <t>Statement of Comprehensive Income [Abstract]</t>
  </si>
  <si>
    <t>Other comprehensive income (loss):</t>
  </si>
  <si>
    <t>Reclassifications of actuarial loss amortization, prior service benefit, curtailment gain and settlement loss to earnings (net of related tax expense of zero, zero and $3.4 million, respectively)</t>
  </si>
  <si>
    <t>Retirement benefit plans funded status adjustment (net of related tax benefit of $0.3 million, $0.1 million and $0.1 million, respectively)</t>
  </si>
  <si>
    <t>Currency translation adjustment</t>
  </si>
  <si>
    <t>Comprehensive income</t>
  </si>
  <si>
    <t>Less: Comprehensive (loss) income attributable to noncontrolling interests</t>
  </si>
  <si>
    <t>Comprehensive income (loss) attributable to SunCoke Energy, Inc.</t>
  </si>
  <si>
    <t>Consolidated Statements of Comprehensive Income (Loss) (Parenthetical) - USD ($) $ in Millions</t>
  </si>
  <si>
    <t>Net of related tax benefit, reclassifications of prior service benefit and actuarial loss amortization to earnings</t>
  </si>
  <si>
    <t>Retirement expense (benefit) plans funded status adjustment, tax</t>
  </si>
  <si>
    <t>Consolidated Balance Sheets - USD ($) $ in Millions</t>
  </si>
  <si>
    <t>Assets</t>
  </si>
  <si>
    <t>Cash and cash equivalents</t>
  </si>
  <si>
    <t>Receivables</t>
  </si>
  <si>
    <t>Receivable from redemption of Brazilian investment</t>
  </si>
  <si>
    <t>Inventories</t>
  </si>
  <si>
    <t>Income tax receivable</t>
  </si>
  <si>
    <t>Other current assets</t>
  </si>
  <si>
    <t>Total current assets</t>
  </si>
  <si>
    <t>Properties, plants and equipment (net of accumulated depreciation of $733.2 million and $625.9 million at December 31, 2017 and 2016, respectively)</t>
  </si>
  <si>
    <t>Goodwill</t>
  </si>
  <si>
    <t>Other intangible assets, net</t>
  </si>
  <si>
    <t>Deferred charges and other assets</t>
  </si>
  <si>
    <t>Total assets</t>
  </si>
  <si>
    <t>Liabilities and Equity</t>
  </si>
  <si>
    <t>Accounts payable</t>
  </si>
  <si>
    <t>Accrued liabilities</t>
  </si>
  <si>
    <t>Deferred revenue</t>
  </si>
  <si>
    <t>Current portion of long-term debt and financing obligation</t>
  </si>
  <si>
    <t>Interest payable</t>
  </si>
  <si>
    <t>Total current liabilities</t>
  </si>
  <si>
    <t>Long-term debt and financing obligation</t>
  </si>
  <si>
    <t>Accrual for black lung benefits</t>
  </si>
  <si>
    <t>Retirement benefit liabilities</t>
  </si>
  <si>
    <t>Deferred income taxes</t>
  </si>
  <si>
    <t>Asset retirement obligations</t>
  </si>
  <si>
    <t>Other deferred credits and liabilities</t>
  </si>
  <si>
    <t>Total liabilities</t>
  </si>
  <si>
    <t>Equity</t>
  </si>
  <si>
    <t>Preferred stock, $0.01 par value. Authorized 50,000,000 shares; no issued shares at December 31, 2017 and 2016</t>
  </si>
  <si>
    <t>Common stock, $0.01 par value. Authorized 300,000,000 shares; issued 72,006,905 shares and 71,707,304 shares at December 31, 2017 and 2016, respectively</t>
  </si>
  <si>
    <t>Treasury stock, 7,477,657 shares at December 31, 2017 and 2016, respectively</t>
  </si>
  <si>
    <t>Additional paid-in capital</t>
  </si>
  <si>
    <t>Accumulated other comprehensive loss</t>
  </si>
  <si>
    <t>Retained earnings (deficit)</t>
  </si>
  <si>
    <t>Total SunCoke Energy, Inc. stockholders' equity</t>
  </si>
  <si>
    <t>Noncontrolling interests</t>
  </si>
  <si>
    <t>Total equity</t>
  </si>
  <si>
    <t>Total liabilities and equity</t>
  </si>
  <si>
    <t>Consolidated Balance Sheets (Parenthetical) - USD ($) $ in Millions</t>
  </si>
  <si>
    <t>Statement of Financial Position [Abstract]</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Millions</t>
  </si>
  <si>
    <t>Cash Flows from Operating Activities:</t>
  </si>
  <si>
    <t>Adjustments to reconcile net income to net cash provided by operating activities:</t>
  </si>
  <si>
    <t>Deferred income tax (benefit) expense</t>
  </si>
  <si>
    <t>Gain on curtailment and payments in excess of expense for postretirement plan benefits</t>
  </si>
  <si>
    <t>Settlement loss and payments in excess of expense for pension plan</t>
  </si>
  <si>
    <t>Share-based compensation expense</t>
  </si>
  <si>
    <t>Changes in working capital pertaining to operating activities (net of the effects of divestiture and acquisition):</t>
  </si>
  <si>
    <t>Income taxes</t>
  </si>
  <si>
    <t>Other</t>
  </si>
  <si>
    <t>Net cash provided by operating activities</t>
  </si>
  <si>
    <t>Cash Flows from Investing Activities:</t>
  </si>
  <si>
    <t>Capital expenditures</t>
  </si>
  <si>
    <t>Decrease (increase) in restricted cash</t>
  </si>
  <si>
    <t>Return of Brazilian investment</t>
  </si>
  <si>
    <t>Divestiture of coal business</t>
  </si>
  <si>
    <t>Acquisition of businesses, net of cash received</t>
  </si>
  <si>
    <t>Other investing activities</t>
  </si>
  <si>
    <t>Net cash used in investing activities</t>
  </si>
  <si>
    <t>Cash Flows from Financing Activities:</t>
  </si>
  <si>
    <t>Proceeds from issuance of long-term debt</t>
  </si>
  <si>
    <t>Repayment of long-term debt</t>
  </si>
  <si>
    <t>Debt issuance costs</t>
  </si>
  <si>
    <t>Proceeds from revolving facility</t>
  </si>
  <si>
    <t>Repayment of revolving facility</t>
  </si>
  <si>
    <t>Proceeds from financing obligation</t>
  </si>
  <si>
    <t>Repayment of financing obligation</t>
  </si>
  <si>
    <t>Cash distributions to noncontrolling interests</t>
  </si>
  <si>
    <t>Dividends paid</t>
  </si>
  <si>
    <t>Acquisition of additional interest in the Partnership</t>
  </si>
  <si>
    <t>Shares repurchased</t>
  </si>
  <si>
    <t>SunCoke Energy Partners, L.P. units repurchased</t>
  </si>
  <si>
    <t>Other financing activities</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Interest paid</t>
  </si>
  <si>
    <t>Income taxes paid, net of refunds of $1.0 million, $8.2 million and $1.5 million, respectively</t>
  </si>
  <si>
    <t>Consolidated Statements of Cash Flows (Parenthetical) - USD ($) $ in Millions</t>
  </si>
  <si>
    <t>Statement of Cash Flows [Abstract]</t>
  </si>
  <si>
    <t>Tax refunds</t>
  </si>
  <si>
    <t>Consolidated Statements of Equity - USD ($) $ in Millions</t>
  </si>
  <si>
    <t>Total</t>
  </si>
  <si>
    <t>Common Stock</t>
  </si>
  <si>
    <t>Treasury Stock</t>
  </si>
  <si>
    <t>Additional Paid-In Capital</t>
  </si>
  <si>
    <t>Accumulated Other Comprehensive Loss</t>
  </si>
  <si>
    <t>Retained Earnings</t>
  </si>
  <si>
    <t>Total SunCoke Energy, Inc. Equity</t>
  </si>
  <si>
    <t>Non-controlling Interests</t>
  </si>
  <si>
    <t>Beginning balance at Dec. 31, 2014</t>
  </si>
  <si>
    <t>Beginning balance, shares at Dec. 31, 2014</t>
  </si>
  <si>
    <t>Stockholders' Equity</t>
  </si>
  <si>
    <t>Reclassifications of prior service cost and actuarial loss amortization to earnings (net of related tax expense of $3.4 million)</t>
  </si>
  <si>
    <t>Adjustments from changes in ownership of SunCoke Energy Partners, L.P.</t>
  </si>
  <si>
    <t>Deferred taxes related to basis difference in the Partnership</t>
  </si>
  <si>
    <t>Dividends</t>
  </si>
  <si>
    <t>Share issuances, net of shares withheld for taxes and other equity activities</t>
  </si>
  <si>
    <t>Share issuances, net of shares withheld for taxes and other equity activities, shares</t>
  </si>
  <si>
    <t>Shares repurchased, shares</t>
  </si>
  <si>
    <t>Acquisition of additional interest in the Partnership:</t>
  </si>
  <si>
    <t>Partnership unit repurchases and cash paid</t>
  </si>
  <si>
    <t>Ending balance, shares at Dec. 31, 2015</t>
  </si>
  <si>
    <t>Ending balance at Dec. 31, 2015</t>
  </si>
  <si>
    <t>Ending balance, shares at Dec. 31, 2016</t>
  </si>
  <si>
    <t>Ending balance at Dec. 31, 2016</t>
  </si>
  <si>
    <t>Cumulative effect from adoption of ASU 2016-09</t>
  </si>
  <si>
    <t>Deferred tax adjustment</t>
  </si>
  <si>
    <t>Ending balance, shares at Dec. 31, 2017</t>
  </si>
  <si>
    <t>Ending balance at Dec. 31, 2017</t>
  </si>
  <si>
    <t>Consolidated Statements of Equity (Parenthetical) - USD ($) $ in Millions</t>
  </si>
  <si>
    <t>Statement of Stockholders' Equity [Abstract]</t>
  </si>
  <si>
    <t>General and Basis of Presentation</t>
  </si>
  <si>
    <t>Organization, Consolidation and Presentation of Financial Statements [Abstract]</t>
  </si>
  <si>
    <t>1. General and Basis of Presentation Description of Business SunCoke Energy, Inc. (“SunCoke Energy,” “Company,” “we,” “our” and “us”) is the largest independent producer of high-quality coke in the Americas, as measured by tons of coke produced each year, and has approximately 55 years of coke production experience. Coke is a principal raw material in the blast furnace steelmaking process and is produced by heating metallurgical coal in a refractory oven, which releases certain volatile components from the coal, thus transforming the coal into coke. Additionally, we own and operate a logistics business, which primarily provides handling and/or mixing services of coal and other aggregates to third-party customers as well as to our own cokemaking facilities. We have designed, developed, built, own and operate five cokemaking facilities in the United States (“U.S.”) with collective nameplate capacity to produce approximately 4.2 million tons of coke per year. Additionally, we have designed and operate one cokemaking facility in Brazil under licensing and operating agreements on behalf of ArcelorMittal Brasil S.A. ("ArcelorMittal Brazil”), which has approximately 1.7 million tons of annual cokemaking capacity. We also hold a 49 percent investment in a cokemaking joint venture with VISA Steel Limited in India ("VISA SunCoke"), which was fully impaired in 2015, and consequently, beginning in the fourth quarter of 2015, we no longer include our share of VISA SunCoke in our financial results. Our cokemaking ovens utilize efficient, modern heat recovery technology designed to combust the coal’s volatile components liberated during the cokemaking process and use the resulting heat to create steam or electricity for sale. This differs from by-product cokemaking, which repurposes the coal’s liberated volatile components for other uses. We have constructed the only greenfield cokemaking facilities in the U.S. in approximately 30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logistics business provides handling and/or mixing services to steel, coke (including some of our domestic cokemaking facilities), electric utility, coal producing and other manufacturing based customers. The logistics business has terminals in Indiana, West Virginia, Virginia, and Louisiana with collective capacity to mix and/or transload more than 40 million tons of coal and other aggregates annually and has total storage capacity of approximately 3 million tons. We previously controlled coal mining operations in Virginia and West Virginia until April 2016 when the Company completed the disposal of its coal mining business to Revelation Energy, LLC ("Revelation"). Revelation assumed substantially all of our remaining coal mining assets and real estate, and was assigned substantially all of our mineral leases and a substantial portion of our mining reclamation obligations. Under the terms of the agreement, Revelation received $12.8 million from the Company to take ownership of the assets and liabilities. During 2016, the Company recognized losses associated with this divestiture of $14.7 million . Our consolidated financial statements include SunCoke Energy Partners, L.P. (the "Partnership"), a publicly-traded partnership. At December 31, 2017 , we owned the general partner of the Partnership, which consists of a 2.0 percent ownership interest and incentive distribution rights ("IDRs"), and a 59.9 percent limited partner interest in the Partnership. The remaining 38.1 percent interest in the Partnership was held by public unitholders. Incorporated in Delaware in 2010 and headquartered in Lisle, Illinois, we became a publicly-traded company in 2011, and our stock is listed on the New York Stock Exchange (“NYSE”) under the symbol “SXC.” Consolidation and Basis of Presentation The consolidated financial statements of the Company and its subsidiaries were prepared in accordance with accounting principles generally accepted in the U.S. ("GAAP") and include the assets, liabilities, revenues and expenses of the Company and all subsidiaries where we have a controlling financial interest. Intercompany transactions and balances have been eliminated in consolidation. Net income attributable to noncontrolling interest represents the common public unitholders’ interest in SunCoke Energy Partners, L.P. as well as a 14.8 percent third-party interest in our Indiana Harbor cokemaking facility.</t>
  </si>
  <si>
    <t>Summary of Significant Accounting Policies</t>
  </si>
  <si>
    <t>Accounting Policies [Abstract]</t>
  </si>
  <si>
    <t xml:space="preserve">2. Summary of Significant Accounting Policies 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 Reclassifications Certain amounts in the prior period consolidated financial statements have been reclassified to conform to the current year presentation. See Note 18 . Revenue Recognition The Company sells coke as well as steam and electricity and also provides mixing and/or handling services of coal and other aggregates. The Company also receives fees for operating the cokemaking plant in Brazil and for the licensing of its proprietary technology for use at this facility as well as reimbursement of substantially all of its operating costs. Revenues related to the sale of products are recognized when title passes, generally when products are shipped or delivered in accordance with the terms of the respective sales agreements. Service revenues are recognized when services are provided as defined by customer contracts. Revenues are not recognized until sales prices are fixed or determinable and collectability is reasonably assured. Licensing fees, which include an annual fixed fee and a fee determined on a per ton basis, are recognized when earned in accordance with the contract terms. 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he total amount of revenue recognized by the Company for these contingent rentals represents less than 10 percent of combined sales and other operating revenues for each of the years ended December 31, 2017 , 2016 and 2015 . The Partnership receives payment for shortfall obligations on certain Logistics take-or-pay contracts. The payments in excess of services performed are recorded in deferred revenue on the Consolidated Balance Sheets. Deferred revenue on take-or-pay contracts is generally billed quarterly and recognized as income at the earlier of when service is provided or annually based on the terms of the contract. Cash Equivalents The Company considers all highly liquid investments with a remaining maturity of three months or less at the time of purchase to be cash equivalents. These cash equivalents consist principally of certificates of deposit. Inventories Inventories are valued at the lower of cost or net realizable value. Cost is determined using the first-in, first-out method, except for the Company’s materials and supplies inventory, which are determined using the average-cost method. The Company utilizes the selling prices under its long-term coke supply contracts to record lower of cost or net realizable value inventory adjustments. Properties, Plants and Equipment Plants and equipment are depreciated on a straight-line basis over their estimated useful lives. Coke and energy plant, machinery and equipment are generally depreciated over 25 to 30 years. Logistics plant and equipment are generally depreciated over 15 to 35 years. Depreciation and amortization is excluded from cost of products sold and operating expenses and is presented separately on the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Company capitalized interest of $1.1 million , $5.0 million and $3.7 million in 2017 , 2016 and 2015 , respectively. Direct costs, such as outside labor, materials, internal payroll and benefits costs incurred during capital projects are capitalized; indirect costs are not capitalized. Normal repairs and maintenance costs are expensed as incurred. 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Cash flows at our Indiana Harbor facility were negative during 2017, driven by the oven rebuild project implemented to address coke oven degradation. Based on these results, we performed an impairment test in 2017 and concluded that our projected undiscounted cash flows associated with the facility were approximately 45 percent , or substantially in excess, of the carrying value of our long-lived assets at Indiana Harbor. However, we continue to closely monitor our performance at Indiana Harbor, and if our coke oven rebuild project does not stabilize production or if the project costs are significantly higher than expected, our current conclusion as to recoverability of assets at that location could change. See Note 17 for discussion of impairments recorded during prior years. 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Company performs its annual goodwill impairment test by comparing the fair value of the reporting unit with its carrying amount. The Company would recognize an impairment charge for the amount by which the carrying amount exceeds the reporting unit’s fair value.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There were no impairments of goodwill or other intangible assets during the periods presented. See Note 8 for further discussion on the Partnership's Logistics goodwill impairment test. Investment in Brazilian Cokemaking Operations On November 28, 2016, ArcelorMittal Brazil redeemed SunCoke’s indirectly held preferred and common equity interest in Sol Coqueria Tubarão S.A. ("Brazil Investment"), previously accounted for at cost, for consideration of $41.0 million . The Company received $20.5 million in cash at closing in 2016 and received the remaining $20.5 million in cash, plus interest of $0.2 million , in 2017. With the redemption of the Brazil Investment, the Company no longer receives the $9.5 million annual preferred dividend on its Brazil Investment from ArcelorMittal Brazil, included in sales and other operating revenue on the Consolidated Statement of Operations in 2015. Starting in 2016, SunCoke receives $5.1 million in licensing fees per year, in addition to our per ton licensing fee, through 2023 related to the addition of certain patents to its existing intellectual property licensing agreement, which are currently in use by ArcelorMittal Brazil at the Brazil facility. The Company also extended the life of its patents with the Brazilian authorities through 2033, providing opportunity to extend the existing licensing agreement beyond 2023. Licensing fees are included in sales and other operating revenue on the Consolidated Statement of Operations. Income Taxes Deferred tax asset and liabilities are measured using enacted tax rates expected to apply to taxable income in the years in which those differences are projected to be recovered or settled. See Note 5 for discussion of the impacts of the Tax Cuts and Jobs Act (“Tax Legislation”), which was enacted on December 22, 2017. The Company recognizes uncertain tax positions in its financial statements when minimum recognition threshold and measurement attributes are met in accordance with current accounting guidance. There were no uncertain tax positions at December 31, 2017 , and 2016 . See Note 5 . Black Lung Benefit Liabilities The Company has obligations related to coal workers’ pneumoconiosis, or black lung, benefits to certain of our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See Note 13 . Postretirement Benefit Plan Liabilities The postretirement benefit plans, which are frozen, are unfunded and the accumulated postretirement benefit obligation is fully recognized on the Consolidated Balance Sheets. Actuarial gains (losses) and prior service costs (benefits) which have not yet been recognized in net income are recognized as a credit (charge) to accumulated other comprehensive income (loss). The credit (charge) to accumulated other comprehensive income (loss), which is reflected net of related tax effects, is subsequently recognized in net income when amortized as a component of postretirement benefit plans expense included in selling, general and administrative expenses on the Consolidated Statement of Operations. See Note 10 . 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he Company’s asset retirement obligations primarily relate to costs associated with restoring land to its original state. See Note 9 . Shipping and Handling Costs Shipping and handling costs are included in cost of products sold and operating expenses on the Consolidated Statements of Operations and are generally passed through to our customers. Share-Based Compensation We measure the cost of employee services in exchange for equity instrument awards and cash awards based on the grant-date fair value of the award. The cash awards and performance metrics of equity awards are remeasured on a quarterly basis. The market metrics of equity awards are not remeasured. The total cost is recognized over the requisite service period. Award forfeitures are accounted for as they occur. The costs of equity awards and cash awards were recorded to additional paid-in capital and accrued liabilities, respectively, on the Consolidated Balance Sheets. See Note 15 . Fair Value Measurements 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Assets and liabilities are classified within the fair value hierarchy based on the lowest level (least observable) input that is significant to the measurement in its entirety. See Note 17 . Currency Translation The functional currency of the Company’s Brazilian operations and India joint venture are the Brazilian real and Indian rupee, respectively. The Company’s foreign operations translate their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during the period and are included in our Consolidated Statements of Operations. The Company did not incur any material foreign currency transaction gains or losses during the periods presented. Recently Issued Pronouncements In May 2014, Financial Accounting Standards Board ("FASB")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was permitted on a limited basis. We have substantially completed our analysis of the new standard and do not expect a material change in our revenue recognition model on an annual basis. Deferred revenue at CMT may be recognized on a more accelerated basis during quarterly periods within the year based on facts and circumstances considered at each quarter under the new guidance. The Company will adopt this standard on January 1, 2018 using the modified retrospective method.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that upon adoption the right-of-use assets and lease liabilities, such as various plant equipment rentals and the lease of our corporate office space, will increase the reported assets and liabilities on our Consolidated Balance Sheets. We are currently evaluating technology tools to assist with the accounting and reporting requirements of this standard. The Company expects to adopt this standard on January 1, 2019 and is currently evaluating our transition method options. Labor Concentrations As of December 31, 2017 , we have approximately 909 employees in the U.S. Approximately 39 percent of our domestic employees, principally at our cokemaking operations, are represented by the United Steelworkers union under various contracts. Additionally, approximately 3 percent of our domestic employees are represented by the International Union of Operating Engineers . While the labor agreement at our Indiana Harbor cokemaking facility expired on August 31, 2015 , the parties mutually agreed to extend the terms of this agreement through August 2018, at which time the collective bargaining process will resume. We do not anticipate any work stoppages during the extended period of the agreement. In 2017, we reached a new three-year agreement for our Granite City location, which will expire on August 31, 2020. As of December 31, 2017 , we have approximately 270 employees at the cokemaking facility in Vitória, Brazil, all of whom are represented by a union under a labor agreement. In 2017 , we reached a new one -year labor agreement at our Vitoria, Brazil facility which will expire on October 31, 2018 . We will negotiate the renewal of this agreement in 2018 and do not anticipate any work stoppages. </t>
  </si>
  <si>
    <t>Acquisitions and Dropdown Transactions</t>
  </si>
  <si>
    <t>Business Combinations [Abstract]</t>
  </si>
  <si>
    <t>3. Acquisitions and Dropdown Transactions Acquisition of Partnership Common Units In April 2017, the Company's Board of Directors authorized a program for the Company to purchase outstanding Partnership common units at any time and from time to time in the open market, through privately negotiated transactions, block transactions, or otherwise for a total aggregate cost to the Company not to exceed $50.0 million . In July 2017, the Company's Board of Directors authorized the Company to purchase an incremental $50.0 million of Partnership common units in the open market. During 2017, the Company purchased 2,853,032 of outstanding Partnership common units in the open market for total cash payments of $48.7 million , which increased our limited partner interest in the Partnership from 53.9 percent to 59.9 percent at December 31, 2017. This resulted in a decrease in noncontrolling interest of $29.6 million during 2017 on the Consolidated Balance Sheets related to the Partnership's net book value acquired by the Company. The Company decreased its additional paid-in capital balance by $12.0 million on the Consolidated Balance Sheets for the consideration paid in excess of the net book value of the noncontrolling interest acquired, net of a deferred tax adjustment of $7.1 million during 2017. The following table summarizes the effects of the changes in the Company's ownership interest in the Partnership on SunCoke's equity: Year Ended December 31, 2017 (Dollars in millions) Net income attributable to SunCoke Energy, Inc $ 122.4 Decrease in SunCoke Energy, Inc. equity for the purchase of additional interest in the Partnership (12.0 ) Changes from net income attributable to SunCoke Energy, Inc and transfers to noncontrolling interest $ 110.4 Subsequent to December 31, 2017, the Company purchased an additional 132,188 of outstanding Partnership common units in the open market for total cash payments of $2.3 million , leaving a remaining common unit purchase program balance of $49.0 million as of February 15, 2018 . Convent Marine Terminal Acquisition On August 12, 2015 , the Partnership completed the acquisition of a 100 percent ownership interest in Raven Energy LLC, which owns Convent Marine Terminal ("CMT"), for a total transaction value of $403.1 million . The transaction value included $191.7 million in cash paid by the Partnership, 4.8 million common units issued with an aggregate value of $75.0 million to The Cline Group, $114.9 million of debt assumed and $21.5 million of cash withheld to fund capital expenditures. The results of CMT have been included in the consolidated financial statements since the date of acquisition and are reported in the Logistics segment. CMT contributed revenues of $71.1 million , $62.7 million and $28.6 million , as well as operating income of $42.3 million , $46.5 million and $18.4 million during 2017 , 2016 and 2015 , respectively. The following combined and consolidated results of operations were prepared using historical financial information of CMT and assumes that the acquisition of CMT occurred on January 1, 2015: Years Ended December 31, 2017 2016 2015 (Audited) (Unaudited pro forma) (Dollars in millions) Total revenues $ 1,331.5 $ 1,223.3 $ 1,395.4 Net income $ 103.5 $ 59.5 $ 9.7 Net income (loss) attributable to SunCoke Energy, Inc. $ 122.4 $ 14.4 $ (22.3 ) Earnings (loss) attributable to SunCoke Energy, Inc. per common share: Basic $ 1.90 $ 0.22 $ (0.34 ) Diluted $ 1.88 $ 0.22 $ (0.34 ) The unaudited pro forma combined results of operations reflect historical results adjusted for interest expense, depreciation adjustments based on the fair value of acquired property, plant and equipment, amortization of acquired identifiable intangible assets, and income tax expense. The pro forma combined results do not include acquisition costs or new contracts. The unaudited pro forma combined and consolidated financial statements are presented for informational purposes only and do not necessarily reflect future results given the timing of new customer contracts, revenue recognition related to take-or-pay shortfalls, and other effects of integration, nor do they purport to be indicative of the results of operations that actually would have resulted had the acquisition of CMT occurred on January 1, 2015 or future results. Granite City Dropdowns On January 13, 2015 , the Company contributed a 75 percent interest in its Granite City cokemaking facility to the Partnership for a total transaction value of $244.4 million (the "Granite City Dropdown"). The transaction value included $148.3 million of debt and other liabilities assumed by the Partnership, $50.1 million of Partnership common units issued, $1.0 million of general partner interest issued to the Partnership's general partner and $45.0 million of cash withheld to pre-fund our obligation to the Partnership for the anticipated costs of an environmental remediation project at Granite City. Subsequent to the Granite City Dropdown, we continued to own the general partner of the Partnership, which owns a 2 percent general partners interest and IDRs, and a 56.1 percent limited partner interest in the Partnership. The remaining 41.9 percent limited partner interest in the Partnership was held by public unitholders and was reflected as a noncontrolling interest in the consolidated financial statements. On August 12, 2015 , the Company contributed an additional 23 percent interest in Granite City to the Partnership for a total transaction value of $65.2 million (the "Granite City Supplemental Dropdown"). The transaction value included $46.9 million of debt and other liabilities assumed by the Partnership, $17.9 million of Partnership common units issued and $0.4 million of general partner interest issued to the Partnership's general partner. Subsequent to the Granite City Supplemental Dropdown and the units issued in connection with the acquisition of CMT, we continue to own the general partner of the Partnership, which owns a 2 percent general partner interest and IDRs, and owned a 53.4 percent limited partner interest in the Partnership. The remaining 44.6 percent limited partner interest in the Partnership was held by public unitholders and was reflected as a noncontrolling interest in the consolidated financial statements. We accounted for the Granite City Dropdown and Granite City Supplemental Dropdown as equity transactions, which resulted in an increase in noncontrolling interest and a decrease in SunCoke Energy's equity of $6.5 million and $1.5 million , respectively, representing the Partnership's common public unitholders' share of the book value of ownership interest received of $114.7 million , net of their share of the transaction value of $106.7 million . The table below summarizes the effects of the changes in the Company’s ownership interest in Granite City on SunCoke’s equity: Year Ended December 31, 2015 (Dollars in millions) Net loss attributable to SunCoke Energy, Inc. $ (22.0 ) Decrease in SunCoke Energy, Inc. equity for the contribution of 75 percent interest in Granite City (6.5 ) Decrease in SunCoke Energy, Inc. for the contribution of an additional 23 percent interest in Granite City (1.5 ) Change from net loss attributable to SunCoke Energy, Inc. and dropdown transactions $ (30.0 )</t>
  </si>
  <si>
    <t>Customer Concentrations</t>
  </si>
  <si>
    <t>Risks and Uncertainties [Abstract]</t>
  </si>
  <si>
    <t>4. Customer Concentrations In 2017 , the Company sold approximately 4 million tons of coke under long-term, take-or-pay contracts to its three primary customers in the U.S.: AK Steel Corporation ("AK Steel"), ArcelorMittal USA LLC and/or its affiliates (“AM USA”) and United States Steel Corporation ("U.S. Steel"). In addition, licensing and operating fees are payable to the Company under long-term contracts with a Brazilian subsidiary of ArcelorMittal S.A., where we operate a cokemaking facility, ArcelorMittal Brasil S.A. ("ArcelorMittal Brazil”). The table below shows sales to the Company's significant customers for the years ended December 31, 2017 , 2016 and 2015 : Years ended December 31, 2017 2016 2015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AM USA and ArcelorMittal Brazil (1) $ 678.2 50.9 % $ 596.6 48.8 % $ 671.8 49.3 % AK Steel (2) $ 331.3 24.9 % $ 350.0 28.6 % $ 395.4 29.0 % U.S. Steel (3) $ 214.1 16.1 % $ 185.3 15.1 % $ 212.7 15.6 % (1) Represents revenues included in our Domestic Coke and Brazil Coke segments. (2) Represents revenues included in our Domestic Coke segment. (3) Represents revenues included in our Domestic Coke and Logistics segments. Since 2015, AK Steel has kept its Ashland Kentucky Works facility idled and U.S. Steel has kept portions of its Granite City Works facility idled. These temporary idlings do not change any obligations that AK Steel and/or U.S. Steel have under their long-term, take-or-pay contracts with us. The Company generally does not require any collateral with respect to its receivables. At both December 31, 2017 and 2016, the Company’s receivables balances were primarily due from AM USA and ArcelorMittal Brazil, AK Steel and U.S. Steel. As a result, the Company experiences concentrations of credit risk in its receivables with these three customers. These concentrations of credit risk may be affected by changes in economic or other conditions affecting the steel industry. The table below shows receivables due from the Company's three significant customers as of December 31, 2017 and 2016 : December 31, 2017 2016 (Dollars in millions) AM USA and ArcelorMittal Brazil (1) $ 25.7 $ 47.7 AK Steel $ 13.2 $ 10.7 U.S. Steel $ 5.6 $ 5.7 (1) The 2016 receivables due include the $20.5 million receivable recorded as redemption of Brazil investment on the Consolidated Balance Sheets and was collected in 2017. Our Logistics segment provides coal handling and storage services to Murray American Coal, Inc. ("Murray") and Foresight Energy LLC ("Foresight"), who are the two primary customers in the Logistics segment and related parties of The Cline Group, a beneficial owner of the Partnership. Sales to Foresight and Murray accounted for $57.8 million , or 4.3 percent , and $53.5 million , or 4.4 percent and $22.0 million , or 1.6 percent of the Company's sales and other operating revenue and were recorded in the Logistics segment for the years ended December 31, 2017 , 2016 and 2015 , respectively, representing 49.4 percent , 49.6 percent and 27.1 percent of Logistics revenue, including intersegment sales, in 2017 , 2016 and 2015 , respectively. Receivables from Murray and Foresight were $9.7 million and $8.0 million and were recorded in receivables on the Consolidated Balance Sheets at December 31, 2017 and 2016 , respectively.</t>
  </si>
  <si>
    <t>Income Taxes</t>
  </si>
  <si>
    <t>Income Tax Disclosure [Abstract]</t>
  </si>
  <si>
    <t>5. Income Taxes The components of income before income tax (benefit) expense and loss from equity method investment are as follows: Years Ended December 31, 2017 2016 2015 (Dollars in millions) Domestic $ 4.3 $ 52.5 $ 8.6 Foreign 17.6 15.6 14.5 Total $ 21.9 $ 68.1 $ 23.1 The components of income tax (benefit) expense are as follows: Years Ended December 31, 2017 2016 2015 (Dollars in millions) Income taxes currently payable (receivable): U.S. federal $ 1.7 $ 2.7 $ (3.1 ) State (1.0 ) (2.2 ) (3.3 ) Foreign 4.9 5.0 3.2 Total taxes currently payable (receivable) 5.6 5.5 (3.2 ) Deferred tax (benefit) expense: U.S. federal (99.7 ) (1.5 ) (12.7 ) State 12.5 4.6 7.1 Total deferred tax (benefit) expense (87.2 ) 3.1 (5.6 ) Total $ (81.6 ) $ 8.6 $ (8.8 ) The reconciliation of income tax expense at the U.S. statutory rate to income tax (benefit) expense is as follows: Years Ended December 31, 2017 2016 2015 (Dollars in millions) Income tax expense at 35 percent U.S. statutory rate $ 7.7 35.0 % $ 23.8 35.0 % $ 8.0 35.0 % Increase (reduction) in income taxes resulting from: Impact of Final Regulations (1) 64.2 293.2 % — — % — — % Impact of Tax Legislation (2) (154.7 ) (706.4 )% — — % — — % Income attributable to noncontrolling interests in partnerships (3) (5.4 ) (24.7 )% (15.6 ) (23.0 )% (11.2 ) (48.3 )% State and other income taxes, net of federal income tax effects 2.0 9.1 % 1.1 1.7 % 1.8 7.7 % Change in valuation allowance (4)(5) 3.9 17.8 % 0.4 0.6 % (8.8 ) (38.0 )% Investment in subsidiary (5) — — % — — % 1.0 4.4 % Other 0.7 3.2 % (1.1 ) (1.6 )% 0.4 1.2 % Income tax (benefit) expense at effective tax rate $ (81.6 ) (372.8 )% $ 8.6 12.7 % $ (8.8 ) (38.0 )% (1) In January 2017, the Internal Revenue Service ("IRS") announced its decision to exclude cokemaking as a qualifying income generating activity in its final regulations (the "Final Regulations") issued under section 7704(d)(1)(E) of the Internal Revenue Code relating to the qualifying income exception for publicly traded partnerships. Subsequent to the 10-year transition period, certain cokemaking entities in the Partnership will become taxable as corporations. As a result, the Partnership recorded deferred income tax expense of $148.6 million to set up its initial deferred income tax liability during 2017, primarily related to differences in the book and tax basis of fixed assets, which are expected to exist at the end of the 10-year transition period when the cokemaking operations become taxable. However, the Company had previously recorded $84.4 million of the deferred income tax liability in its financial statements related to the Company's share of the deferred tax liability for the book and tax differences in its investment in the Partnership. As such, the Company's 2017 financial statements reflect the $64.2 million incremental impact from the Final Regulations solely attributable to the Partnership’s public unitholders, which was also recorded as an equal reduction to noncontrolling interest. As a result, the Final Regulations have no impact to net income attributable to the Company. (2) On December 22, 2017, the Tax Legislation was enacted. The Tax Legislation significantly revises the U.S. corporate income tax structure, including lowering corporate income tax rates. In addition, the SEC staff released Staff Accounting Bulletin 118 on December 23, 2017, which provides for companies to record a provisional impact of the Tax Legislation during a measurement period, not to exceed one year, in situations where companies do not have the necessary information available, prepared, or analyzed in reasonable detail to complete the accounting under ASC 740 for certain income tax effects of the Tax Legislation for the reporting period which includes enactment. During 2017, SunCoke recorded a provisional net income tax benefit of $154.7 million , of which $125.0 million was attributable to the Company, for the impact of this Tax Legislation. These benefits were primarily due to the $169.0 million impact resulting from the remeasurement of U.S. deferred income tax liabilities and assets at the lower enacted corporate tax rates. Based on information currently available, the Company has recorded a provisional income tax expense of $14.3 million for a valuation allowance against $19.0 million of foreign tax credit carryforwards that the Company believes will not be realized prior to their expiration as a result of the Tax Legislation. The final impact of the Tax Legislation may differ from the estimate recorded this period, possibly materially, due to changes in interpretations and assumptions the Company has made, guidance that may be issued and actions the Company may take as a result of the Tax Legislation. (3) Excludes the 2017 impact of the Final Regulations on qualifying income discussed above. No income tax expense is reflected in the Consolidated Statements of Operations for income attributable to noncontrolling interests in partnership entities. (4) In 2017, the Company recorded a valuation allowance as a result of changes in future state allocation assumptions. (5) On December 22, 2014 , SunCoke executed a definitive agreement to sell 100 percent of its interest in the entities that made up the Harold Keene Coal Companies. This required SunCoke to record a deferred tax asset of $11.9 million related to the outside basis difference on the Harold Keene investment. This deferred tax asset was offset by a $9.8 million valuation allowance. SunCoke canceled the definitive agreement during the third quarter of 2015. Due to the cancellation of the agreement, the deferred tax asset and the valuation allowance recorded during 2014 were reversed during 2015. The reversal of the deferred tax asset during 2015 was largely offset by a related current income tax deduction due to the determination of insolvency of the subsidiary, resulting in the net income tax benefit of $1.0 million in the investment in subsidiary line. The actual sale of the coal business, which was completed in the second quarter of 2016, had no material impact on the effective tax rate. The tax effects of temporary differences that comprise the net deferred income tax liability from operations are as follows: December 31, 2017 2016 (Dollars in millions) Deferred tax assets: Retirement benefit liabilities $ 7.1 $ 12.2 Black lung benefit liabilities 11.6 18.9 Share-based compensation 6.1 8.6 Federal tax credit carryforward (1) 23.2 23.2 Foreign tax credit carryforward (2) 19.0 14.0 Federal net operating loss 2.5 17.2 State tax credit carryforward, net of federal income tax effects (3) 4.0 5.5 State net operating loss carryforward, net of federal income tax effects (4) 13.9 8.4 Other liabilities not yet deductible 4.3 7.8 Total deferred tax assets 91.7 115.8 Less valuation allowance (5) (26.2 ) (5.9 ) Deferred tax asset, net 65.5 109.9 Deferred tax liabilities: Properties, plants and equipment (6) (114.9 ) (0.3 ) Investment in partnerships (6) (208.4 ) (462.1 ) Total deferred tax liabilities (323.3 ) (462.4 ) Net deferred tax liability $ (257.8 ) $ (352.5 ) (1) Federal tax credit carryforward expires in 2032 through 2033. (2) Foreign tax credit carryforward expires in 2022 through 2027. (3) State tax credit carryforward, net of federal income tax effects expires in 2017 through 2022. (4) State net operating loss carryforward, net of federal income tax effects expires in 2017 through 2035. (5) Primarily related to state tax credit carryforward and the $14.3 million allowance against the foreign tax credit carryforward as a result of the Tax Legislation in 2017. (6) As a result of the Final Regulations discussed above, deferred tax liabilities associated with properties, plants and equipment increased and investment in partnerships decreased. The Company's consolidated federal income tax returns have been examined by the IRS for all years through the year ended December 31, 2014. SunCoke is currently open to examination by the IRS for tax years ended December 31, 2014 and forward. State and foreign income tax returns are generally subject to examination for a period of three to five years after the filing of the respective returns. The state impact of any amended federal returns remains subject to examination by various states for a period of up to one year after formal notification of such amendments to the states. There were no uncertain tax positions at December 31, 2017 and 2016 , and there were no interest or penalties recognized during the years ended December 31, 2017 , 2016 and 2015 . The Company does not expect that any unrecognized tax benefits pertaining to income tax matters will be required in the next twelve months.</t>
  </si>
  <si>
    <t>Inventory Disclosure [Abstract]</t>
  </si>
  <si>
    <t>6. Inventories The Company’s inventory consists of metallurgical coal, which is the principal raw material for the Company’s cokemaking operations, coke, which is the finished good sold by the Company to its customers, and materials, supplies and other. These components of inventories were as follows: December 31, 2017 2016 (Dollars in millions) Coal $ 61.4 $ 49.4 Coke 12.3 7.7 Materials, supplies and other 37.3 35.4 Total inventories $ 111.0 $ 92.5</t>
  </si>
  <si>
    <t>Properties, Plants, and Equipment, Net</t>
  </si>
  <si>
    <t>Property, Plant and Equipment [Abstract]</t>
  </si>
  <si>
    <t>7. Properties, Plants, and Equipment, Net The components of net properties, plants and equipment were as follows: December 31, 2017 2016 (Dollars in millions) Coke and energy plant, machinery and equipment (1) $ 1,812.0 $ 1,767.1 Logistics plant, machinery and equipment 216.2 214.4 Land and land improvements 118.7 118.7 Construction-in-progress 51.9 33.4 Other 35.7 34.9 Gross investment, at cost 2,234.5 2,168.5 Less: Accumulated depreciation (2) (733.2 ) (625.9 ) Total properties, plants and equipment, net $ 1,501.3 $ 1,542.6 (1) Includes assets, consisting mainly of coke and energy plant, machinery and equipment, with a gross investment totaling $1,337.3 million and $1,281.5 million and accumulated depreciation of $475.8 million and $410.4 million at December 31, 2017 and December 31, 2016 , respectively, which are subject to long-term contracts to sell coke and are deemed to contain operating leases.</t>
  </si>
  <si>
    <t>Goodwill and Other Intangible Assets</t>
  </si>
  <si>
    <t>Goodwill and Intangible Assets Disclosure [Abstract]</t>
  </si>
  <si>
    <t>8. Goodwill and Other Intangible Assets Goodwill allocated to SunCoke's reportable segments as of December 31, 2017 and 2016 and changes in the carrying amount of goodwill during the fiscal year ended December 31, 2016 are shown below. There were no changes in the carrying amount of goodwill during the fiscal year ended December 31, 2017: Domestic Coke Logistics Total (Dollars in millions) Net balance at December 31, 2015 $ 3.4 $ 67.7 $ 71.1 Adjustments (1) — 5.8 5.8 Net balance at December 31, 2016 and 2017 $ 3.4 $ 73.5 $ 76.9 (1) During 2016, the Partnership recorded an adjustment to correct an error in the acquisition date fair value of the contingent consideration liability, which increased the contingent consideration liability and goodwill balance by $6.4 million . See Note 17 . Additionally, a working capital adjustment to the acquisition date fair value of the acquired net assets decreased the amount of the purchase price allocated to goodwill by $0.6 million . The Company performed its annual goodwill impairment test as of October 1, 2017, with no indication of impairment. The fair value of the Logistics reporting unit, which was determined based on a discounted cash flow analysis, exceeded the carrying value of the reporting unit by approximately 25 percent . A significant portion of our logistics business holds long-term, take-or-pay contracts with Murray and Foresight. Key assumptions in our goodwill impairment test include continued customer performance against long-term, take-or-pay contracts, renewal of future long-term, take-or-pay contracts, incremental merchant business and a 14 percent discount rate representing the estimated weighted average cost of capital for this business line. The use of different assumptions, estimates or judgments, such as the estimated future cash flows of Logistics and the discount rate used to discount such cash flows, could significantly impact the estimated fair value of a reporting unit, and therefore, impact the excess fair value above carrying value of the reporting unit. A 100 basis point change in the discount rate would not have reduced the fair value of the reporting unit below its carrying value. To the extent changes in factors or circumstances occur that impact our future cash flow projections, such as a loss of either Murray or Foresight as customers, significant reductions in volume or pricing beyond our existing contract term or lower incremental merchant business, future assessments of goodwill and intangible assets may result in material impairment charges. The following table summarizes the components of gross and net intangible asset balances as of December 31, 2017 and December 31, 2016 : December 31, 2017 December 31, 2016 Weighted - Average Remaining Amortization Years Gross Carrying Amount Accumulated Amortization Net Gross Carrying Amount Accumulated Amortization Net (Dollars in millions) Customer contracts 5 $ 31.7 $ 13.8 $ 17.9 $ 31.7 $ 9.9 $ 21.8 Customer relationships 14 28.7 5.7 23.0 28.7 3.8 24.9 Permits 25 139.0 12.2 126.8 139.0 7.1 131.9 Trade name 1 1.2 1.0 0.2 1.2 0.8 0.4 Total $ 200.6 $ 32.7 $ 167.9 $ 200.6 $ 21.6 $ 179.0 The permits above represent the environmental and operational permits required to operate a coal export terminal in accordance with the U.S. Environmental Protection Agency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We have historical experience of renewing and extending similar arrangements at our other facilities and intend to continue to renew our permits as they come up for renewal for the foreseeable future. The permits were renewed regularly prior to our acquisition of CMT. These permits have an average remaining renewal term of approximately 3.4 years. Total amortization expense for intangible assets subject to amortization was $11.1 million , $11.2 million and $5.1 million for the years ended December 31, 2017 , 2016 and 2015 , respectively. Based on the carrying value of finite-lived intangible assets as of December 31, 2017 , we estimate amortization expense for each of the next five years as follows: (Dollars in millions) 2018 $ 11.0 2019 10.9 2020 10.7 2021 10.3 2022 10.3 Thereafter 114.7 Total $ 167.9</t>
  </si>
  <si>
    <t>Asset Retirement Obligations</t>
  </si>
  <si>
    <t>Asset Retirement Obligation [Abstract]</t>
  </si>
  <si>
    <t>9. Asset Retirement Obligations The Company has asset retirement obligations, primarily in the Domestic Coke segment, related to certain contractual obligations, mostly related to costs associated with restoring land to its original state, and may require the retirement and removal of long-lived assets from certain cokemaking properties as well as other reclamation obligations related to our former coal mining business. The Federal Surface Mining Control and Reclamation Act of 1977 and similar state statutes require that mine property be restored in accordance with specified standards and an approved reclamation plan. We do not have any unrecorded asset retirement obligations. The following table provides a reconciliation of changes in the asset retirement obligation from operations during each period: (Dollars in millions) Balance at December 31, 2015 $ 22.2 Liabilities settled (0.7 ) Accretion expense (1) 1.1 Disposal of coal mining liabilities (2) (9.4 ) Revisions in estimated cash flows 0.7 Balance at December 31, 2016 $ 13.9 Liabilities settled (0.7 ) Accretion expense (1) 1.0 Revisions in estimated cash flows (0.2 ) Balance at December 31, 2017 $ 14.0 (1) Included in cost of products sold and operating expenses on the Consolidated Statements of Operations. (2) In 2016, the Company completed the disposal of its coal mining business to Revelation who assumed a substantial portion of our mining reclamation obligations.</t>
  </si>
  <si>
    <t>Retirement Benefits Plans</t>
  </si>
  <si>
    <t>Retirement Benefits [Abstract]</t>
  </si>
  <si>
    <t>10. Retirement Benefits Plans Defined Benefit Pension Plan and Postretirement Health Care and Life Insurance Plans The Company had a noncontributory defined benefit pension plan (“defined benefit plan”), which provided retirement benefits for certain of its employees. Effective January 1, 2011 , pension benefits under the Company’s defined benefit plan were frozen for all participants in this plan. Effective May 30, 2014 , Dominion Coal Corporation, a wholly-owned subsidiary of the Company, terminated its defined benefit plan, a plan that was previously offered generally to all full-time employees of Dominion Coal Corporation. Subsequently, the Company obtained IRS approval for the plan termination and executed an agreement with a high-quality insurance company to annuitize the pension plan using plan assets. As a result of the termination of the Dominion Coal defined benefit plan, each participant became fully vested in his or her benefits thereunder without regard to age and years of service. As a result of the pension termination, unrecognized losses, which previously were recorded in accumulated other comprehensive loss on the Consolidated Balance Sheets, were recognized as expense. The net settlement loss of $12.6 million was recorded in cost of products sold and operating expenses on the Consolidated Statements of Operations during 2015. At December 31, 2017 and 2016, there are no remaining benefit obligations or plan assets related to the defined benefit pension plan. The Company also has plans which provide health care and life insurance benefits for many of its retirees (“postretirement benefit plans”). The postretirement benefit plans are unfunded and the costs are borne by the Company. Effective January 1, 2011 , postretirement medical benefits for future retirees were phased out or eliminated for non-mining employees with less than ten years of service. Employer costs for all those still eligible for such benefits were capped. The termination of coal mining employees triggered a curtailment gain of $4.1 million in 2015, respectively, which represented accelerated amortization of prior service credits previously recorded in accumulated other comprehensive income. Defined benefit plan expense consisted of the following components: Years Ended December 31, 2017 2016 2015 (Dollars in millions) Interest cost on benefit obligations $ — $ — $ 0.7 Expected return on plan assets — — (0.7 ) Settlement loss — — 12.6 Amortization of: Actuarial losses — — 0.5 Total expense $ — $ — $ 13.1 Postretirement benefit plans expense (benefit) consisted of the following components: Years Ended December 31, 2017 2016 2015 (Dollars in millions) Interest cost on benefit obligations $ 1.1 $ 1.3 $ 1.3 Amortization of: Actuarial losses 0.9 0.7 0.8 Prior service benefit (0.7 ) (0.7 ) (1.2 ) Curtailment gain — — (4.1 ) Total expense (benefit) $ 1.3 $ 1.3 $ (3.2 ) Amortization of actuarial losses and prior service benefit for 2018 is estimated to be $0.6 million and $0.7 million , respectively, for the postretirement benefit plans. Postretirement benefit plans expense (benefit) is determined using actuarial assumptions as of the beginning of the year or using weighted-average assumptions when curtailments, settlements and/or other events require a plan remeasurement. The following assumptions were used to determine postretirement benefit plans expense (benefit): Postretirement Benefit Plans 2017 2016 2015 Discount Rate 3.65 % 3.80 % 3.45 % The following amounts were recognized as components of other comprehensive income (loss) before related tax impacts for the years ended December 31, 2017 , 2016 and 2015 : Years Ended December 31, Defined Benefit Plan Postretirement Benefit Plans 2017 2016 2015 2017 2016 2015 (Dollars in millions) Reclassifications to earnings of: Actuarial loss amortization $ — $ — $ 0.5 $ 0.9 $ 0.7 $ 0.8 Prior service benefit amortization — — — (0.7 ) (0.7 ) (1.2 ) Curtailment gain — — — — — (4.1 ) Settlement loss — — 12.6 — — — Retirement benefit plan funded status adjustments: Actuarial gains (losses) — — 0.9 (1.1 ) (1.8 ) (1.4 ) Prior service (cost) benefit (1) — — — — 1.5 — $ — $ — $ 14.0 $ (0.9 ) $ (0.3 ) $ (5.9 ) (1) Effective January 1, 2017, a plan change occurred resulting in Medicare-eligible disabled participants transitioning from a Company-sponsored group medical plan to a federal health care exchange plan. The Company will provide a subsidy to these participants of $3,600 per participant per year. The plan change resulted in a decrease in the benefit obligation of $1.5 million during 2016. The following table sets forth the components of the changes in benefit obligations during 2017 and 2016 : Postretirement 2017 2016 (Dollars in millions) Benefit obligation at beginning of year $ 32.3 $ 34.8 Interest cost 1.1 1.3 Actuarial losses 1.1 1.8 Plan amendments (1) — (1.5 ) Benefits paid (3.2 ) (4.1 ) Benefit obligation at end of year (2) $ 31.3 $ 32.3 (1) Effective January 1, 2017, a plan change occurred resulting in Medicare-eligible disabled participants transitioning from a Company-sponsored group medical plan to a federal health care exchange plan. The Company will provide a subsidy to these participants of $3,600 per participant per year. The plan change resulted in a decrease in the benefit obligation of $1.5 million during 2016. (2) Represents retirement benefit liabilities, including current portion, on the Consolidated Balance Sheets. The current portion of retirement liabilities, which totaled $3.1 million and $3.3 million at December 31, 2017 and 2016 , respectively, is classified in accrued liabilities on the Consolidated Balance Sheets. The following table sets forth the cumulative amounts not yet recognized in net income (loss) at December 31, 2017 and 2016 : Postretirement 2017 2016 (Dollars in millions) Cumulative amounts not yet recognized in net income: Actuarial losses $ 11.8 $ 11.6 Prior service benefits (3.4 ) (4.1 ) Accumulated other comprehensive loss (before related tax benefit) $ 8.4 $ 7.5 The expected benefit payments through 2026 for the postretirement benefit plan are as follows: Postretirement (Dollars in millions) Year ending December 31: 2018 $ 3.1 2019 3.0 2020 2.9 2021 2.8 2022 2.6 2023 through 2026 10.1 The measurement date for the Company’s postretirement benefit plans is December 31. The following discount rates were used to determine the benefit obligation at December 31, 2017 and 2016 , respectively (in percentages): Postretirement 2017 2016 Discount rate 3.35 % 3.65 % The health care cost trend assumption used at December 31, 2017 , to compute the accumulated postretirement benefit obligation for the postretirement benefit plans was 6.50 percent ( 6.50 percent at December 31, 2016 ), which is assumed to decline gradually to 5.00 percent in 2025 and to remain at that level thereafter. A one-percentage point change each year in assumed health care cost trend rates would have an impact of less than $0.1 million on the total of service and interest cost components of postretirement benefits expense and the accumulated postretirement benefit obligation as of December 31, 2017 and 2016 . Defined Contribution Plans The Company has defined contribution plans which provide retirement benefits for certain of its employees. The Company’s contributions, which are principally based on the Company’s pretax income and the aggregate compensation levels of participating employees and are charged against income as incurred, amounted to $6.4 million , $5.6 million and $6.5 million for the years ended December 31, 2017 , 2016 and 2015 , respectively.</t>
  </si>
  <si>
    <t>Accrued Liabilities</t>
  </si>
  <si>
    <t>Balance Sheet Related Disclosures [Abstract]</t>
  </si>
  <si>
    <t>11. Accrued Liabilities Accrued liabilities consist of following: December 31, 2017 2016 (Dollars in millions) Accrued benefits $ 21.3 $ 21.4 Current portion of postretirement benefit obligation 3.1 3.3 Other taxes payable 10.5 10.4 Current portion of black lung liability 5.4 4.8 Accrued legal 5.6 4.4 Other 7.3 5.5 Total accrued liabilities $ 53.2 $ 49.8</t>
  </si>
  <si>
    <t>Debt and Financing Obligation</t>
  </si>
  <si>
    <t>Debt Disclosure [Abstract]</t>
  </si>
  <si>
    <t>12. Debt and Financing Obligation Total debt consisted of the following: December 31, 2017 2016 (Dollars in millions) 7.500 percent senior notes, due 2025 ("2025 Partnership Notes") $ 700.0 $ — 7.375 percent senior notes, due 2020 (''2020 Partnership Notes'') — 463.0 7.625 percent senior notes, due 2019 ("2019 Notes") 44.6 44.6 Partnership's term loan, due 2019 ("Partnership Term Loan") — 50.0 SunCoke's revolving credit facility, due 2022 ("Revolving Facility") — — Partnership's revolving credit facility, due 2022 and 2019, respectively ("Partnership Revolver") 130.0 172.0 Partnership's promissory note payable, due 2021 ("Promissory Note") — 113.2 5.82 percent financing obligation, due 2021 ("Partnership Financing Obligation") 12.7 15.2 Total borrowings $ 887.3 $ 858.0 (Discount) premium (5.9 ) 7.5 Debt issuance costs (17.7 ) (11.4 ) Total debt and financing obligation $ 863.7 $ 854.1 Less: current portion of long-term debt and financing obligation 2.6 4.9 Total long-term debt and financing obligation $ 861.1 $ 849.2 Issuance of 2025 Partnership Notes The Partnership issued $630.0 million aggregate principal amount of senior notes in May 2017 and an additional $70.0 million aggregate principal amount of senior notes in December 2017 with an interest rate of 7.5 percent due in May 2025. The Partnership received proceeds of $693.7 million , net of a net discount of $6.3 million during 2017. The Partnership incurred debt issuance costs related to this transaction of $12.9 million . The 2025 Partnership Notes are the senior unsecured obligations of the Partnership, and are guaranteed on a senior unsecured basis by each of the Partnership’s existing and certain future subsidiaries. Interest on the 2025 Partnership Notes is payable semi-annually in cash in arrears on June 15 and December 15 of each year, which commenced on December 15, 2017. The Partnership may redeem some or all of the 2025 Partnership Notes at any time on or after June 15, 2020 at specified redemption prices plus accrued and unpaid interest, if any, to the redemption date. Before June 15, 2020, and following certain equity offerings, the Partnership also may redeem up to 35 percent of the 2025 Partnership Notes at a price equal to 107.5 percent of the principal amount, plus accrued and unpaid interest, if any, to the redemption date. In addition, at any time prior to June 15, 2020, the Partnership may redeem some or all of the 2025 Partnership Notes at a price equal to 100 percent of the principal amount, plus accrued and unpaid interest, if any, to the redemption date, plus a “make-whole” premium. The Partnership is obligated to offer to purchase all or a portion of the 2025 Partnership Notes at a price of (a) 101 percent of their principal amount, together with accrued and unpaid interest, if any, to the date of purchase, upon the occurrence of certain change of control events and (b) 100 percent of their principal amount, together with accrued and unpaid interest, if any, to the date of purchase, upon the occurrence of certain asset dispositions. These restrictions and prohibitions are subject to certain qualifications and exceptions set forth in the Indenture, including without limitation, reinvestment rights with respect to the proceeds of asset dispositions. The 2025 Partnership Notes contains covenants that, among other things, limit the Partnership’s ability and the ability of certain of the Partnership’s subsidiaries to (i) incur indebtedness, (ii) pay dividends or make other distributions, (ii) prepay, redeem or repurchase certain subordinated debt, (iv) make loans and investments, (v) sell assets, (vi) incur liens, (vii) enter into transactions with affiliates, (viii) enter into agreements restricting the ability of subsidiaries to pay dividends and (ix) consolidate or merge. Purchase, Redemption and Repayment of Partnership Debt During 2017, the Partnership used the proceeds from the issuance of the 2025 Partnership Notes to purchase and redeem all of its 2020 Partnership Notes, including principal of $463.0 million and a premium of $18.7 million , repay the $50.0 million outstanding on the Partnership Term Loan, repay the $112.6 million outstanding on the Partnership's Promissory Note and reduce the Partnership Revolver outstanding balance by $42.0 million . As a result of the debt extinguishment, the Partnership recorded a loss on extinguishment of debt on the Consolidated Statement of Operations of $19.2 million , which included the premium paid and a write-off of unamortized debt issuance costs of $7.1 million partly offset by a write-off of unamortized premiums of $6.6 million . Partnership Financing Obligation In 2016, the Partnership entered into a sale-leaseback arrangement of certain coke and logistics equipment. The leaseback agreement has an initial lease period of 60 months, with an effective interest rate of 5.82 percent and an early buyout option after 48 months to purchase the equipment at 34.5 percent of the original lease equipment cost. The arrangement is accounted for as a financing transaction, resulting in a financing obligation on the Consolidated Balance Sheets. The financing obligation is guaranteed by the Partnership. Redemption of 2019 Notes The 2019 Notes are the Company’s senior unsecured obligations and are guaranteed on a senior unsecured basis by each of the Company’s existing and future subsidiaries that guarantees the Company’s credit facilities. The Company may redeem some or all of their notes at specified redemption prices. If the Company sells certain of its assets or experiences specific kinds of changes in control, subject to certain exceptions, the Company must offer to purchase their notes. On January 11, 2018, the Company redeemed all of its outstanding 2019 Notes for $46.1 million , which included accrued and unpaid interest of $1.5 million . The Company funded the redemption with a term loan in the aggregate principal amount of $45.0 million maturing on May 24, 2022 under the Company’s existing Amended and Restated Credit Agreement. Borrowings under the term loan will bear interest, at the Company’s option, at either (i) a base rate plus an applicable margin or (ii) LIBOR plus an applicable margin. The applicable margin is based on the Company's consolidated leverage ratio, as defined in the Credit Agreement. Revolving Facility The proceeds of any borrowings made under the Revolving Facility can be used to finance working capital needs, acquisitions, capital expenditures and for other general corporate purposes. The obligations under the credit agreement are guaranteed by certain of the Company’s subsidiaries and secured by liens on substantially all of the Company’s and the guarantors’ assets pursuant to a guarantee and collateral agreement. In February 2017, the Company extended the maturity of its Revolving Facility to December 2018 and reduced its capacity by $25.0 million to $125.0 million , resulting in additional debt issuance costs of $0.6 million . Additionally, the Company recorded a loss on extinguishment of debt on the Consolidated Statement of Operations of $0.1 million , representing a write-off of unamortized debt issuance costs, during 2017. In May 2017, the Company amended and restated its Revolving Facility, which extended its maturity date from December 2018 to May 2022 and reduced its capacity to $100.0 million , resulting in debt issuance costs of $1.1 million . Additionally, the Company recorded a loss on extinguishment of debt on the Consolidated Statement of Operations of $0.3 million , representing a write-off of unamortized debt issuance costs, during 2017. As of December 31, 2017, the Revolving Facility had letters of credit outstanding of $26.5 million and no outstanding balance, leaving $73.5 million available. Commitment fees are based on the unused portion of the Revolving Facility at a rate of 0.4 percent . Borrowings under the Revolving Facility bear interest, at SunCoke Energy’s option, at either (i) a base rate plus an applicable margin or (ii) LIBOR plus 175 basis points. The spread is subject to change based on the Company's consolidated leverage ratio, as defined in the credit agreement. The weighted-average interest rate for borrowings outstanding under the Credit Agreement was 2.8 percent and 2.3 percent during 2016 and 2015, respectively. There were no borrowings during 2017. Partnership Revolver The proceeds of any borrowings made under the Partnership Revolver can be used to finance working capital needs, acquisitions, capital expenditures and for other general corporate purposes. The Partnership Revolver provides total aggregate commitments from lenders of $285.0 million and up to $200.0 million uncommitted incremental revolving capacity. The obligations under the Partnership Revolver are guaranteed by the Partnership’s subsidiaries and secured by liens on substantially all of the Partnership’s and the guarantors’ assets. In May 2017, the Partnership amended and restated the Partnership Revolver, which increased the Partnership's capacity from $250.0 million to $285.0 million and extended the maturity from May 2019 to May 2022. In connection with the amendments to the Partnership Revolver, the Partnership incurred debt issuance costs of $3.0 million and recorded a loss on extinguishment of debt on the Consolidated Statement of Operations of $0.8 million , representing a write-off of unamortized debt issuance costs, during 2017. As of December 31, 2017, the Partnership had $1.9 million of letters of credit outstanding and an outstanding balance of $130.0 million , leaving $153.1 million available. Commitment fees are based on the unused portion of the Partnership Revolver at a rate of 0.4 percent . The Partnership Revolver borrowings bear interest at a variable rate of LIBOR plus 250 basis points or an alternative base rate plus 150 basis points. The spread is subject to change based on the Partnership's consolidated leverage ratio, as defined in the credit agreement. The weighted-average interest rate for borrowings under the Partnership Revolver was 3.8 percent , 3.3 percent and 2.9 percent during 2017, 2016 and 2015, respectively. Covenants Under the terms of the Revolving Facility, the Company is subject to a maximum consolidated leverage ratio of 3.25 : 1.00 and a minimum consolidated interest coverage ratio of 2.75 : 1.00 . Under the terms of the Partnership's credit agreement, the Partnership is subject to a maximum consolidated leverage ratio of 4.5 : 1.0 prior to June 30, 2020 and 4.0 : 1.0 after June 30, 2020 and a minimum consolidated interest coverage ratio of 2.5 : 1.0 . The Company and Partnership's credit agreement contains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Revolving Facility and Partnership Revolver could be declared immediately due and payable. The Company and the Partnership have a cross default provision that applies to our indebtedness having a principal amount in excess of $35 million . As of December 31, 2017, the Company and the Partnership were in compliance with all debt covenants. We do not anticipate violation of these covenants nor do we anticipate that any of these covenants will restrict our operations or our ability to obtain additional financing. Maturities As of December 31, 2017 , the combined aggregate amount of maturities for long-term borrowings for each of the next five years is as follows: (Dollars in Millions) (1) 2018 $ 2.6 2019 (2) 47.4 2020 7.3 2021 — 2022 130.0 2023-Thereafter 700.0 Total $ 887.3 (1) Assumes the Partnership Financing Obligation early buyout option is exercised in 2020. (2) As previously disclosed, the 2019 Notes were repaid in January 2018 with the proceeds of a new term loan due in May 2022.</t>
  </si>
  <si>
    <t>Commitments and Contingent Liabilities</t>
  </si>
  <si>
    <t>Commitments and Contingencies Disclosure [Abstract]</t>
  </si>
  <si>
    <t>13. Commitments and Contingent Liabilities Lease obligations The Company, as lessee, has noncancelable operating leases for land, office space, equipment and railcars. Total rental expense was $7.3 million , $8.7 million and $8.5 million in 2017 , 2016 and 2015 , respectively. The aggregate amount of future minimum annual rental payments applicable to noncancelable operating leases is as follows: Minimum (Dollars in millions) Year ending December 31: 2018 $ 3.1 2019 2.4 2020 1.4 2021 0.9 2022 0.3 2023-Thereafter 1.1 Total $ 9.2 Legal Matters SunCoke Energy is party to an omnibus agreement, pursuant to which we have agreed to indemnify the Partnership for costs and expenses related to remediation of certain identified environmental matters in existence prior to the Partnership's initial public offering on January 24, 2013 ("IPO") at the Partnership’s Haverhill and Middletown facilities and certain identified environmental matters in existence prior to the Granite City Dropdown at the Partnership's Granite City facility. However, under the terms of the omnibus agreement, SunCoke Energy is not obligated to indemnify the Partnership for any new environmental matters coming into existence after the IPO at the Partnership’s Haverhill and Middletown facilities, or any new environmental matters coming into existence after the Granite City Dropdown at the Partnership's Granite City facility. The U.S. Environmental Protection Agency ("EPA") issued Notices of Violations (“NOVs”) for our Haverhill and Granite City cokemaking facilities which stemmed from alleged violations of our air emission operating permits for these facilities. We are working in a cooperative manner with the EPA, the Ohio Environmental Protection Agency and the Illinois Environmental Protection Agency to address the allegations, and have entered into a consent decree in federal district court with these parties. The consent decree includes a $2.2 million civil penalty payment, which was paid in December 2014 , as well as capital projects underway to improve the reliability of the energy recovery systems and enhance environmental performance at the Haverhill and Granite City facilities. An amendment was lodged in federal court in February 2018 and is undergoing review. The amendment provides the Haverhill and Granite City facilities with additional time to perform necessary maintenance on the flue gas desulfurization systems without exceeding consent decree limits. The emissions associated with this maintenance will be mitigated in accordance with the amendment, and there are no civil penalty payments. We anticipate spending approximately $145 million related to these projects, of which we have spent approximately $111 million to date, including $7 million spent by the Company prior to the formation of the Partnership. The remaining capital is expected to be spent through the first quarter of 2019. A portion of the proceeds from the Partnership's initial public offering and subsequent dropdowns are expected to be used to fund $119 million of these environmental remediation projects. Pursuant to the omnibus agreement, the Company will reimburse the Partnership approximately $20 million for the estimated additional spending beyond what has previously been funded. SunCoke Energy has also received NOVs, Findings of Violations ("FOVs"), and information requests from the EPA related to our Indiana Harbor cokemaking facility, which allege violations of certain air operating permit conditions for this facility. The Clean Air Act (the "CAA") provides the EPA with the authority to issue, among other actions, an order to enforce a State Implementation Plan ("SIP") 30 days after an NOV. The CAA also authorizes EPA enforcement of other non-SIP requirements immediately after an FOV. Generally, an NOV applies to SIPs and requires the EPA to wait 30 days, while an FOV applies to all other provisions (such as federal regulations) of the CAA, and has no waiting period. The NOVs and/or FOVs were received in 2010, 2012, 2013, 2015 and 2016. After discussions with the EPA and the Indiana Department of Environmental Management (“IDEM”) in 2010, resolution of the NOVs/FOVs was postponed by mutual agreement because of ongoing discussions regarding the NOVs at Haverhill and Granite City. In January 2012, the Company began working in a cooperative manner to address the allegations with the EPA, the IDEM and Cokenergy, LL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The EPA, IDEM, SunCoke Energy and Cokenergy, LLC. have met regularly since those discussions commenced, and continued to meet regularly in 2017 to reach a settlement of the NOVs and FOVs. Capital projects were underway during this time to address items that would be included in conjunction with a settlement of the NOVs/FOVs. A Consent Decree among the parties was lodged in federal court in January 2018 and is undergoing review. The settlement includes a $2.5 million civil penalty payment, which is included in accrued liabilities on the Consolidated Balance Sheets as of December 31, 2017. Further, the settlement consists of capital projects already underway to improve reliability and environmental performance of the coke ovens at the facility. The Company is a party to certain other pending and threatened claims, including matters related to commercial and tax disputes, product liability, employment claims, personal injury claims, premises-liability claims, allegations of exposures to toxic substances and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claims would not have a material adverse impact on our consolidated financial statements. Black Lung Benefit Liabilities The Company has obligations related to coal workers’ pneumoconiosis, or black lung, benefits to certain of our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Our independent actuarial consultants calculate the present value of the estimated black lung liability annually based on actuarial models utilizing our population of former coal miners, historical payout patterns of both the Company and the industry,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ors, the impact of which cannot be estimated. The following table summarizes discount rates utilized, active claims, and the total estimated black lung liabilities: December 31, 2017 2016 Discount rate (percent) (1) 3.3 % 3.7 % Active claims 351 349 Estimated black lung liability (dollars in millions) (2) $ 50.3 $ 50.2 (1) The discount rate is determined based on a portfolio of high-quality corporate bonds with maturities that are consistent with the estimated duration of our black lung obligations. A 0.25 percent decrease in the discount rate would have increased coal workers' black lung expense by $1.2 million in 2017. (2) The current portion of the black lung liability was $5.4 million and $4.8 million at December 31, 2017 and 2016 , respectively, and was included in accrued liabilities on the Consolidated Balance Sheets. The following table summarizes annual black lung payments and expense: Years Ended December 31, 2017 2016 2015 (dollars in millions) Payments $ 7.4 $ 7.8 $ 3.8 Expense $ 7.5 $ 8.1 $ 9.8</t>
  </si>
  <si>
    <t>Equity [Abstract]</t>
  </si>
  <si>
    <t>14. Accumulated Other Comprehensive Loss The following tables set forth the changes in the balance of accumulated other comprehensive income (loss), net of tax, by component: Benefit Plans Currency Translation Adjustments Total (Dollars in millions) At December 31, 2015 $ (4.6 ) $ (15.2 ) $ (19.8 ) Other comprehensive loss before reclassifications — 1.0 1.0 Retirement benefit plans funded status adjustment (0.2 ) — (0.2 ) Net current period other comprehensive loss (0.2 ) 1.0 0.8 At December 31, 2016 $ (4.8 ) $ (14.2 ) $ (19.0 ) Other comprehensive loss before reclassifications — (0.5 ) (0.5 ) Amounts reclassified from accumulated other comprehensive loss 0.2 — 0.2 Retirement benefit plans funded status adjustment (0.8 ) — (0.8 ) Net current period other comprehensive loss (0.6 ) (0.5 ) (1.1 ) At December 31, 2017 $ (5.4 ) $ (14.7 ) $ (20.1 ) (1) As a result of the Tax Legislation, the Company revalued its deferred tax asset for our postretirement benefit plan for the impact of lower income tax rates, the impact of which was reclassified from retained earnings to accumulated other comprehensive loss. The tax benefit associated with the Company's benefit plans as of December 31, 2017 and 2016 was $3 million and $2.7 million , respectively. The Company's accumulated other comprehensive loss balance includes $9.0 million from currency translation adjustments of the investment in VISA SunCoke, which remains until the cumulative investment balance is no longer negative or the investment is disposed. The balance would be reclassified to earnings if the investment is disposed of by the Company. The increase (decrease) on net income due to reclassification adjustments from accumulated other comprehensive (income) loss were as follows: December 31, 2017 2016 2015 (Dollars in millions) Amortization of benefit plans to net income: Actuarial loss $ (0.9 ) $ (0.7 ) $ (1.3 ) Prior service benefit 0.7 0.7 1.2 Curtailment gain — — 4.1 Settlement loss — — (12.6 ) Total before taxes (0.2 ) — (8.6 ) Income tax cost (benefit) — — 3.4 Total, net of tax $ (0.2 ) $ — $ (5.2 )</t>
  </si>
  <si>
    <t>Share-Based Compensation</t>
  </si>
  <si>
    <t>Share-based Compensation [Abstract]</t>
  </si>
  <si>
    <t>15. Share-Based Compensation Equity Classified Awards Effective July 13, 2011 , SunCoke Energy’s Board of Directors approved the SunCoke Energy, Inc. Long-Term Performance Enhancement Plan (“SunCoke LTPEP”). The SunCoke LTPEP provides for the grant of equity-based awards including stock options and share units, or restricted stock, to the Company’s directors, officers, and other employees, advisors, and consultants who are selected by the plan committee for participation in the SunCoke LTPEP. All awards vest immediately upon a change in control and a qualifying termination of employment as defined by the SunCoke LTPEP. The plan authorizes the issuance of (i) 1,600,000 shares of SunCoke Energy common stock issuable upon the adjustment of Sunoco equity awards in connection with the Separation and Distribution Agreement between Sunoco and SunCoke and (ii) up to 6,000,000 shares of SunCoke Energy common stock pursuant to new awards under the SunCoke LTPEP. The Company measures the cost of employee services in exchange for an award of equity instruments based on the grant-date fair value of the award. The performance metrics of equity awards are remeasured on a quarterly basis. The market metrics of equity awards are not remeasured. The total cost is recognized over the requisite service period. Award forfeitures are accounted for as they occur. Stock Options The Company granted the following stock options during the years ended December 31, 2017 , 2016 and 2015 , with an exercise price equal to the closing price of our common stock on the date of grant. Weighted Average Per Share No. of Shares Exercise Price Weighted Average Grant Date Fair Value Traditional stock options: 2017 grant 157,196 $ 10.29 $ 5.32 2016 March grant 90,925 $ 6.03 $ 2.78 2016 February grant 95,001 $ 3.80 $ 1.71 2015 grant 593,976 $ 16.33 $ 4.87 Performance based options: 2017 grant 80,595 $ 9.85 $ 5.17 2016 March grant 90,925 $ 6.03 $ 2.42 2016 February grant 58,448 $ 3.80 $ 1.06 The stock options vest in three equal annual installments beginning one year from the date of grant. In order to become exercisable, the performance based options also require the closing price of the Company's common stock to reach or exceed $14.78 per share for the 2017 grants and $9.50 per share for the February and March 2016 grants for any 15 trading days during the three -year period beginning on the grant date. The February and March 2016 grants met the required stock price performance during 2016. The stock options expire ten years from the date of grant. The Company calculates the value of each employee stock option, estimated on the date of grant, using the Black-Scholes option pricing model with a Monte Carlo simulation for the performance based options. The weighted-average fair value of employee stock options granted during the years ended December 31, 2017 , 2016 and 2015 was based on using the following weighted-average assumptions: Years Ended December 31, 2017 2016 2015 Risk free interest rate 2.11 % 1.25 % 1.66 % Expected term 6 years 5 years 5 years Volatility 53 % 52 % 36 % Dividend yield — % — % 1.64 % The risk-free interest rate assumption is based on the U.S. Treasury yield curve at the date of grant for periods which approximate the expected life of the option. The expected term of the employee options represent the average contractual term adjusted by the average vesting period of each option tranche. We based our expected volatility on our historical volatility over our entire available trading history. The dividend yield assumption is based on the Company’s expectation of dividend payouts at the time of grant. The following table summarizes information with respect to common stock option awards outstanding as of December 31, 2017 and stock option activity during the fiscal year then ended: Number of Weighted Weighted Average Remaining Contractual Term (years) Aggregate Outstanding at December 31, 2016 2,923,668 $ 15.69 6.3 $ 2.2 Granted 237,791 $ 10.14 Exercised (10,252 ) $ 9.66 Forfeited (5,092 ) $ 20.70 Outstanding at December 31, 2017 3,146,115 $ 15.31 5.6 $ 2.8 Exercisable at December 31, 2017 2,530,129 $ 16.64 4.8 $ 0.7 Expected to vest at December 31, 2017 615,986 $ 9.87 8.4 $ 2.1 Intrinsic value for stock options is defined as the difference between the current market value of our common stock and the exercise price of the stock options. Total intrinsic value of stock options exercised during 2017 and 2015 was $0.3 million and $0.1 million , respectively. No stock options were exercised during 2016. Restricted Stock Units The Company granted the following restricted stock units ("RSUs") during the years ended December 31, 2017 and 2015 : Shares Weighted Average Grant-Date Fair Value Grant Date Fair Value (Dollars in millions) 2017 grants 22,628 $ 9.85 $ 0.2 2015 grants 297,514 $ 14.51 $ 4.3 No RSUs were granted during 2016 . The RSUs vest in three annual installments beginning one year from the date of grant. The following table summarizes information with respect to RSUs outstanding as of December 31, 2017 and RSU activity during the fiscal year then ended: Number of Weighted Nonvested at December 31, 2016 224,940 $ 16.18 Granted 22,628 $ 9.85 Vested (135,522 ) $ 17.22 Forfeited (5,649 ) $ 11.47 Nonvested at December 31, 2017 106,397 $ 13.53 Total grant date fair value of RSUs vested was $2.3 million , $3.7 million and $4.6 million during 2017 , 2016 and 2015 , respectively. Performance Share Units The Company grants performance share units ("PSUs"), which represent the right to receive shares of the Company's common stock, contingent upon the attainment of Company performance and market goals and continued employment. The Company granted the following PSUs during the year ended December 31, 2017 : Shares Fair Value per Share Grant Date Fair Value (Dollars in millions) 2017 grant 385,758 $ 11.61 $ 4.5 The 2017 PSU grant was split 50 /50 between the Company's three -year cumulative Adjusted EBITDA performance measure and the Company's three -year average pre-tax return on capital ("ROIC") performance measure for its coke and logistics businesses and unallocated corporate expenses. The number of PSU's ultimately awarded will be determined by the Adjusted EBITDA and ROIC performance versus targets and the Company's three -year total shareholder return ("TSR") as compared to the TSR of the companies making up the Nasdaq Iron &amp; Steel Index ("TSR Modifier"). The TSR Modifier can impact the payout between 50 percent and 150 percent of the Company's final performance measure results. The award may vest between zero and 250 percent of the original units granted. The fair value of the PSUs granted during 2017 is based on the closing price of our common stock on the date of grant as well as a Monte Carlo simulation for the valuation of the TSR Modifier. In February 2017, the Company granted 237,610 PSUs that will vest on December 31, 2019. In December 2017, the Company granted 148,148 PSUs that will vest on December 31, 2020. The Company granted the following PSUs during the years ended December 31, 2016 and 2015 : ROIC Portion (1) TSR Portion (2) Total Shares Fair Value per Share Shares Fair Value per Share Grant Date Fair Value (Dollars in millions) 2016 March grant (3) 67,167 $ 10.51 201,500 $ 6.35 $ 2.0 2016 February grant 105,210 $ 5.66 105,210 $ 5.81 $ 1.2 2015 grant 67,135 $ 16.90 67,136 $ 18.27 $ 2.4 (1) The number of PSUs that ultimately vest will be determined by the Company's three -year average pre-tax return on capital for the Company's coke and logistics businesses. Additionally, only applicable to the 2016 grants, if at any time during the vesting period the closing price of the Company's common stock equals or exceeds $9.00 per share for any 15 trading days, which was met during 2016, the pre-tax return on capital portion of the award, as adjusted, will be multiplied by two. (2) The number of PSUs that ultimately vest will be determined by the Company's three -year total shareholder return ("TSR") as compared to the TSR of the companies making up the S&amp;P 600. (3) The final vesting value of the TSR portion of this award cannot exceed $4.9 million . Each portion of the award may vest between zero and 200 percent of the original units granted. The fair value of the PSUs granted are based on the closing price of our common stock on the date of grant as well as a Monte Carlo simulation for the portion of the award subject to a market condition. The 2016 and 2015 grants will vest on December 31, 2018 and December 31, 2017, respectively. The following table summarizes information with respect to unearned PSUs outstanding as of December 31, 2017 and PSU activity during the fiscal year then ended: Number of Weighted Nonvested at December 31, 2016 666,713 $ 10.51 Granted 385,758 $ 11.61 Vested (11,071 ) $ 22.30 Forfeited (258,619 ) $ 13.72 Nonvested at December 31, 2017 782,781 $ 10.06 Liability Classified Awards Restricted Stock Units Settled in Cash During the years ended December 31, 2017 and 2016, the Company issued 98,364 and 198,668 restricted stock units to be settled in cash ("Cash RSUs"), respectively, which vest in three annual installments beginning one year from the grant date. The weighted average grant date fair value of the Cash RSUs granted during the years ended December 31, 2017 and 2016 was $9.82 and $3.82 , respectively, and was based on the closing price of our common stock on the day of grant. The Cash RSU liability at December 31, 2017 was adjusted based on the closing price of our common stock on December 31, 2017 of $11.99 per share. The liability at December 31, 2017 was $1.2 million , of which $0.9 million was included in accrued liabilities and $0.3 million was included in other deferred credits and liabilities on the Consolidated Balance Sheets. Cash Incentive Award The Company also granted share-based compensation to eligible participants under the SunCoke Energy, Inc. Long-Term Cash Incentive Plan ("SunCoke LTCIP"), which became effective January 1, 2016. The SunCoke LTCIP is designed to provide for performance-based, cash-settled awards. All awards vest immediately upon a change in control and a qualifying termination of employment as defined by the SunCoke LTCIP. The Company issued a grant date fair value award of $0.7 million and $0.9 million during the years ended December 31, 2017 and 2016, respectively, that vests on December 31, 2019 and 2018, respectively. The 2017 awards are split 50 /50 between the Company's three cumulative Adjusted EBITDA performance and the Company's three -year average pre-tax return on capital performance measure for its coke and logistics businesses and unallocated corporate expense. The ultimate award value will be determined by the performance versus targets and the Company's three year TSR Modifier performance, but will be capped at 250 percent of the target award. The 2016 award value will be adjusted based upon the Company's three -year average pre-tax return on capital for the Company's coke and logistics businesses, and if at any time during the vesting period the closing price of the Company's common stock equals or exceeds $9.00 per share for any 15 trading days, which was met in 2016, the award, as adjusted, will be multiplied by two, but will be capped at 200 percent of the target award. The cash incentive award liability at December 31, 2017 was adjusted based on the Company's current performance related to the above awards. The cash incentive award liability at December 31, 2017 was not material. Summary of Share-Based Compensation Expense Below is a summary of the compensation expense, unrecognized compensation costs, the period for which the unrecognized compensation cost is expected to be recognized over and the estimated forfeiture rate for each award: Years ended December 31, 2017 2016 2015 2017 2016 2015 December 31, 2017 Compensation Expense (1) Net of tax Unrecognized Compensation Cost Recognition Period (Dollars in millions) (Dollars in millions) (Years) Equity Awards: Stock Options $ 1.3 $ 2.1 $ 2.5 $ 0.8 $ 1.3 $ 1.6 $ 0.7 2.0 RSUs 1.1 2.6 4.2 0.7 1.7 2.7 $ 0.3 1.2 PSUs 1.9 1.4 0.5 1.2 0.9 0.3 $ 2.4 2.8 Total equity awards $ 4.3 $ 6.1 $ 7.2 $ 2.7 $ 3.9 $ 4.6 Liability Awards: Cash RSUs $ 1.0 $ 0.7 $ — $ 0.6 $ 0.5 $ — $ 1.3 1.7 Cash incentive award 0.2 0.1 — 0.1 0.1 — $ 0.4 1.9 Total liability awards $ 1.2 $ 0.8 $ — $ 0.7 $ 0.6 $ — (1) Compensation expense is recognized by the Company in selling, general and administrative expenses on the Consolidated Statements of Operations. The Company issued $0.5 million and $0.4 million of share-based compensation to the Company's Board of Directors during the years ended December 31, 2017 and 2016, respectively. The share-based compensation issued to the Company's Board of Directors was not material during the year ended December 31, 2015.</t>
  </si>
  <si>
    <t>Earnings Per Share</t>
  </si>
  <si>
    <t>Earnings Per Share [Abstract]</t>
  </si>
  <si>
    <t>16. Earnings Per Share Basic earnings per share (“EPS”) has been computed by dividing net income (loss) avail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arnings per share to those used to compute diluted EPS: Years Ended December 31, 2017 2016 2015 (Shares in millions) Weighted-average number of common shares outstanding-basic 64.3 64.2 65.0 Add: effect of dilutive share-based compensation awards 0.9 0.2 — Weighted-average number of shares-diluted 65.2 64.4 65.0 The following table shows stock options, restricted stock units, and performance stock units that are excluded from the computation of diluted earnings per share as the shares would have been anti-dilutive: Years Ended December 31, 2017 2016 2015 (Shares in millions) Stock options 2.9 3.0 2.9 Restricted stock units — 0.2 0.5 Performance stock units 0.1 0.2 — Total 3.0 3.4 3.4</t>
  </si>
  <si>
    <t>Fair Value Measurements</t>
  </si>
  <si>
    <t>Fair Value Disclosures [Abstract]</t>
  </si>
  <si>
    <t>17. Fair Value Measurements The Company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equivalents, which amounted to $5.5 million and $4.4 million at December 31, 2017 and 2016 , respectively, were measured at fair value based on quoted prices in active markets for identical assets. These inputs are classified as Level 1 within the valuation hierarchy. CMT Contingent Consideration In connection with the CMT acquisition, the Partnership entered into a contingent consideration arrangement that requires the Partnership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handling services provided by CMT, anticipated price per ton on future sales and probability of contract renewal, including length of future contracts, volume commitment, and anticipated price per ton. The fair value of the contingent consideration at December 31, 2017 and December 31, 2016 was $2.5 million and $4.2 million , respectively, and was included in other deferred credits and liabilities on the Consolidated Balance Sheets. During 2017, as a result of adverse mining conditions faced by one of our thermal coal customers, the Partnership lowered CMT's throughput volume projection for this customer, which reduced the Partnership's contingent consideration liability balance by $1.7 million . The decrease in fair value was recorded as a reduction to costs of products sold and operating expenses on the Consolidated Statements of Operations during 2017. Throughput volumes at CMT in 2017 were consistent with projections and higher than 2016 levels, but still significantly below levels that would trigger payment of the contingent consideration. During March 2016, as part of developing commercial activities subsequent to the acquisition, the Partnership and The Cline Group signed an amended agreement, which modified the contingent consideration terms by increasing the volume threshold required for the Partnership to make payments to The Cline Group in exchange for future pricing modifications. The increase in the volume threshold reduced the fair value of the contingent consideration liability by $3.7 million , which was recorded as a reduction to cost of products sold and operating expense on the Consolidated Statement of Operations. During the second half of 2016, the Partnership lowered CMT’s throughput volume projections in future periods for certain customers due to declining coal prices which were expected to reduce export volume through CMT. These updated volume projections resulted in a net decrease to the contingent consideration liability, decreasing cost of products sold and operating expenses on the Consolidated Statements of Operations by $6.4 million during the year ended December 31, 2016. During 2016, the Partnership also recorded an adjustment to correct an error in the acquisition date fair value of the contingent consideration liability, which increased the contingent consideration liability and goodwill balance by $6.4 million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India Equity Method Investment Valuation As a result of sustained depressed market conditions, the Company recorded other-than-temporary impairment charges of the joint venture investment in the Company's India reportable segment of $19.4 million in 2015 . These charges were recorded in loss from equity method investment on the Consolidated Statement of Operations and resulted in an investment balance of zero . Consequently, beginning in the fourth quarter of 2015 , we no longer include the results of our share of VISA SunCoke in our consolidated financial statements. In accordance with GAAP, our share of future earnings of the joint venture will only be included in our results once the cumulative investment balance is no longer negative. The Company has no plans to make further capital contributions to this investment. The estimated discounted cash flows in 2015 utilized inputs considered to be Level 3 in the fair value hierarchy. Key assumptions in the 2015 discounted cash flow analysis included a 13.5 percent discount rate and estimated cash flows, which considered the timing and extent of future improvements in the Indian market, an important component of which is gross margin recovery. The continuing deterioration of market conditions resulted in forecasted gross loss of $8 per ton to a forecasted gross margin gain of $13 per ton upon market recovery. A $5 per ton change in the gross margin assumption in 2016 would have impacted the valuation of our investment by approximately $8 million . To the extent possible, the Company considered available market information and other third-party data and compared the inputs to relevant historical information during the 2015 valuations. Certain Financial Assets and Liabilities not Measured at Fair Value At December 31, 2017 and 2016 , the fair value of the Company’s long-term debt was estimated to be $919.7 million and $854.4 million , respectively, compared to a carrying amount of $887.3 million and $858.0 million , respectively. These fair values were estimated by management based upon estimates of debt pricing provided by financial institutions which are considered Level 2 inputs.</t>
  </si>
  <si>
    <t>Business Segment Information</t>
  </si>
  <si>
    <t>Segment Reporting [Abstract]</t>
  </si>
  <si>
    <t>18. Business Segment Information The Company reports its business through three segments: Domestic Coke, Brazil Coke and Logistics. The Domestic Coke segment includes the Jewell, Indiana Harbor, Haverhill, Granite City and Middletown cokemaking facilities located in Vansant, Virginia; East Chicago, Indiana; Franklin Furnace, Ohio; Granite City, Illinois; and Middletown, Ohio, respectively. Each of these facilities produces coke, and all facilities except Jewell and Indiana Harbor recover waste heat, which is converted to steam or electricity through a similar production process. Steam is provided to customers pursuant to steam supply and purchase agreements. Electricity is sold into the regional power market or to AK Steel Holding Corporation ("AK Steel") pursuant to energy sales agreements. Coke sales at each of the Company's five domestic cokemaking facilities are made pursuant to long-term, take-or-pay agreements with ArcelorMittal S.A., AK Steel, and U.S. Steel. Each of the coke sales agreements contains pass-through provisions for costs incurred in the cokemaking process, including coal procurement costs (subject to meeting contractual coal-to-coke yields), operating and maintenance expense, costs related to the transportation of coke to the customers, taxes (other than income taxes) and costs associated with changes in regulation, in addition to containing a fixed fee. The Brazil Coke segment operates a cokemaking facility located in Vitória, Brazil for a project company. The Brazil Coke segment earns income from the Brazilian facility through licensing and operating fees payable to us under long-term contracts with the local project company that will run through at least 2023. Logistics operations are comprised of CMT, located in Louisiana, KRT, located in West Virginia, SunCoke Lake Terminal, located in Indiana, and DRT, located in Virginia adjacent to our Jewell cokemaking facility. Our logistics operations have a collective capacity to mix and transload approximately 40 million tons of coal and other aggregates annually and provide handling and/or mixing services to its customers, which include the Partnership's cokemaking facilities and other SunCoke cokemaking facilities. Handling and mixing results are presented in the Logistics segment. Corporate expenses that can be identified with a segment have been included in determining segment results. The remainder is included in Corporate and Other. Corporate and Other also includes activity from our legacy coal mining business, which was historically presented as a separate reportable segment. Prior year periods have been recasted to reflect current presentation. Segment assets, net of tax are those assets utilized within a specific segment and exclude deferred taxes and current tax receivables. The following table includes Adjusted EBITDA, which is the measure of segment profit or loss and liquidity reported to the chief operating decision maker for purposes of allocating resources to the segments and assessing their performance: Years Ended December 31, 2017 2016 2015 (Dollars in millions) Sales and other operating revenue: Domestic Coke $ 1,195.0 $ 1,097.6 $ 1,244.1 Brazil Coke 43.4 39.5 43.4 Logistics 93.1 84.7 60.8 Logistics intersegment sales 23.8 23.2 20.4 Corporate and Other (1) — 1.5 14.4 Corporate and Other intersegment sales (1) — 22.0 101.0 Elimination of intersegment sales (23.8 ) (45.2 ) (121.4 ) Total sales and other operating revenue $ 1,331.5 $ 1,223.3 $ 1,362.7 Adjusted EBITDA Domestic Coke $ 188.9 $ 193.9 $ 210.1 Brazil Coke 18.2 16.2 22.4 Logistics 70.8 63.9 38.0 Corporate and Other (2) (43.2 ) (57.0 ) (85.1 ) Total Adjusted EBITDA $ 234.7 $ 217.0 $ 185.4 Depreciation and amortization expense: Domestic Coke $ 102.6 $ 84.0 $ 81.6 Brazil Coke 0.7 0.7 0.6 Logistics 24.4 24.8 14.0 Corporate and Other 0.5 4.7 12.9 Total depreciation and amortization expense $ 128.2 $ 114.2 $ 109.1 Capital expenditures: Domestic Coke $ 68.8 $ 44.6 $ 67.6 Logistics 4.4 17.4 6.0 Corporate and Other 2.4 1.7 2.2 Total capital expenditures $ 75.6 $ 63.7 $ 75.8 (1) Corporate and Other revenues are related to our legacy coal mining business, which was disposed in April 2016. (2) Corporate and Other includes the activity from our legacy coal mining business, which incurred Adjusted EBITDA losses of $10.5 million , $15.0 million , and $40.9 million for the years ended December 31, 2017, 2016 and 2015, respectively. The following table sets forth the Company’s segment assets: Years Ended December 31, 2017 2016 (Dollars in millions) Segment assets Domestic Coke $ 1,439.7 $ 1,495.0 Brazil Coke 10.9 32.6 Logistics 491.9 515.6 Corporate and Other 112.8 73.1 Segment assets, excluding tax assets and assets held for sale 2,055.3 2,116.3 Tax assets 4.8 4.6 Total assets $ 2,060.1 $ 2,120.9 The following table sets forth the Company’s total sales and other operating revenue by product or service: Years Ended December 31, 2017 2016 2015 (Dollars in millions) Sales and other operating revenue: Cokemaking $ 1,140.8 $ 1,038.2 $ 1,182.0 Energy 53.2 54.3 61.5 Logistics 89.7 82.9 58.8 Operating and licensing fees 43.4 39.5 34.0 Other 4.4 8.4 26.4 Sales and other operating revenue $ 1,331.5 $ 1,223.3 $ 1,362.7 The Company evaluates the performance of its segments based on segment Adjusted EBITDA, which is defined as earnings before interest, (gain) loss on extinguishment of debt, taxes, depreciation and amortization (“EBITDA”), adjusted for impairments, coal rationalization costs, changes to our contingent consideration liability related to our acquisition of CMT , the expiration of certain acquired contractual obligations , and interest, taxes, depreciation and amortization and impairments attributable to our equity method investment.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and liquidity of the Company'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 substitute for net income, operating cash flow or any other measure of financial performance presented in accordance with GAAP. Set forth below is additional discussion of the limitations of Adjusted EBITDA as an analytical tool. Limitations .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are reconciliations of Adjusted EBITDA to net income and Adjusted EBITDA to net cash provided by operating activities, which are its most directly comparable financial measures calculated and presented in accordance with GAAP: Years Ended December 31, 2017 2016 2015 (Dollars in millions) Net cash provided by operating activities $ 148.5 $ 219.1 $ 141.1 Subtract: Depreciation and amortization expense 128.2 114.2 109.1 Deferred income tax (benefit) expense (87.2 ) 3.1 (5.6 ) Loss (gain) on extinguishment of debt 20.4 (25.0 ) 0.5 Loss on divestiture of business — 14.7 — Changes in working capital and other (16.4 ) 52.6 26.8 Net income $ 103.5 $ 59.5 $ 10.3 Add: Depreciation and amortization expense 128.2 114.2 109.1 Interest expense, net 60.6 53.5 56.2 Loss (gain) on extinguishment of debt 20.4 (25.0 ) 0.5 Income tax (benefit) expense (81.6 ) 8.6 (8.8 ) Contingent consideration adjustments (1) (1.7 ) (10.1 ) — Expiration of land deposits and write-off of costs related to potential new cokemaking facility (2) 5.3 1.9 — Non-cash reversal of acquired contractual obligation (3) — (0.7 ) (3.3 ) Loss on divestiture of business — 14.7 — Coal rationalization costs (4) — 0.4 0.6 Adjustment to unconsolidated affiliate earnings (5) — — 20.8 Adjusted EBITDA (6) $ 234.7 $ 217.0 $ 185.4 Subtract: Adjusted EBITDA attributable to noncontrolling interest (7) 86.4 86.6 81.2 Adjusted EBITDA attributable to SunCoke Energy, Inc. $ 148.3 $ 130.4 $ 104.2 (1) As a result of changes in the fair value of the contingent consideration liability, the Partnership recognized benefits of $1.7 million and $10.1 million during 2017 and 2016, respectively. See Note 17 . (2) In 2014, we finalized the required permitting and engineering plan for a potential new cokemaking facility to be constructed in Kentucky. However, in June 2017, due to our focus on renewing our existing customer contracts and the lack of any long-term customer commitment for a majority of the facility's capacity, we decided to terminate the project. As a result, during 2017, the Company wrote-off previously capitalized engineering and land deposit costs of $5.3 million . During 2016, the Company wrote-off expiring land deposits related to the project of $1.9 million . (3) In association with the acquisition of CMT, we assumed certain performance obligations under existing contracts and recorded liabilities related to such obligations. In 2015 and 2016, the final acquired contractual performance obligations expired without the customer requiring performance. Therefore, the Partnership reversed the liabilities as we no longer have any obligations under the contracts. (4) Prior to the divestiture of our coal mining business, the Company incurred coal rationalization costs including employee severance, contract termination costs and other costs to idle mines during the execution of our coal rationalization plan. (5) Reflects share of interest, taxes, depreciation and amortization related to VISA SunCoke, including impairments of our investment in VISA SunCoke of $19.4 million , which resulted in an investment balance of zero . Beginning in the fourth quarter of 2015, we no longer include the results of our share of VISA SunCoke in our consolidated financial statements. (6) In accordance with the SEC’s May 2016 update of its guidance on the appropriate use of non-GAAP financial measures, Adjusted EBITDA does not include Logistics deferred revenue until it is recognized as GAAP revenue. (7) Reflects noncontrolling interest in Indiana Harbor and the portion of the Partnership owned by public unitholders.</t>
  </si>
  <si>
    <t>Selected Quarterly Data (unaudited)</t>
  </si>
  <si>
    <t>Quarterly Financial Information Disclosure [Abstract]</t>
  </si>
  <si>
    <t>19. Selected Quarterly Data (unaudited) 2017 2016 First (1) Second (2) Third Fourth (3)(4) First Second Third Fourth (4) (Dollars in millions) Sales and other operating revenue $ 309.7 $ 323.2 $ 339.0 $ 359.6 $ 311.1 $ 292.7 $ 293.9 $ 325.6 Gross profit (5) $ 42.0 $ 32.7 $ 51.2 $ 56.6 $ 42.4 $ 39.7 $ 50.7 $ 69.8 Net (loss) income $ (57.7 ) $ (31.5 ) $ 18.8 $ 173.9 $ 12.6 $ 1.0 $ 14.4 $ 31.5 Less: Net (loss) income attributable to noncontrolling interests $ (58.7 ) $ (7.3 ) $ 7.2 $ 39.9 $ 16.7 $ 5.6 $ 8.3 $ 14.5 Net income (loss) attributable to SunCoke Energy, Inc. $ 1.0 $ (24.2 ) $ 11.6 $ 134.0 $ (4.1 ) $ (4.6 ) $ 6.1 $ 17.0 Earnings (loss) attributable to SunCoke Energy, Inc. per common share: Basic (6) $ 0.02 $ (0.38 ) $ 0.18 $ 2.08 $ (0.06 ) $ (0.07 ) $ 0.10 $ 0.26 Diluted (6) $ 0.02 $ (0.38 ) $ 0.18 $ 2.05 $ (0.06 ) $ (0.07 ) $ 0.10 $ 0.26 (1) The first quarter of 2017 reflects the net impact to the Company’s deferred tax expense of $64.2 million related to the IRS Final Regulations on qualifying income all of which was attributable to unitholders of the Partnership. See Note 5 . (2) During the second quarter of 2017, the Partnership incurred $20.2 million of losses in connection with debt refinancing. See Note 12 . (3) During the fourth quarter of 2017, the Company recorded $154.7 million of tax benefits as a result of the new Tax Legislation, $125.0 million of which was attributable to the Company. See Note 5 . (4) The Partnership recognized deferred revenue from Logistics take-or-pay billings for minimum volume shortfalls of $16.4 million and $31.5 million into revenue in the fourth quarters of 2017 and 2016 respectively. (5) Gross profit equals sales and other operating revenue less cost of products sold and operating expenses and depreciation and amortization. (6) Basic and diluted earnings per share are computed independently for each of the quarters presented. Therefore, the sum of quarterly basic and diluted per share information may not equal annual basic and diluted earnings per share.</t>
  </si>
  <si>
    <t>Supplemental Condensed Combining and Consolidating Financial Information</t>
  </si>
  <si>
    <t>Condensed Financial Information of Parent Company Only Disclosure [Abstract]</t>
  </si>
  <si>
    <t>20. Supplemental Condensed Combining and Consolidating Financial Information Certain 100 percent owned subsidiaries of the Company serve as guarantors of the obligations under the credit agreement and $44.6 million of 2019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 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2025 Partnership Notes contain customary provisions which would potentially restrict the Partnership’s ability to make distributions or loans to the Company under certain circumstances. For the year ended December 31, 2017 , less than 25 percent of net assets were restricted. As such, all the subsidiaries described above are presented as "Non-Guarantor Subsidiaries." The guarantee of a Guarantor Subsidiary will terminate upon: • a sale or other disposition of the Guarantor Subsidiary or of all or substantially all of its assets; • a sale of the majority of the Capital Stock of a Guarantor Subsidiary to a third-party, after which the Guarantor Subsidiary is no longer a "Restricted Subsidiary" in accordance with the indenture governing the 2019 Notes; • the liquidation or dissolution of a Guarantor Subsidiary so long as no "Default" or "Event of Default," as defined under the indenture governing the 2019 Notes, has occurred as a result thereof; • the designation of a Guarantor Subsidiary as an "unrestricted subsidiary" in accordance with the indenture governing the 2019 Notes • the requirements for defeasance or discharge of the indentures governing the 2019 Notes having been satisfied; • the release, other than the discharge through payments by a Guarantor Subsidiary, from its guarantee under the Credit Agreement or other indebtedness that resulted in the obligation of the Guarantor Subsidiary under the indenture governing the 2019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 of Operations Years Ended December 31, 2017 (Dollars in millions) Issuer Guarantor Non- Combining Total Revenues Sales and other operating revenue $ — $ 209.6 $ 1,126.3 $ (4.4 ) $ 1,331.5 Equity in earnings (loss) of subsidiaries 109.9 (54.5 ) — (55.4 ) — Total revenues, net of equity in earnings of subsidiaries 109.9 155.1 1,126.3 (59.8 ) 1,331.5 Costs and operating expenses Cost of products sold and operating expenses — 157.3 867.9 (4.4 ) 1,020.8 Selling, general and administrative expenses 8.7 22.6 48.3 — 79.6 Depreciation and amortization expenses — 7.5 120.7 — 128.2 Total costs and operating expenses 8.7 187.4 1,036.9 (4.4 ) 1,228.6 Operating income (loss) 101.2 (32.3 ) 89.4 (55.4 ) 102.9 Interest (income) expense, net - affiliate — (7.5 ) 7.5 — — Interest expense (income), net 4.9 (0.5 ) 56.2 — 60.6 Total interest expense (income), net 4.9 (8.0 ) 63.7 — 60.6 Loss on extinguishment of debt 0.4 — 20.0 — 20.4 Income before income tax (benefit) expense 95.9 (24.3 ) 5.7 (55.4 ) 21.9 Income tax (benefit) expense (26.5 ) (150.2 ) 95.1 — (81.6 ) Net income (loss) 122.4 125.9 (89.4 ) (55.4 ) 103.5 Less: Net loss attributable to noncontrolling interests — — (18.9 ) — (18.9 ) Net income (loss) attributable to SunCoke Energy, Inc. $ 122.4 $ 125.9 $ (70.5 ) $ (55.4 ) $ 122.4 Comprehensive income (loss) $ 121.3 $ 125.3 $ (91.0 ) $ (53.2 ) $ 102.4 Less: Comprehensive loss attributable to noncontrolling interests — — (18.9 ) — (18.9 ) Comprehensive income (loss) attributable to SunCoke Energy, Inc. $ 121.3 $ 125.3 $ (72.1 ) $ (53.2 ) $ 121.3 SunCoke Energy, Inc. Condensed Consolidating Statement of Operations Years Ended December 31, 2016 (Dollars in millions) Issuer Guarantor Non- Combining Total Revenues Sales and other operating revenue $ — $ 176.7 $ 1,050.5 $ (3.9 ) $ 1,223.3 Equity in earnings of subsidiaries 19.7 51.3 — (71.0 ) — Total revenues, net of equity earnings of subsidiaries 19.7 228.0 1,050.5 (74.9 ) 1,223.3 Costs and operating expenses Cost of products sold and operating expenses — 131.3 779.1 (3.9 ) 906.5 Selling, general and administrative expenses 12.9 25.5 52.9 — 91.3 Depreciation and amortization expenses — 9.2 105.0 — 114.2 Loss on divestiture of business and impairments — — 14.7 — 14.7 Total costs and operating expenses 12.9 166.0 951.7 (3.9 ) 1,126.7 Operating income 6.8 62.0 98.8 (71.0 ) 96.6 Interest (income) expense, net - affiliate — (7.6 ) 7.6 — — Interest expense (income), net 6.0 (0.2 ) 47.7 — 53.5 Total interest expense (income), net 6.0 (7.8 ) 55.3 — 53.5 Gain on extinguishment of debt — — (25.0 ) — (25.0 ) Income before income tax (benefit) expense 0.8 69.8 68.5 (71.0 ) 68.1 Income tax (benefit) expense (13.6 ) 38.7 (16.5 ) — 8.6 Net income 14.4 31.1 85.0 (71.0 ) 59.5 Less: Net income attributable to noncontrolling interests — — 45.1 — 45.1 Net income attributable to SunCoke Energy, Inc. $ 14.4 $ 31.1 $ 39.9 $ (71.0 ) $ 14.4 Comprehensive income $ 15.2 $ 30.8 $ 86.1 $ (71.8 ) $ 60.3 Less: Comprehensive income attributable to noncontrolling interests — — 45.1 — 45.1 Comprehensive income attributable to SunCoke Energy, Inc. $ 15.2 $ 30.8 $ 41.0 $ (71.8 ) $ 15.2 SunCoke Energy, Inc. Condensed Consolidating Statement of Operations Years Ended December 31, 2015 (Dollars in millions) Issuer Guarantor Non- Combining Total Revenues Sales and other operating revenue $ — $ 197.2 $ 1,165.5 $ — $ 1,362.7 Equity in (loss) earnings of subsidiaries (8.4 ) 34.4 — (26.0 ) — Total revenues, net of equity in (loss) earnings of subsidiaries (8.4 ) 231.6 1,165.5 (26.0 ) 1,362.7 Costs and operating expenses Cost of products sold and operating expenses — 150.2 948.2 — 1,098.4 Selling, general and administrative expenses 9.5 30.7 35.2 — 75.4 Depreciation and amortization expenses — 10.4 98.7 — 109.1 Total costs and operating expenses 9.5 191.3 1,082.1 — 1,282.9 Operating (loss) income (17.9 ) 40.3 83.4 (26.0 ) 79.8 Interest (income) expense, net - affiliate — (7.3 ) 7.3 — — Interest expense (income), net 8.3 (0.6 ) 48.5 — 56.2 Total interest expense (income), net 8.3 (7.9 ) 55.8 — 56.2 Loss (gain) on extinguishment of debt, net 1.2 — (0.7 ) — 0.5 (Loss) income before income tax (benefit) expense and loss from equity method investment (27.4 ) 48.2 28.3 (26.0 ) 23.1 Income tax (benefit) expense (5.4 ) 29.6 (33.0 ) — (8.8 ) Loss from equity method investment — — 21.6 — 21.6 Net (loss) income (22.0 ) 18.6 39.7 (26.0 ) 10.3 Less: Net income attributable to noncontrolling interests — — 32.3 — 32.3 Net (loss) income attributable to SunCoke Energy, Inc. $ (22.0 ) $ 18.6 $ 7.4 $ (26.0 ) $ (22.0 ) Comprehensive (loss) income $ (20.3 ) $ 18.4 $ 41.6 $ (27.7 ) $ 12.0 Less: Comprehensive income attributable to noncontrolling interests — — 32.3 — 32.3 Comprehensive (loss) income attributable to SunCoke Energy, Inc. $ (20.3 ) $ 18.4 $ 9.3 $ (27.7 ) $ (20.3 ) SunCoke Energy, Inc. Condensed Consolidating Balance Sheet December 31, 2017 (Dollars in millions, except per share amounts) Issuer Guarantor Non- Combining Total Assets Cash and cash equivalents $ — $ 103.6 $ 16.6 $ — $ 120.2 Receivables — 17.1 51.4 — 68.5 Inventories — 9.1 101.9 — 111.0 Income tax receivable — — 88.1 (83.3 ) 4.8 Other current assets — 4.6 2.1 — 6.7 Advances to affiliates — 245.8 — (245.8 ) — Total current assets — 380.2 260.1 (329.1 ) 311.2 Notes receivable from affiliate — 89.0 300.0 (389.0 ) — Properties, plants and equipment, net — 59.8 1,441.5 — 1,501.3 Goodwill — 3.4 73.5 — 76.9 Other intangibles assets, net — 1.7 166.2 — 167.9 Deferred income taxes 7.1 — — (7.1 ) — Deferred charges and other assets — 2.3 0.5 — 2.8 Investment in subsidiaries 632.5 721.2 — (1,353.7 ) — Total assets $ 639.6 $ 1,257.6 $ 2,241.8 $ (2,078.9 ) $ 2,060.1 Liabilities and Equity Advances from affiliate $ 162.2 $ — $ 83.6 $ (245.8 ) $ — Accounts payable — 16.4 99.1 — 115.5 Accrued liabilities 1.5 19.7 32.0 — 53.2 Deferred revenue — — 1.7 — 1.7 Current portion of financing — — 2.6 — 2.6 Interest payable 1.4 — 4.0 — 5.4 Income taxes payable 1.9 81.4 — (83.3 ) — Total current liabilities 167.0 117.5 223.0 (329.1 ) 178.4 Long term-debt and financing obligation 42.7 — 818.4 — 861.1 Payable to affiliate — 300.0 89.0 (389.0 ) — Accrual for black lung benefits — 11.8 33.1 — 44.9 Retirement benefit liabilities — 13.7 14.5 — 28.2 Deferred income taxes — 193.8 71.1 (7.1 ) 257.8 Asset retirement obligations — — 14.0 — 14.0 Other deferred credits and liabilities 3.7 6.4 6.0 — 16.1 Total liabilities 213.4 643.2 1,269.1 (725.2 ) 1,400.5 Equity Preferred stock, $0.01 par value. Authorized 50,000,000 — — — — — Common stock, $0.01 par value. Authorized 0.7 — — — 0.7 Treasury stock, 7,477,657 shares at December 31, 2017 (140.7 ) — — (140.7 ) Additional paid-in capital 486.2 141.0 641.9 (782.9 ) 486.2 Accumulated other comprehensive loss (20.1 ) (2.2 ) (17.9 ) 20.1 (20.1 ) Retained earnings 100.1 475.6 115.3 (590.9 ) 100.1 Total SunCoke Energy, Inc. stockholders’ equity 426.2 614.4 739.3 (1,353.7 ) 426.2 Noncontrolling interests — — 233.4 — 233.4 Total equity 426.2 614.4 972.7 (1,353.7 ) 659.6 Total liabilities and equity $ 639.6 $ 1,257.6 $ 2,241.8 $ (2,078.9 ) $ 2,060.1 SunCoke Energy, Inc. Condensed Consolidating Balance Sheet December 31, 2016 (Dollars in millions, except per share amounts) Issuer Guarantor Non- Combining Total Assets Cash and cash equivalents $ — $ 59.7 $ 74.3 $ — $ 134.0 Receivables — 12.2 48.5 — 60.7 Receivable from redemption of investment in Brazil — — 20.5 — 20.5 Inventories — 9.0 83.5 — 92.5 Income taxes receivable 17.8 — 74.3 (87.5 ) 4.6 Other current assets 0.2 1.8 1.8 — 3.8 Advances to affiliate — 282.2 — (282.2 ) — Total current assets 18.0 364.9 302.9 (369.7 ) 316.1 Notes receivable from affiliate — 89.0 300.0 (389.0 ) — Properties, plants and equipment, net — 62.8 1,479.8 — 1,542.6 Goodwill — 3.4 73.5 — 76.9 Other intangible assets, net — 2.3 176.7 — 179.0 Deferred charges and other assets — 5.1 1.2 — 6.3 Investment in subsidiaries 542.7 688.2 — (1,230.9 ) — Total assets $ 560.7 $ 1,215.7 $ 2,334.1 $ (1,989.6 ) $ 2,120.9 Liabilities and Equity Advances from affiliate $ 184.2 $ — $ 98.0 $ (282.2 ) $ — Accounts payable — 13.6 85.0 — 98.6 Accrued liabilities 1.7 20.5 27.6 — 49.8 Deferred Revenue — — 2.5 — 2.5 Current portion of long-term debt and financing obligation — — 4.9 — 4.9 Interest payable 1.5 — 14.7 — 16.2 Income taxes payable — 87.5 — (87.5 ) — Total current liabilities 187.4 121.6 232.7 (369.7 ) 172.0 Long-term debt and financing obligation 43.5 — 805.7 — 849.2 Payable to affiliate — 300.0 89.0 (389.0 ) — Accrual for black lung benefits — 12.3 33.1 — 45.4 Retirement benefit liabilities — 14.1 14.9 — 29.0 Deferred income taxes 15.9 371.0 (34.4 ) — 352.5 Asset retirement obligations — — 13.9 — 13.9 Other deferred credits and liabilities 2.8 6.4 9.8 — 19.0 Total liabilities 249.6 825.4 1,164.7 (758.7 ) 1,481.0 Equity Preferred stock, $0.01 par value. Authorized 50,000,000 shares; no issued and outstanding shares at December 31, 2016 — — — — — Common stock, $0.01 par value. Authorized 300,000,000 shares; issued 71,707,304 shares at December 31, 2016 0.7 — — — 0.7 Treasury stock, 7,477,657 shares at (140.7 ) — — — (140.7 ) Additional paid-in capital 492.1 42.1 672.2 (714.3 ) 492.1 Accumulated other comprehensive loss (19.0 ) (1.6 ) (17.4 ) 19.0 (19.0 ) Retained (deficit) earnings (22.0 ) 349.8 185.8 (535.6 ) (22.0 ) Total SunCoke Energy, Inc. stockholders’ equity 311.1 390.3 840.6 (1,230.9 ) 311.1 Noncontrolling interests — — 328.8 — 328.8 Total equity 311.1 390.3 1,169.4 (1,230.9 ) 639.9 Total liabilities and equity $ 560.7 $ 1,215.7 $ 2,334.1 $ (1,989.6 ) $ 2,120.9 SunCoke Energy, Inc. Condensed Consolidating Statement of Cash Flows Years Ended December 31, 2017 (Dollars in millions) Issuer Guarantor Non- Combining Total Cash Flows from Operating Activities: Net income (loss) $ 122.4 $ 125.9 $ (89.4 ) $ (55.4 ) $ 103.5 Adjustments to reconcile net income (loss) to net cash (used in) provided by operating activities: Depreciation and amortization expense — 7.5 120.7 — 128.2 Deferred income tax expense (benefit) (22.8 ) (170.1 ) 105.7 — (87.2 ) Gain on curtailment and payments in excess of expense for postretirement plan benefits — (1.0 ) (0.8 ) — (1.8 ) Share-based compensation expense 4.7 — 0.1 — 4.8 Equity in (earnings) loss of subsidiaries (109.9 ) 54.5 — 55.4 — Loss on extinguishment of debt 0.4 — 20.0 — 20.4 Changes in working capital pertaining to operating activities: Receivables — (4.9 ) (2.9 ) — (7.8 ) Inventories — (0.1 ) (18.4 ) — (18.5 ) Accounts payable — 3.0 8.7 — 11.7 Accrued liabilities (0.2 ) (1.3 ) 4.1 — 2.6 Deferred revenue — — (0.8 ) — (0.8 ) Interest payable (0.1 ) — (10.7 ) — (10.8 ) Income taxes (2.7 ) 16.3 (13.8 ) — (0.2 ) Other 1.3 — 3.1 — 4.4 Net cash (used in) provided by operating activities (6.9 ) 29.8 125.6 — 148.5 Cash Flows from Investing Activities: Capital expenditures — (4.1 ) (71.5 ) — (75.6 ) Decrease in restricted cash — — 0.5 — 0.5 Return of Brazilian investment — — 20.5 — 20.5 Net cash used in investing activities — (4.1 ) (50.5 ) — (54.6 ) Cash Flows from Financing Activities: Proceeds from issuance of long-term debt — — 693.7 — 693.7 Repayment of long-term debt — — (644.9 ) — (644.9 ) Debt issuance costs (1.6 ) — (15.8 ) — (17.4 ) Proceeds from revolving facility — — 350.0 — 350.0 Repayment of revolving facility — — (392.0 ) — (392.0 ) Repayment of financing obligation — — (2.5 ) — (2.5 ) Cash distributions to noncontrolling interests — — (47.0 ) — (47.0 ) Acquisition of additional interest in the Partnership — (48.7 ) — — (48.7 ) Other financing activities 1.1 — — — 1.1 Net increase (decrease) in advances from affiliate 7.4 66.9 (74.3 ) — — Net cash provided by (used in) financing activities 6.9 18.2 (132.8 ) — (107.7 ) Net increase (decrease) in cash and cash equivalents — 43.9 (57.7 ) — (13.8 ) Cash and cash equivalents at beginning of year — 59.7 74.3 — 134.0 Cash and cash equivalents at end of year $ — $ 103.6 $ 16.6 $ — $ 120.2 SunCoke Energy, Inc. Condensed Consolidating Statement of Cash Flows Years Ended December 31, 2016 (Dollars in millions) Issuer Guarantor Non- Combining Total Cash Flows from Operating Activities: Net income $ 14.4 $ 31.1 $ 85.0 $ (71.0 ) $ 59.5 Adjustments to reconcile net income to net cash (used in) provided by operating activities: Depreciation and amortization expense — 9.2 105.0 — 114.2 Deferred income tax (benefit) expense (16.6 ) 8.7 11.0 — 3.1 Gain on curtailment and payments in excess of expense for postretirement plan benefits — (1.5 ) (1.1 ) — (2.6 ) Share-based compensation expense 6.5 — — — 6.5 Equity in earnings of subsidiaries (19.7 ) (51.3 ) — 71.0 — Gain on extinguishment of debt — — (25.0 ) — (25.0 ) Loss on divestiture of business and impairments — — 14.7 — 14.7 Changes in working capital pertaining to operating activities (net of the effects of divestiture): Receivables — (4.3 ) 8.0 — 3.7 Inventories — (3.7 ) 33.1 — 29.4 Accounts payable — 4.6 (5.4 ) — (0.8 ) Accrued liabilities 1.5 4.8 0.5 — 6.8 Deferred revenue — — 0.4 — 0.4 Interest payable 0.1 — (2.8 ) — (2.7 ) Income taxes (6.9 ) 28.2 (14.3 ) — 7.0 Other 2.5 8.9 (6.5 ) — 4.9 Net cash (used in) provided by operating activities (18.2 ) 34.7 202.6 — 219.1 Cash Flows from Investing Activities: Capital expenditures — (5.7 ) (58.0 ) — (63.7 ) Decrease in restricted cash — — 17.7 — 17.7 Return of Brazilian investment — — 20.5 — 20.5 Divestiture of coal business — — (12.8 ) — (12.8 ) Other investing activities — — 2.1 — 2.1 Net cash used in investing activities — (5.7 ) (30.5 ) — (36.2 ) Cash Flows from Financing Activities: Repayment of long-term debt — — (66.1 ) — (66.1 ) Debt issuance costs — — (0.2 ) — (0.2 ) Proceeds from revolving facility — — 28.0 — 28.0 Repayment of revolving facility (60.4 ) — (38.0 ) — (98.4 ) Proceeds from financing obligation — — 16.2 — 16.2 Repayment of financing obligation — — (1.0 ) — (1.0 ) Cash distributions to noncontrolling interests — — (49.4 ) — (49.4 ) Other financing activities (0.3 ) (1.1 ) — — (1.4 ) Net increase (decrease) in advances from affiliate 78.9 (38.8 ) (40.1 ) — — Net cash provided by (used in) financing activities 18.2 (39.9 ) (150.6 ) — (172.3 ) Net (decrease) increase in cash and cash equivalents — (10.9 ) 21.5 — 10.6 Cash and cash equivalents at beginning of year — 70.6 52.8 — 123.4 Cash and cash equivalents at end of year $ — $ 59.7 $ 74.3 $ — $ 134.0 SunCoke Energy, Inc. Condensed Consolidating Statement of Cash Flows December 31, 2015 (Dollars in millions) Issuer Guarantor Non- Combining Total Cash Flows from Operating Activities: Net (loss) income $ (22.0 ) $ 18.6 $ 39.7 $ (26.0 ) $ 10.3 Adjustments to reconcile net income to net cash (used in) provided by continuing operating activities: Depreciation and amortization expense — 10.4 98.7 — 109.1 Deferred income tax (benefit) expense (20.7 ) 14.9 0.2 — (5.6 ) Gain on curtailment and payments in excess of expense for postretirement plan benefits — (1.6 ) (6.4 ) — (8.0 ) Settlement loss and payments in excess of expense for pension plan — — 13.1 — 13.1 Share-based compensation expense 7.2 — — — 7.2 Equity in loss (earnings) of subsidiaries 8.4 (34.4 ) — 26.0 — Loss from equity method investment — — 21.6 — 21.6 Loss (gain) on extinguishment of debt, net 1.2 — (0.7 ) — 0.5 Changes in working capital pertaining to operating activities (net of acquisitions): Receivables 0.1 9.4 9.3 — 18.8 Inventories — (1.3 ) 24.5 — 23.2 Accounts payable — (3.2 ) (14.7 ) — (17.9 ) Accrued liabilities (0.2 ) (2.3 ) (21.8 ) — (24.3 ) Deferred revenue — — (4.4 ) — (4.4 ) Interest payable (6.1 ) — 5.1 — (1.0 ) Income taxes 17.1 23.2 (45.9 ) — (5.6 ) Other (0.9 ) 1.5 3.5 — 4.1 Net cash (used in) provided by operating activities (15.9 ) 35.2 121.8 — 141.1 Cash Flows from Investing Activities: Capital expenditures — (11.8 ) (64.0 ) — (75.8 ) Acquisition of business, net of cash acquired — — (191.7 ) — (191.7 ) Increase in restricted cash — — (17.7 ) — (17.7 ) Net cash used in investing activities — (11.8 ) (273.4 ) — (285.2 ) Cash Flows from Financing Activities: Proceeds from issuance of long-term debt — — 260.8 — 260.8 Repayment of long-term debt (16.8 ) — (231.3 ) — (248.1 ) Debt issuance costs (0.4 ) — (5.3 ) — (5.7 ) Proceeds from revolving facility 60.4 — 232.0 — 292.4 Repayment of revolving facility — — (50.0 ) — (50.0 ) Cash distributions to noncontrolling interests — — (43.3 ) — (43.3 ) Dividends paid (28.0 ) — — — (28.0 ) Shares repurchased (35.7 ) — — — (35.7 ) SunCoke Energy Partners, L.P. units repurchased — — (12.8 ) — (12.8 ) Other financing activities (1.1 ) — — — (1.1 ) Net increase (decrease) in advances from affiliate 37.5 (55.1 ) 17.6 — — Net cash provided by (used in) financing activities 15.9 (55.1 ) 167.7 — 128.5 Net (decrease) increase in cash and cash equivalents — (31.7 ) 16.1 — (15.6 ) Cash and cash equivalents at beginning of year — 102.3 36.7 — 139.0 Cash and cash equivalents at end of year $ — $ 70.6 $ 52.8 $ — $ 123.4</t>
  </si>
  <si>
    <t>Summary of Significant Accounting Policies (Policies)</t>
  </si>
  <si>
    <t>Use of Estimates</t>
  </si>
  <si>
    <t>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t>
  </si>
  <si>
    <t>Reclassifications</t>
  </si>
  <si>
    <t>Reclassifications Certain amounts in the prior period consolidated financial statements have been reclassified to conform to the current year presentation.</t>
  </si>
  <si>
    <t>Revenue Recognition</t>
  </si>
  <si>
    <t>Revenue Recognition The Company sells coke as well as steam and electricity and also provides mixing and/or handling services of coal and other aggregates. The Company also receives fees for operating the cokemaking plant in Brazil and for the licensing of its proprietary technology for use at this facility as well as reimbursement of substantially all of its operating costs. Revenues related to the sale of products are recognized when title passes, generally when products are shipped or delivered in accordance with the terms of the respective sales agreements. Service revenues are recognized when services are provided as defined by customer contracts. Revenues are not recognized until sales prices are fixed or determinable and collectability is reasonably assured. Licensing fees, which include an annual fixed fee and a fee determined on a per ton basis, are recognized when earned in accordance with the contract terms. 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he total amount of revenue recognized by the Company for these contingent rentals represents less than 10 percent of combined sales and other operating revenues for each of the years ended December 31, 2017 , 2016 and 2015 . The Partnership receives payment for shortfall obligations on certain Logistics take-or-pay contracts. The payments in excess of services performed are recorded in deferred revenue on the Consolidated Balance Sheets. Deferred revenue on take-or-pay contracts is generally billed quarterly and recognized as income at the earlier of when service is provided or annually based on the terms of the contract.</t>
  </si>
  <si>
    <t>Cash Equivalents</t>
  </si>
  <si>
    <t>Cash Equivalents The Company considers all highly liquid investments with a remaining maturity of three months or less at the time of purchase to be cash equivalents. These cash equivalents consist principally of certificates of deposit.</t>
  </si>
  <si>
    <t>Inventories Inventories are valued at the lower of cost or net realizable value. Cost is determined using the first-in, first-out method, except for the Company’s materials and supplies inventory, which are determined using the average-cost method. The Company utilizes the selling prices under its long-term coke supply contracts to record lower of cost or net realizable value inventory adjustments.</t>
  </si>
  <si>
    <t>Properties, Plants and Equipment</t>
  </si>
  <si>
    <t>Properties, Plants and Equipment Plants and equipment are depreciated on a straight-line basis over their estimated useful lives. Coke and energy plant, machinery and equipment are generally depreciated over 25 to 30 years. Logistics plant and equipment are generally depreciated over 15 to 35 years. Depreciation and amortization is excluded from cost of products sold and operating expenses and is presented separately on the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Company capitalized interest of $1.1 million , $5.0 million and $3.7 million in 2017 , 2016 and 2015 , respectively. Direct costs, such as outside labor, materials, internal payroll and benefits costs incurred during capital projects are capitalized; indirect costs are not capitalized. Normal repairs and maintenance costs are expensed as incurred.</t>
  </si>
  <si>
    <t>Impairment of Long-Lived Assets</t>
  </si>
  <si>
    <t xml:space="preserve">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t>
  </si>
  <si>
    <t>Goodwill and Other Intangibles</t>
  </si>
  <si>
    <t xml:space="preserve">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Company performs its annual goodwill impairment test by comparing the fair value of the reporting unit with its carrying amount. The Company would recognize an impairment charge for the amount by which the carrying amount exceeds the reporting unit’s fair value.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t>
  </si>
  <si>
    <t>Investment in Brazilian Cokemaking Operations</t>
  </si>
  <si>
    <t xml:space="preserve">Investment in Brazilian Cokemaking Operations On November 28, 2016, ArcelorMittal Brazil redeemed SunCoke’s indirectly held preferred and common equity interest in Sol Coqueria Tubarão S.A. ("Brazil Investment"), previously accounted for at cost, for consideration of $41.0 million . The Company received $20.5 million in cash at closing in 2016 and received the remaining $20.5 million in cash, plus interest of $0.2 million , in 2017. With the redemption of the Brazil Investment, the Company no longer receives the $9.5 million annual preferred dividend on its Brazil Investment from ArcelorMittal Brazil, included in sales and other operating revenue on the Consolidated Statement of Operations in 2015. Starting in 2016, SunCoke receives $5.1 million in licensing fees per year, in addition to our per ton licensing fee, through 2023 related to the addition of certain patents to its existing intellectual property licensing agreement, which are currently in use by ArcelorMittal Brazil at the Brazil facility. The Company also extended the life of its patents with the Brazilian authorities through 2033, providing opportunity to extend the existing licensing agreement beyond 2023. Licensing fees are included in sales and other operating revenue on the Consolidated Statement of Operations. </t>
  </si>
  <si>
    <t xml:space="preserve">Income Taxes Deferred tax asset and liabilities are measured using enacted tax rates expected to apply to taxable income in the years in which those differences are projected to be recovered or settled. See Note 5 for discussion of the impacts of the Tax Cuts and Jobs Act (“Tax Legislation”), which was enacted on December 22, 2017. The Company recognizes uncertain tax positions in its financial statements when minimum recognition threshold and measurement attributes are met in accordance with current accounting guidance. </t>
  </si>
  <si>
    <t>Black Lung Benefit Liabilities</t>
  </si>
  <si>
    <t xml:space="preserve">Black Lung Benefit Liabilities The Company has obligations related to coal workers’ pneumoconiosis, or black lung, benefits to certain of our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t>
  </si>
  <si>
    <t>Postretirement Benefit Plan Liabilities</t>
  </si>
  <si>
    <t xml:space="preserve">Postretirement Benefit Plan Liabilities The postretirement benefit plans, which are frozen, are unfunded and the accumulated postretirement benefit obligation is fully recognized on the Consolidated Balance Sheets. Actuarial gains (losses) and prior service costs (benefits) which have not yet been recognized in net income are recognized as a credit (charge) to accumulated other comprehensive income (loss). The credit (charge) to accumulated other comprehensive income (loss), which is reflected net of related tax effects, is subsequently recognized in net income when amortized as a component of postretirement benefit plans expense included in selling, general and administrative expenses on the Consolidated Statement of Operations. </t>
  </si>
  <si>
    <t>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he Company’s asset retirement obligations primarily relate to costs associated with restoring land to its original state.</t>
  </si>
  <si>
    <t>Shipping and Handling Costs</t>
  </si>
  <si>
    <t xml:space="preserve">Shipping and Handling Costs Shipping and handling costs are included in cost of products sold and operating expenses on the Consolidated Statements of Operations and are generally passed through to our customers. </t>
  </si>
  <si>
    <t>Share-based Compensation</t>
  </si>
  <si>
    <t>Share-Based Compensation We measure the cost of employee services in exchange for equity instrument awards and cash awards based on the grant-date fair value of the award. The cash awards and performance metrics of equity awards are remeasured on a quarterly basis. The market metrics of equity awards are not remeasured. The total cost is recognized over the requisite service period. Award forfeitures are accounted for as they occur. The costs of equity awards and cash awards were recorded to additional paid-in capital and accrued liabilities, respectively, on the Consolidated Balance Sheets.</t>
  </si>
  <si>
    <t>Fair Value Measurements 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Assets and liabilities are classified within the fair value hierarchy based on the lowest level (least observable) input that is significant to the measurement in its entirety.</t>
  </si>
  <si>
    <t>Currency Transactions</t>
  </si>
  <si>
    <t>Currency Translation The functional currency of the Company’s Brazilian operations and India joint venture are the Brazilian real and Indian rupee, respectively. The Company’s foreign operations translate their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during the period and are included in our Consolidated Statements of Operations.</t>
  </si>
  <si>
    <t>Recently Issued Pronouncements</t>
  </si>
  <si>
    <t xml:space="preserve">Recently Issued Pronouncements In May 2014, Financial Accounting Standards Board ("FASB")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was permitted on a limited basis. We have substantially completed our analysis of the new standard and do not expect a material change in our revenue recognition model on an annual basis. Deferred revenue at CMT may be recognized on a more accelerated basis during quarterly periods within the year based on facts and circumstances considered at each quarter under the new guidance. The Company will adopt this standard on January 1, 2018 using the modified retrospective method.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that upon adoption the right-of-use assets and lease liabilities, such as various plant equipment rentals and the lease of our corporate office space, will increase the reported assets and liabilities on our Consolidated Balance Sheets. We are currently evaluating technology tools to assist with the accounting and reporting requirements of this standard. The Company expects to adopt this standard on January 1, 2019 and is currently evaluating our transition method options. </t>
  </si>
  <si>
    <t>Acquisitions and Dropdown Transactions (Tables)</t>
  </si>
  <si>
    <t>Changes in Company's Ownership Interest in Les than Wholly Owned Subsidiary</t>
  </si>
  <si>
    <t>The table below summarizes the effects of the changes in the Company’s ownership interest in Granite City on SunCoke’s equity: Year Ended December 31, 2015 (Dollars in millions) Net loss attributable to SunCoke Energy, Inc. $ (22.0 ) Decrease in SunCoke Energy, Inc. equity for the contribution of 75 percent interest in Granite City (6.5 ) Decrease in SunCoke Energy, Inc. for the contribution of an additional 23 percent interest in Granite City (1.5 ) Change from net loss attributable to SunCoke Energy, Inc. and dropdown transactions $ (30.0 ) The following table summarizes the effects of the changes in the Company's ownership interest in the Partnership on SunCoke's equity: Year Ended December 31, 2017 (Dollars in millions) Net income attributable to SunCoke Energy, Inc $ 122.4 Decrease in SunCoke Energy, Inc. equity for the purchase of additional interest in the Partnership (12.0 ) Changes from net income attributable to SunCoke Energy, Inc and transfers to noncontrolling interest $ 110.4</t>
  </si>
  <si>
    <t>Business Acquisition, Pro Forma Information</t>
  </si>
  <si>
    <t>The following combined and consolidated results of operations were prepared using historical financial information of CMT and assumes that the acquisition of CMT occurred on January 1, 2015: Years Ended December 31, 2017 2016 2015 (Audited) (Unaudited pro forma) (Dollars in millions) Total revenues $ 1,331.5 $ 1,223.3 $ 1,395.4 Net income $ 103.5 $ 59.5 $ 9.7 Net income (loss) attributable to SunCoke Energy, Inc. $ 122.4 $ 14.4 $ (22.3 ) Earnings (loss) attributable to SunCoke Energy, Inc. per common share: Basic $ 1.90 $ 0.22 $ (0.34 ) Diluted $ 1.88 $ 0.22 $ (0.34 )</t>
  </si>
  <si>
    <t>Customer Concentrations (Tables)</t>
  </si>
  <si>
    <t>Schedules of Concentration of Risk, by Risk Factor</t>
  </si>
  <si>
    <t xml:space="preserve">The table below shows receivables due from the Company's three significant customers as of December 31, 2017 and 2016 : December 31, 2017 2016 (Dollars in millions) AM USA and ArcelorMittal Brazil (1) $ 25.7 $ 47.7 AK Steel $ 13.2 $ 10.7 U.S. Steel $ 5.6 $ 5.7 (1) The 2016 receivables due include the $20.5 million receivable recorded as redemption of Brazil investment on the Consolidated Balance Sheets and was collected in 2017. The table below shows sales to the Company's significant customers for the years ended December 31, 2017 , 2016 and 2015 : Years ended December 31, 2017 2016 2015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AM USA and ArcelorMittal Brazil (1) $ 678.2 50.9 % $ 596.6 48.8 % $ 671.8 49.3 % AK Steel (2) $ 331.3 24.9 % $ 350.0 28.6 % $ 395.4 29.0 % U.S. Steel (3) $ 214.1 16.1 % $ 185.3 15.1 % $ 212.7 15.6 % (1) Represents revenues included in our Domestic Coke and Brazil Coke segments. (2) Represents revenues included in our Domestic Coke segment. (3) Represents revenues included in our Domestic Coke and Logistics segments. </t>
  </si>
  <si>
    <t>Income Taxes (Tables)</t>
  </si>
  <si>
    <t>Components of income before income tax expense</t>
  </si>
  <si>
    <t>The components of income before income tax (benefit) expense and loss from equity method investment are as follows: Years Ended December 31, 2017 2016 2015 (Dollars in millions) Domestic $ 4.3 $ 52.5 $ 8.6 Foreign 17.6 15.6 14.5 Total $ 21.9 $ 68.1 $ 23.1</t>
  </si>
  <si>
    <t>Components of income tax expense</t>
  </si>
  <si>
    <t>The components of income tax (benefit) expense are as follows: Years Ended December 31, 2017 2016 2015 (Dollars in millions) Income taxes currently payable (receivable): U.S. federal $ 1.7 $ 2.7 $ (3.1 ) State (1.0 ) (2.2 ) (3.3 ) Foreign 4.9 5.0 3.2 Total taxes currently payable (receivable) 5.6 5.5 (3.2 ) Deferred tax (benefit) expense: U.S. federal (99.7 ) (1.5 ) (12.7 ) State 12.5 4.6 7.1 Total deferred tax (benefit) expense (87.2 ) 3.1 (5.6 ) Total $ (81.6 ) $ 8.6 $ (8.8 )</t>
  </si>
  <si>
    <t>Reconciliation of income tax expense</t>
  </si>
  <si>
    <t xml:space="preserve">The reconciliation of income tax expense at the U.S. statutory rate to income tax (benefit) expense is as follows: Years Ended December 31, 2017 2016 2015 (Dollars in millions) Income tax expense at 35 percent U.S. statutory rate $ 7.7 35.0 % $ 23.8 35.0 % $ 8.0 35.0 % Increase (reduction) in income taxes resulting from: Impact of Final Regulations (1) 64.2 293.2 % — — % — — % Impact of Tax Legislation (2) (154.7 ) (706.4 )% — — % — — % Income attributable to noncontrolling interests in partnerships (3) (5.4 ) (24.7 )% (15.6 ) (23.0 )% (11.2 ) (48.3 )% State and other income taxes, net of federal income tax effects 2.0 9.1 % 1.1 1.7 % 1.8 7.7 % Change in valuation allowance (4)(5) 3.9 17.8 % 0.4 0.6 % (8.8 ) (38.0 )% Investment in subsidiary (5) — — % — — % 1.0 4.4 % Other 0.7 3.2 % (1.1 ) (1.6 )% 0.4 1.2 % Income tax (benefit) expense at effective tax rate $ (81.6 ) (372.8 )% $ 8.6 12.7 % $ (8.8 ) (38.0 )% (1) In January 2017, the Internal Revenue Service ("IRS") announced its decision to exclude cokemaking as a qualifying income generating activity in its final regulations (the "Final Regulations") issued under section 7704(d)(1)(E) of the Internal Revenue Code relating to the qualifying income exception for publicly traded partnerships. Subsequent to the 10-year transition period, certain cokemaking entities in the Partnership will become taxable as corporations. As a result, the Partnership recorded deferred income tax expense of $148.6 million to set up its initial deferred income tax liability during 2017, primarily related to differences in the book and tax basis of fixed assets, which are expected to exist at the end of the 10-year transition period when the cokemaking operations become taxable. However, the Company had previously recorded $84.4 million of the deferred income tax liability in its financial statements related to the Company's share of the deferred tax liability for the book and tax differences in its investment in the Partnership. As such, the Company's 2017 financial statements reflect the $64.2 million incremental impact from the Final Regulations solely attributable to the Partnership’s public unitholders, which was also recorded as an equal reduction to noncontrolling interest. As a result, the Final Regulations have no impact to net income attributable to the Company. (2) On December 22, 2017, the Tax Legislation was enacted. The Tax Legislation significantly revises the U.S. corporate income tax structure, including lowering corporate income tax rates. In addition, the SEC staff released Staff Accounting Bulletin 118 on December 23, 2017, which provides for companies to record a provisional impact of the Tax Legislation during a measurement period, not to exceed one year, in situations where companies do not have the necessary information available, prepared, or analyzed in reasonable detail to complete the accounting under ASC 740 for certain income tax effects of the Tax Legislation for the reporting period which includes enactment. During 2017, SunCoke recorded a provisional net income tax benefit of $154.7 million , of which $125.0 million was attributable to the Company, for the impact of this Tax Legislation. These benefits were primarily due to the $169.0 million impact resulting from the remeasurement of U.S. deferred income tax liabilities and assets at the lower enacted corporate tax rates. Based on information currently available, the Company has recorded a provisional income tax expense of $14.3 million for a valuation allowance against $19.0 million of foreign tax credit carryforwards that the Company believes will not be realized prior to their expiration as a result of the Tax Legislation. The final impact of the Tax Legislation may differ from the estimate recorded this period, possibly materially, due to changes in interpretations and assumptions the Company has made, guidance that may be issued and actions the Company may take as a result of the Tax Legislation. (3) Excludes the 2017 impact of the Final Regulations on qualifying income discussed above. No income tax expense is reflected in the Consolidated Statements of Operations for income attributable to noncontrolling interests in partnership entities. (4) In 2017, the Company recorded a valuation allowance as a result of changes in future state allocation assumptions. (5) On December 22, 2014 , SunCoke executed a definitive agreement to sell 100 percent of its interest in the entities that made up the Harold Keene Coal Companies. This required SunCoke to record a deferred tax asset of $11.9 million related to the outside basis difference on the Harold Keene investment. This deferred tax asset was offset by a $9.8 million valuation allowance. SunCoke canceled the definitive agreement during the third quarter of 2015. Due to the cancellation of the agreement, the deferred tax asset and the valuation allowance recorded during 2014 were reversed during 2015. The reversal of the deferred tax asset during 2015 was largely offset by a related current income tax deduction due to the determination of insolvency of the subsidiary, resulting in the net income tax benefit of $1.0 million in the investment in subsidiary line. The actual sale of the coal business, which was completed in the second quarter of 2016, had no material impact on the effective tax rate. </t>
  </si>
  <si>
    <t>Tax effects of temporary differences that comprise the net deferred income tax liability</t>
  </si>
  <si>
    <t>The tax effects of temporary differences that comprise the net deferred income tax liability from operations are as follows: December 31, 2017 2016 (Dollars in millions) Deferred tax assets: Retirement benefit liabilities $ 7.1 $ 12.2 Black lung benefit liabilities 11.6 18.9 Share-based compensation 6.1 8.6 Federal tax credit carryforward (1) 23.2 23.2 Foreign tax credit carryforward (2) 19.0 14.0 Federal net operating loss 2.5 17.2 State tax credit carryforward, net of federal income tax effects (3) 4.0 5.5 State net operating loss carryforward, net of federal income tax effects (4) 13.9 8.4 Other liabilities not yet deductible 4.3 7.8 Total deferred tax assets 91.7 115.8 Less valuation allowance (5) (26.2 ) (5.9 ) Deferred tax asset, net 65.5 109.9 Deferred tax liabilities: Properties, plants and equipment (6) (114.9 ) (0.3 ) Investment in partnerships (6) (208.4 ) (462.1 ) Total deferred tax liabilities (323.3 ) (462.4 ) Net deferred tax liability $ (257.8 ) $ (352.5 ) (1) Federal tax credit carryforward expires in 2032 through 2033. (2) Foreign tax credit carryforward expires in 2022 through 2027. (3) State tax credit carryforward, net of federal income tax effects expires in 2017 through 2022. (4) State net operating loss carryforward, net of federal income tax effects expires in 2017 through 2035. (5) Primarily related to state tax credit carryforward and the $14.3 million allowance against the foreign tax credit carryforward as a result of the Tax Legislation in 2017. (6) As a result of the Final Regulations discussed above, deferred tax liabilities associated with properties, plants and equipment increased and investment in partnerships decreased.</t>
  </si>
  <si>
    <t>Inventories (Tables)</t>
  </si>
  <si>
    <t>Components of inventories</t>
  </si>
  <si>
    <t>These components of inventories were as follows: December 31, 2017 2016 (Dollars in millions) Coal $ 61.4 $ 49.4 Coke 12.3 7.7 Materials, supplies and other 37.3 35.4 Total inventories $ 111.0 $ 92.5</t>
  </si>
  <si>
    <t>Properties, Plants and Equipment, Net (Tables)</t>
  </si>
  <si>
    <t>Components of net properties, plants and equipment</t>
  </si>
  <si>
    <t>The components of net properties, plants and equipment were as follows: December 31, 2017 2016 (Dollars in millions) Coke and energy plant, machinery and equipment (1) $ 1,812.0 $ 1,767.1 Logistics plant, machinery and equipment 216.2 214.4 Land and land improvements 118.7 118.7 Construction-in-progress 51.9 33.4 Other 35.7 34.9 Gross investment, at cost 2,234.5 2,168.5 Less: Accumulated depreciation (2) (733.2 ) (625.9 ) Total properties, plants and equipment, net $ 1,501.3 $ 1,542.6 (1) Includes assets, consisting mainly of coke and energy plant, machinery and equipment, with a gross investment totaling $1,337.3 million and $1,281.5 million and accumulated depreciation of $475.8 million and $410.4 million at December 31, 2017 and December 31, 2016 , respectively, which are subject to long-term contracts to sell coke and are deemed to contain operating leases.</t>
  </si>
  <si>
    <t>Goodwill and Other Intangible Assets (Tables)</t>
  </si>
  <si>
    <t>Schedule of Goodwill</t>
  </si>
  <si>
    <t>Goodwill allocated to SunCoke's reportable segments as of December 31, 2017 and 2016 and changes in the carrying amount of goodwill during the fiscal year ended December 31, 2016 are shown below. There were no changes in the carrying amount of goodwill during the fiscal year ended December 31, 2017: Domestic Coke Logistics Total (Dollars in millions) Net balance at December 31, 2015 $ 3.4 $ 67.7 $ 71.1 Adjustments (1) — 5.8 5.8 Net balance at December 31, 2016 and 2017 $ 3.4 $ 73.5 $ 76.9 (1) During 2016, the Partnership recorded an adjustment to correct an error in the acquisition date fair value of the contingent consideration liability, which increased the contingent consideration liability and goodwill balance by $6.4 million . See Note 17 . Additionally, a working capital adjustment to the acquisition date fair value of the acquired net assets decreased the amount of the purchase price allocated to goodwill by $0.6 million .</t>
  </si>
  <si>
    <t>Schedule of Finite-Lived Intangible Assets</t>
  </si>
  <si>
    <t>The following table summarizes the components of gross and net intangible asset balances as of December 31, 2017 and December 31, 2016 : December 31, 2017 December 31, 2016 Weighted - Average Remaining Amortization Years Gross Carrying Amount Accumulated Amortization Net Gross Carrying Amount Accumulated Amortization Net (Dollars in millions) Customer contracts 5 $ 31.7 $ 13.8 $ 17.9 $ 31.7 $ 9.9 $ 21.8 Customer relationships 14 28.7 5.7 23.0 28.7 3.8 24.9 Permits 25 139.0 12.2 126.8 139.0 7.1 131.9 Trade name 1 1.2 1.0 0.2 1.2 0.8 0.4 Total $ 200.6 $ 32.7 $ 167.9 $ 200.6 $ 21.6 $ 179.0</t>
  </si>
  <si>
    <t>Schedule of Finite-Lived Intangible Assets, Future Amortization Expense</t>
  </si>
  <si>
    <t>Based on the carrying value of finite-lived intangible assets as of December 31, 2017 , we estimate amortization expense for each of the next five years as follows: (Dollars in millions) 2018 $ 11.0 2019 10.9 2020 10.7 2021 10.3 2022 10.3 Thereafter 114.7 Total $ 167.9</t>
  </si>
  <si>
    <t>Asset Retirement Obligations (Tables)</t>
  </si>
  <si>
    <t>Reconciliation of changes in the asset retirement obligation</t>
  </si>
  <si>
    <t>The following table provides a reconciliation of changes in the asset retirement obligation from operations during each period: (Dollars in millions) Balance at December 31, 2015 $ 22.2 Liabilities settled (0.7 ) Accretion expense (1) 1.1 Disposal of coal mining liabilities (2) (9.4 ) Revisions in estimated cash flows 0.7 Balance at December 31, 2016 $ 13.9 Liabilities settled (0.7 ) Accretion expense (1) 1.0 Revisions in estimated cash flows (0.2 ) Balance at December 31, 2017 $ 14.0 (1) Included in cost of products sold and operating expenses on the Consolidated Statements of Operations. (2) In 2016, the Company completed the disposal of its coal mining business to Revelation who assumed a substantial portion of our mining reclamation obligations.</t>
  </si>
  <si>
    <t>Retirement Benefits Plans (Tables)</t>
  </si>
  <si>
    <t>Defined benefit plan expense (benefit)</t>
  </si>
  <si>
    <t>Defined benefit plan expense consisted of the following components: Years Ended December 31, 2017 2016 2015 (Dollars in millions) Interest cost on benefit obligations $ — $ — $ 0.7 Expected return on plan assets — — (0.7 ) Settlement loss — — 12.6 Amortization of: Actuarial losses — — 0.5 Total expense $ — $ — $ 13.1</t>
  </si>
  <si>
    <t>Postretirement benefit plans (benefit) expense</t>
  </si>
  <si>
    <t>Postretirement benefit plans expense (benefit) consisted of the following components: Years Ended December 31, 2017 2016 2015 (Dollars in millions) Interest cost on benefit obligations $ 1.1 $ 1.3 $ 1.3 Amortization of: Actuarial losses 0.9 0.7 0.8 Prior service benefit (0.7 ) (0.7 ) (1.2 ) Curtailment gain — — (4.1 ) Total expense (benefit) $ 1.3 $ 1.3 $ (3.2 )</t>
  </si>
  <si>
    <t>Discount rates used to determine benefit obligations for the plans</t>
  </si>
  <si>
    <t>The following assumptions were used to determine postretirement benefit plans expense (benefit): Postretirement Benefit Plans 2017 2016 2015 Discount Rate 3.65 % 3.80 % 3.45 % The following discount rates were used to determine the benefit obligation at December 31, 2017 and 2016 , respectively (in percentages): Postretirement 2017 2016 Discount rate 3.35 % 3.65 %</t>
  </si>
  <si>
    <t>Recognized components of other comprehensive income (loss)</t>
  </si>
  <si>
    <t>The following amounts were recognized as components of other comprehensive income (loss) before related tax impacts for the years ended December 31, 2017 , 2016 and 2015 : Years Ended December 31, Defined Benefit Plan Postretirement Benefit Plans 2017 2016 2015 2017 2016 2015 (Dollars in millions) Reclassifications to earnings of: Actuarial loss amortization $ — $ — $ 0.5 $ 0.9 $ 0.7 $ 0.8 Prior service benefit amortization — — — (0.7 ) (0.7 ) (1.2 ) Curtailment gain — — — — — (4.1 ) Settlement loss — — 12.6 — — — Retirement benefit plan funded status adjustments: Actuarial gains (losses) — — 0.9 (1.1 ) (1.8 ) (1.4 ) Prior service (cost) benefit (1) — — — — 1.5 — $ — $ — $ 14.0 $ (0.9 ) $ (0.3 ) $ (5.9 ) (1) Effective January 1, 2017, a plan change occurred resulting in Medicare-eligible disabled participants transitioning from a Company-sponsored group medical plan to a federal health care exchange plan. The Company will provide a subsidy to these participants of $3,600 per participant per year. The plan change resulted in a decrease in the benefit obligation of $1.5 million during 2016.</t>
  </si>
  <si>
    <t>Components of changes in benefit obligations and fair value of plan assets</t>
  </si>
  <si>
    <t xml:space="preserve">The following table sets forth the components of the changes in benefit obligations during 2017 and 2016 : Postretirement 2017 2016 (Dollars in millions) Benefit obligation at beginning of year $ 32.3 $ 34.8 Interest cost 1.1 1.3 Actuarial losses 1.1 1.8 Plan amendments (1) — (1.5 ) Benefits paid (3.2 ) (4.1 ) Benefit obligation at end of year (2) $ 31.3 $ 32.3 (1) Effective January 1, 2017, a plan change occurred resulting in Medicare-eligible disabled participants transitioning from a Company-sponsored group medical plan to a federal health care exchange plan. The Company will provide a subsidy to these participants of $3,600 per participant per year. The plan change resulted in a decrease in the benefit obligation of $1.5 million during 2016. (2) Represents retirement benefit liabilities, including current portion, on the Consolidated Balance Sheets. The current portion of retirement liabilities, which totaled $3.1 million and $3.3 million at December 31, 2017 and 2016 , respectively, is classified in accrued liabilities on the Consolidated Balance Sheets. </t>
  </si>
  <si>
    <t>Cumulative amounts not recognized</t>
  </si>
  <si>
    <t>The following table sets forth the cumulative amounts not yet recognized in net income (loss) at December 31, 2017 and 2016 : Postretirement 2017 2016 (Dollars in millions) Cumulative amounts not yet recognized in net income: Actuarial losses $ 11.8 $ 11.6 Prior service benefits (3.4 ) (4.1 ) Accumulated other comprehensive loss (before related tax benefit) $ 8.4 $ 7.5</t>
  </si>
  <si>
    <t>Expected benefit payments</t>
  </si>
  <si>
    <t>The expected benefit payments through 2026 for the postretirement benefit plan are as follows: Postretirement (Dollars in millions) Year ending December 31: 2018 $ 3.1 2019 3.0 2020 2.9 2021 2.8 2022 2.6 2023 through 2026 10.1</t>
  </si>
  <si>
    <t>Accrued Liabilities (Tables)</t>
  </si>
  <si>
    <t>Accrued liabilities consist of following: December 31, 2017 2016 (Dollars in millions) Accrued benefits $ 21.3 $ 21.4 Current portion of postretirement benefit obligation 3.1 3.3 Other taxes payable 10.5 10.4 Current portion of black lung liability 5.4 4.8 Accrued legal 5.6 4.4 Other 7.3 5.5 Total accrued liabilities $ 53.2 $ 49.8</t>
  </si>
  <si>
    <t>Debt and Financing Obligation (Tables)</t>
  </si>
  <si>
    <t>Schedule of Long-term Debt Instruments</t>
  </si>
  <si>
    <t>Total debt consisted of the following: December 31, 2017 2016 (Dollars in millions) 7.500 percent senior notes, due 2025 ("2025 Partnership Notes") $ 700.0 $ — 7.375 percent senior notes, due 2020 (''2020 Partnership Notes'') — 463.0 7.625 percent senior notes, due 2019 ("2019 Notes") 44.6 44.6 Partnership's term loan, due 2019 ("Partnership Term Loan") — 50.0 SunCoke's revolving credit facility, due 2022 ("Revolving Facility") — — Partnership's revolving credit facility, due 2022 and 2019, respectively ("Partnership Revolver") 130.0 172.0 Partnership's promissory note payable, due 2021 ("Promissory Note") — 113.2 5.82 percent financing obligation, due 2021 ("Partnership Financing Obligation") 12.7 15.2 Total borrowings $ 887.3 $ 858.0 (Discount) premium (5.9 ) 7.5 Debt issuance costs (17.7 ) (11.4 ) Total debt and financing obligation $ 863.7 $ 854.1 Less: current portion of long-term debt and financing obligation 2.6 4.9 Total long-term debt and financing obligation $ 861.1 $ 849.2</t>
  </si>
  <si>
    <t>Schedule of Maturities of Long-term Debt</t>
  </si>
  <si>
    <t>As of December 31, 2017 , the combined aggregate amount of maturities for long-term borrowings for each of the next five years is as follows: (Dollars in Millions) (1) 2018 $ 2.6 2019 (2) 47.4 2020 7.3 2021 — 2022 130.0 2023-Thereafter 700.0 Total $ 887.3 (1) Assumes the Partnership Financing Obligation early buyout option is exercised in 2020. (2) As previously disclosed, the 2019 Notes were repaid in January 2018 with the proceeds of a new term loan due in May 2022.</t>
  </si>
  <si>
    <t>Commitments And Contingent Liabilities (Tables)</t>
  </si>
  <si>
    <t>Aggregate amount of future minimum annual rentals applicable to noncancelable operating leases and related subleases</t>
  </si>
  <si>
    <t>The aggregate amount of future minimum annual rental payments applicable to noncancelable operating leases is as follows: Minimum (Dollars in millions) Year ending December 31: 2018 $ 3.1 2019 2.4 2020 1.4 2021 0.9 2022 0.3 2023-Thereafter 1.1 Total $ 9.2</t>
  </si>
  <si>
    <t>Schedule of black lung benefit liabilities</t>
  </si>
  <si>
    <t>The following table summarizes discount rates utilized, active claims, and the total estimated black lung liabilities: December 31, 2017 2016 Discount rate (percent) (1) 3.3 % 3.7 % Active claims 351 349 Estimated black lung liability (dollars in millions) (2) $ 50.3 $ 50.2 (1) The discount rate is determined based on a portfolio of high-quality corporate bonds with maturities that are consistent with the estimated duration of our black lung obligations. A 0.25 percent decrease in the discount rate would have increased coal workers' black lung expense by $1.2 million in 2017. (2) The current portion of the black lung liability was $5.4 million and $4.8 million at December 31, 2017 and 2016 , respectively, and was included in accrued liabilities on the Consolidated Balance Sheets. The following table summarizes annual black lung payments and expense: Years Ended December 31, 2017 2016 2015 (dollars in millions) Payments $ 7.4 $ 7.8 $ 3.8 Expense $ 7.5 $ 8.1 $ 9.8</t>
  </si>
  <si>
    <t>Accumulated Other Comprehensive Loss (Tables)</t>
  </si>
  <si>
    <t>Components of accumulated other comprehensive (loss) income</t>
  </si>
  <si>
    <t>The following tables set forth the changes in the balance of accumulated other comprehensive income (loss), net of tax, by component: Benefit Plans Currency Translation Adjustments Total (Dollars in millions) At December 31, 2015 $ (4.6 ) $ (15.2 ) $ (19.8 ) Other comprehensive loss before reclassifications — 1.0 1.0 Retirement benefit plans funded status adjustment (0.2 ) — (0.2 ) Net current period other comprehensive loss (0.2 ) 1.0 0.8 At December 31, 2016 $ (4.8 ) $ (14.2 ) $ (19.0 ) Other comprehensive loss before reclassifications — (0.5 ) (0.5 ) Amounts reclassified from accumulated other comprehensive loss 0.2 — 0.2 Retirement benefit plans funded status adjustment (0.8 ) — (0.8 ) Net current period other comprehensive loss (0.6 ) (0.5 ) (1.1 ) At December 31, 2017 $ (5.4 ) $ (14.7 ) $ (20.1 )</t>
  </si>
  <si>
    <t>Impact of net income of reclassification adjustments</t>
  </si>
  <si>
    <t>The increase (decrease) on net income due to reclassification adjustments from accumulated other comprehensive (income) loss were as follows: December 31, 2017 2016 2015 (Dollars in millions) Amortization of benefit plans to net income: Actuarial loss $ (0.9 ) $ (0.7 ) $ (1.3 ) Prior service benefit 0.7 0.7 1.2 Curtailment gain — — 4.1 Settlement loss — — (12.6 ) Total before taxes (0.2 ) — (8.6 ) Income tax cost (benefit) — — 3.4 Total, net of tax $ (0.2 ) $ — $ (5.2 )</t>
  </si>
  <si>
    <t>Share-Based Compensation (Tables)</t>
  </si>
  <si>
    <t>Summary of information with respect to common stock option awards and performance share units</t>
  </si>
  <si>
    <t>The following table summarizes information with respect to common stock option awards outstanding as of December 31, 2017 and stock option activity during the fiscal year then ended: Number of Weighted Weighted Average Remaining Contractual Term (years) Aggregate Outstanding at December 31, 2016 2,923,668 $ 15.69 6.3 $ 2.2 Granted 237,791 $ 10.14 Exercised (10,252 ) $ 9.66 Forfeited (5,092 ) $ 20.70 Outstanding at December 31, 2017 3,146,115 $ 15.31 5.6 $ 2.8 Exercisable at December 31, 2017 2,530,129 $ 16.64 4.8 $ 0.7 Expected to vest at December 31, 2017 615,986 $ 9.87 8.4 $ 2.1 The Company granted the following stock options during the years ended December 31, 2017 , 2016 and 2015 , with an exercise price equal to the closing price of our common stock on the date of grant. Weighted Average Per Share No. of Shares Exercise Price Weighted Average Grant Date Fair Value Traditional stock options: 2017 grant 157,196 $ 10.29 $ 5.32 2016 March grant 90,925 $ 6.03 $ 2.78 2016 February grant 95,001 $ 3.80 $ 1.71 2015 grant 593,976 $ 16.33 $ 4.87 Performance based options: 2017 grant 80,595 $ 9.85 $ 5.17 2016 March grant 90,925 $ 6.03 $ 2.42 2016 February grant 58,448 $ 3.80 $ 1.06 The Company grants performance share units ("PSUs"), which represent the right to receive shares of the Company's common stock, contingent upon the attainment of Company performance and market goals and continued employment. The Company granted the following PSUs during the year ended December 31, 2017 : Shares Fair Value per Share Grant Date Fair Value (Dollars in millions) 2017 grant 385,758 $ 11.61 $ 4.5</t>
  </si>
  <si>
    <t>Weighted-average assumptions</t>
  </si>
  <si>
    <t>The weighted-average fair value of employee stock options granted during the years ended December 31, 2017 , 2016 and 2015 was based on using the following weighted-average assumptions: Years Ended December 31, 2017 2016 2015 Risk free interest rate 2.11 % 1.25 % 1.66 % Expected term 6 years 5 years 5 years Volatility 53 % 52 % 36 % Dividend yield — % — % 1.64 %</t>
  </si>
  <si>
    <t>Summary of information with respect to RSUs</t>
  </si>
  <si>
    <t>The Company granted the following restricted stock units ("RSUs") during the years ended December 31, 2017 and 2015 : Shares Weighted Average Grant-Date Fair Value Grant Date Fair Value (Dollars in millions) 2017 grants 22,628 $ 9.85 $ 0.2 2015 grants 297,514 $ 14.51 $ 4.3 The following table summarizes information with respect to RSUs outstanding as of December 31, 2017 and RSU activity during the fiscal year then ended: Number of Weighted Nonvested at December 31, 2016 224,940 $ 16.18 Granted 22,628 $ 9.85 Vested (135,522 ) $ 17.22 Forfeited (5,649 ) $ 11.47 Nonvested at December 31, 2017 106,397 $ 13.53</t>
  </si>
  <si>
    <t>Summary of information with respect to PSUs</t>
  </si>
  <si>
    <t>The Company granted the following PSUs during the years ended December 31, 2016 and 2015 : ROIC Portion (1) TSR Portion (2) Total Shares Fair Value per Share Shares Fair Value per Share Grant Date Fair Value (Dollars in millions) 2016 March grant (3) 67,167 $ 10.51 201,500 $ 6.35 $ 2.0 2016 February grant 105,210 $ 5.66 105,210 $ 5.81 $ 1.2 2015 grant 67,135 $ 16.90 67,136 $ 18.27 $ 2.4 (1) The number of PSUs that ultimately vest will be determined by the Company's three -year average pre-tax return on capital for the Company's coke and logistics businesses. Additionally, only applicable to the 2016 grants, if at any time during the vesting period the closing price of the Company's common stock equals or exceeds $9.00 per share for any 15 trading days, which was met during 2016, the pre-tax return on capital portion of the award, as adjusted, will be multiplied by two. (2) The number of PSUs that ultimately vest will be determined by the Company's three -year total shareholder return ("TSR") as compared to the TSR of the companies making up the S&amp;P 600. (3) The final vesting value of the TSR portion of this award cannot exceed $4.9 million . The following table summarizes information with respect to unearned PSUs outstanding as of December 31, 2017 and PSU activity during the fiscal year then ended: Number of Weighted Nonvested at December 31, 2016 666,713 $ 10.51 Granted 385,758 $ 11.61 Vested (11,071 ) $ 22.30 Forfeited (258,619 ) $ 13.72 Nonvested at December 31, 2017 782,781 $ 10.06</t>
  </si>
  <si>
    <t>Schedule of unrecognized compensation cost</t>
  </si>
  <si>
    <t>Below is a summary of the compensation expense, unrecognized compensation costs, the period for which the unrecognized compensation cost is expected to be recognized over and the estimated forfeiture rate for each award: Years ended December 31, 2017 2016 2015 2017 2016 2015 December 31, 2017 Compensation Expense (1) Net of tax Unrecognized Compensation Cost Recognition Period (Dollars in millions) (Dollars in millions) (Years) Equity Awards: Stock Options $ 1.3 $ 2.1 $ 2.5 $ 0.8 $ 1.3 $ 1.6 $ 0.7 2.0 RSUs 1.1 2.6 4.2 0.7 1.7 2.7 $ 0.3 1.2 PSUs 1.9 1.4 0.5 1.2 0.9 0.3 $ 2.4 2.8 Total equity awards $ 4.3 $ 6.1 $ 7.2 $ 2.7 $ 3.9 $ 4.6 Liability Awards: Cash RSUs $ 1.0 $ 0.7 $ — $ 0.6 $ 0.5 $ — $ 1.3 1.7 Cash incentive award 0.2 0.1 — 0.1 0.1 — $ 0.4 1.9 Total liability awards $ 1.2 $ 0.8 $ — $ 0.7 $ 0.6 $ — (1) Compensation expense is recognized by the Company in selling, general and administrative expenses on the Consolidated Statements of Operations.</t>
  </si>
  <si>
    <t>Earnings Per Share (Tables)</t>
  </si>
  <si>
    <t>Reconciliation of the weighted-average number of common shares used to compute basic earnings per share ("EPS") to those used to compute diluted EPS</t>
  </si>
  <si>
    <t>The following table sets forth the reconciliation of the weighted-average number of common shares used to compute basic earnings per share to those used to compute diluted EPS: Years Ended December 31, 2017 2016 2015 (Shares in millions) Weighted-average number of common shares outstanding-basic 64.3 64.2 65.0 Add: effect of dilutive share-based compensation awards 0.9 0.2 — Weighted-average number of shares-diluted 65.2 64.4 65.0</t>
  </si>
  <si>
    <t>Schedule of antidilutive securities excluded from computation of earnings per share</t>
  </si>
  <si>
    <t>The following table shows stock options, restricted stock units, and performance stock units that are excluded from the computation of diluted earnings per share as the shares would have been anti-dilutive: Years Ended December 31, 2017 2016 2015 (Shares in millions) Stock options 2.9 3.0 2.9 Restricted stock units — 0.2 0.5 Performance stock units 0.1 0.2 — Total 3.0 3.4 3.4</t>
  </si>
  <si>
    <t>Business Segment Information (Tables)</t>
  </si>
  <si>
    <t>Business segment information</t>
  </si>
  <si>
    <t>The following table includes Adjusted EBITDA, which is the measure of segment profit or loss and liquidity reported to the chief operating decision maker for purposes of allocating resources to the segments and assessing their performance: Years Ended December 31, 2017 2016 2015 (Dollars in millions) Sales and other operating revenue: Domestic Coke $ 1,195.0 $ 1,097.6 $ 1,244.1 Brazil Coke 43.4 39.5 43.4 Logistics 93.1 84.7 60.8 Logistics intersegment sales 23.8 23.2 20.4 Corporate and Other (1) — 1.5 14.4 Corporate and Other intersegment sales (1) — 22.0 101.0 Elimination of intersegment sales (23.8 ) (45.2 ) (121.4 ) Total sales and other operating revenue $ 1,331.5 $ 1,223.3 $ 1,362.7 Adjusted EBITDA Domestic Coke $ 188.9 $ 193.9 $ 210.1 Brazil Coke 18.2 16.2 22.4 Logistics 70.8 63.9 38.0 Corporate and Other (2) (43.2 ) (57.0 ) (85.1 ) Total Adjusted EBITDA $ 234.7 $ 217.0 $ 185.4 Depreciation and amortization expense: Domestic Coke $ 102.6 $ 84.0 $ 81.6 Brazil Coke 0.7 0.7 0.6 Logistics 24.4 24.8 14.0 Corporate and Other 0.5 4.7 12.9 Total depreciation and amortization expense $ 128.2 $ 114.2 $ 109.1 Capital expenditures: Domestic Coke $ 68.8 $ 44.6 $ 67.6 Logistics 4.4 17.4 6.0 Corporate and Other 2.4 1.7 2.2 Total capital expenditures $ 75.6 $ 63.7 $ 75.8 (1) Corporate and Other revenues are related to our legacy coal mining business, which was disposed in April 2016. (2) Corporate and Other includes the activity from our legacy coal mining business, which incurred Adjusted EBITDA losses of $10.5 million , $15.0 million , and $40.9 million for the years ended December 31, 2017, 2016 and 2015, respectively. The following table sets forth the Company’s segment assets: Years Ended December 31, 2017 2016 (Dollars in millions) Segment assets Domestic Coke $ 1,439.7 $ 1,495.0 Brazil Coke 10.9 32.6 Logistics 491.9 515.6 Corporate and Other 112.8 73.1 Segment assets, excluding tax assets and assets held for sale 2,055.3 2,116.3 Tax assets 4.8 4.6 Total assets $ 2,060.1 $ 2,120.9 The following table sets forth the Company’s total sales and other operating revenue by product or service: Years Ended December 31, 2017 2016 2015 (Dollars in millions) Sales and other operating revenue: Cokemaking $ 1,140.8 $ 1,038.2 $ 1,182.0 Energy 53.2 54.3 61.5 Logistics 89.7 82.9 58.8 Operating and licensing fees 43.4 39.5 34.0 Other 4.4 8.4 26.4 Sales and other operating revenue $ 1,331.5 $ 1,223.3 $ 1,362.7</t>
  </si>
  <si>
    <t>Reconciliation of Adjusted EBITDA (unaudited) to net income</t>
  </si>
  <si>
    <t xml:space="preserve">elow are reconciliations of Adjusted EBITDA to net income and Adjusted EBITDA to net cash provided by operating activities, which are its most directly comparable financial measures calculated and presented in accordance with GAAP: Years Ended December 31, 2017 2016 2015 (Dollars in millions) Net cash provided by operating activities $ 148.5 $ 219.1 $ 141.1 Subtract: Depreciation and amortization expense 128.2 114.2 109.1 Deferred income tax (benefit) expense (87.2 ) 3.1 (5.6 ) Loss (gain) on extinguishment of debt 20.4 (25.0 ) 0.5 Loss on divestiture of business — 14.7 — Changes in working capital and other (16.4 ) 52.6 26.8 Net income $ 103.5 $ 59.5 $ 10.3 Add: Depreciation and amortization expense 128.2 114.2 109.1 Interest expense, net 60.6 53.5 56.2 Loss (gain) on extinguishment of debt 20.4 (25.0 ) 0.5 Income tax (benefit) expense (81.6 ) 8.6 (8.8 ) Contingent consideration adjustments (1) (1.7 ) (10.1 ) — Expiration of land deposits and write-off of costs related to potential new cokemaking facility (2) 5.3 1.9 — Non-cash reversal of acquired contractual obligation (3) — (0.7 ) (3.3 ) Loss on divestiture of business — 14.7 — Coal rationalization costs (4) — 0.4 0.6 Adjustment to unconsolidated affiliate earnings (5) — — 20.8 Adjusted EBITDA (6) $ 234.7 $ 217.0 $ 185.4 Subtract: Adjusted EBITDA attributable to noncontrolling interest (7) 86.4 86.6 81.2 Adjusted EBITDA attributable to SunCoke Energy, Inc. $ 148.3 $ 130.4 $ 104.2 (1) As a result of changes in the fair value of the contingent consideration liability, the Partnership recognized benefits of $1.7 million and $10.1 million during 2017 and 2016, respectively. See Note 17 . (2) In 2014, we finalized the required permitting and engineering plan for a potential new cokemaking facility to be constructed in Kentucky. However, in June 2017, due to our focus on renewing our existing customer contracts and the lack of any long-term customer commitment for a majority of the facility's capacity, we decided to terminate the project. As a result, during 2017, the Company wrote-off previously capitalized engineering and land deposit costs of $5.3 million . During 2016, the Company wrote-off expiring land deposits related to the project of $1.9 million . (3) In association with the acquisition of CMT, we assumed certain performance obligations under existing contracts and recorded liabilities related to such obligations. In 2015 and 2016, the final acquired contractual performance obligations expired without the customer requiring performance. Therefore, the Partnership reversed the liabilities as we no longer have any obligations under the contracts. (4) Prior to the divestiture of our coal mining business, the Company incurred coal rationalization costs including employee severance, contract termination costs and other costs to idle mines during the execution of our coal rationalization plan. (5) Reflects share of interest, taxes, depreciation and amortization related to VISA SunCoke, including impairments of our investment in VISA SunCoke of $19.4 million , which resulted in an investment balance of zero . Beginning in the fourth quarter of 2015, we no longer include the results of our share of VISA SunCoke in our consolidated financial statements. (6) In accordance with the SEC’s May 2016 update of its guidance on the appropriate use of non-GAAP financial measures, Adjusted EBITDA does not include Logistics deferred revenue until it is recognized as GAAP revenue. (7) Reflects noncontrolling interest in Indiana Harbor and the portion of the Partnership owned by public unitholders. </t>
  </si>
  <si>
    <t>Selected Quarterly Data (unaudited) (Tables)</t>
  </si>
  <si>
    <t>Schedule of quarterly financial information</t>
  </si>
  <si>
    <t xml:space="preserve"> 2017 2016 First (1) Second (2) Third Fourth (3)(4) First Second Third Fourth (4) (Dollars in millions) Sales and other operating revenue $ 309.7 $ 323.2 $ 339.0 $ 359.6 $ 311.1 $ 292.7 $ 293.9 $ 325.6 Gross profit (5) $ 42.0 $ 32.7 $ 51.2 $ 56.6 $ 42.4 $ 39.7 $ 50.7 $ 69.8 Net (loss) income $ (57.7 ) $ (31.5 ) $ 18.8 $ 173.9 $ 12.6 $ 1.0 $ 14.4 $ 31.5 Less: Net (loss) income attributable to noncontrolling interests $ (58.7 ) $ (7.3 ) $ 7.2 $ 39.9 $ 16.7 $ 5.6 $ 8.3 $ 14.5 Net income (loss) attributable to SunCoke Energy, Inc. $ 1.0 $ (24.2 ) $ 11.6 $ 134.0 $ (4.1 ) $ (4.6 ) $ 6.1 $ 17.0 Earnings (loss) attributable to SunCoke Energy, Inc. per common share: Basic (6) $ 0.02 $ (0.38 ) $ 0.18 $ 2.08 $ (0.06 ) $ (0.07 ) $ 0.10 $ 0.26 Diluted (6) $ 0.02 $ (0.38 ) $ 0.18 $ 2.05 $ (0.06 ) $ (0.07 ) $ 0.10 $ 0.26 (1) The first quarter of 2017 reflects the net impact to the Company’s deferred tax expense of $64.2 million related to the IRS Final Regulations on qualifying income all of which was attributable to unitholders of the Partnership. See Note 5 . (2) During the second quarter of 2017, the Partnership incurred $20.2 million of losses in connection with debt refinancing. See Note 12 . (3) During the fourth quarter of 2017, the Company recorded $154.7 million of tax benefits as a result of the new Tax Legislation, $125.0 million of which was attributable to the Company. See Note 5 . (4) The Partnership recognized deferred revenue from Logistics take-or-pay billings for minimum volume shortfalls of $16.4 million and $31.5 million into revenue in the fourth quarters of 2017 and 2016 respectively. (5) Gross profit equals sales and other operating revenue less cost of products sold and operating expenses and depreciation and amortization. (6) Basic and diluted earnings per share are computed independently for each of the quarters presented. Therefore, the sum of quarterly basic and diluted per share information may not equal annual basic and diluted earnings per share.</t>
  </si>
  <si>
    <t>Supplemental Condensed Combining and Consolidating Financial Information (Tables)</t>
  </si>
  <si>
    <t>Condensed Consolidating Statement of Income</t>
  </si>
  <si>
    <t>SunCoke Energy, Inc. Condensed Consolidating Statement of Operations Years Ended December 31, 2017 (Dollars in millions) Issuer Guarantor Non- Combining Total Revenues Sales and other operating revenue $ — $ 209.6 $ 1,126.3 $ (4.4 ) $ 1,331.5 Equity in earnings (loss) of subsidiaries 109.9 (54.5 ) — (55.4 ) — Total revenues, net of equity in earnings of subsidiaries 109.9 155.1 1,126.3 (59.8 ) 1,331.5 Costs and operating expenses Cost of products sold and operating expenses — 157.3 867.9 (4.4 ) 1,020.8 Selling, general and administrative expenses 8.7 22.6 48.3 — 79.6 Depreciation and amortization expenses — 7.5 120.7 — 128.2 Total costs and operating expenses 8.7 187.4 1,036.9 (4.4 ) 1,228.6 Operating income (loss) 101.2 (32.3 ) 89.4 (55.4 ) 102.9 Interest (income) expense, net - affiliate — (7.5 ) 7.5 — — Interest expense (income), net 4.9 (0.5 ) 56.2 — 60.6 Total interest expense (income), net 4.9 (8.0 ) 63.7 — 60.6 Loss on extinguishment of debt 0.4 — 20.0 — 20.4 Income before income tax (benefit) expense 95.9 (24.3 ) 5.7 (55.4 ) 21.9 Income tax (benefit) expense (26.5 ) (150.2 ) 95.1 — (81.6 ) Net income (loss) 122.4 125.9 (89.4 ) (55.4 ) 103.5 Less: Net loss attributable to noncontrolling interests — — (18.9 ) — (18.9 ) Net income (loss) attributable to SunCoke Energy, Inc. $ 122.4 $ 125.9 $ (70.5 ) $ (55.4 ) $ 122.4 Comprehensive income (loss) $ 121.3 $ 125.3 $ (91.0 ) $ (53.2 ) $ 102.4 Less: Comprehensive loss attributable to noncontrolling interests — — (18.9 ) — (18.9 ) Comprehensive income (loss) attributable to SunCoke Energy, Inc. $ 121.3 $ 125.3 $ (72.1 ) $ (53.2 ) $ 121.3 SunCoke Energy, Inc. Condensed Consolidating Statement of Operations Years Ended December 31, 2016 (Dollars in millions) Issuer Guarantor Non- Combining Total Revenues Sales and other operating revenue $ — $ 176.7 $ 1,050.5 $ (3.9 ) $ 1,223.3 Equity in earnings of subsidiaries 19.7 51.3 — (71.0 ) — Total revenues, net of equity earnings of subsidiaries 19.7 228.0 1,050.5 (74.9 ) 1,223.3 Costs and operating expenses Cost of products sold and operating expenses — 131.3 779.1 (3.9 ) 906.5 Selling, general and administrative expenses 12.9 25.5 52.9 — 91.3 Depreciation and amortization expenses — 9.2 105.0 — 114.2 Loss on divestiture of business and impairments — — 14.7 — 14.7 Total costs and operating expenses 12.9 166.0 951.7 (3.9 ) 1,126.7 Operating income 6.8 62.0 98.8 (71.0 ) 96.6 Interest (income) expense, net - affiliate — (7.6 ) 7.6 — — Interest expense (income), net 6.0 (0.2 ) 47.7 — 53.5 Total interest expense (income), net 6.0 (7.8 ) 55.3 — 53.5 Gain on extinguishment of debt — — (25.0 ) — (25.0 ) Income before income tax (benefit) expense 0.8 69.8 68.5 (71.0 ) 68.1 Income tax (benefit) expense (13.6 ) 38.7 (16.5 ) — 8.6 Net income 14.4 31.1 85.0 (71.0 ) 59.5 Less: Net income attributable to noncontrolling interests — — 45.1 — 45.1 Net income attributable to SunCoke Energy, Inc. $ 14.4 $ 31.1 $ 39.9 $ (71.0 ) $ 14.4 Comprehensive income $ 15.2 $ 30.8 $ 86.1 $ (71.8 ) $ 60.3 Less: Comprehensive income attributable to noncontrolling interests — — 45.1 — 45.1 Comprehensive income attributable to SunCoke Energy, Inc. $ 15.2 $ 30.8 $ 41.0 $ (71.8 ) $ 15.2 SunCoke Energy, Inc. Condensed Consolidating Statement of Operations Years Ended December 31, 2015 (Dollars in millions) Issuer Guarantor Non- Combining Total Revenues Sales and other operating revenue $ — $ 197.2 $ 1,165.5 $ — $ 1,362.7 Equity in (loss) earnings of subsidiaries (8.4 ) 34.4 — (26.0 ) — Total revenues, net of equity in (loss) earnings of subsidiaries (8.4 ) 231.6 1,165.5 (26.0 ) 1,362.7 Costs and operating expenses Cost of products sold and operating expenses — 150.2 948.2 — 1,098.4 Selling, general and administrative expenses 9.5 30.7 35.2 — 75.4 Depreciation and amortization expenses — 10.4 98.7 — 109.1 Total costs and operating expenses 9.5 191.3 1,082.1 — 1,282.9 Operating (loss) income (17.9 ) 40.3 83.4 (26.0 ) 79.8 Interest (income) expense, net - affiliate — (7.3 ) 7.3 — — Interest expense (income), net 8.3 (0.6 ) 48.5 — 56.2 Total interest expense (income), net 8.3 (7.9 ) 55.8 — 56.2 Loss (gain) on extinguishment of debt, net 1.2 — (0.7 ) — 0.5 (Loss) income before income tax (benefit) expense and loss from equity method investment (27.4 ) 48.2 28.3 (26.0 ) 23.1 Income tax (benefit) expense (5.4 ) 29.6 (33.0 ) — (8.8 ) Loss from equity method investment — — 21.6 — 21.6 Net (loss) income (22.0 ) 18.6 39.7 (26.0 ) 10.3 Less: Net income attributable to noncontrolling interests — — 32.3 — 32.3 Net (loss) income attributable to SunCoke Energy, Inc. $ (22.0 ) $ 18.6 $ 7.4 $ (26.0 ) $ (22.0 ) Comprehensive (loss) income $ (20.3 ) $ 18.4 $ 41.6 $ (27.7 ) $ 12.0 Less: Comprehensive income attributable to noncontrolling interests — — 32.3 — 32.3 Comprehensive (loss) income attributable to SunCoke Energy, Inc. $ (20.3 ) $ 18.4 $ 9.3 $ (27.7 ) $ (20.3 )</t>
  </si>
  <si>
    <t>Condensed Consolidating Balance Sheet</t>
  </si>
  <si>
    <t>SunCoke Energy, Inc. Condensed Consolidating Balance Sheet December 31, 2017 (Dollars in millions, except per share amounts) Issuer Guarantor Non- Combining Total Assets Cash and cash equivalents $ — $ 103.6 $ 16.6 $ — $ 120.2 Receivables — 17.1 51.4 — 68.5 Inventories — 9.1 101.9 — 111.0 Income tax receivable — — 88.1 (83.3 ) 4.8 Other current assets — 4.6 2.1 — 6.7 Advances to affiliates — 245.8 — (245.8 ) — Total current assets — 380.2 260.1 (329.1 ) 311.2 Notes receivable from affiliate — 89.0 300.0 (389.0 ) — Properties, plants and equipment, net — 59.8 1,441.5 — 1,501.3 Goodwill — 3.4 73.5 — 76.9 Other intangibles assets, net — 1.7 166.2 — 167.9 Deferred income taxes 7.1 — — (7.1 ) — Deferred charges and other assets — 2.3 0.5 — 2.8 Investment in subsidiaries 632.5 721.2 — (1,353.7 ) — Total assets $ 639.6 $ 1,257.6 $ 2,241.8 $ (2,078.9 ) $ 2,060.1 Liabilities and Equity Advances from affiliate $ 162.2 $ — $ 83.6 $ (245.8 ) $ — Accounts payable — 16.4 99.1 — 115.5 Accrued liabilities 1.5 19.7 32.0 — 53.2 Deferred revenue — — 1.7 — 1.7 Current portion of financing — — 2.6 — 2.6 Interest payable 1.4 — 4.0 — 5.4 Income taxes payable 1.9 81.4 — (83.3 ) — Total current liabilities 167.0 117.5 223.0 (329.1 ) 178.4 Long term-debt and financing obligation 42.7 — 818.4 — 861.1 Payable to affiliate — 300.0 89.0 (389.0 ) — Accrual for black lung benefits — 11.8 33.1 — 44.9 Retirement benefit liabilities — 13.7 14.5 — 28.2 Deferred income taxes — 193.8 71.1 (7.1 ) 257.8 Asset retirement obligations — — 14.0 — 14.0 Other deferred credits and liabilities 3.7 6.4 6.0 — 16.1 Total liabilities 213.4 643.2 1,269.1 (725.2 ) 1,400.5 Equity Preferred stock, $0.01 par value. Authorized 50,000,000 — — — — — Common stock, $0.01 par value. Authorized 0.7 — — — 0.7 Treasury stock, 7,477,657 shares at December 31, 2017 (140.7 ) — — (140.7 ) Additional paid-in capital 486.2 141.0 641.9 (782.9 ) 486.2 Accumulated other comprehensive loss (20.1 ) (2.2 ) (17.9 ) 20.1 (20.1 ) Retained earnings 100.1 475.6 115.3 (590.9 ) 100.1 Total SunCoke Energy, Inc. stockholders’ equity 426.2 614.4 739.3 (1,353.7 ) 426.2 Noncontrolling interests — — 233.4 — 233.4 Total equity 426.2 614.4 972.7 (1,353.7 ) 659.6 Total liabilities and equity $ 639.6 $ 1,257.6 $ 2,241.8 $ (2,078.9 ) $ 2,060.1 SunCoke Energy, Inc. Condensed Consolidating Balance Sheet December 31, 2016 (Dollars in millions, except per share amounts) Issuer Guarantor Non- Combining Total Assets Cash and cash equivalents $ — $ 59.7 $ 74.3 $ — $ 134.0 Receivables — 12.2 48.5 — 60.7 Receivable from redemption of investment in Brazil — — 20.5 — 20.5 Inventories — 9.0 83.5 — 92.5 Income taxes receivable 17.8 — 74.3 (87.5 ) 4.6 Other current assets 0.2 1.8 1.8 — 3.8 Advances to affiliate — 282.2 — (282.2 ) — Total current assets 18.0 364.9 302.9 (369.7 ) 316.1 Notes receivable from affiliate — 89.0 300.0 (389.0 ) — Properties, plants and equipment, net — 62.8 1,479.8 — 1,542.6 Goodwill — 3.4 73.5 — 76.9 Other intangible assets, net — 2.3 176.7 — 179.0 Deferred charges and other assets — 5.1 1.2 — 6.3 Investment in subsidiaries 542.7 688.2 — (1,230.9 ) — Total assets $ 560.7 $ 1,215.7 $ 2,334.1 $ (1,989.6 ) $ 2,120.9 Liabilities and Equity Advances from affiliate $ 184.2 $ — $ 98.0 $ (282.2 ) $ — Accounts payable — 13.6 85.0 — 98.6 Accrued liabilities 1.7 20.5 27.6 — 49.8 Deferred Revenue — — 2.5 — 2.5 Current portion of long-term debt and financing obligation — — 4.9 — 4.9 Interest payable 1.5 — 14.7 — 16.2 Income taxes payable — 87.5 — (87.5 ) — Total current liabilities 187.4 121.6 232.7 (369.7 ) 172.0 Long-term debt and financing obligation 43.5 — 805.7 — 849.2 Payable to affiliate — 300.0 89.0 (389.0 ) — Accrual for black lung benefits — 12.3 33.1 — 45.4 Retirement benefit liabilities — 14.1 14.9 — 29.0 Deferred income taxes 15.9 371.0 (34.4 ) — 352.5 Asset retirement obligations — — 13.9 — 13.9 Other deferred credits and liabilities 2.8 6.4 9.8 — 19.0 Total liabilities 249.6 825.4 1,164.7 (758.7 ) 1,481.0 Equity Preferred stock, $0.01 par value. Authorized 50,000,000 shares; no issued and outstanding shares at December 31, 2016 — — — — — Common stock, $0.01 par value. Authorized 300,000,000 shares; issued 71,707,304 shares at December 31, 2016 0.7 — — — 0.7 Treasury stock, 7,477,657 shares at (140.7 ) — — — (140.7 ) Additional paid-in capital 492.1 42.1 672.2 (714.3 ) 492.1 Accumulated other comprehensive loss (19.0 ) (1.6 ) (17.4 ) 19.0 (19.0 ) Retained (deficit) earnings (22.0 ) 349.8 185.8 (535.6 ) (22.0 ) Total SunCoke Energy, Inc. stockholders’ equity 311.1 390.3 840.6 (1,230.9 ) 311.1 Noncontrolling interests — — 328.8 — 328.8 Total equity 311.1 390.3 1,169.4 (1,230.9 ) 639.9 Total liabilities and equity $ 560.7 $ 1,215.7 $ 2,334.1 $ (1,989.6 ) $ 2,120.9</t>
  </si>
  <si>
    <t>Condensed Combining and Consolidating Statement of Cash Flows</t>
  </si>
  <si>
    <t>SunCoke Energy, Inc. Condensed Consolidating Statement of Cash Flows Years Ended December 31, 2017 (Dollars in millions) Issuer Guarantor Non- Combining Total Cash Flows from Operating Activities: Net income (loss) $ 122.4 $ 125.9 $ (89.4 ) $ (55.4 ) $ 103.5 Adjustments to reconcile net income (loss) to net cash (used in) provided by operating activities: Depreciation and amortization expense — 7.5 120.7 — 128.2 Deferred income tax expense (benefit) (22.8 ) (170.1 ) 105.7 — (87.2 ) Gain on curtailment and payments in excess of expense for postretirement plan benefits — (1.0 ) (0.8 ) — (1.8 ) Share-based compensation expense 4.7 — 0.1 — 4.8 Equity in (earnings) loss of subsidiaries (109.9 ) 54.5 — 55.4 — Loss on extinguishment of debt 0.4 — 20.0 — 20.4 Changes in working capital pertaining to operating activities: Receivables — (4.9 ) (2.9 ) — (7.8 ) Inventories — (0.1 ) (18.4 ) — (18.5 ) Accounts payable — 3.0 8.7 — 11.7 Accrued liabilities (0.2 ) (1.3 ) 4.1 — 2.6 Deferred revenue — — (0.8 ) — (0.8 ) Interest payable (0.1 ) — (10.7 ) — (10.8 ) Income taxes (2.7 ) 16.3 (13.8 ) — (0.2 ) Other 1.3 — 3.1 — 4.4 Net cash (used in) provided by operating activities (6.9 ) 29.8 125.6 — 148.5 Cash Flows from Investing Activities: Capital expenditures — (4.1 ) (71.5 ) — (75.6 ) Decrease in restricted cash — — 0.5 — 0.5 Return of Brazilian investment — — 20.5 — 20.5 Net cash used in investing activities — (4.1 ) (50.5 ) — (54.6 ) Cash Flows from Financing Activities: Proceeds from issuance of long-term debt — — 693.7 — 693.7 Repayment of long-term debt — — (644.9 ) — (644.9 ) Debt issuance costs (1.6 ) — (15.8 ) — (17.4 ) Proceeds from revolving facility — — 350.0 — 350.0 Repayment of revolving facility — — (392.0 ) — (392.0 ) Repayment of financing obligation — — (2.5 ) — (2.5 ) Cash distributions to noncontrolling interests — — (47.0 ) — (47.0 ) Acquisition of additional interest in the Partnership — (48.7 ) — — (48.7 ) Other financing activities 1.1 — — — 1.1 Net increase (decrease) in advances from affiliate 7.4 66.9 (74.3 ) — — Net cash provided by (used in) financing activities 6.9 18.2 (132.8 ) — (107.7 ) Net increase (decrease) in cash and cash equivalents — 43.9 (57.7 ) — (13.8 ) Cash and cash equivalents at beginning of year — 59.7 74.3 — 134.0 Cash and cash equivalents at end of year $ — $ 103.6 $ 16.6 $ — $ 120.2 SunCoke Energy, Inc. Condensed Consolidating Statement of Cash Flows Years Ended December 31, 2016 (Dollars in millions) Issuer Guarantor Non- Combining Total Cash Flows from Operating Activities: Net income $ 14.4 $ 31.1 $ 85.0 $ (71.0 ) $ 59.5 Adjustments to reconcile net income to net cash (used in) provided by operating activities: Depreciation and amortization expense — 9.2 105.0 — 114.2 Deferred income tax (benefit) expense (16.6 ) 8.7 11.0 — 3.1 Gain on curtailment and payments in excess of expense for postretirement plan benefits — (1.5 ) (1.1 ) — (2.6 ) Share-based compensation expense 6.5 — — — 6.5 Equity in earnings of subsidiaries (19.7 ) (51.3 ) — 71.0 — Gain on extinguishment of debt — — (25.0 ) — (25.0 ) Loss on divestiture of business and impairments — — 14.7 — 14.7 Changes in working capital pertaining to operating activities (net of the effects of divestiture): Receivables — (4.3 ) 8.0 — 3.7 Inventories — (3.7 ) 33.1 — 29.4 Accounts payable — 4.6 (5.4 ) — (0.8 ) Accrued liabilities 1.5 4.8 0.5 — 6.8 Deferred revenue — — 0.4 — 0.4 Interest payable 0.1 — (2.8 ) — (2.7 ) Income taxes (6.9 ) 28.2 (14.3 ) — 7.0 Other 2.5 8.9 (6.5 ) — 4.9 Net cash (used in) provided by operating activities (18.2 ) 34.7 202.6 — 219.1 Cash Flows from Investing Activities: Capital expenditures — (5.7 ) (58.0 ) — (63.7 ) Decrease in restricted cash — — 17.7 — 17.7 Return of Brazilian investment — — 20.5 — 20.5 Divestiture of coal business — — (12.8 ) — (12.8 ) Other investing activities — — 2.1 — 2.1 Net cash used in investing activities — (5.7 ) (30.5 ) — (36.2 ) Cash Flows from Financing Activities: Repayment of long-term debt — — (66.1 ) — (66.1 ) Debt issuance costs — — (0.2 ) — (0.2 ) Proceeds from revolving facility — — 28.0 — 28.0 Repayment of revolving facility (60.4 ) — (38.0 ) — (98.4 ) Proceeds from financing obligation — — 16.2 — 16.2 Repayment of financing obligation — — (1.0 ) — (1.0 ) Cash distributions to noncontrolling interests — — (49.4 ) — (49.4 ) Other financing activities (0.3 ) (1.1 ) — — (1.4 ) Net increase (decrease) in advances from affiliate 78.9 (38.8 ) (40.1 ) — — Net cash provided by (used in) financing activities 18.2 (39.9 ) (150.6 ) — (172.3 ) Net (decrease) increase in cash and cash equivalents — (10.9 ) 21.5 — 10.6 Cash and cash equivalents at beginning of year — 70.6 52.8 — 123.4 Cash and cash equivalents at end of year $ — $ 59.7 $ 74.3 $ — $ 134.0 SunCoke Energy, Inc. Condensed Consolidating Statement of Cash Flows December 31, 2015 (Dollars in millions) Issuer Guarantor Non- Combining Total Cash Flows from Operating Activities: Net (loss) income $ (22.0 ) $ 18.6 $ 39.7 $ (26.0 ) $ 10.3 Adjustments to reconcile net income to net cash (used in) provided by continuing operating activities: Depreciation and amortization expense — 10.4 98.7 — 109.1 Deferred income tax (benefit) expense (20.7 ) 14.9 0.2 — (5.6 ) Gain on curtailment and payments in excess of expense for postretirement plan benefits — (1.6 ) (6.4 ) — (8.0 ) Settlement loss and payments in excess of expense for pension plan — — 13.1 — 13.1 Share-based compensation expense 7.2 — — — 7.2 Equity in loss (earnings) of subsidiaries 8.4 (34.4 ) — 26.0 — Loss from equity method investment — — 21.6 — 21.6 Loss (gain) on extinguishment of debt, net 1.2 — (0.7 ) — 0.5 Changes in working capital pertaining to operating activities (net of acquisitions): Receivables 0.1 9.4 9.3 — 18.8 Inventories — (1.3 ) 24.5 — 23.2 Accounts payable — (3.2 ) (14.7 ) — (17.9 ) Accrued liabilities (0.2 ) (2.3 ) (21.8 ) — (24.3 ) Deferred revenue — — (4.4 ) — (4.4 ) Interest payable (6.1 ) — 5.1 — (1.0 ) Income taxes 17.1 23.2 (45.9 ) — (5.6 ) Other (0.9 ) 1.5 3.5 — 4.1 Net cash (used in) provided by operating activities (15.9 ) 35.2 121.8 — 141.1 Cash Flows from Investing Activities: Capital expenditures — (11.8 ) (64.0 ) — (75.8 ) Acquisition of business, net of cash acquired — — (191.7 ) — (191.7 ) Increase in restricted cash — — (17.7 ) — (17.7 ) Net cash used in investing activities — (11.8 ) (273.4 ) — (285.2 ) Cash Flows from Financing Activities: Proceeds from issuance of long-term debt — — 260.8 — 260.8 Repayment of long-term debt (16.8 ) — (231.3 ) — (248.1 ) Debt issuance costs (0.4 ) — (5.3 ) — (5.7 ) Proceeds from revolving facility 60.4 — 232.0 — 292.4 Repayment of revolving facility — — (50.0 ) — (50.0 ) Cash distributions to noncontrolling interests — — (43.3 ) — (43.3 ) Dividends paid (28.0 ) — — — (28.0 ) Shares repurchased (35.7 ) — — — (35.7 ) SunCoke Energy Partners, L.P. units repurchased — — (12.8 ) — (12.8 ) Other financing activities (1.1 ) — — — (1.1 ) Net increase (decrease) in advances from affiliate 37.5 (55.1 ) 17.6 — — Net cash provided by (used in) financing activities 15.9 (55.1 ) 167.7 — 128.5 Net (decrease) increase in cash and cash equivalents — (31.7 ) 16.1 — (15.6 ) Cash and cash equivalents at beginning of year — 102.3 36.7 — 139.0 Cash and cash equivalents at end of year $ — $ 70.6 $ 52.8 $ — $ 123.4</t>
  </si>
  <si>
    <t>General and Basis of Presentation (Details) $ in Millions</t>
  </si>
  <si>
    <t>Aug. 12, 2015</t>
  </si>
  <si>
    <t>Jan. 13, 2015</t>
  </si>
  <si>
    <t>Jul. 31, 2017</t>
  </si>
  <si>
    <t>Apr. 30, 2016USD ($)</t>
  </si>
  <si>
    <t>Dec. 31, 2017USD ($)Cokemaking_facilityT</t>
  </si>
  <si>
    <t>Dec. 31, 2016USD ($)</t>
  </si>
  <si>
    <t>Dec. 31, 2015USD ($)</t>
  </si>
  <si>
    <t>Results of Operations for Oil and Gas Producing Activities, by Geographic Area [Line Items]</t>
  </si>
  <si>
    <t>Coke production experience, more than</t>
  </si>
  <si>
    <t>55 years</t>
  </si>
  <si>
    <t>Number of facilities | Cokemaking_facility</t>
  </si>
  <si>
    <t>Period that Suncoke constructed the only greenfield cokemaking facilities in the US</t>
  </si>
  <si>
    <t>30 years</t>
  </si>
  <si>
    <t>Divestiture of coal business | $</t>
  </si>
  <si>
    <t>Ownership percentage held by public unitholders</t>
  </si>
  <si>
    <t>44.60%</t>
  </si>
  <si>
    <t>41.90%</t>
  </si>
  <si>
    <t>Indiana Harbor</t>
  </si>
  <si>
    <t>Ownership percentage (as a percent)</t>
  </si>
  <si>
    <t>14.80%</t>
  </si>
  <si>
    <t>Suncoke Inc</t>
  </si>
  <si>
    <t>Ownership interest of general partnership (as a percent)</t>
  </si>
  <si>
    <t>2.00%</t>
  </si>
  <si>
    <t>Interest in partnership (as a percent)</t>
  </si>
  <si>
    <t>53.90%</t>
  </si>
  <si>
    <t>59.90%</t>
  </si>
  <si>
    <t>Public Unitholders</t>
  </si>
  <si>
    <t>38.10%</t>
  </si>
  <si>
    <t>VISA SunCoke Limited</t>
  </si>
  <si>
    <t>49.00%</t>
  </si>
  <si>
    <t>United States</t>
  </si>
  <si>
    <t>Cokemaking capacity (in tons)</t>
  </si>
  <si>
    <t>Brazil</t>
  </si>
  <si>
    <t>Convent, Louisiana, East Chicago, Indiana, West Virginia</t>
  </si>
  <si>
    <t>Coal handling capacity (in tons), more than</t>
  </si>
  <si>
    <t>Coal storage capacity</t>
  </si>
  <si>
    <t>Disposal Group, Held-for-sale, Not Discontinued Operations | Remaining Coal Mining Assets, Mineral Leases, Real Estate, and a Substantial Portion of Mining Reclamation Obligations | Coal Mining</t>
  </si>
  <si>
    <t>Gain (Loss) on Divestiture of Business | Disposal Group, Held-for-sale, Not Discontinued Operations | Remaining Coal Mining Assets, Mineral Leases, Real Estate, and a Substantial Portion of Mining Reclamation Obligations | Coal Mining</t>
  </si>
  <si>
    <t>Gain (loss) on divestiture | $</t>
  </si>
  <si>
    <t>Summary of Significant Accounting Policies (Details)</t>
  </si>
  <si>
    <t>Dec. 31, 2017USD ($)Employee</t>
  </si>
  <si>
    <t>Nov. 28, 2016USD ($)</t>
  </si>
  <si>
    <t>Contingent rentals as a percent of combined sales, less than</t>
  </si>
  <si>
    <t>10.00%</t>
  </si>
  <si>
    <t>Property, Plant and Equipment</t>
  </si>
  <si>
    <t>Interest costs capitalized</t>
  </si>
  <si>
    <t>Goodwill and intangible asset impairment</t>
  </si>
  <si>
    <t>Cash at closing</t>
  </si>
  <si>
    <t>Incremental licensing fee per year</t>
  </si>
  <si>
    <t>Uncertain tax positions</t>
  </si>
  <si>
    <t>Labor Concentrations</t>
  </si>
  <si>
    <t>Number of employees | Employee</t>
  </si>
  <si>
    <t>Percentage of domestic employees</t>
  </si>
  <si>
    <t>3.00%</t>
  </si>
  <si>
    <t>Vitoria, Brazil</t>
  </si>
  <si>
    <t>Term of labor agreement</t>
  </si>
  <si>
    <t>1 year</t>
  </si>
  <si>
    <t>Cokemaking Operations</t>
  </si>
  <si>
    <t>39.00%</t>
  </si>
  <si>
    <t>ArcelorMittal Brazil</t>
  </si>
  <si>
    <t>Investment interest</t>
  </si>
  <si>
    <t>Preferred dividend</t>
  </si>
  <si>
    <t>ArcelorMittal Brazil | Brazil Investment</t>
  </si>
  <si>
    <t>Consideration transferred</t>
  </si>
  <si>
    <t>Coke and energy plant, machinery and equipment | Minimum</t>
  </si>
  <si>
    <t>Useful life</t>
  </si>
  <si>
    <t>25 years</t>
  </si>
  <si>
    <t>Coke and energy plant, machinery and equipment | Maximum</t>
  </si>
  <si>
    <t>Logistics plant, machinery and equipment | Minimum</t>
  </si>
  <si>
    <t>15 years</t>
  </si>
  <si>
    <t>Logistics plant, machinery and equipment | Maximum</t>
  </si>
  <si>
    <t>35 years</t>
  </si>
  <si>
    <t>Percent in excess of carrying value</t>
  </si>
  <si>
    <t>45.00%</t>
  </si>
  <si>
    <t>Acquisitions and Dropdown Transactions (Acquisition of Partnership Common Units) (Details) - USD ($)</t>
  </si>
  <si>
    <t>1 Months Ended</t>
  </si>
  <si>
    <t>2 Months Ended</t>
  </si>
  <si>
    <t>5 Months Ended</t>
  </si>
  <si>
    <t>Feb. 15, 2018</t>
  </si>
  <si>
    <t>Apr. 17, 2017</t>
  </si>
  <si>
    <t>Subsidiary, Sale of Stock [Line Items]</t>
  </si>
  <si>
    <t>Total cost for purchase of public units</t>
  </si>
  <si>
    <t>Noncontrolling interests decrease</t>
  </si>
  <si>
    <t>Decrease in additional paid-in capital</t>
  </si>
  <si>
    <t>Change in Ownership Interest</t>
  </si>
  <si>
    <t>Decrease in SunCoke Energy, Inc. equity for the purchase of additional interest in the Partnership</t>
  </si>
  <si>
    <t>Changes from net income attributable to SunCoke Energy, Inc and transfers to noncontrolling interest</t>
  </si>
  <si>
    <t>Public Unit Purchase Program</t>
  </si>
  <si>
    <t>Authorized purchase amount</t>
  </si>
  <si>
    <t>Incremental authorized amount</t>
  </si>
  <si>
    <t>Number of shares purchased (in shares)</t>
  </si>
  <si>
    <t>Public Unit Purchase Program | Subsequent Event</t>
  </si>
  <si>
    <t>Remaining balance</t>
  </si>
  <si>
    <t>Acquisitions and Dropdown Transactions (Convent Marine Terminal Acquisition Narrative) (Details) - SunCoke Energy Partners, L.P. - Convent Marine Terminal - USD ($) shares in Millions, $ in Millions</t>
  </si>
  <si>
    <t>Business Acquisition [Line Items]</t>
  </si>
  <si>
    <t>Interest acquired (as a percent)</t>
  </si>
  <si>
    <t>100.00%</t>
  </si>
  <si>
    <t>Total consideration</t>
  </si>
  <si>
    <t>Consideration transferred, cash payment</t>
  </si>
  <si>
    <t>Debt assumed</t>
  </si>
  <si>
    <t>Cash withheld to fund capital expenditures</t>
  </si>
  <si>
    <t>Revenue from acquisition to period end</t>
  </si>
  <si>
    <t>Operating income from acquisition to period end</t>
  </si>
  <si>
    <t>Common units</t>
  </si>
  <si>
    <t>Stock issued, shares</t>
  </si>
  <si>
    <t>Stock issued as consideration</t>
  </si>
  <si>
    <t>Acquisitions and Dropdown Transactions (Convent Marine Terminal Acquisition Pro Forma Information) (Details) - Convent Marine Terminal - USD ($) $ / shares in Units, $ in Millions</t>
  </si>
  <si>
    <t>SunCoke Energy Partners, L.P.</t>
  </si>
  <si>
    <t>Total revenues</t>
  </si>
  <si>
    <t>Suncoke Energy Inc</t>
  </si>
  <si>
    <t>Earnings (loss) attributable to SunCoke Energy, Inc. per common share: basic (in USD per share)</t>
  </si>
  <si>
    <t>Earnings (loss) attributable to SunCoke Energy, Inc. per common share, diluted (in USD per share)</t>
  </si>
  <si>
    <t>Acquisitions and Dropdown Transactions (Granite City Dropdowns Narrative) (Details) - USD ($) $ in Millions</t>
  </si>
  <si>
    <t>53.40%</t>
  </si>
  <si>
    <t>56.10%</t>
  </si>
  <si>
    <t>Granite City</t>
  </si>
  <si>
    <t>Decrease in SunCoke Energy, Inc. equity for the contribution of 75 percent interest in Granite City</t>
  </si>
  <si>
    <t>Gateway Energy and Coal Company, LLC</t>
  </si>
  <si>
    <t>23.00%</t>
  </si>
  <si>
    <t>SunCoke Energy Partners, L.P. | Granite City</t>
  </si>
  <si>
    <t>75.00%</t>
  </si>
  <si>
    <t>Fair value of total consideration transferred</t>
  </si>
  <si>
    <t>Consideration withheld to pre-fund anticipated environmental remediation costs</t>
  </si>
  <si>
    <t>SunCoke Energy Partners, L.P. | Gateway Energy and Coal Company, LLC</t>
  </si>
  <si>
    <t>Common units | SunCoke Energy Partners, L.P.</t>
  </si>
  <si>
    <t>Stock issued, value</t>
  </si>
  <si>
    <t>Common units | SunCoke Energy Partners, L.P. | Granite City</t>
  </si>
  <si>
    <t>Value assigned to equity</t>
  </si>
  <si>
    <t>Public | Common Units - Public | SunCoke Energy Partners, L.P.</t>
  </si>
  <si>
    <t>Increase from subsidiary equity issuance</t>
  </si>
  <si>
    <t>General Partner | SunCoke Energy Partners, L.P. | Granite City</t>
  </si>
  <si>
    <t>Acquisitions and Dropdown Transactions (Granite City Dropdowns Effects of Changes in Company's Ownership) (Details) - USD ($) $ in Millions</t>
  </si>
  <si>
    <t>Net income attributable to SunCoke Energy, Inc.</t>
  </si>
  <si>
    <t>Decrease in SunCoke Energy, Inc. for the contribution of an additional 23 percent interest in Granite City</t>
  </si>
  <si>
    <t>Change from net loss attributable to SunCoke Energy, Inc. and dropdown transactions</t>
  </si>
  <si>
    <t>Customer Concentrations (Narrative) (Details) T in Millions, $ in Millions</t>
  </si>
  <si>
    <t>Dec. 31, 2017USD ($)CustomerT</t>
  </si>
  <si>
    <t>Concentration Risk [Line Items]</t>
  </si>
  <si>
    <t>Coal Logistics | The Cline Group | Sales Revenue, Net</t>
  </si>
  <si>
    <t>Percent of Company sales and other operating revenue</t>
  </si>
  <si>
    <t>49.40%</t>
  </si>
  <si>
    <t>49.60%</t>
  </si>
  <si>
    <t>27.10%</t>
  </si>
  <si>
    <t>Coal Logistics | The Cline Group | Affiliated Entity</t>
  </si>
  <si>
    <t>Accounts receivable</t>
  </si>
  <si>
    <t>Coal Logistics | The Cline Group | Affiliated Entity | Sales Revenue, Net</t>
  </si>
  <si>
    <t>4.30%</t>
  </si>
  <si>
    <t>4.40%</t>
  </si>
  <si>
    <t>1.60%</t>
  </si>
  <si>
    <t>Customer Concentration Risk</t>
  </si>
  <si>
    <t>Quantity of coke sold to three primary customers (in tons) | T</t>
  </si>
  <si>
    <t>Number of primary customers in U.S | Customer</t>
  </si>
  <si>
    <t>Customer Concentration Risk | Accounts Receivable</t>
  </si>
  <si>
    <t>Customer Concentrations (Sales and Receivables to Significant Customers) (Details) - USD ($) $ in Millions</t>
  </si>
  <si>
    <t>ArcelorMittal Brazil | Accounts Receivable | Customer Concentration Risk</t>
  </si>
  <si>
    <t>ArcelorMittal | Sales Revenue, Net | Customer Concentration Risk</t>
  </si>
  <si>
    <t>50.90%</t>
  </si>
  <si>
    <t>48.80%</t>
  </si>
  <si>
    <t>49.30%</t>
  </si>
  <si>
    <t>ArcelorMittal | Accounts Receivable | Customer Concentration Risk</t>
  </si>
  <si>
    <t>Accounts receivable due</t>
  </si>
  <si>
    <t>AK Steel | Sales Revenue, Net | Customer Concentration Risk</t>
  </si>
  <si>
    <t>24.90%</t>
  </si>
  <si>
    <t>28.60%</t>
  </si>
  <si>
    <t>29.00%</t>
  </si>
  <si>
    <t>AK Steel | Accounts Receivable | Customer Concentration Risk</t>
  </si>
  <si>
    <t>U.S. Steel | Sales Revenue, Net | Customer Concentration Risk</t>
  </si>
  <si>
    <t>16.10%</t>
  </si>
  <si>
    <t>15.10%</t>
  </si>
  <si>
    <t>15.60%</t>
  </si>
  <si>
    <t>U.S. Steel | Accounts Receivable | Customer Concentration Risk</t>
  </si>
  <si>
    <t>Income Taxes (Components of Income From Operations) (Details) - USD ($) $ in Millions</t>
  </si>
  <si>
    <t>The components of income before income tax expense</t>
  </si>
  <si>
    <t>Domestic</t>
  </si>
  <si>
    <t>Foreign</t>
  </si>
  <si>
    <t>Income Taxes (Components of Income Tax Expense) (Details) - USD ($) $ in Millions</t>
  </si>
  <si>
    <t>Income taxes currently payable (receivable):</t>
  </si>
  <si>
    <t>U.S. federal</t>
  </si>
  <si>
    <t>State</t>
  </si>
  <si>
    <t>Total taxes currently payable (receivable)</t>
  </si>
  <si>
    <t>Deferred tax (benefit) expense:</t>
  </si>
  <si>
    <t>Total deferred tax (benefit) expense</t>
  </si>
  <si>
    <t>Income tax expense</t>
  </si>
  <si>
    <t>Income Taxes (Reconciliation of Income Tax Expense to US Statutory Rate) (Details) - USD ($)</t>
  </si>
  <si>
    <t>Dec. 22, 2014</t>
  </si>
  <si>
    <t>Income tax expense at 35 percent U.S. statutory rate</t>
  </si>
  <si>
    <t>Impact of Final Regulations</t>
  </si>
  <si>
    <t>Impact of Tax Legislation</t>
  </si>
  <si>
    <t>Income attributable to noncontrolling interests in partnerships</t>
  </si>
  <si>
    <t>State and other income taxes, net of federal income tax effects</t>
  </si>
  <si>
    <t>Change in valuation allowance</t>
  </si>
  <si>
    <t>Investment in subsidiary</t>
  </si>
  <si>
    <t>Reconciliation of income tax expense (as a percent)</t>
  </si>
  <si>
    <t>35.00%</t>
  </si>
  <si>
    <t>293.20%</t>
  </si>
  <si>
    <t>0.00%</t>
  </si>
  <si>
    <t>(706.40%)</t>
  </si>
  <si>
    <t>(24.70%)</t>
  </si>
  <si>
    <t>(23.00%)</t>
  </si>
  <si>
    <t>(48.30%)</t>
  </si>
  <si>
    <t>9.10%</t>
  </si>
  <si>
    <t>1.70%</t>
  </si>
  <si>
    <t>7.70%</t>
  </si>
  <si>
    <t>17.80%</t>
  </si>
  <si>
    <t>0.60%</t>
  </si>
  <si>
    <t>(38.00%)</t>
  </si>
  <si>
    <t>(0.00%)</t>
  </si>
  <si>
    <t>3.20%</t>
  </si>
  <si>
    <t>(1.60%)</t>
  </si>
  <si>
    <t>1.20%</t>
  </si>
  <si>
    <t>Total effective income tax expense</t>
  </si>
  <si>
    <t>(372.80%)</t>
  </si>
  <si>
    <t>12.70%</t>
  </si>
  <si>
    <t>Income Statement, Balance Sheet and Additional Disclosures by Disposal Groups, Including Discontinued Operations [Line Items]</t>
  </si>
  <si>
    <t>Net deferred tax liability</t>
  </si>
  <si>
    <t>Provisional net income tax benefit</t>
  </si>
  <si>
    <t>Remeasurement of deferred income tax liabilities and assets</t>
  </si>
  <si>
    <t>Provisional income tax expense (benefit)</t>
  </si>
  <si>
    <t>Valuation allowance</t>
  </si>
  <si>
    <t>Income tax expense attributable to noncontrolling interests</t>
  </si>
  <si>
    <t>IRS</t>
  </si>
  <si>
    <t>Deferred tax expense</t>
  </si>
  <si>
    <t>Harold Keene Coal Co</t>
  </si>
  <si>
    <t>Interest in Harold Keene Coal Companies sold</t>
  </si>
  <si>
    <t>Income Taxes (Components of Net Deferred Tax Liability) (Details) - USD ($) $ in Millions</t>
  </si>
  <si>
    <t>Deferred tax assets:</t>
  </si>
  <si>
    <t>Black lung benefit liabilities</t>
  </si>
  <si>
    <t>Share-based compensation</t>
  </si>
  <si>
    <t>Federal tax credit carryforward</t>
  </si>
  <si>
    <t>Foreign tax credit carryforward</t>
  </si>
  <si>
    <t>Federal net operating loss</t>
  </si>
  <si>
    <t>State tax credit carryforward, net of federal income tax effects</t>
  </si>
  <si>
    <t>State net operating loss carryforward, net of federal income tax effects</t>
  </si>
  <si>
    <t>Other liabilities not yet deductible</t>
  </si>
  <si>
    <t>Total deferred tax assets</t>
  </si>
  <si>
    <t>Less valuation allowance</t>
  </si>
  <si>
    <t>Deferred tax asset, net</t>
  </si>
  <si>
    <t>Deferred tax liabilities:</t>
  </si>
  <si>
    <t>Properties, plants and equipment</t>
  </si>
  <si>
    <t>Investment in partnerships</t>
  </si>
  <si>
    <t>Total deferred tax liabilities</t>
  </si>
  <si>
    <t>Income Taxes (Narrative) (Details) - USD ($)</t>
  </si>
  <si>
    <t>State and foreign income tax returns subject to examination period (in years)</t>
  </si>
  <si>
    <t>3 years</t>
  </si>
  <si>
    <t>State and foreign income tax returns subject to examination period maximum (in years)</t>
  </si>
  <si>
    <t>5 years</t>
  </si>
  <si>
    <t>Period amended federal returns remain subject to examination</t>
  </si>
  <si>
    <t>Interest and penalties</t>
  </si>
  <si>
    <t>Inventories (Details) - USD ($) $ in Millions</t>
  </si>
  <si>
    <t>Coal</t>
  </si>
  <si>
    <t>Coke</t>
  </si>
  <si>
    <t>Materials, supplies and other</t>
  </si>
  <si>
    <t>Total inventories</t>
  </si>
  <si>
    <t>Properties, Plants, and Equipment, Net (Components) (Details) - USD ($) $ in Millions</t>
  </si>
  <si>
    <t>Property, Plant and Equipment [Line Items]</t>
  </si>
  <si>
    <t>Gross investment, at cost</t>
  </si>
  <si>
    <t>Less: Accumulated depreciation</t>
  </si>
  <si>
    <t>Total properties, plants and equipment, net</t>
  </si>
  <si>
    <t>Coke and energy plant, machinery and equipment</t>
  </si>
  <si>
    <t>Logistics plant, machinery and equipment</t>
  </si>
  <si>
    <t>Land and land improvements</t>
  </si>
  <si>
    <t>Construction-in-progress</t>
  </si>
  <si>
    <t>Properties, Plants, and Equipment, Net (Narrative) (Details) - USD ($) $ in Millions</t>
  </si>
  <si>
    <t>Goodwill and Other Intangible Assets - Goodwill (Details) - USD ($)</t>
  </si>
  <si>
    <t>Goodwill, beginning of period</t>
  </si>
  <si>
    <t>Goodwill, adjustments</t>
  </si>
  <si>
    <t>Goodwill, end of period</t>
  </si>
  <si>
    <t>Contingent consideration adjustment</t>
  </si>
  <si>
    <t>Convent Marine Terminal</t>
  </si>
  <si>
    <t>Domestic Coke</t>
  </si>
  <si>
    <t>Coal Logistics</t>
  </si>
  <si>
    <t>Goodwill and Other Intangible Assets - Narrative (Details) - USD ($) $ in Millions</t>
  </si>
  <si>
    <t>Oct. 01, 2016</t>
  </si>
  <si>
    <t>Oct. 01, 2017</t>
  </si>
  <si>
    <t>Goodwill [Line Items]</t>
  </si>
  <si>
    <t>Total amortization expense</t>
  </si>
  <si>
    <t>Permits</t>
  </si>
  <si>
    <t>Permits | Convent Marine Terminal</t>
  </si>
  <si>
    <t>27 years</t>
  </si>
  <si>
    <t>Remaining renewal term</t>
  </si>
  <si>
    <t>3 years 4 months 24 days</t>
  </si>
  <si>
    <t>Fair value of reporting unit in excess of carrying value, percent</t>
  </si>
  <si>
    <t>25.00%</t>
  </si>
  <si>
    <t>Change in discount rate that would not impact goodwill impairment test</t>
  </si>
  <si>
    <t>1.00%</t>
  </si>
  <si>
    <t>Goodwill | Coal Logistics</t>
  </si>
  <si>
    <t>Discount rate on discounted cash flow analysis</t>
  </si>
  <si>
    <t>14.00%</t>
  </si>
  <si>
    <t>Goodwill and Other Intangible Assets - Gross and Net Intangible Assets (Details) - USD ($) $ in Millions</t>
  </si>
  <si>
    <t>Finite-Lived Intangible Assets [Line Items]</t>
  </si>
  <si>
    <t>Gross Carrying Amount</t>
  </si>
  <si>
    <t>Accumulated Amortization</t>
  </si>
  <si>
    <t>Customer contracts</t>
  </si>
  <si>
    <t>Weighted - Average Remaining Amortization (in years)</t>
  </si>
  <si>
    <t>Customer relationships</t>
  </si>
  <si>
    <t>14 years</t>
  </si>
  <si>
    <t>Trade name</t>
  </si>
  <si>
    <t>Goodwill and Other Intangible Assets - Schedule of Future Amortization Expense (Details) - USD ($) $ in Millions</t>
  </si>
  <si>
    <t>Finite-Lived Intangible Assets, Net, Amortization Expense, Fiscal Year Maturity [Abstract]</t>
  </si>
  <si>
    <t>Thereafter</t>
  </si>
  <si>
    <t>Asset Retirement Obligations (Details) - USD ($) $ in Millions</t>
  </si>
  <si>
    <t>Beginning Balance</t>
  </si>
  <si>
    <t>Liabilities settled</t>
  </si>
  <si>
    <t>Accretion expense</t>
  </si>
  <si>
    <t>Disposal of coal mining liabilities</t>
  </si>
  <si>
    <t>Revisions in estimated cash flows</t>
  </si>
  <si>
    <t>Ending Balance</t>
  </si>
  <si>
    <t>Retirement Benefits Plans (Narrative) (Details) - USD ($)</t>
  </si>
  <si>
    <t>Jan. 01, 2011</t>
  </si>
  <si>
    <t>Defined Benefit Plan Disclosure [Line Items]</t>
  </si>
  <si>
    <t>Company's pretax income and the aggregate compensation levels of participating employees</t>
  </si>
  <si>
    <t>Defined Benefit Plan</t>
  </si>
  <si>
    <t>Settlement loss</t>
  </si>
  <si>
    <t>Benefit obligations</t>
  </si>
  <si>
    <t>Postretirement Benefit Plans</t>
  </si>
  <si>
    <t>Years of service, less than</t>
  </si>
  <si>
    <t>10 years</t>
  </si>
  <si>
    <t>Curtailment gain</t>
  </si>
  <si>
    <t>Amortization of net gains (losses)</t>
  </si>
  <si>
    <t>Prior service benefit amortization</t>
  </si>
  <si>
    <t>Health care cost trend assumption increased health care cost trend rates (as a percent)</t>
  </si>
  <si>
    <t>6.50%</t>
  </si>
  <si>
    <t>5.00%</t>
  </si>
  <si>
    <t>Effect of one percentage point increase on service and interest cost components, less than</t>
  </si>
  <si>
    <t>Effect of one percentage point decrease on service and interest cost components, less than</t>
  </si>
  <si>
    <t>Effect of one percentage point increase on accumulated postretirement benefit obligation, less than</t>
  </si>
  <si>
    <t>Effect of one percentage point decrease on accumulated postretirement benefit obligation, less than</t>
  </si>
  <si>
    <t>Retirement Benefits Plans (Defined Benefit Plan Expense (Benefit) Components) (Details) - Defined Benefit Plan - USD ($) $ in Millions</t>
  </si>
  <si>
    <t>Interest cost on benefit obligations</t>
  </si>
  <si>
    <t>Expected return on plan assets</t>
  </si>
  <si>
    <t>Amortization of:</t>
  </si>
  <si>
    <t>Actuarial losses</t>
  </si>
  <si>
    <t>Total expense (benefit)</t>
  </si>
  <si>
    <t>Retirement Benefits Plans (Postretirement Benefit Plans (Benefit) Expense Components) (Details) - Postretirement Benefit Plans - USD ($) $ in Millions</t>
  </si>
  <si>
    <t>Prior service benefit</t>
  </si>
  <si>
    <t>Retirement Benefits Plans (Assumptions Used to Determine Defined Benefit Plan and Postretirement Benefit Plans Expense (Benefit) (Details)</t>
  </si>
  <si>
    <t>Discount Rate (as a percent)</t>
  </si>
  <si>
    <t>3.65%</t>
  </si>
  <si>
    <t>3.80%</t>
  </si>
  <si>
    <t>3.45%</t>
  </si>
  <si>
    <t>Retirement Benefits Plans (Amounts Recognized as Components of Other Comprehensive (Loss) Income) (Details) - USD ($)</t>
  </si>
  <si>
    <t>Jan. 01, 2017</t>
  </si>
  <si>
    <t>Retirement benefit plan funded status adjustments:</t>
  </si>
  <si>
    <t>Actuarial gains (losses)</t>
  </si>
  <si>
    <t>Reclassifications to earnings of:</t>
  </si>
  <si>
    <t>Actuarial loss amortization</t>
  </si>
  <si>
    <t>Prior service (cost) benefit</t>
  </si>
  <si>
    <t>Subsidy to participants per year</t>
  </si>
  <si>
    <t>Retirement Benefits Plans (Components of the Changes in Benefit Obligations and Fair Value of Plan Assets) (Details) - USD ($)</t>
  </si>
  <si>
    <t>Change in Benefit Obligation</t>
  </si>
  <si>
    <t>Current portion of retirement liabilities classified in accrued liabilities</t>
  </si>
  <si>
    <t>Benefit obligations at beginning of year</t>
  </si>
  <si>
    <t>Interest cost</t>
  </si>
  <si>
    <t>Plan amendments</t>
  </si>
  <si>
    <t>Benefits paid</t>
  </si>
  <si>
    <t>Benefit obligations at end of year</t>
  </si>
  <si>
    <t>Retirement Benefits Plans (Cumulative Amounts Not Yet Recognized in Net Income) (Details) - Postretirement Benefit Plans - USD ($) $ in Millions</t>
  </si>
  <si>
    <t>Cumulative amounts not yet recognized in net income:</t>
  </si>
  <si>
    <t>Prior service benefits</t>
  </si>
  <si>
    <t>Accumulated other comprehensive loss (before related tax benefit)</t>
  </si>
  <si>
    <t>Retirement Benefits Plans (Expected Benefit Payments) (Details) - Postretirement Benefit Plans $ in Millions</t>
  </si>
  <si>
    <t>Dec. 31, 2017USD ($)</t>
  </si>
  <si>
    <t>Regulatory Liabilities [Line Items]</t>
  </si>
  <si>
    <t>2023 through 2026</t>
  </si>
  <si>
    <t>Retirement Benefits Plans (Discount Rate) (Details)</t>
  </si>
  <si>
    <t>Discount rate (as a percent)</t>
  </si>
  <si>
    <t>3.35%</t>
  </si>
  <si>
    <t>Accrued Liabilities (Details) - USD ($) $ in Millions</t>
  </si>
  <si>
    <t>Accrued benefits</t>
  </si>
  <si>
    <t>Current portion of postretirement benefit obligation</t>
  </si>
  <si>
    <t>Other taxes payable</t>
  </si>
  <si>
    <t>Current portion of black lung liability</t>
  </si>
  <si>
    <t>Accrued legal</t>
  </si>
  <si>
    <t>Total accrued liabilities</t>
  </si>
  <si>
    <t>Debt and Financing Obligation (Schedule of Debt) (Details) - USD ($)</t>
  </si>
  <si>
    <t>Debt Instrument [Line Items]</t>
  </si>
  <si>
    <t>Total borrowings</t>
  </si>
  <si>
    <t>(Discount) premium</t>
  </si>
  <si>
    <t>Total debt and financing obligation</t>
  </si>
  <si>
    <t>7.500 percent senior notes, due 2025 (2025 Partnership Notes) | Senior notes</t>
  </si>
  <si>
    <t>Interest rate on senior notes (as a percent)</t>
  </si>
  <si>
    <t>7.50%</t>
  </si>
  <si>
    <t>7.375 percent senior notes, due 2020 (''2020 Partnership Notes'') | Senior notes</t>
  </si>
  <si>
    <t>7.375%</t>
  </si>
  <si>
    <t>7.625 percent senior notes, due 2019 (2019 Notes) | Senior notes</t>
  </si>
  <si>
    <t>7.625%</t>
  </si>
  <si>
    <t>Partnership's term loan, due 2019 (Partnership Term Loan) | Line of Credit</t>
  </si>
  <si>
    <t>SunCoke's revolving credit facility, due 2022 (Revolving Facility) | Line of Credit | Revolving credit facility</t>
  </si>
  <si>
    <t>Partnership's revolving credit facility, due 2022 and 2019, respectively (Partnership Revolver) | Line of Credit | Revolving credit facility</t>
  </si>
  <si>
    <t>Partnership's promissory note payable, due 2021 (Promissory Note) | Senior notes</t>
  </si>
  <si>
    <t>5.82 percent financing obligation, due 2021 (Partnership Financing Obligation) | Financing Obligation</t>
  </si>
  <si>
    <t>5.82%</t>
  </si>
  <si>
    <t>Debt and Financing Obligation (Issuance of 2025 Partnership Senior Notes (Details) - Senior notes - 7.500 percent senior notes, due 2025 (2025 Partnership Notes) - USD ($)</t>
  </si>
  <si>
    <t>May 31, 2017</t>
  </si>
  <si>
    <t>Face amount of debt</t>
  </si>
  <si>
    <t>Proceeds from issuance of senior debt</t>
  </si>
  <si>
    <t>Debt discount</t>
  </si>
  <si>
    <t>Debt issuance costs, net</t>
  </si>
  <si>
    <t>Change of control percent</t>
  </si>
  <si>
    <t>101.00%</t>
  </si>
  <si>
    <t>SunCoke Energy Partners, L.P. | Before June 15, 2020</t>
  </si>
  <si>
    <t>Redemption percentage</t>
  </si>
  <si>
    <t>Percentage of principal amount</t>
  </si>
  <si>
    <t>107.50%</t>
  </si>
  <si>
    <t>SunCoke Energy Partners, L.P. | Anytime prior to June 15, 2020</t>
  </si>
  <si>
    <t>Debt and Financing Obligation (Purchase, Redemption and Repayment of Partnership Debt) (Details) - USD ($)</t>
  </si>
  <si>
    <t>Repayment of revolving credit facility</t>
  </si>
  <si>
    <t>Outstanding balance</t>
  </si>
  <si>
    <t>Senior notes | 7.375 percent senior notes, due 2020 (''2020 Partnership Notes'')</t>
  </si>
  <si>
    <t>Senior notes | Partnership's promissory note payable, due 2021 (Promissory Note)</t>
  </si>
  <si>
    <t>Line of Credit | Partnership's term loan, due 2019 (Partnership Term Loan)</t>
  </si>
  <si>
    <t>Line of Credit | Partnership's revolving credit facility, due 2022 and 2019, respectively (Partnership Revolver) | Revolving credit facility</t>
  </si>
  <si>
    <t>SunCoke Energy Partners, L.P. | Senior notes | 7.375 percent senior notes, due 2020 (''2020 Partnership Notes'')</t>
  </si>
  <si>
    <t>Redemption premium</t>
  </si>
  <si>
    <t>Debt issuance costs, gross</t>
  </si>
  <si>
    <t>Unamortized premium</t>
  </si>
  <si>
    <t>SunCoke Energy Partners, L.P. | Senior notes | Partnership's promissory note payable, due 2021 (Promissory Note)</t>
  </si>
  <si>
    <t>SunCoke Energy Partners, L.P. | Senior notes | Partnership's revolving credit facility, due 2022 and 2019, respectively (Partnership Revolver)</t>
  </si>
  <si>
    <t>SunCoke Energy Partners, L.P. | Line of Credit | Partnership's term loan, due 2019 (Partnership Term Loan)</t>
  </si>
  <si>
    <t>SunCoke Energy Partners, L.P. | Line of Credit | Partnership's revolving credit facility, due 2022 and 2019, respectively (Partnership Revolver) | Revolving credit facility</t>
  </si>
  <si>
    <t>Debt and Financing Obligation (Partnership Financing Obligation) (Details) - Integral Equipment and Mobile Equipment - SunCoke Energy Partners, L.P. - Domestic Coke and Coal Logistics</t>
  </si>
  <si>
    <t>Sale Leaseback Transaction [Line Items]</t>
  </si>
  <si>
    <t>Initial lease period</t>
  </si>
  <si>
    <t>60 months</t>
  </si>
  <si>
    <t>Interest rate</t>
  </si>
  <si>
    <t>Buyout option period</t>
  </si>
  <si>
    <t>48 months</t>
  </si>
  <si>
    <t>Percent of original lease equipment cost</t>
  </si>
  <si>
    <t>34.50%</t>
  </si>
  <si>
    <t>Debt and Financing Obligation (Redemption of 2019 Notes) (Details) - Subsequent Event</t>
  </si>
  <si>
    <t>Jan. 11, 2018USD ($)</t>
  </si>
  <si>
    <t>Senior notes | 7.625 percent senior notes, due 2019 (2019 Notes)</t>
  </si>
  <si>
    <t>Debt redemption</t>
  </si>
  <si>
    <t>Accrued interest</t>
  </si>
  <si>
    <t>Line of Credit | Term Loan Due 2022</t>
  </si>
  <si>
    <t>Principal amount of term loan</t>
  </si>
  <si>
    <t>Debt and Financing Obligation (Revolving Facility) (Details) - USD ($)</t>
  </si>
  <si>
    <t>Feb. 28, 2017</t>
  </si>
  <si>
    <t>Revolving credit facility | Line of Credit | SunCoke's revolving credit facility, due 2018 (Revolving Facility)</t>
  </si>
  <si>
    <t>Reduction of debt</t>
  </si>
  <si>
    <t>Maximum borrowing capacity</t>
  </si>
  <si>
    <t>Line of credit debt issuance costs, gross</t>
  </si>
  <si>
    <t>Revolving credit facility | Line of Credit | SunCoke's revolving credit facility, due 2022 (Revolving Facility)</t>
  </si>
  <si>
    <t>Amortization of debt issuance costs</t>
  </si>
  <si>
    <t>Letters of credit outstanding under revolving facility</t>
  </si>
  <si>
    <t>Remaining borrowing capacity</t>
  </si>
  <si>
    <t>Basis spread on variable rate</t>
  </si>
  <si>
    <t>1.75%</t>
  </si>
  <si>
    <t>Unused capacity commitment fee</t>
  </si>
  <si>
    <t>0.40%</t>
  </si>
  <si>
    <t>The weighted-average interest rate for borrowings outstanding under credit agreement (as a percent)</t>
  </si>
  <si>
    <t>2.80%</t>
  </si>
  <si>
    <t>2.30%</t>
  </si>
  <si>
    <t>Debt and Financing Obligation (Partnership Revolver) (Details) - USD ($)</t>
  </si>
  <si>
    <t>Nov. 03, 2015</t>
  </si>
  <si>
    <t>Line of Credit Facility [Line Items]</t>
  </si>
  <si>
    <t>SunCoke Energy Partners, L.P. | Partnership's revolving credit facility, due 2022 and 2019, respectively (Partnership Revolver) | Line of Credit | Revolving credit facility</t>
  </si>
  <si>
    <t>Remaining letters of credit agreement amount</t>
  </si>
  <si>
    <t>SunCoke Energy Partners, L.P. | Partnership revolver, due 2019 | Line of Credit | LIBOR</t>
  </si>
  <si>
    <t>2.50%</t>
  </si>
  <si>
    <t>SunCoke Energy Partners, L.P. | Partnership revolver, due 2019 | Line of Credit | Base Rate</t>
  </si>
  <si>
    <t>1.50%</t>
  </si>
  <si>
    <t>SunCoke Energy Partners, L.P. | Partnership revolver, due 2019 | Line of Credit | Revolving credit facility</t>
  </si>
  <si>
    <t>3.30%</t>
  </si>
  <si>
    <t>2.90%</t>
  </si>
  <si>
    <t>Debt and Financing Obligation (Covenants) (Details)</t>
  </si>
  <si>
    <t>Jun. 30, 2020</t>
  </si>
  <si>
    <t>Credit Agreement and Partner Revolver</t>
  </si>
  <si>
    <t>Maximum consolidated leverage ratio</t>
  </si>
  <si>
    <t>Minimum consolidated interest coverage ratio</t>
  </si>
  <si>
    <t>Credit Agreement and Partner Revolver | SunCoke Energy Partners, L.P.</t>
  </si>
  <si>
    <t>Cross default covenant threshold</t>
  </si>
  <si>
    <t>Line of Credit | Revolving credit facility | Partnership revolver, due 2019 | SunCoke Energy Partners, L.P.</t>
  </si>
  <si>
    <t>Line of Credit | Revolving credit facility | Partnership revolver, due 2019 | SunCoke Energy Partners, L.P. | Forecast</t>
  </si>
  <si>
    <t>Debt and Financing Obligation (Schedule of Long-Term Debt Maturity) (Details) - USD ($) $ in Millions</t>
  </si>
  <si>
    <t>2023-Thereafter</t>
  </si>
  <si>
    <t>Total debt</t>
  </si>
  <si>
    <t>Commitments and Contingent Liabilities (Lease Obligations) (Details) - USD ($) $ in Millions</t>
  </si>
  <si>
    <t>Rental expense, net of sublease income</t>
  </si>
  <si>
    <t>Commitments and Contingent Liabilities (Legal Matters) (Details) - USD ($) $ in Millions</t>
  </si>
  <si>
    <t>Mar. 31, 2019</t>
  </si>
  <si>
    <t>Dec. 31, 2014</t>
  </si>
  <si>
    <t>Haverhill and Granite City</t>
  </si>
  <si>
    <t>Loss Contingencies [Line Items]</t>
  </si>
  <si>
    <t>Estimate possible loss</t>
  </si>
  <si>
    <t>Expected spending on environmental liability</t>
  </si>
  <si>
    <t>Cost of capital projects</t>
  </si>
  <si>
    <t>Funds retained fro environmental remediation project</t>
  </si>
  <si>
    <t>Haverhill and Granite City | Forecast</t>
  </si>
  <si>
    <t>EPA | Accrued Liabilities</t>
  </si>
  <si>
    <t>Litigation Settlement, Expense</t>
  </si>
  <si>
    <t>Commitments and Contingent Liabilities (Black Lung Benefit Liabilities) (Details) - Black Lung Benefit $ in Millions</t>
  </si>
  <si>
    <t>Dec. 31, 2017USD ($)claim</t>
  </si>
  <si>
    <t>Dec. 31, 2016USD ($)claim</t>
  </si>
  <si>
    <t>3.70%</t>
  </si>
  <si>
    <t>Active claims | claim</t>
  </si>
  <si>
    <t>Estimated liability</t>
  </si>
  <si>
    <t>Increase in black lung expense</t>
  </si>
  <si>
    <t>Payments</t>
  </si>
  <si>
    <t>Expense</t>
  </si>
  <si>
    <t>Accumulated Other Comprehensive Loss (Details) - USD ($) $ in Millions</t>
  </si>
  <si>
    <t>Components of accumulated other comprehensive (loss) income (net of related income taxes)</t>
  </si>
  <si>
    <t>Beginning balance</t>
  </si>
  <si>
    <t>Other comprehensive loss before reclassifications</t>
  </si>
  <si>
    <t>Amounts reclassified from accumulated other comprehensive loss</t>
  </si>
  <si>
    <t>Retirement benefit plans funded status adjustment</t>
  </si>
  <si>
    <t>Net current period other comprehensive loss</t>
  </si>
  <si>
    <t>Ending balance</t>
  </si>
  <si>
    <t>Benefit Plans</t>
  </si>
  <si>
    <t>Tax benefit associated with benefit plans</t>
  </si>
  <si>
    <t>Currency Translation Adjustments</t>
  </si>
  <si>
    <t>AOCI Attributable to Parent [Member]</t>
  </si>
  <si>
    <t>Accumulated Other Comprehensive Loss Reclassification Adjustments From AOCI (Details) - USD ($) $ in Millions</t>
  </si>
  <si>
    <t>Accumulated Other Comprehensive Income (Loss) [Line Items]</t>
  </si>
  <si>
    <t>Total, net of tax</t>
  </si>
  <si>
    <t>Total before taxes</t>
  </si>
  <si>
    <t>Income tax cost (benefit)</t>
  </si>
  <si>
    <t>Actuarial loss</t>
  </si>
  <si>
    <t>Share-Based Compensation (Equity Classified Awards Narrative) (Details)</t>
  </si>
  <si>
    <t>Dec. 31, 2017shares</t>
  </si>
  <si>
    <t>Feb. 28, 2017shares</t>
  </si>
  <si>
    <t>Dec. 31, 2017USD ($)Installmentshares</t>
  </si>
  <si>
    <t>Dec. 31, 2016USD ($)shares</t>
  </si>
  <si>
    <t>Dec. 31, 2015USD ($)shares</t>
  </si>
  <si>
    <t>Jul. 13, 2011shares</t>
  </si>
  <si>
    <t>Stock Options</t>
  </si>
  <si>
    <t>Share-based Compensation Arrangement by Share-based Payment Award [Line Items]</t>
  </si>
  <si>
    <t>Total intrinsic value of stock options exercised | $</t>
  </si>
  <si>
    <t>Restricted Stock Units (RSUs)</t>
  </si>
  <si>
    <t>Shares granted (shares)</t>
  </si>
  <si>
    <t>Number of annual installment in which stock option exercisable | Installment</t>
  </si>
  <si>
    <t>Period from grant date for annual installment (in years)</t>
  </si>
  <si>
    <t>Total fair value of non-option award units vested | $</t>
  </si>
  <si>
    <t>Performance Share Units</t>
  </si>
  <si>
    <t>Performance Share Units | December 31, 2019</t>
  </si>
  <si>
    <t>Performance Share Units | December 31, 2020</t>
  </si>
  <si>
    <t>Performance Share Units | Minimum</t>
  </si>
  <si>
    <t>Percentage adjustment of award determined by pre-tax return on capital (as a percent)</t>
  </si>
  <si>
    <t>Performance Share Units | Maximum</t>
  </si>
  <si>
    <t>200.00%</t>
  </si>
  <si>
    <t>SunCoke LTPEP</t>
  </si>
  <si>
    <t>Common stock issuable (in shares)</t>
  </si>
  <si>
    <t>Common stock issuable pursuant to new awards (in shares)</t>
  </si>
  <si>
    <t>SunCoke LTPEP | Stock Options</t>
  </si>
  <si>
    <t>SunCoke LTPEP | Performance Share Units</t>
  </si>
  <si>
    <t>Measurement period</t>
  </si>
  <si>
    <t>SunCoke LTPEP | Performance Share Units | Pre-tax return of capital for Coke and Coal Logistics businesses</t>
  </si>
  <si>
    <t>Percent of award allocation</t>
  </si>
  <si>
    <t>50.00%</t>
  </si>
  <si>
    <t>SunCoke LTPEP | Performance Share Units | Pre-tax return of capital for coke business</t>
  </si>
  <si>
    <t>SunCoke LTPEP | Performance Share Units | Minimum | Pre-tax return of capital for coke business</t>
  </si>
  <si>
    <t>Payout Ppercentage</t>
  </si>
  <si>
    <t>SunCoke LTPEP | Performance Share Units | Maximum | Pre-tax return of capital for coke business</t>
  </si>
  <si>
    <t>150.00%</t>
  </si>
  <si>
    <t>250.00%</t>
  </si>
  <si>
    <t>Share-Based Compensation (Stock Option and Performance Share Units Grants) (Details) $ / shares in Units, $ in Millions</t>
  </si>
  <si>
    <t>Dec. 31, 2017USD ($)Installment$ / sharesshares</t>
  </si>
  <si>
    <t>Weighted average exercise price (in USD per share)</t>
  </si>
  <si>
    <t>Expiration period</t>
  </si>
  <si>
    <t>SunCoke LTPEP | Performance Based Options</t>
  </si>
  <si>
    <t>Number of trading days</t>
  </si>
  <si>
    <t>15 days</t>
  </si>
  <si>
    <t>Closing common stock price (USD per share)</t>
  </si>
  <si>
    <t>Maximum vesting value | $</t>
  </si>
  <si>
    <t>SunCoke LTPEP | 2017 grant | Stock Options</t>
  </si>
  <si>
    <t>Number of shares granted (shares) | shares</t>
  </si>
  <si>
    <t>Weighted-average fair value stock option (in dollars per share)</t>
  </si>
  <si>
    <t>SunCoke LTPEP | 2017 grant | Performance Based Options</t>
  </si>
  <si>
    <t>SunCoke LTPEP | 2016 March grant | Stock Options</t>
  </si>
  <si>
    <t>SunCoke LTPEP | 2016 March grant | Performance Based Options</t>
  </si>
  <si>
    <t>SunCoke LTPEP | 2016 March grant | Performance Share Units</t>
  </si>
  <si>
    <t>Grant Date Fair Value | $</t>
  </si>
  <si>
    <t>SunCoke LTPEP | 2016 March grant | Performance Share Units | Pre-tax return of capital for Coke and Coal Logistics businesses</t>
  </si>
  <si>
    <t>SunCoke LTPEP | 2016 March grant | Performance Share Units | Pre-tax return of capital for coke business</t>
  </si>
  <si>
    <t>SunCoke LTPEP | 2016 February grant | Stock Options</t>
  </si>
  <si>
    <t>SunCoke LTPEP | 2016 February grant | Performance Based Options</t>
  </si>
  <si>
    <t>SunCoke LTPEP | 2016 February grant | Performance Share Units</t>
  </si>
  <si>
    <t>SunCoke LTPEP | 2016 February grant | Performance Share Units | Pre-tax return of capital for Coke and Coal Logistics businesses</t>
  </si>
  <si>
    <t>SunCoke LTPEP | 2016 February grant | Performance Share Units | Pre-tax return of capital for coke business</t>
  </si>
  <si>
    <t>SunCoke LTPEP | 2015 grant | Stock Options</t>
  </si>
  <si>
    <t>SunCoke LTPEP | 2015 grant | Performance Share Units</t>
  </si>
  <si>
    <t>SunCoke LTPEP | 2015 grant | Performance Share Units | Pre-tax return of capital for Coke and Coal Logistics businesses</t>
  </si>
  <si>
    <t>SunCoke LTPEP | 2015 grant | Performance Share Units | Pre-tax return of capital for coke business</t>
  </si>
  <si>
    <t>Share-Based Compensation (Assumptions Used to Calculate Value of Stock Options) (Details) - Stock Options</t>
  </si>
  <si>
    <t>Risk free interest rate</t>
  </si>
  <si>
    <t>2.11%</t>
  </si>
  <si>
    <t>1.25%</t>
  </si>
  <si>
    <t>1.66%</t>
  </si>
  <si>
    <t>Expected term</t>
  </si>
  <si>
    <t>6 years</t>
  </si>
  <si>
    <t>Volatility</t>
  </si>
  <si>
    <t>53.00%</t>
  </si>
  <si>
    <t>52.00%</t>
  </si>
  <si>
    <t>36.00%</t>
  </si>
  <si>
    <t>Dividend yield</t>
  </si>
  <si>
    <t>1.64%</t>
  </si>
  <si>
    <t>Share-Based Compensation (Summary of Stock Option Activity) (Details) - Stock Options - USD ($) $ / shares in Units, $ in Millions</t>
  </si>
  <si>
    <t>Number of Options (in shares)</t>
  </si>
  <si>
    <t>Outstanding at the beginning of period (shares)</t>
  </si>
  <si>
    <t>Granted (shares)</t>
  </si>
  <si>
    <t>Exercised (shares)</t>
  </si>
  <si>
    <t>Forfeited (shares)</t>
  </si>
  <si>
    <t>Outstanding at end of period (shares)</t>
  </si>
  <si>
    <t>Exercisable at end of period (shares)</t>
  </si>
  <si>
    <t>Expected to vest at end of period (shares)</t>
  </si>
  <si>
    <t>Weighted Average Exercise Price (in dollars per share)</t>
  </si>
  <si>
    <t>Outstanding at beginning of period (in USD per share)</t>
  </si>
  <si>
    <t>Granted (in USD per share)</t>
  </si>
  <si>
    <t>Exercised (in USD per share)</t>
  </si>
  <si>
    <t>Forfeited (in USD per share)</t>
  </si>
  <si>
    <t>Outstanding at end of period (in USD per share)</t>
  </si>
  <si>
    <t>Exercisable at end of period (in USD per share)</t>
  </si>
  <si>
    <t>Expected to vest at end of period (in USD per share)</t>
  </si>
  <si>
    <t>Weighted Average Remaining Contractual Term (years)</t>
  </si>
  <si>
    <t>Weighted average remaining contractual term (in years)</t>
  </si>
  <si>
    <t>5 years 7 months 6 days</t>
  </si>
  <si>
    <t>6 years 3 months 18 days</t>
  </si>
  <si>
    <t>Exercisable at end of period</t>
  </si>
  <si>
    <t>4 years 9 months 18 days</t>
  </si>
  <si>
    <t>Expected to vest at end of period</t>
  </si>
  <si>
    <t>8 years 4 months 24 days</t>
  </si>
  <si>
    <t>Aggregate Intrinsic Value (millions)</t>
  </si>
  <si>
    <t>Aggregate intrinsic value</t>
  </si>
  <si>
    <t>Share-Based Compensation (Restricted Stock Units and Performance Share Units Granted) (Details) - USD ($) $ / shares in Units, $ in Millions</t>
  </si>
  <si>
    <t>Weighted Average Grant-Date Fair Value (in USD per share)</t>
  </si>
  <si>
    <t>Grant Date Fair Value</t>
  </si>
  <si>
    <t>Share-Based Compensation (Summary of RSUs and PSUs Outstanding) (Details) - $ / shares</t>
  </si>
  <si>
    <t>Number of Units</t>
  </si>
  <si>
    <t>Outstanding at beginning of period (shares)</t>
  </si>
  <si>
    <t>Vested (shares)</t>
  </si>
  <si>
    <t>Weighted Average Grant- Date Fair Value (in dollars per share)</t>
  </si>
  <si>
    <t>Vested (in USD per share)</t>
  </si>
  <si>
    <t>Share-Based Compensation (Liability Classified Awards Narrative) (Details) $ / shares in Units, $ in Millions</t>
  </si>
  <si>
    <t>Dec. 31, 2016USD ($)$ / sharesshares</t>
  </si>
  <si>
    <t>Restricted Stock Units Settled in Cash</t>
  </si>
  <si>
    <t>Shares granted (shares) | shares</t>
  </si>
  <si>
    <t>Granted (in USD per share) | $ / shares</t>
  </si>
  <si>
    <t>Closing price (USD per share) | $ / shares</t>
  </si>
  <si>
    <t>Liability | $</t>
  </si>
  <si>
    <t>Current liabilities | $</t>
  </si>
  <si>
    <t>Noncurrent liabilities | $</t>
  </si>
  <si>
    <t>Suncoke LTCIP | Cash Incentive Award</t>
  </si>
  <si>
    <t>Grant date fair value award | $</t>
  </si>
  <si>
    <t>Closing common stock price (USD per share) | $ / shares</t>
  </si>
  <si>
    <t>Suncoke LTCIP | Cash Incentive Award | Maximum</t>
  </si>
  <si>
    <t>25000.00%</t>
  </si>
  <si>
    <t>Share-Based Compensation (Compensation Expense and Unrecognized Compensation Costs) (Details) - USD ($) $ in Millions</t>
  </si>
  <si>
    <t>Unrecognized Compensation Cost</t>
  </si>
  <si>
    <t>Recognition Period</t>
  </si>
  <si>
    <t>2 years</t>
  </si>
  <si>
    <t>1 year 2 months</t>
  </si>
  <si>
    <t>2 years 9 months</t>
  </si>
  <si>
    <t>1 year 8 months</t>
  </si>
  <si>
    <t>1 year 11 months</t>
  </si>
  <si>
    <t>Selling, General and Administrative Expenses | Stock Options</t>
  </si>
  <si>
    <t>Compensation expense</t>
  </si>
  <si>
    <t>Net of tax</t>
  </si>
  <si>
    <t>Selling, General and Administrative Expenses | Restricted Stock Units (RSUs)</t>
  </si>
  <si>
    <t>Selling, General and Administrative Expenses | Performance Share Units</t>
  </si>
  <si>
    <t>Selling, General and Administrative Expenses | Equity Classified Awards</t>
  </si>
  <si>
    <t>Selling, General and Administrative Expenses | Restricted Stock Units Settled in Cash</t>
  </si>
  <si>
    <t>Selling, General and Administrative Expenses | Suncoke LTCIP | Cash Incentive Award</t>
  </si>
  <si>
    <t>Selling, General and Administrative Expenses | Suncoke LTCIP | Liability Classified Awards</t>
  </si>
  <si>
    <t>Share-Based Compensation (Summary of Share-Based Compensation Expense Narrative) (Details) - USD ($) $ in Millions</t>
  </si>
  <si>
    <t>Director</t>
  </si>
  <si>
    <t>Share-based Compensation Arrangement by Share-based Payment Award, Compensation Cost [Line Items]</t>
  </si>
  <si>
    <t>Earnings Per Share - Weighted Average Number of Shares (Details) - shares shares in Millions</t>
  </si>
  <si>
    <t>Weighted-average number of common shares outstanding-basic</t>
  </si>
  <si>
    <t>Add: effect of dilutive share-based compensation awards</t>
  </si>
  <si>
    <t>Weighted-average number of shares-diluted</t>
  </si>
  <si>
    <t>Earnings Per Share - Antidilutive Shares Excluded From EPS Calculation (Details) - shares shares in Millions</t>
  </si>
  <si>
    <t>Antidilutive Securities Excluded from Computation of Earnings Per Share [Line Items]</t>
  </si>
  <si>
    <t>Potential dilutive effect excluded from the computation of diluted weighted-average shares outstanding (in shares)</t>
  </si>
  <si>
    <t>Fair Value Measurements (Financial Assets and Liabilities Measured at Fair Value on a Recurring Basis) (Details) - USD ($) $ in Millions</t>
  </si>
  <si>
    <t>Fair Value, Assets and Liabilities Measured on Recurring and Nonrecurring Basis [Line Items]</t>
  </si>
  <si>
    <t>Contingent consideration</t>
  </si>
  <si>
    <t>Cash Equivalents | Level 1</t>
  </si>
  <si>
    <t>Cash equivalents measured at fair value</t>
  </si>
  <si>
    <t>SunCoke Energy Partners, L.P. | Convent Marine Terminal</t>
  </si>
  <si>
    <t>Cost of Products Sold and Operating Expenses</t>
  </si>
  <si>
    <t>Other Noncurrent Liabilities | SunCoke Energy Partners, L.P. | Convent Marine Terminal | Fair Value, Inputs, Level 3</t>
  </si>
  <si>
    <t>Fair Value Measurements (Non-Financial Assets and Liabilities Measured at Fair Value on a Nonrecurring Basis) (Details)</t>
  </si>
  <si>
    <t>Dec. 31, 2015USD ($)$ / T</t>
  </si>
  <si>
    <t>Equity method investment | $</t>
  </si>
  <si>
    <t>Loss on impairments | $</t>
  </si>
  <si>
    <t>Gross margin per ton on coke imports (in USD per ton) | $ / T</t>
  </si>
  <si>
    <t>Change in investment valuation from $5 change in gross margin per ton (in USD per ton) | $</t>
  </si>
  <si>
    <t>VISA SunCoke Limited | Fair Value, Inputs, Level 3</t>
  </si>
  <si>
    <t>13.50%</t>
  </si>
  <si>
    <t>VISA SunCoke Limited | Fair Value, Inputs, Level 3 | Minimum</t>
  </si>
  <si>
    <t>Gross margin per ton (in USD per ton) | $ / T</t>
  </si>
  <si>
    <t>VISA SunCoke Limited | Fair Value, Inputs, Level 3 | Maximum</t>
  </si>
  <si>
    <t>Fair Value Measurements (Certain Financial Assets and Liabilities not Measured at Fair Value) (Details) - USD ($) $ in Millions</t>
  </si>
  <si>
    <t>Fair value of long-term debt</t>
  </si>
  <si>
    <t>Business Segment Information - Narrative (Details)</t>
  </si>
  <si>
    <t>Dec. 31, 2017Cokemaking_facilitysegmentT</t>
  </si>
  <si>
    <t>Revenues from External Customers and Long-Lived Assets [Line Items]</t>
  </si>
  <si>
    <t>Number of reportable segments | segment</t>
  </si>
  <si>
    <t>Coal handling capacity (in tons) | T</t>
  </si>
  <si>
    <t>Business Segment Information - Segment Profit or Loss (Details) - USD ($) $ in Millions</t>
  </si>
  <si>
    <t>Segment Reporting Information [Line Items]</t>
  </si>
  <si>
    <t>Sales and other operating revenues</t>
  </si>
  <si>
    <t>Adjusted EBITDA</t>
  </si>
  <si>
    <t>Corporate and Other</t>
  </si>
  <si>
    <t>Coal Mining</t>
  </si>
  <si>
    <t>Operating Segments | Domestic Coke</t>
  </si>
  <si>
    <t>Operating Segments | Brazil Coke</t>
  </si>
  <si>
    <t>Operating Segments | Coal Logistics</t>
  </si>
  <si>
    <t>Elimination of intersegment sales</t>
  </si>
  <si>
    <t>Elimination of intersegment sales | Coal Logistics</t>
  </si>
  <si>
    <t>Corporate and Other intersegment sales</t>
  </si>
  <si>
    <t>Business Segment Information - Segment Assets (Details) - USD ($) $ in Millions</t>
  </si>
  <si>
    <t>Segment assets, excluding tax assets</t>
  </si>
  <si>
    <t>Tax assets</t>
  </si>
  <si>
    <t>Business Segment Information - Sales and Other Operating Revenue by Product or Service (Details) - USD ($) $ in Millions</t>
  </si>
  <si>
    <t>Sales and other operating revenue:</t>
  </si>
  <si>
    <t>Cokemaking</t>
  </si>
  <si>
    <t>Energy</t>
  </si>
  <si>
    <t>Logistics</t>
  </si>
  <si>
    <t>Operating and licensing fees</t>
  </si>
  <si>
    <t>Business Segment Information - Adjusted EBITDA (Details) - USD ($) $ in Millions</t>
  </si>
  <si>
    <t>Subtract:</t>
  </si>
  <si>
    <t>Deferred income tax expense</t>
  </si>
  <si>
    <t>Changes in working capital and other</t>
  </si>
  <si>
    <t>Add:</t>
  </si>
  <si>
    <t>Contingent consideration adjustments</t>
  </si>
  <si>
    <t>Expiration of land deposits and write-off of costs related to potential new cokemaking facility</t>
  </si>
  <si>
    <t>Non-cash reversal of acquired contractual obligation</t>
  </si>
  <si>
    <t>Coal rationalization costs</t>
  </si>
  <si>
    <t>Adjustment to unconsolidated affiliate earnings</t>
  </si>
  <si>
    <t>Subtract: Adjusted EBITDA attributable to noncontrolling interest</t>
  </si>
  <si>
    <t>Adjusted EBITDA attributable to SunCoke Energy, Inc.</t>
  </si>
  <si>
    <t>Business Segment Information - Adjusted EBITDA (Footnote) (Details) - USD ($)</t>
  </si>
  <si>
    <t>Equity method investment</t>
  </si>
  <si>
    <t>Loss on impairments</t>
  </si>
  <si>
    <t>Suncoke LP | Cost of Products Sold and Operating Expenses</t>
  </si>
  <si>
    <t>Selected Quarterly Data (unaudited) (Details) - USD ($) $ / shares in Units, $ in Millions</t>
  </si>
  <si>
    <t>Selected Quarterly Financial Information</t>
  </si>
  <si>
    <t>Gross profit</t>
  </si>
  <si>
    <t>SunCoke Energy Partners, L.P. | Coal Logistics</t>
  </si>
  <si>
    <t>Supplemental Condensed Combining and Consolidating Financial Information  -Narrative (Details) $ in Millions</t>
  </si>
  <si>
    <t>Guarantor Subsidiaries</t>
  </si>
  <si>
    <t>Guarantor Obligations [Line Items]</t>
  </si>
  <si>
    <t>Guarantors obligations under the credit agreement</t>
  </si>
  <si>
    <t>Partnership net assets restricted, less than</t>
  </si>
  <si>
    <t>Supplemental Condensed Combining and Consolidating Financial Information - Condensed Consolidating Statement of Operations (Details) - USD ($) $ in Millions</t>
  </si>
  <si>
    <t>Equity in earnings (loss) of subsidiaries</t>
  </si>
  <si>
    <t>Operating income (loss)</t>
  </si>
  <si>
    <t>Interest (income) expense, net - affiliate</t>
  </si>
  <si>
    <t>Interest expense (income), net</t>
  </si>
  <si>
    <t>Total interest expense (income), net</t>
  </si>
  <si>
    <t>Comprehensive income (loss)</t>
  </si>
  <si>
    <t>Issuer</t>
  </si>
  <si>
    <t>Non- Guarantor Subsidiaries</t>
  </si>
  <si>
    <t>Reportable Legal Entities | Issuer</t>
  </si>
  <si>
    <t>Reportable Legal Entities | Guarantor Subsidiaries</t>
  </si>
  <si>
    <t>Reportable Legal Entities | Non- Guarantor Subsidiaries</t>
  </si>
  <si>
    <t>Combining and Consolidating Adjustments</t>
  </si>
  <si>
    <t>Supplemental Condensed Combining and Consolidating Financial Information - Condensed Consolidating Balance Sheet (Details) - USD ($) $ / shares in Units, $ in Millions</t>
  </si>
  <si>
    <t>Advances to affiliates</t>
  </si>
  <si>
    <t>Notes receivable from affiliate</t>
  </si>
  <si>
    <t>Investment in subsidiaries</t>
  </si>
  <si>
    <t>Advances from affiliate</t>
  </si>
  <si>
    <t>Income taxes payable</t>
  </si>
  <si>
    <t>Payable to affiliate</t>
  </si>
  <si>
    <t>Preferred stock</t>
  </si>
  <si>
    <t>Common stock</t>
  </si>
  <si>
    <t>Treasury stock</t>
  </si>
  <si>
    <t>Accumulated other comprehensive income (loss)</t>
  </si>
  <si>
    <t>Supplemental Condensed Consolidating Financial Information (Additional Textual) [Abstract]</t>
  </si>
  <si>
    <t>Preferred stock, shares outstanding</t>
  </si>
  <si>
    <t xml:space="preserve"> </t>
  </si>
  <si>
    <t>Supplemental Condensed Combining and Consolidating Financial Information - Condensed Consolidating Statement of Cash Flows (Details) - USD ($) $ in Millions</t>
  </si>
  <si>
    <t>Adjustments to reconcile net income (loss) to net cash (used in) provided by operating activities:</t>
  </si>
  <si>
    <t>Equity in (earnings) loss of subsidiaries</t>
  </si>
  <si>
    <t>Net increase (decrease) in advances from affiliat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47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4542973</v>
      </c>
    </row>
    <row r="14" spans="1:4">
      <c r="A14" s="4" t="s">
        <v>23</v>
      </c>
      <c r="B14" s="4" t="s">
        <v>24</v>
      </c>
    </row>
    <row r="15" spans="1:4">
      <c r="A15" s="4" t="s">
        <v>25</v>
      </c>
      <c r="B15" s="4" t="s">
        <v>24</v>
      </c>
    </row>
    <row r="16" spans="1:4">
      <c r="A16" s="4" t="s">
        <v>26</v>
      </c>
      <c r="B16" s="4" t="s">
        <v>27</v>
      </c>
    </row>
    <row r="17" spans="1:4">
      <c r="A17" s="4" t="s">
        <v>28</v>
      </c>
      <c r="D17" s="6" t="n">
        <v>694796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3</v>
      </c>
      <c r="D2" s="2" t="s">
        <v>37</v>
      </c>
    </row>
    <row r="3" spans="1:4">
      <c r="A3" s="3" t="s">
        <v>195</v>
      </c>
    </row>
    <row r="4" spans="1:4">
      <c r="A4" s="4" t="s">
        <v>71</v>
      </c>
      <c r="B4" s="6" t="n">
        <v>0</v>
      </c>
      <c r="C4" s="6" t="n">
        <v>0</v>
      </c>
      <c r="D4" s="7" t="n">
        <v>3.4</v>
      </c>
    </row>
    <row r="5" spans="1:4">
      <c r="A5" s="4" t="s">
        <v>72</v>
      </c>
      <c r="B5" s="7" t="n">
        <v>-0.3</v>
      </c>
      <c r="C5" s="7" t="n">
        <v>-0.1</v>
      </c>
      <c r="D5" s="7" t="n">
        <v>-0.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3</v>
      </c>
      <c r="D2" s="2" t="s">
        <v>37</v>
      </c>
    </row>
    <row r="3" spans="1:4">
      <c r="A3" s="4" t="s">
        <v>912</v>
      </c>
    </row>
    <row r="4" spans="1:4">
      <c r="A4" s="3" t="s">
        <v>1011</v>
      </c>
    </row>
    <row r="5" spans="1:4">
      <c r="A5" s="4" t="s">
        <v>1012</v>
      </c>
      <c r="B5" s="5" t="n">
        <v>224940</v>
      </c>
    </row>
    <row r="6" spans="1:4">
      <c r="A6" s="4" t="s">
        <v>983</v>
      </c>
      <c r="B6" s="5" t="n">
        <v>22628</v>
      </c>
      <c r="C6" s="5" t="n">
        <v>0</v>
      </c>
      <c r="D6" s="5" t="n">
        <v>297514</v>
      </c>
    </row>
    <row r="7" spans="1:4">
      <c r="A7" s="4" t="s">
        <v>1013</v>
      </c>
      <c r="B7" s="5" t="n">
        <v>-135522</v>
      </c>
    </row>
    <row r="8" spans="1:4">
      <c r="A8" s="4" t="s">
        <v>985</v>
      </c>
      <c r="B8" s="5" t="n">
        <v>-5649</v>
      </c>
    </row>
    <row r="9" spans="1:4">
      <c r="A9" s="4" t="s">
        <v>986</v>
      </c>
      <c r="B9" s="5" t="n">
        <v>106397</v>
      </c>
      <c r="C9" s="5" t="n">
        <v>224940</v>
      </c>
    </row>
    <row r="10" spans="1:4">
      <c r="A10" s="3" t="s">
        <v>1014</v>
      </c>
    </row>
    <row r="11" spans="1:4">
      <c r="A11" s="4" t="s">
        <v>990</v>
      </c>
      <c r="B11" s="9" t="n">
        <v>16.18</v>
      </c>
    </row>
    <row r="12" spans="1:4">
      <c r="A12" s="4" t="s">
        <v>991</v>
      </c>
      <c r="B12" s="10" t="n">
        <v>9.85</v>
      </c>
      <c r="D12" s="9" t="n">
        <v>14.51</v>
      </c>
    </row>
    <row r="13" spans="1:4">
      <c r="A13" s="4" t="s">
        <v>1015</v>
      </c>
      <c r="B13" s="10" t="n">
        <v>17.22</v>
      </c>
    </row>
    <row r="14" spans="1:4">
      <c r="A14" s="4" t="s">
        <v>993</v>
      </c>
      <c r="B14" s="10" t="n">
        <v>11.47</v>
      </c>
    </row>
    <row r="15" spans="1:4">
      <c r="A15" s="4" t="s">
        <v>994</v>
      </c>
      <c r="B15" s="9" t="n">
        <v>13.53</v>
      </c>
      <c r="C15" s="9" t="n">
        <v>16.18</v>
      </c>
    </row>
    <row r="16" spans="1:4">
      <c r="A16" s="4" t="s">
        <v>917</v>
      </c>
    </row>
    <row r="17" spans="1:4">
      <c r="A17" s="3" t="s">
        <v>1011</v>
      </c>
    </row>
    <row r="18" spans="1:4">
      <c r="A18" s="4" t="s">
        <v>1012</v>
      </c>
      <c r="B18" s="5" t="n">
        <v>666713</v>
      </c>
    </row>
    <row r="19" spans="1:4">
      <c r="A19" s="4" t="s">
        <v>983</v>
      </c>
      <c r="B19" s="5" t="n">
        <v>385758</v>
      </c>
    </row>
    <row r="20" spans="1:4">
      <c r="A20" s="4" t="s">
        <v>1013</v>
      </c>
      <c r="B20" s="5" t="n">
        <v>-11071</v>
      </c>
    </row>
    <row r="21" spans="1:4">
      <c r="A21" s="4" t="s">
        <v>985</v>
      </c>
      <c r="B21" s="5" t="n">
        <v>-258619</v>
      </c>
    </row>
    <row r="22" spans="1:4">
      <c r="A22" s="4" t="s">
        <v>986</v>
      </c>
      <c r="B22" s="5" t="n">
        <v>782781</v>
      </c>
      <c r="C22" s="5" t="n">
        <v>666713</v>
      </c>
    </row>
    <row r="23" spans="1:4">
      <c r="A23" s="3" t="s">
        <v>1014</v>
      </c>
    </row>
    <row r="24" spans="1:4">
      <c r="A24" s="4" t="s">
        <v>990</v>
      </c>
      <c r="B24" s="9" t="n">
        <v>10.51</v>
      </c>
    </row>
    <row r="25" spans="1:4">
      <c r="A25" s="4" t="s">
        <v>991</v>
      </c>
      <c r="B25" s="10" t="n">
        <v>11.61</v>
      </c>
    </row>
    <row r="26" spans="1:4">
      <c r="A26" s="4" t="s">
        <v>1015</v>
      </c>
      <c r="B26" s="10" t="n">
        <v>22.3</v>
      </c>
    </row>
    <row r="27" spans="1:4">
      <c r="A27" s="4" t="s">
        <v>993</v>
      </c>
      <c r="B27" s="10" t="n">
        <v>13.72</v>
      </c>
    </row>
    <row r="28" spans="1:4">
      <c r="A28" s="4" t="s">
        <v>994</v>
      </c>
      <c r="B28" s="9" t="n">
        <v>10.06</v>
      </c>
      <c r="C28" s="9" t="n">
        <v>10.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1016</v>
      </c>
      <c r="B1" s="2" t="s">
        <v>1</v>
      </c>
    </row>
    <row r="2" spans="1:3">
      <c r="B2" s="2" t="s">
        <v>940</v>
      </c>
      <c r="C2" s="2" t="s">
        <v>1017</v>
      </c>
    </row>
    <row r="3" spans="1:3">
      <c r="A3" s="4" t="s">
        <v>1018</v>
      </c>
    </row>
    <row r="4" spans="1:3">
      <c r="A4" s="3" t="s">
        <v>910</v>
      </c>
    </row>
    <row r="5" spans="1:3">
      <c r="A5" s="4" t="s">
        <v>1019</v>
      </c>
      <c r="B5" s="5" t="n">
        <v>98364</v>
      </c>
      <c r="C5" s="5" t="n">
        <v>198668</v>
      </c>
    </row>
    <row r="6" spans="1:3">
      <c r="A6" s="4" t="s">
        <v>914</v>
      </c>
      <c r="B6" s="5" t="n">
        <v>3</v>
      </c>
    </row>
    <row r="7" spans="1:3">
      <c r="A7" s="4" t="s">
        <v>915</v>
      </c>
      <c r="B7" s="4" t="s">
        <v>440</v>
      </c>
    </row>
    <row r="8" spans="1:3">
      <c r="A8" s="4" t="s">
        <v>1020</v>
      </c>
      <c r="B8" s="9" t="n">
        <v>9.82</v>
      </c>
      <c r="C8" s="9" t="n">
        <v>3.82</v>
      </c>
    </row>
    <row r="9" spans="1:3">
      <c r="A9" s="4" t="s">
        <v>1021</v>
      </c>
      <c r="B9" s="9" t="n">
        <v>11.99</v>
      </c>
    </row>
    <row r="10" spans="1:3">
      <c r="A10" s="4" t="s">
        <v>1022</v>
      </c>
      <c r="B10" s="7" t="n">
        <v>1.2</v>
      </c>
    </row>
    <row r="11" spans="1:3">
      <c r="A11" s="4" t="s">
        <v>1023</v>
      </c>
      <c r="B11" s="8" t="n">
        <v>0.9</v>
      </c>
    </row>
    <row r="12" spans="1:3">
      <c r="A12" s="4" t="s">
        <v>1024</v>
      </c>
      <c r="B12" s="7" t="n">
        <v>0.3</v>
      </c>
    </row>
    <row r="13" spans="1:3">
      <c r="A13" s="4" t="s">
        <v>917</v>
      </c>
    </row>
    <row r="14" spans="1:3">
      <c r="A14" s="3" t="s">
        <v>910</v>
      </c>
    </row>
    <row r="15" spans="1:3">
      <c r="A15" s="4" t="s">
        <v>1019</v>
      </c>
      <c r="B15" s="5" t="n">
        <v>385758</v>
      </c>
    </row>
    <row r="16" spans="1:3">
      <c r="A16" s="4" t="s">
        <v>1020</v>
      </c>
      <c r="B16" s="9" t="n">
        <v>11.61</v>
      </c>
    </row>
    <row r="17" spans="1:3">
      <c r="A17" s="4" t="s">
        <v>922</v>
      </c>
    </row>
    <row r="18" spans="1:3">
      <c r="A18" s="3" t="s">
        <v>910</v>
      </c>
    </row>
    <row r="19" spans="1:3">
      <c r="A19" s="4" t="s">
        <v>921</v>
      </c>
      <c r="B19" s="4" t="s">
        <v>923</v>
      </c>
    </row>
    <row r="20" spans="1:3">
      <c r="A20" s="4" t="s">
        <v>1025</v>
      </c>
    </row>
    <row r="21" spans="1:3">
      <c r="A21" s="3" t="s">
        <v>910</v>
      </c>
    </row>
    <row r="22" spans="1:3">
      <c r="A22" s="4" t="s">
        <v>1026</v>
      </c>
      <c r="B22" s="7" t="n">
        <v>0.7</v>
      </c>
      <c r="C22" s="7" t="n">
        <v>0.9</v>
      </c>
    </row>
    <row r="23" spans="1:3">
      <c r="A23" s="4" t="s">
        <v>931</v>
      </c>
      <c r="B23" s="4" t="s">
        <v>932</v>
      </c>
    </row>
    <row r="24" spans="1:3">
      <c r="A24" s="4" t="s">
        <v>929</v>
      </c>
      <c r="B24" s="4" t="s">
        <v>627</v>
      </c>
      <c r="C24" s="4" t="s">
        <v>627</v>
      </c>
    </row>
    <row r="25" spans="1:3">
      <c r="A25" s="4" t="s">
        <v>1027</v>
      </c>
      <c r="C25" s="6" t="n">
        <v>9</v>
      </c>
    </row>
    <row r="26" spans="1:3">
      <c r="A26" s="4" t="s">
        <v>944</v>
      </c>
      <c r="C26" s="4" t="s">
        <v>945</v>
      </c>
    </row>
    <row r="27" spans="1:3">
      <c r="A27" s="4" t="s">
        <v>1028</v>
      </c>
    </row>
    <row r="28" spans="1:3">
      <c r="A28" s="3" t="s">
        <v>910</v>
      </c>
    </row>
    <row r="29" spans="1:3">
      <c r="A29" s="4" t="s">
        <v>921</v>
      </c>
      <c r="B29" s="4" t="s">
        <v>1029</v>
      </c>
      <c r="C29" s="4" t="s">
        <v>923</v>
      </c>
    </row>
    <row r="30" spans="1:3">
      <c r="A30" s="4" t="s">
        <v>928</v>
      </c>
    </row>
    <row r="31" spans="1:3">
      <c r="A31" s="3" t="s">
        <v>910</v>
      </c>
    </row>
    <row r="32" spans="1:3">
      <c r="A32" s="4" t="s">
        <v>929</v>
      </c>
      <c r="B32" s="4" t="s">
        <v>62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30</v>
      </c>
      <c r="B1" s="2" t="s">
        <v>1</v>
      </c>
    </row>
    <row r="2" spans="1:4">
      <c r="B2" s="2" t="s">
        <v>2</v>
      </c>
      <c r="C2" s="2" t="s">
        <v>33</v>
      </c>
      <c r="D2" s="2" t="s">
        <v>37</v>
      </c>
    </row>
    <row r="3" spans="1:4">
      <c r="A3" s="4" t="s">
        <v>909</v>
      </c>
    </row>
    <row r="4" spans="1:4">
      <c r="A4" s="3" t="s">
        <v>910</v>
      </c>
    </row>
    <row r="5" spans="1:4">
      <c r="A5" s="4" t="s">
        <v>1031</v>
      </c>
      <c r="B5" s="7" t="n">
        <v>0.7</v>
      </c>
    </row>
    <row r="6" spans="1:4">
      <c r="A6" s="4" t="s">
        <v>1032</v>
      </c>
      <c r="B6" s="4" t="s">
        <v>1033</v>
      </c>
    </row>
    <row r="7" spans="1:4">
      <c r="A7" s="4" t="s">
        <v>912</v>
      </c>
    </row>
    <row r="8" spans="1:4">
      <c r="A8" s="3" t="s">
        <v>910</v>
      </c>
    </row>
    <row r="9" spans="1:4">
      <c r="A9" s="4" t="s">
        <v>1031</v>
      </c>
      <c r="B9" s="7" t="n">
        <v>0.3</v>
      </c>
    </row>
    <row r="10" spans="1:4">
      <c r="A10" s="4" t="s">
        <v>1032</v>
      </c>
      <c r="B10" s="4" t="s">
        <v>1034</v>
      </c>
    </row>
    <row r="11" spans="1:4">
      <c r="A11" s="4" t="s">
        <v>917</v>
      </c>
    </row>
    <row r="12" spans="1:4">
      <c r="A12" s="3" t="s">
        <v>910</v>
      </c>
    </row>
    <row r="13" spans="1:4">
      <c r="A13" s="4" t="s">
        <v>1031</v>
      </c>
      <c r="B13" s="7" t="n">
        <v>2.4</v>
      </c>
    </row>
    <row r="14" spans="1:4">
      <c r="A14" s="4" t="s">
        <v>1032</v>
      </c>
      <c r="B14" s="4" t="s">
        <v>1035</v>
      </c>
    </row>
    <row r="15" spans="1:4">
      <c r="A15" s="4" t="s">
        <v>1018</v>
      </c>
    </row>
    <row r="16" spans="1:4">
      <c r="A16" s="3" t="s">
        <v>910</v>
      </c>
    </row>
    <row r="17" spans="1:4">
      <c r="A17" s="4" t="s">
        <v>1031</v>
      </c>
      <c r="B17" s="7" t="n">
        <v>1.3</v>
      </c>
    </row>
    <row r="18" spans="1:4">
      <c r="A18" s="4" t="s">
        <v>1032</v>
      </c>
      <c r="B18" s="4" t="s">
        <v>1036</v>
      </c>
    </row>
    <row r="19" spans="1:4">
      <c r="A19" s="4" t="s">
        <v>1025</v>
      </c>
    </row>
    <row r="20" spans="1:4">
      <c r="A20" s="3" t="s">
        <v>910</v>
      </c>
    </row>
    <row r="21" spans="1:4">
      <c r="A21" s="4" t="s">
        <v>1031</v>
      </c>
      <c r="B21" s="7" t="n">
        <v>0.4</v>
      </c>
    </row>
    <row r="22" spans="1:4">
      <c r="A22" s="4" t="s">
        <v>1032</v>
      </c>
      <c r="B22" s="4" t="s">
        <v>1037</v>
      </c>
    </row>
    <row r="23" spans="1:4">
      <c r="A23" s="4" t="s">
        <v>1038</v>
      </c>
    </row>
    <row r="24" spans="1:4">
      <c r="A24" s="3" t="s">
        <v>910</v>
      </c>
    </row>
    <row r="25" spans="1:4">
      <c r="A25" s="4" t="s">
        <v>1039</v>
      </c>
      <c r="B25" s="7" t="n">
        <v>1.3</v>
      </c>
      <c r="C25" s="7" t="n">
        <v>2.1</v>
      </c>
      <c r="D25" s="7" t="n">
        <v>2.5</v>
      </c>
    </row>
    <row r="26" spans="1:4">
      <c r="A26" s="4" t="s">
        <v>1040</v>
      </c>
      <c r="B26" s="8" t="n">
        <v>0.8</v>
      </c>
      <c r="C26" s="8" t="n">
        <v>1.3</v>
      </c>
      <c r="D26" s="8" t="n">
        <v>1.6</v>
      </c>
    </row>
    <row r="27" spans="1:4">
      <c r="A27" s="4" t="s">
        <v>1041</v>
      </c>
    </row>
    <row r="28" spans="1:4">
      <c r="A28" s="3" t="s">
        <v>910</v>
      </c>
    </row>
    <row r="29" spans="1:4">
      <c r="A29" s="4" t="s">
        <v>1039</v>
      </c>
      <c r="B29" s="8" t="n">
        <v>1.1</v>
      </c>
      <c r="C29" s="8" t="n">
        <v>2.6</v>
      </c>
      <c r="D29" s="8" t="n">
        <v>4.2</v>
      </c>
    </row>
    <row r="30" spans="1:4">
      <c r="A30" s="4" t="s">
        <v>1040</v>
      </c>
      <c r="B30" s="8" t="n">
        <v>0.7</v>
      </c>
      <c r="C30" s="8" t="n">
        <v>1.7</v>
      </c>
      <c r="D30" s="8" t="n">
        <v>2.7</v>
      </c>
    </row>
    <row r="31" spans="1:4">
      <c r="A31" s="4" t="s">
        <v>1042</v>
      </c>
    </row>
    <row r="32" spans="1:4">
      <c r="A32" s="3" t="s">
        <v>910</v>
      </c>
    </row>
    <row r="33" spans="1:4">
      <c r="A33" s="4" t="s">
        <v>1039</v>
      </c>
      <c r="B33" s="8" t="n">
        <v>1.9</v>
      </c>
      <c r="C33" s="8" t="n">
        <v>1.4</v>
      </c>
      <c r="D33" s="8" t="n">
        <v>0.5</v>
      </c>
    </row>
    <row r="34" spans="1:4">
      <c r="A34" s="4" t="s">
        <v>1040</v>
      </c>
      <c r="B34" s="8" t="n">
        <v>1.2</v>
      </c>
      <c r="C34" s="8" t="n">
        <v>0.9</v>
      </c>
      <c r="D34" s="8" t="n">
        <v>0.3</v>
      </c>
    </row>
    <row r="35" spans="1:4">
      <c r="A35" s="4" t="s">
        <v>1043</v>
      </c>
    </row>
    <row r="36" spans="1:4">
      <c r="A36" s="3" t="s">
        <v>910</v>
      </c>
    </row>
    <row r="37" spans="1:4">
      <c r="A37" s="4" t="s">
        <v>1039</v>
      </c>
      <c r="B37" s="8" t="n">
        <v>4.3</v>
      </c>
      <c r="C37" s="8" t="n">
        <v>6.1</v>
      </c>
      <c r="D37" s="8" t="n">
        <v>7.2</v>
      </c>
    </row>
    <row r="38" spans="1:4">
      <c r="A38" s="4" t="s">
        <v>1040</v>
      </c>
      <c r="B38" s="8" t="n">
        <v>2.7</v>
      </c>
      <c r="C38" s="8" t="n">
        <v>3.9</v>
      </c>
      <c r="D38" s="8" t="n">
        <v>4.6</v>
      </c>
    </row>
    <row r="39" spans="1:4">
      <c r="A39" s="4" t="s">
        <v>1044</v>
      </c>
    </row>
    <row r="40" spans="1:4">
      <c r="A40" s="3" t="s">
        <v>910</v>
      </c>
    </row>
    <row r="41" spans="1:4">
      <c r="A41" s="4" t="s">
        <v>1039</v>
      </c>
      <c r="B41" s="5" t="n">
        <v>1</v>
      </c>
      <c r="C41" s="8" t="n">
        <v>0.7</v>
      </c>
      <c r="D41" s="5" t="n">
        <v>0</v>
      </c>
    </row>
    <row r="42" spans="1:4">
      <c r="A42" s="4" t="s">
        <v>1040</v>
      </c>
      <c r="B42" s="8" t="n">
        <v>0.6</v>
      </c>
      <c r="C42" s="8" t="n">
        <v>0.5</v>
      </c>
      <c r="D42" s="5" t="n">
        <v>0</v>
      </c>
    </row>
    <row r="43" spans="1:4">
      <c r="A43" s="4" t="s">
        <v>1045</v>
      </c>
    </row>
    <row r="44" spans="1:4">
      <c r="A44" s="3" t="s">
        <v>910</v>
      </c>
    </row>
    <row r="45" spans="1:4">
      <c r="A45" s="4" t="s">
        <v>1039</v>
      </c>
      <c r="B45" s="8" t="n">
        <v>0.2</v>
      </c>
      <c r="C45" s="8" t="n">
        <v>0.1</v>
      </c>
      <c r="D45" s="5" t="n">
        <v>0</v>
      </c>
    </row>
    <row r="46" spans="1:4">
      <c r="A46" s="4" t="s">
        <v>1040</v>
      </c>
      <c r="B46" s="8" t="n">
        <v>0.1</v>
      </c>
      <c r="C46" s="8" t="n">
        <v>0.1</v>
      </c>
      <c r="D46" s="5" t="n">
        <v>0</v>
      </c>
    </row>
    <row r="47" spans="1:4">
      <c r="A47" s="4" t="s">
        <v>1046</v>
      </c>
    </row>
    <row r="48" spans="1:4">
      <c r="A48" s="3" t="s">
        <v>910</v>
      </c>
    </row>
    <row r="49" spans="1:4">
      <c r="A49" s="4" t="s">
        <v>1039</v>
      </c>
      <c r="B49" s="8" t="n">
        <v>1.2</v>
      </c>
      <c r="C49" s="8" t="n">
        <v>0.8</v>
      </c>
      <c r="D49" s="5" t="n">
        <v>0</v>
      </c>
    </row>
    <row r="50" spans="1:4">
      <c r="A50" s="4" t="s">
        <v>1040</v>
      </c>
      <c r="B50" s="7" t="n">
        <v>0.7</v>
      </c>
      <c r="C50" s="7" t="n">
        <v>0.6</v>
      </c>
      <c r="D50"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3</v>
      </c>
    </row>
    <row r="3" spans="1:3">
      <c r="A3" s="4" t="s">
        <v>1048</v>
      </c>
    </row>
    <row r="4" spans="1:3">
      <c r="A4" s="3" t="s">
        <v>1049</v>
      </c>
    </row>
    <row r="5" spans="1:3">
      <c r="A5" s="4" t="s">
        <v>1039</v>
      </c>
      <c r="B5" s="7" t="n">
        <v>0.5</v>
      </c>
      <c r="C5" s="7" t="n">
        <v>0.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3</v>
      </c>
      <c r="D2" s="2" t="s">
        <v>37</v>
      </c>
    </row>
    <row r="3" spans="1:4">
      <c r="A3" s="3" t="s">
        <v>240</v>
      </c>
    </row>
    <row r="4" spans="1:4">
      <c r="A4" s="4" t="s">
        <v>1051</v>
      </c>
      <c r="B4" s="8" t="n">
        <v>64.3</v>
      </c>
      <c r="C4" s="8" t="n">
        <v>64.2</v>
      </c>
      <c r="D4" s="5" t="n">
        <v>65</v>
      </c>
    </row>
    <row r="5" spans="1:4">
      <c r="A5" s="4" t="s">
        <v>1052</v>
      </c>
      <c r="B5" s="8" t="n">
        <v>0.9</v>
      </c>
      <c r="C5" s="8" t="n">
        <v>0.2</v>
      </c>
      <c r="D5" s="5" t="n">
        <v>0</v>
      </c>
    </row>
    <row r="6" spans="1:4">
      <c r="A6" s="4" t="s">
        <v>1053</v>
      </c>
      <c r="B6" s="8" t="n">
        <v>65.2</v>
      </c>
      <c r="C6" s="8" t="n">
        <v>64.40000000000001</v>
      </c>
      <c r="D6" s="5" t="n">
        <v>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3</v>
      </c>
      <c r="D2" s="2" t="s">
        <v>37</v>
      </c>
    </row>
    <row r="3" spans="1:4">
      <c r="A3" s="3" t="s">
        <v>1055</v>
      </c>
    </row>
    <row r="4" spans="1:4">
      <c r="A4" s="4" t="s">
        <v>1056</v>
      </c>
      <c r="B4" s="5" t="n">
        <v>3</v>
      </c>
      <c r="C4" s="8" t="n">
        <v>3.4</v>
      </c>
      <c r="D4" s="8" t="n">
        <v>3.4</v>
      </c>
    </row>
    <row r="5" spans="1:4">
      <c r="A5" s="4" t="s">
        <v>909</v>
      </c>
    </row>
    <row r="6" spans="1:4">
      <c r="A6" s="3" t="s">
        <v>1055</v>
      </c>
    </row>
    <row r="7" spans="1:4">
      <c r="A7" s="4" t="s">
        <v>1056</v>
      </c>
      <c r="B7" s="8" t="n">
        <v>2.9</v>
      </c>
      <c r="C7" s="5" t="n">
        <v>3</v>
      </c>
      <c r="D7" s="8" t="n">
        <v>2.9</v>
      </c>
    </row>
    <row r="8" spans="1:4">
      <c r="A8" s="4" t="s">
        <v>912</v>
      </c>
    </row>
    <row r="9" spans="1:4">
      <c r="A9" s="3" t="s">
        <v>1055</v>
      </c>
    </row>
    <row r="10" spans="1:4">
      <c r="A10" s="4" t="s">
        <v>1056</v>
      </c>
      <c r="B10" s="5" t="n">
        <v>0</v>
      </c>
      <c r="C10" s="8" t="n">
        <v>0.2</v>
      </c>
      <c r="D10" s="8" t="n">
        <v>0.5</v>
      </c>
    </row>
    <row r="11" spans="1:4">
      <c r="A11" s="4" t="s">
        <v>917</v>
      </c>
    </row>
    <row r="12" spans="1:4">
      <c r="A12" s="3" t="s">
        <v>1055</v>
      </c>
    </row>
    <row r="13" spans="1:4">
      <c r="A13" s="4" t="s">
        <v>1056</v>
      </c>
      <c r="B13" s="8" t="n">
        <v>0.1</v>
      </c>
      <c r="C13" s="8" t="n">
        <v>0.2</v>
      </c>
      <c r="D13"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7</v>
      </c>
      <c r="B1" s="2" t="s">
        <v>1</v>
      </c>
    </row>
    <row r="2" spans="1:5">
      <c r="B2" s="2" t="s">
        <v>2</v>
      </c>
      <c r="C2" s="2" t="s">
        <v>33</v>
      </c>
      <c r="D2" s="2" t="s">
        <v>37</v>
      </c>
      <c r="E2" s="2" t="s">
        <v>36</v>
      </c>
    </row>
    <row r="3" spans="1:5">
      <c r="A3" s="3" t="s">
        <v>1058</v>
      </c>
    </row>
    <row r="4" spans="1:5">
      <c r="A4" s="4" t="s">
        <v>1059</v>
      </c>
      <c r="B4" s="7" t="n">
        <v>1.7</v>
      </c>
      <c r="C4" s="7" t="n">
        <v>10.1</v>
      </c>
      <c r="D4" s="6" t="n">
        <v>0</v>
      </c>
    </row>
    <row r="5" spans="1:5">
      <c r="A5" s="4" t="s">
        <v>651</v>
      </c>
      <c r="C5" s="8" t="n">
        <v>-0.6</v>
      </c>
    </row>
    <row r="6" spans="1:5">
      <c r="A6" s="4" t="s">
        <v>1060</v>
      </c>
    </row>
    <row r="7" spans="1:5">
      <c r="A7" s="3" t="s">
        <v>1058</v>
      </c>
    </row>
    <row r="8" spans="1:5">
      <c r="A8" s="4" t="s">
        <v>1061</v>
      </c>
      <c r="B8" s="8" t="n">
        <v>5.5</v>
      </c>
      <c r="C8" s="8" t="n">
        <v>4.4</v>
      </c>
    </row>
    <row r="9" spans="1:5">
      <c r="A9" s="4" t="s">
        <v>652</v>
      </c>
    </row>
    <row r="10" spans="1:5">
      <c r="A10" s="3" t="s">
        <v>1058</v>
      </c>
    </row>
    <row r="11" spans="1:5">
      <c r="A11" s="4" t="s">
        <v>651</v>
      </c>
      <c r="C11" s="8" t="n">
        <v>6.4</v>
      </c>
    </row>
    <row r="12" spans="1:5">
      <c r="A12" s="4" t="s">
        <v>1062</v>
      </c>
    </row>
    <row r="13" spans="1:5">
      <c r="A13" s="3" t="s">
        <v>1058</v>
      </c>
    </row>
    <row r="14" spans="1:5">
      <c r="A14" s="4" t="s">
        <v>1059</v>
      </c>
      <c r="B14" s="8" t="n">
        <v>2.5</v>
      </c>
      <c r="C14" s="8" t="n">
        <v>4.2</v>
      </c>
    </row>
    <row r="15" spans="1:5">
      <c r="A15" s="4" t="s">
        <v>1063</v>
      </c>
    </row>
    <row r="16" spans="1:5">
      <c r="A16" s="3" t="s">
        <v>1058</v>
      </c>
    </row>
    <row r="17" spans="1:5">
      <c r="A17" s="4" t="s">
        <v>1059</v>
      </c>
      <c r="B17" s="7" t="n">
        <v>-1.7</v>
      </c>
      <c r="C17" s="7" t="n">
        <v>-6.4</v>
      </c>
    </row>
    <row r="18" spans="1:5">
      <c r="A18" s="4" t="s">
        <v>1064</v>
      </c>
    </row>
    <row r="19" spans="1:5">
      <c r="A19" s="3" t="s">
        <v>1058</v>
      </c>
    </row>
    <row r="20" spans="1:5">
      <c r="A20" s="4" t="s">
        <v>1059</v>
      </c>
      <c r="E20" s="7" t="n">
        <v>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1065</v>
      </c>
      <c r="B1" s="2" t="s">
        <v>1</v>
      </c>
    </row>
    <row r="2" spans="1:2">
      <c r="B2" s="2" t="s">
        <v>1066</v>
      </c>
    </row>
    <row r="3" spans="1:2">
      <c r="A3" s="3" t="s">
        <v>1058</v>
      </c>
    </row>
    <row r="4" spans="1:2">
      <c r="A4" s="4" t="s">
        <v>1067</v>
      </c>
      <c r="B4" s="6" t="n">
        <v>0</v>
      </c>
    </row>
    <row r="5" spans="1:2">
      <c r="A5" s="4" t="s">
        <v>412</v>
      </c>
    </row>
    <row r="6" spans="1:2">
      <c r="A6" s="3" t="s">
        <v>1058</v>
      </c>
    </row>
    <row r="7" spans="1:2">
      <c r="A7" s="4" t="s">
        <v>1068</v>
      </c>
      <c r="B7" s="6" t="n">
        <v>19400000</v>
      </c>
    </row>
    <row r="8" spans="1:2">
      <c r="A8" s="4" t="s">
        <v>1069</v>
      </c>
      <c r="B8" s="5" t="n">
        <v>5</v>
      </c>
    </row>
    <row r="9" spans="1:2">
      <c r="A9" s="4" t="s">
        <v>1070</v>
      </c>
      <c r="B9" s="6" t="n">
        <v>8000000</v>
      </c>
    </row>
    <row r="10" spans="1:2">
      <c r="A10" s="4" t="s">
        <v>1071</v>
      </c>
    </row>
    <row r="11" spans="1:2">
      <c r="A11" s="3" t="s">
        <v>1058</v>
      </c>
    </row>
    <row r="12" spans="1:2">
      <c r="A12" s="4" t="s">
        <v>670</v>
      </c>
      <c r="B12" s="4" t="s">
        <v>1072</v>
      </c>
    </row>
    <row r="13" spans="1:2">
      <c r="A13" s="4" t="s">
        <v>1073</v>
      </c>
    </row>
    <row r="14" spans="1:2">
      <c r="A14" s="3" t="s">
        <v>1058</v>
      </c>
    </row>
    <row r="15" spans="1:2">
      <c r="A15" s="4" t="s">
        <v>1074</v>
      </c>
      <c r="B15" s="5" t="n">
        <v>-8</v>
      </c>
    </row>
    <row r="16" spans="1:2">
      <c r="A16" s="4" t="s">
        <v>1075</v>
      </c>
    </row>
    <row r="17" spans="1:2">
      <c r="A17" s="3" t="s">
        <v>1058</v>
      </c>
    </row>
    <row r="18" spans="1:2">
      <c r="A18" s="4" t="s">
        <v>1074</v>
      </c>
      <c r="B18" s="5" t="n">
        <v>1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3</v>
      </c>
    </row>
    <row r="2" spans="1:3">
      <c r="A2" s="3" t="s">
        <v>243</v>
      </c>
    </row>
    <row r="3" spans="1:3">
      <c r="A3" s="4" t="s">
        <v>1077</v>
      </c>
      <c r="B3" s="7" t="n">
        <v>919.7</v>
      </c>
      <c r="C3" s="7" t="n">
        <v>854.4</v>
      </c>
    </row>
    <row r="4" spans="1:3">
      <c r="A4" s="4" t="s">
        <v>791</v>
      </c>
      <c r="B4" s="7" t="n">
        <v>887.3</v>
      </c>
      <c r="C4" s="6" t="n">
        <v>8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41"/>
  </cols>
  <sheetData>
    <row r="1" spans="1:2">
      <c r="A1" s="1" t="s">
        <v>1078</v>
      </c>
      <c r="B1" s="2" t="s">
        <v>1</v>
      </c>
    </row>
    <row r="2" spans="1:2">
      <c r="B2" s="2" t="s">
        <v>1079</v>
      </c>
    </row>
    <row r="3" spans="1:2">
      <c r="A3" s="3" t="s">
        <v>1080</v>
      </c>
    </row>
    <row r="4" spans="1:2">
      <c r="A4" s="4" t="s">
        <v>1081</v>
      </c>
      <c r="B4" s="5" t="n">
        <v>3</v>
      </c>
    </row>
    <row r="5" spans="1:2">
      <c r="A5" s="4" t="s">
        <v>394</v>
      </c>
      <c r="B5" s="5" t="n">
        <v>5</v>
      </c>
    </row>
    <row r="6" spans="1:2">
      <c r="A6" s="4" t="s">
        <v>654</v>
      </c>
    </row>
    <row r="7" spans="1:2">
      <c r="A7" s="3" t="s">
        <v>1080</v>
      </c>
    </row>
    <row r="8" spans="1:2">
      <c r="A8" s="4" t="s">
        <v>1082</v>
      </c>
      <c r="B8" s="5" t="n">
        <v>40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37</v>
      </c>
    </row>
    <row r="3" spans="1:4">
      <c r="A3" s="3" t="s">
        <v>1084</v>
      </c>
    </row>
    <row r="4" spans="1:4">
      <c r="A4" s="4" t="s">
        <v>1085</v>
      </c>
      <c r="B4" s="7" t="n">
        <v>1331.5</v>
      </c>
      <c r="C4" s="7" t="n">
        <v>1223.3</v>
      </c>
      <c r="D4" s="7" t="n">
        <v>1362.7</v>
      </c>
    </row>
    <row r="5" spans="1:4">
      <c r="A5" s="4" t="s">
        <v>1086</v>
      </c>
      <c r="B5" s="8" t="n">
        <v>234.7</v>
      </c>
      <c r="C5" s="5" t="n">
        <v>217</v>
      </c>
      <c r="D5" s="8" t="n">
        <v>185.4</v>
      </c>
    </row>
    <row r="6" spans="1:4">
      <c r="A6" s="4" t="s">
        <v>43</v>
      </c>
      <c r="B6" s="8" t="n">
        <v>128.2</v>
      </c>
      <c r="C6" s="8" t="n">
        <v>114.2</v>
      </c>
      <c r="D6" s="8" t="n">
        <v>109.1</v>
      </c>
    </row>
    <row r="7" spans="1:4">
      <c r="A7" s="4" t="s">
        <v>134</v>
      </c>
      <c r="B7" s="8" t="n">
        <v>75.59999999999999</v>
      </c>
      <c r="C7" s="8" t="n">
        <v>63.7</v>
      </c>
      <c r="D7" s="8" t="n">
        <v>75.8</v>
      </c>
    </row>
    <row r="8" spans="1:4">
      <c r="A8" s="4" t="s">
        <v>1087</v>
      </c>
    </row>
    <row r="9" spans="1:4">
      <c r="A9" s="3" t="s">
        <v>1084</v>
      </c>
    </row>
    <row r="10" spans="1:4">
      <c r="A10" s="4" t="s">
        <v>1085</v>
      </c>
      <c r="B10" s="5" t="n">
        <v>0</v>
      </c>
      <c r="C10" s="8" t="n">
        <v>1.5</v>
      </c>
      <c r="D10" s="8" t="n">
        <v>14.4</v>
      </c>
    </row>
    <row r="11" spans="1:4">
      <c r="A11" s="4" t="s">
        <v>1086</v>
      </c>
      <c r="B11" s="8" t="n">
        <v>-43.2</v>
      </c>
      <c r="C11" s="5" t="n">
        <v>-57</v>
      </c>
      <c r="D11" s="8" t="n">
        <v>-85.09999999999999</v>
      </c>
    </row>
    <row r="12" spans="1:4">
      <c r="A12" s="4" t="s">
        <v>43</v>
      </c>
      <c r="B12" s="8" t="n">
        <v>0.5</v>
      </c>
      <c r="C12" s="8" t="n">
        <v>4.7</v>
      </c>
      <c r="D12" s="8" t="n">
        <v>12.9</v>
      </c>
    </row>
    <row r="13" spans="1:4">
      <c r="A13" s="4" t="s">
        <v>134</v>
      </c>
      <c r="B13" s="8" t="n">
        <v>2.4</v>
      </c>
      <c r="C13" s="8" t="n">
        <v>1.7</v>
      </c>
      <c r="D13" s="8" t="n">
        <v>2.2</v>
      </c>
    </row>
    <row r="14" spans="1:4">
      <c r="A14" s="4" t="s">
        <v>1088</v>
      </c>
    </row>
    <row r="15" spans="1:4">
      <c r="A15" s="3" t="s">
        <v>1084</v>
      </c>
    </row>
    <row r="16" spans="1:4">
      <c r="A16" s="4" t="s">
        <v>1086</v>
      </c>
      <c r="B16" s="8" t="n">
        <v>-10.5</v>
      </c>
      <c r="C16" s="5" t="n">
        <v>-15</v>
      </c>
      <c r="D16" s="8" t="n">
        <v>-40.9</v>
      </c>
    </row>
    <row r="17" spans="1:4">
      <c r="A17" s="4" t="s">
        <v>1089</v>
      </c>
    </row>
    <row r="18" spans="1:4">
      <c r="A18" s="3" t="s">
        <v>1084</v>
      </c>
    </row>
    <row r="19" spans="1:4">
      <c r="A19" s="4" t="s">
        <v>1085</v>
      </c>
      <c r="B19" s="5" t="n">
        <v>1195</v>
      </c>
      <c r="C19" s="8" t="n">
        <v>1097.6</v>
      </c>
      <c r="D19" s="8" t="n">
        <v>1244.1</v>
      </c>
    </row>
    <row r="20" spans="1:4">
      <c r="A20" s="4" t="s">
        <v>1086</v>
      </c>
      <c r="B20" s="8" t="n">
        <v>188.9</v>
      </c>
      <c r="C20" s="8" t="n">
        <v>193.9</v>
      </c>
      <c r="D20" s="8" t="n">
        <v>210.1</v>
      </c>
    </row>
    <row r="21" spans="1:4">
      <c r="A21" s="4" t="s">
        <v>43</v>
      </c>
      <c r="B21" s="8" t="n">
        <v>102.6</v>
      </c>
      <c r="C21" s="5" t="n">
        <v>84</v>
      </c>
      <c r="D21" s="8" t="n">
        <v>81.59999999999999</v>
      </c>
    </row>
    <row r="22" spans="1:4">
      <c r="A22" s="4" t="s">
        <v>134</v>
      </c>
      <c r="B22" s="8" t="n">
        <v>68.8</v>
      </c>
      <c r="C22" s="8" t="n">
        <v>44.6</v>
      </c>
      <c r="D22" s="8" t="n">
        <v>67.59999999999999</v>
      </c>
    </row>
    <row r="23" spans="1:4">
      <c r="A23" s="4" t="s">
        <v>1090</v>
      </c>
    </row>
    <row r="24" spans="1:4">
      <c r="A24" s="3" t="s">
        <v>1084</v>
      </c>
    </row>
    <row r="25" spans="1:4">
      <c r="A25" s="4" t="s">
        <v>1085</v>
      </c>
      <c r="B25" s="8" t="n">
        <v>43.4</v>
      </c>
      <c r="C25" s="8" t="n">
        <v>39.5</v>
      </c>
      <c r="D25" s="8" t="n">
        <v>43.4</v>
      </c>
    </row>
    <row r="26" spans="1:4">
      <c r="A26" s="4" t="s">
        <v>1086</v>
      </c>
      <c r="B26" s="8" t="n">
        <v>18.2</v>
      </c>
      <c r="C26" s="8" t="n">
        <v>16.2</v>
      </c>
      <c r="D26" s="8" t="n">
        <v>22.4</v>
      </c>
    </row>
    <row r="27" spans="1:4">
      <c r="A27" s="4" t="s">
        <v>43</v>
      </c>
      <c r="B27" s="8" t="n">
        <v>0.7</v>
      </c>
      <c r="C27" s="8" t="n">
        <v>0.7</v>
      </c>
      <c r="D27" s="8" t="n">
        <v>0.6</v>
      </c>
    </row>
    <row r="28" spans="1:4">
      <c r="A28" s="4" t="s">
        <v>1091</v>
      </c>
    </row>
    <row r="29" spans="1:4">
      <c r="A29" s="3" t="s">
        <v>1084</v>
      </c>
    </row>
    <row r="30" spans="1:4">
      <c r="A30" s="4" t="s">
        <v>1085</v>
      </c>
      <c r="B30" s="8" t="n">
        <v>93.09999999999999</v>
      </c>
      <c r="C30" s="8" t="n">
        <v>84.7</v>
      </c>
      <c r="D30" s="8" t="n">
        <v>60.8</v>
      </c>
    </row>
    <row r="31" spans="1:4">
      <c r="A31" s="4" t="s">
        <v>1086</v>
      </c>
      <c r="B31" s="8" t="n">
        <v>70.8</v>
      </c>
      <c r="C31" s="8" t="n">
        <v>63.9</v>
      </c>
      <c r="D31" s="5" t="n">
        <v>38</v>
      </c>
    </row>
    <row r="32" spans="1:4">
      <c r="A32" s="4" t="s">
        <v>43</v>
      </c>
      <c r="B32" s="8" t="n">
        <v>24.4</v>
      </c>
      <c r="C32" s="8" t="n">
        <v>24.8</v>
      </c>
      <c r="D32" s="5" t="n">
        <v>14</v>
      </c>
    </row>
    <row r="33" spans="1:4">
      <c r="A33" s="4" t="s">
        <v>134</v>
      </c>
      <c r="B33" s="8" t="n">
        <v>4.4</v>
      </c>
      <c r="C33" s="8" t="n">
        <v>17.4</v>
      </c>
      <c r="D33" s="5" t="n">
        <v>6</v>
      </c>
    </row>
    <row r="34" spans="1:4">
      <c r="A34" s="4" t="s">
        <v>1092</v>
      </c>
    </row>
    <row r="35" spans="1:4">
      <c r="A35" s="3" t="s">
        <v>1084</v>
      </c>
    </row>
    <row r="36" spans="1:4">
      <c r="A36" s="4" t="s">
        <v>1085</v>
      </c>
      <c r="B36" s="8" t="n">
        <v>-23.8</v>
      </c>
      <c r="C36" s="8" t="n">
        <v>-45.2</v>
      </c>
      <c r="D36" s="8" t="n">
        <v>-121.4</v>
      </c>
    </row>
    <row r="37" spans="1:4">
      <c r="A37" s="4" t="s">
        <v>1093</v>
      </c>
    </row>
    <row r="38" spans="1:4">
      <c r="A38" s="3" t="s">
        <v>1084</v>
      </c>
    </row>
    <row r="39" spans="1:4">
      <c r="A39" s="4" t="s">
        <v>1085</v>
      </c>
      <c r="B39" s="8" t="n">
        <v>23.8</v>
      </c>
      <c r="C39" s="8" t="n">
        <v>23.2</v>
      </c>
      <c r="D39" s="8" t="n">
        <v>20.4</v>
      </c>
    </row>
    <row r="40" spans="1:4">
      <c r="A40" s="4" t="s">
        <v>1094</v>
      </c>
    </row>
    <row r="41" spans="1:4">
      <c r="A41" s="3" t="s">
        <v>1084</v>
      </c>
    </row>
    <row r="42" spans="1:4">
      <c r="A42" s="4" t="s">
        <v>1085</v>
      </c>
      <c r="B42" s="6" t="n">
        <v>0</v>
      </c>
      <c r="C42" s="6" t="n">
        <v>22</v>
      </c>
      <c r="D42" s="6" t="n">
        <v>10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3</v>
      </c>
    </row>
    <row r="2" spans="1:3">
      <c r="A2" s="3" t="s">
        <v>1084</v>
      </c>
    </row>
    <row r="3" spans="1:3">
      <c r="A3" s="4" t="s">
        <v>1096</v>
      </c>
      <c r="B3" s="7" t="n">
        <v>2055.3</v>
      </c>
      <c r="C3" s="7" t="n">
        <v>2116.3</v>
      </c>
    </row>
    <row r="4" spans="1:3">
      <c r="A4" s="4" t="s">
        <v>1097</v>
      </c>
      <c r="B4" s="8" t="n">
        <v>4.8</v>
      </c>
      <c r="C4" s="8" t="n">
        <v>4.6</v>
      </c>
    </row>
    <row r="5" spans="1:3">
      <c r="A5" s="4" t="s">
        <v>86</v>
      </c>
      <c r="B5" s="8" t="n">
        <v>2060.1</v>
      </c>
      <c r="C5" s="8" t="n">
        <v>2120.9</v>
      </c>
    </row>
    <row r="6" spans="1:3">
      <c r="A6" s="4" t="s">
        <v>1089</v>
      </c>
    </row>
    <row r="7" spans="1:3">
      <c r="A7" s="3" t="s">
        <v>1084</v>
      </c>
    </row>
    <row r="8" spans="1:3">
      <c r="A8" s="4" t="s">
        <v>1096</v>
      </c>
      <c r="B8" s="8" t="n">
        <v>1439.7</v>
      </c>
      <c r="C8" s="5" t="n">
        <v>1495</v>
      </c>
    </row>
    <row r="9" spans="1:3">
      <c r="A9" s="4" t="s">
        <v>1090</v>
      </c>
    </row>
    <row r="10" spans="1:3">
      <c r="A10" s="3" t="s">
        <v>1084</v>
      </c>
    </row>
    <row r="11" spans="1:3">
      <c r="A11" s="4" t="s">
        <v>1096</v>
      </c>
      <c r="B11" s="8" t="n">
        <v>10.9</v>
      </c>
      <c r="C11" s="8" t="n">
        <v>32.6</v>
      </c>
    </row>
    <row r="12" spans="1:3">
      <c r="A12" s="4" t="s">
        <v>1091</v>
      </c>
    </row>
    <row r="13" spans="1:3">
      <c r="A13" s="3" t="s">
        <v>1084</v>
      </c>
    </row>
    <row r="14" spans="1:3">
      <c r="A14" s="4" t="s">
        <v>1096</v>
      </c>
      <c r="B14" s="8" t="n">
        <v>491.9</v>
      </c>
      <c r="C14" s="8" t="n">
        <v>515.6</v>
      </c>
    </row>
    <row r="15" spans="1:3">
      <c r="A15" s="4" t="s">
        <v>1087</v>
      </c>
    </row>
    <row r="16" spans="1:3">
      <c r="A16" s="3" t="s">
        <v>1084</v>
      </c>
    </row>
    <row r="17" spans="1:3">
      <c r="A17" s="4" t="s">
        <v>1096</v>
      </c>
      <c r="B17" s="7" t="n">
        <v>112.8</v>
      </c>
      <c r="C17" s="7" t="n">
        <v>73.099999999999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099</v>
      </c>
    </row>
    <row r="4" spans="1:12">
      <c r="A4" s="4" t="s">
        <v>39</v>
      </c>
      <c r="B4" s="7" t="n">
        <v>359.6</v>
      </c>
      <c r="C4" s="6" t="n">
        <v>339</v>
      </c>
      <c r="D4" s="7" t="n">
        <v>323.2</v>
      </c>
      <c r="E4" s="7" t="n">
        <v>309.7</v>
      </c>
      <c r="F4" s="7" t="n">
        <v>325.6</v>
      </c>
      <c r="G4" s="7" t="n">
        <v>293.9</v>
      </c>
      <c r="H4" s="7" t="n">
        <v>292.7</v>
      </c>
      <c r="I4" s="7" t="n">
        <v>311.1</v>
      </c>
      <c r="J4" s="7" t="n">
        <v>1331.5</v>
      </c>
      <c r="K4" s="7" t="n">
        <v>1223.3</v>
      </c>
      <c r="L4" s="7" t="n">
        <v>1362.7</v>
      </c>
    </row>
    <row r="5" spans="1:12">
      <c r="A5" s="4" t="s">
        <v>1100</v>
      </c>
    </row>
    <row r="6" spans="1:12">
      <c r="A6" s="3" t="s">
        <v>1099</v>
      </c>
    </row>
    <row r="7" spans="1:12">
      <c r="A7" s="4" t="s">
        <v>39</v>
      </c>
      <c r="J7" s="8" t="n">
        <v>1140.8</v>
      </c>
      <c r="K7" s="8" t="n">
        <v>1038.2</v>
      </c>
      <c r="L7" s="5" t="n">
        <v>1182</v>
      </c>
    </row>
    <row r="8" spans="1:12">
      <c r="A8" s="4" t="s">
        <v>1101</v>
      </c>
    </row>
    <row r="9" spans="1:12">
      <c r="A9" s="3" t="s">
        <v>1099</v>
      </c>
    </row>
    <row r="10" spans="1:12">
      <c r="A10" s="4" t="s">
        <v>39</v>
      </c>
      <c r="J10" s="8" t="n">
        <v>53.2</v>
      </c>
      <c r="K10" s="8" t="n">
        <v>54.3</v>
      </c>
      <c r="L10" s="8" t="n">
        <v>61.5</v>
      </c>
    </row>
    <row r="11" spans="1:12">
      <c r="A11" s="4" t="s">
        <v>1102</v>
      </c>
    </row>
    <row r="12" spans="1:12">
      <c r="A12" s="3" t="s">
        <v>1099</v>
      </c>
    </row>
    <row r="13" spans="1:12">
      <c r="A13" s="4" t="s">
        <v>39</v>
      </c>
      <c r="J13" s="8" t="n">
        <v>89.7</v>
      </c>
      <c r="K13" s="8" t="n">
        <v>82.90000000000001</v>
      </c>
      <c r="L13" s="8" t="n">
        <v>58.8</v>
      </c>
    </row>
    <row r="14" spans="1:12">
      <c r="A14" s="4" t="s">
        <v>1103</v>
      </c>
    </row>
    <row r="15" spans="1:12">
      <c r="A15" s="3" t="s">
        <v>1099</v>
      </c>
    </row>
    <row r="16" spans="1:12">
      <c r="A16" s="4" t="s">
        <v>39</v>
      </c>
      <c r="J16" s="8" t="n">
        <v>43.4</v>
      </c>
      <c r="K16" s="8" t="n">
        <v>39.5</v>
      </c>
      <c r="L16" s="5" t="n">
        <v>34</v>
      </c>
    </row>
    <row r="17" spans="1:12">
      <c r="A17" s="4" t="s">
        <v>131</v>
      </c>
    </row>
    <row r="18" spans="1:12">
      <c r="A18" s="3" t="s">
        <v>1099</v>
      </c>
    </row>
    <row r="19" spans="1:12">
      <c r="A19" s="4" t="s">
        <v>39</v>
      </c>
      <c r="J19" s="7" t="n">
        <v>4.4</v>
      </c>
      <c r="K19" s="7" t="n">
        <v>8.4</v>
      </c>
      <c r="L19" s="7" t="n">
        <v>26.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46</v>
      </c>
    </row>
    <row r="4" spans="1:12">
      <c r="A4" s="4" t="s">
        <v>132</v>
      </c>
      <c r="J4" s="7" t="n">
        <v>148.5</v>
      </c>
      <c r="K4" s="7" t="n">
        <v>219.1</v>
      </c>
      <c r="L4" s="7" t="n">
        <v>141.1</v>
      </c>
    </row>
    <row r="5" spans="1:12">
      <c r="A5" s="3" t="s">
        <v>1105</v>
      </c>
    </row>
    <row r="6" spans="1:12">
      <c r="A6" s="4" t="s">
        <v>43</v>
      </c>
      <c r="J6" s="8" t="n">
        <v>128.2</v>
      </c>
      <c r="K6" s="8" t="n">
        <v>114.2</v>
      </c>
      <c r="L6" s="8" t="n">
        <v>109.1</v>
      </c>
    </row>
    <row r="7" spans="1:12">
      <c r="A7" s="4" t="s">
        <v>1106</v>
      </c>
      <c r="J7" s="8" t="n">
        <v>-87.2</v>
      </c>
      <c r="K7" s="8" t="n">
        <v>3.1</v>
      </c>
      <c r="L7" s="8" t="n">
        <v>-5.6</v>
      </c>
    </row>
    <row r="8" spans="1:12">
      <c r="A8" s="4" t="s">
        <v>48</v>
      </c>
      <c r="D8" s="7" t="n">
        <v>20.2</v>
      </c>
      <c r="J8" s="8" t="n">
        <v>20.4</v>
      </c>
      <c r="K8" s="5" t="n">
        <v>-25</v>
      </c>
      <c r="L8" s="8" t="n">
        <v>0.5</v>
      </c>
    </row>
    <row r="9" spans="1:12">
      <c r="A9" s="4" t="s">
        <v>44</v>
      </c>
      <c r="J9" s="5" t="n">
        <v>0</v>
      </c>
      <c r="K9" s="8" t="n">
        <v>14.7</v>
      </c>
      <c r="L9" s="5" t="n">
        <v>0</v>
      </c>
    </row>
    <row r="10" spans="1:12">
      <c r="A10" s="4" t="s">
        <v>1107</v>
      </c>
      <c r="J10" s="8" t="n">
        <v>-16.4</v>
      </c>
      <c r="K10" s="8" t="n">
        <v>52.6</v>
      </c>
      <c r="L10" s="8" t="n">
        <v>26.8</v>
      </c>
    </row>
    <row r="11" spans="1:12">
      <c r="A11" s="4" t="s">
        <v>52</v>
      </c>
      <c r="B11" s="7" t="n">
        <v>173.9</v>
      </c>
      <c r="C11" s="7" t="n">
        <v>18.8</v>
      </c>
      <c r="D11" s="8" t="n">
        <v>-31.5</v>
      </c>
      <c r="E11" s="7" t="n">
        <v>-57.7</v>
      </c>
      <c r="F11" s="7" t="n">
        <v>31.5</v>
      </c>
      <c r="G11" s="7" t="n">
        <v>14.4</v>
      </c>
      <c r="H11" s="6" t="n">
        <v>1</v>
      </c>
      <c r="I11" s="7" t="n">
        <v>12.6</v>
      </c>
      <c r="J11" s="8" t="n">
        <v>103.5</v>
      </c>
      <c r="K11" s="8" t="n">
        <v>59.5</v>
      </c>
      <c r="L11" s="8" t="n">
        <v>10.3</v>
      </c>
    </row>
    <row r="12" spans="1:12">
      <c r="A12" s="3" t="s">
        <v>1108</v>
      </c>
    </row>
    <row r="13" spans="1:12">
      <c r="A13" s="4" t="s">
        <v>43</v>
      </c>
      <c r="J13" s="8" t="n">
        <v>128.2</v>
      </c>
      <c r="K13" s="8" t="n">
        <v>114.2</v>
      </c>
      <c r="L13" s="8" t="n">
        <v>109.1</v>
      </c>
    </row>
    <row r="14" spans="1:12">
      <c r="A14" s="4" t="s">
        <v>47</v>
      </c>
      <c r="J14" s="8" t="n">
        <v>60.6</v>
      </c>
      <c r="K14" s="8" t="n">
        <v>53.5</v>
      </c>
      <c r="L14" s="8" t="n">
        <v>56.2</v>
      </c>
    </row>
    <row r="15" spans="1:12">
      <c r="A15" s="4" t="s">
        <v>48</v>
      </c>
      <c r="D15" s="7" t="n">
        <v>20.2</v>
      </c>
      <c r="J15" s="8" t="n">
        <v>20.4</v>
      </c>
      <c r="K15" s="5" t="n">
        <v>-25</v>
      </c>
      <c r="L15" s="8" t="n">
        <v>0.5</v>
      </c>
    </row>
    <row r="16" spans="1:12">
      <c r="A16" s="4" t="s">
        <v>50</v>
      </c>
      <c r="J16" s="8" t="n">
        <v>-81.59999999999999</v>
      </c>
      <c r="K16" s="8" t="n">
        <v>8.6</v>
      </c>
      <c r="L16" s="8" t="n">
        <v>-8.800000000000001</v>
      </c>
    </row>
    <row r="17" spans="1:12">
      <c r="A17" s="4" t="s">
        <v>1109</v>
      </c>
      <c r="J17" s="8" t="n">
        <v>-1.7</v>
      </c>
      <c r="K17" s="8" t="n">
        <v>-10.1</v>
      </c>
      <c r="L17" s="5" t="n">
        <v>0</v>
      </c>
    </row>
    <row r="18" spans="1:12">
      <c r="A18" s="4" t="s">
        <v>1110</v>
      </c>
      <c r="J18" s="8" t="n">
        <v>5.3</v>
      </c>
      <c r="K18" s="8" t="n">
        <v>1.9</v>
      </c>
      <c r="L18" s="5" t="n">
        <v>0</v>
      </c>
    </row>
    <row r="19" spans="1:12">
      <c r="A19" s="4" t="s">
        <v>1111</v>
      </c>
      <c r="J19" s="5" t="n">
        <v>0</v>
      </c>
      <c r="K19" s="8" t="n">
        <v>-0.7</v>
      </c>
      <c r="L19" s="8" t="n">
        <v>-3.3</v>
      </c>
    </row>
    <row r="20" spans="1:12">
      <c r="A20" s="4" t="s">
        <v>1112</v>
      </c>
      <c r="J20" s="5" t="n">
        <v>0</v>
      </c>
      <c r="K20" s="8" t="n">
        <v>0.4</v>
      </c>
      <c r="L20" s="8" t="n">
        <v>0.6</v>
      </c>
    </row>
    <row r="21" spans="1:12">
      <c r="A21" s="4" t="s">
        <v>1113</v>
      </c>
      <c r="J21" s="5" t="n">
        <v>0</v>
      </c>
      <c r="K21" s="5" t="n">
        <v>0</v>
      </c>
      <c r="L21" s="8" t="n">
        <v>20.8</v>
      </c>
    </row>
    <row r="22" spans="1:12">
      <c r="A22" s="4" t="s">
        <v>1086</v>
      </c>
      <c r="J22" s="8" t="n">
        <v>234.7</v>
      </c>
      <c r="K22" s="5" t="n">
        <v>217</v>
      </c>
      <c r="L22" s="8" t="n">
        <v>185.4</v>
      </c>
    </row>
    <row r="23" spans="1:12">
      <c r="A23" s="4" t="s">
        <v>1114</v>
      </c>
      <c r="J23" s="8" t="n">
        <v>86.40000000000001</v>
      </c>
      <c r="K23" s="8" t="n">
        <v>86.59999999999999</v>
      </c>
      <c r="L23" s="8" t="n">
        <v>81.2</v>
      </c>
    </row>
    <row r="24" spans="1:12">
      <c r="A24" s="4" t="s">
        <v>1115</v>
      </c>
      <c r="J24" s="7" t="n">
        <v>148.3</v>
      </c>
      <c r="K24" s="7" t="n">
        <v>130.4</v>
      </c>
      <c r="L24" s="7" t="n">
        <v>104.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3</v>
      </c>
      <c r="D2" s="2" t="s">
        <v>37</v>
      </c>
    </row>
    <row r="3" spans="1:4">
      <c r="A3" s="3" t="s">
        <v>1084</v>
      </c>
    </row>
    <row r="4" spans="1:4">
      <c r="A4" s="4" t="s">
        <v>1109</v>
      </c>
      <c r="B4" s="6" t="n">
        <v>-1700000</v>
      </c>
      <c r="C4" s="6" t="n">
        <v>-10100000</v>
      </c>
      <c r="D4" s="6" t="n">
        <v>0</v>
      </c>
    </row>
    <row r="5" spans="1:4">
      <c r="A5" s="4" t="s">
        <v>1110</v>
      </c>
      <c r="B5" s="5" t="n">
        <v>5300000</v>
      </c>
      <c r="C5" s="5" t="n">
        <v>1900000</v>
      </c>
      <c r="D5" s="5" t="n">
        <v>0</v>
      </c>
    </row>
    <row r="6" spans="1:4">
      <c r="A6" s="4" t="s">
        <v>1117</v>
      </c>
      <c r="D6" s="5" t="n">
        <v>0</v>
      </c>
    </row>
    <row r="7" spans="1:4">
      <c r="A7" s="4" t="s">
        <v>412</v>
      </c>
    </row>
    <row r="8" spans="1:4">
      <c r="A8" s="3" t="s">
        <v>1084</v>
      </c>
    </row>
    <row r="9" spans="1:4">
      <c r="A9" s="4" t="s">
        <v>1118</v>
      </c>
      <c r="D9" s="6" t="n">
        <v>19400000</v>
      </c>
    </row>
    <row r="10" spans="1:4">
      <c r="A10" s="4" t="s">
        <v>1063</v>
      </c>
    </row>
    <row r="11" spans="1:4">
      <c r="A11" s="3" t="s">
        <v>1084</v>
      </c>
    </row>
    <row r="12" spans="1:4">
      <c r="A12" s="4" t="s">
        <v>1109</v>
      </c>
      <c r="B12" s="5" t="n">
        <v>1700000</v>
      </c>
      <c r="C12" s="5" t="n">
        <v>6400000</v>
      </c>
    </row>
    <row r="13" spans="1:4">
      <c r="A13" s="4" t="s">
        <v>1119</v>
      </c>
    </row>
    <row r="14" spans="1:4">
      <c r="A14" s="3" t="s">
        <v>1084</v>
      </c>
    </row>
    <row r="15" spans="1:4">
      <c r="A15" s="4" t="s">
        <v>1109</v>
      </c>
      <c r="B15" s="6" t="n">
        <v>1700000</v>
      </c>
      <c r="C15" s="6" t="n">
        <v>101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121</v>
      </c>
    </row>
    <row r="4" spans="1:12">
      <c r="A4" s="4" t="s">
        <v>39</v>
      </c>
      <c r="B4" s="7" t="n">
        <v>359.6</v>
      </c>
      <c r="C4" s="6" t="n">
        <v>339</v>
      </c>
      <c r="D4" s="7" t="n">
        <v>323.2</v>
      </c>
      <c r="E4" s="7" t="n">
        <v>309.7</v>
      </c>
      <c r="F4" s="7" t="n">
        <v>325.6</v>
      </c>
      <c r="G4" s="7" t="n">
        <v>293.9</v>
      </c>
      <c r="H4" s="7" t="n">
        <v>292.7</v>
      </c>
      <c r="I4" s="7" t="n">
        <v>311.1</v>
      </c>
      <c r="J4" s="7" t="n">
        <v>1331.5</v>
      </c>
      <c r="K4" s="7" t="n">
        <v>1223.3</v>
      </c>
      <c r="L4" s="7" t="n">
        <v>1362.7</v>
      </c>
    </row>
    <row r="5" spans="1:12">
      <c r="A5" s="4" t="s">
        <v>1122</v>
      </c>
      <c r="B5" s="8" t="n">
        <v>56.6</v>
      </c>
      <c r="C5" s="8" t="n">
        <v>51.2</v>
      </c>
      <c r="D5" s="8" t="n">
        <v>32.7</v>
      </c>
      <c r="E5" s="5" t="n">
        <v>42</v>
      </c>
      <c r="F5" s="8" t="n">
        <v>69.8</v>
      </c>
      <c r="G5" s="8" t="n">
        <v>50.7</v>
      </c>
      <c r="H5" s="8" t="n">
        <v>39.7</v>
      </c>
      <c r="I5" s="8" t="n">
        <v>42.4</v>
      </c>
    </row>
    <row r="6" spans="1:12">
      <c r="A6" s="4" t="s">
        <v>52</v>
      </c>
      <c r="B6" s="8" t="n">
        <v>173.9</v>
      </c>
      <c r="C6" s="8" t="n">
        <v>18.8</v>
      </c>
      <c r="D6" s="8" t="n">
        <v>-31.5</v>
      </c>
      <c r="E6" s="8" t="n">
        <v>-57.7</v>
      </c>
      <c r="F6" s="8" t="n">
        <v>31.5</v>
      </c>
      <c r="G6" s="8" t="n">
        <v>14.4</v>
      </c>
      <c r="H6" s="5" t="n">
        <v>1</v>
      </c>
      <c r="I6" s="8" t="n">
        <v>12.6</v>
      </c>
      <c r="J6" s="8" t="n">
        <v>103.5</v>
      </c>
      <c r="K6" s="8" t="n">
        <v>59.5</v>
      </c>
      <c r="L6" s="8" t="n">
        <v>10.3</v>
      </c>
    </row>
    <row r="7" spans="1:12">
      <c r="A7" s="4" t="s">
        <v>53</v>
      </c>
      <c r="B7" s="8" t="n">
        <v>39.9</v>
      </c>
      <c r="C7" s="8" t="n">
        <v>7.2</v>
      </c>
      <c r="D7" s="8" t="n">
        <v>-7.3</v>
      </c>
      <c r="E7" s="8" t="n">
        <v>-58.7</v>
      </c>
      <c r="F7" s="8" t="n">
        <v>14.5</v>
      </c>
      <c r="G7" s="8" t="n">
        <v>8.300000000000001</v>
      </c>
      <c r="H7" s="8" t="n">
        <v>5.6</v>
      </c>
      <c r="I7" s="8" t="n">
        <v>16.7</v>
      </c>
      <c r="J7" s="8" t="n">
        <v>-18.9</v>
      </c>
      <c r="K7" s="8" t="n">
        <v>45.1</v>
      </c>
      <c r="L7" s="8" t="n">
        <v>32.3</v>
      </c>
    </row>
    <row r="8" spans="1:12">
      <c r="A8" s="4" t="s">
        <v>516</v>
      </c>
      <c r="B8" s="6" t="n">
        <v>134</v>
      </c>
      <c r="C8" s="7" t="n">
        <v>11.6</v>
      </c>
      <c r="D8" s="7" t="n">
        <v>-24.2</v>
      </c>
      <c r="E8" s="6" t="n">
        <v>1</v>
      </c>
      <c r="F8" s="6" t="n">
        <v>17</v>
      </c>
      <c r="G8" s="7" t="n">
        <v>6.1</v>
      </c>
      <c r="H8" s="7" t="n">
        <v>-4.6</v>
      </c>
      <c r="I8" s="7" t="n">
        <v>-4.1</v>
      </c>
      <c r="J8" s="7" t="n">
        <v>122.4</v>
      </c>
      <c r="K8" s="7" t="n">
        <v>14.4</v>
      </c>
      <c r="L8" s="6" t="n">
        <v>-22</v>
      </c>
    </row>
    <row r="9" spans="1:12">
      <c r="A9" s="3" t="s">
        <v>55</v>
      </c>
    </row>
    <row r="10" spans="1:12">
      <c r="A10" s="4" t="s">
        <v>56</v>
      </c>
      <c r="B10" s="9" t="n">
        <v>2.08</v>
      </c>
      <c r="C10" s="9" t="n">
        <v>0.18</v>
      </c>
      <c r="D10" s="9" t="n">
        <v>-0.38</v>
      </c>
      <c r="E10" s="9" t="n">
        <v>0.02</v>
      </c>
      <c r="F10" s="9" t="n">
        <v>0.26</v>
      </c>
      <c r="G10" s="9" t="n">
        <v>0.1</v>
      </c>
      <c r="H10" s="9" t="n">
        <v>-0.07000000000000001</v>
      </c>
      <c r="I10" s="9" t="n">
        <v>-0.06</v>
      </c>
      <c r="J10" s="9" t="n">
        <v>1.9</v>
      </c>
      <c r="K10" s="9" t="n">
        <v>0.22</v>
      </c>
      <c r="L10" s="9" t="n">
        <v>-0.34</v>
      </c>
    </row>
    <row r="11" spans="1:12">
      <c r="A11" s="4" t="s">
        <v>57</v>
      </c>
      <c r="B11" s="9" t="n">
        <v>2.05</v>
      </c>
      <c r="C11" s="9" t="n">
        <v>0.18</v>
      </c>
      <c r="D11" s="9" t="n">
        <v>-0.38</v>
      </c>
      <c r="E11" s="9" t="n">
        <v>0.02</v>
      </c>
      <c r="F11" s="9" t="n">
        <v>0.26</v>
      </c>
      <c r="G11" s="9" t="n">
        <v>0.1</v>
      </c>
      <c r="H11" s="9" t="n">
        <v>-0.07000000000000001</v>
      </c>
      <c r="I11" s="9" t="n">
        <v>-0.06</v>
      </c>
      <c r="J11" s="9" t="n">
        <v>1.88</v>
      </c>
      <c r="K11" s="9" t="n">
        <v>0.22</v>
      </c>
      <c r="L11" s="9" t="n">
        <v>-0.34</v>
      </c>
    </row>
    <row r="12" spans="1:12">
      <c r="A12" s="4" t="s">
        <v>48</v>
      </c>
      <c r="D12" s="7" t="n">
        <v>20.2</v>
      </c>
      <c r="J12" s="7" t="n">
        <v>20.4</v>
      </c>
      <c r="K12" s="6" t="n">
        <v>-25</v>
      </c>
      <c r="L12" s="7" t="n">
        <v>0.5</v>
      </c>
    </row>
    <row r="13" spans="1:12">
      <c r="A13" s="4" t="s">
        <v>599</v>
      </c>
      <c r="B13" s="7" t="n">
        <v>154.7</v>
      </c>
      <c r="J13" s="8" t="n">
        <v>154.7</v>
      </c>
      <c r="K13" s="5" t="n">
        <v>0</v>
      </c>
      <c r="L13" s="6" t="n">
        <v>0</v>
      </c>
    </row>
    <row r="14" spans="1:12">
      <c r="A14" s="4" t="s">
        <v>604</v>
      </c>
    </row>
    <row r="15" spans="1:12">
      <c r="A15" s="3" t="s">
        <v>55</v>
      </c>
    </row>
    <row r="16" spans="1:12">
      <c r="A16" s="4" t="s">
        <v>605</v>
      </c>
      <c r="E16" s="7" t="n">
        <v>64.2</v>
      </c>
      <c r="J16" s="8" t="n">
        <v>64.2</v>
      </c>
    </row>
    <row r="17" spans="1:12">
      <c r="A17" s="4" t="s">
        <v>404</v>
      </c>
    </row>
    <row r="18" spans="1:12">
      <c r="A18" s="3" t="s">
        <v>55</v>
      </c>
    </row>
    <row r="19" spans="1:12">
      <c r="A19" s="4" t="s">
        <v>599</v>
      </c>
      <c r="B19" s="5" t="n">
        <v>125</v>
      </c>
      <c r="J19" s="5" t="n">
        <v>125</v>
      </c>
    </row>
    <row r="20" spans="1:12">
      <c r="A20" s="4" t="s">
        <v>1123</v>
      </c>
    </row>
    <row r="21" spans="1:12">
      <c r="A21" s="3" t="s">
        <v>55</v>
      </c>
    </row>
    <row r="22" spans="1:12">
      <c r="A22" s="4" t="s">
        <v>90</v>
      </c>
      <c r="B22" s="7" t="n">
        <v>16.4</v>
      </c>
      <c r="F22" s="7" t="n">
        <v>31.5</v>
      </c>
      <c r="J22" s="7" t="n">
        <v>16.4</v>
      </c>
      <c r="K22" s="7" t="n">
        <v>31.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745</v>
      </c>
    </row>
    <row r="2" spans="1:2">
      <c r="A2" s="4" t="s">
        <v>1125</v>
      </c>
    </row>
    <row r="3" spans="1:2">
      <c r="A3" s="3" t="s">
        <v>1126</v>
      </c>
    </row>
    <row r="4" spans="1:2">
      <c r="A4" s="4" t="s">
        <v>1127</v>
      </c>
      <c r="B4" s="7" t="n">
        <v>44.6</v>
      </c>
    </row>
    <row r="5" spans="1:2">
      <c r="A5" s="4" t="s">
        <v>491</v>
      </c>
    </row>
    <row r="6" spans="1:2">
      <c r="A6" s="3" t="s">
        <v>1126</v>
      </c>
    </row>
    <row r="7" spans="1:2">
      <c r="A7" s="4" t="s">
        <v>1128</v>
      </c>
      <c r="B7" s="4" t="s">
        <v>66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359.6</v>
      </c>
      <c r="C4" s="6" t="n">
        <v>339</v>
      </c>
      <c r="D4" s="7" t="n">
        <v>323.2</v>
      </c>
      <c r="E4" s="7" t="n">
        <v>309.7</v>
      </c>
      <c r="F4" s="7" t="n">
        <v>325.6</v>
      </c>
      <c r="G4" s="7" t="n">
        <v>293.9</v>
      </c>
      <c r="H4" s="7" t="n">
        <v>292.7</v>
      </c>
      <c r="I4" s="7" t="n">
        <v>311.1</v>
      </c>
      <c r="J4" s="7" t="n">
        <v>1331.5</v>
      </c>
      <c r="K4" s="7" t="n">
        <v>1223.3</v>
      </c>
      <c r="L4" s="7" t="n">
        <v>1362.7</v>
      </c>
    </row>
    <row r="5" spans="1:12">
      <c r="A5" s="4" t="s">
        <v>1130</v>
      </c>
      <c r="J5" s="5" t="n">
        <v>0</v>
      </c>
      <c r="K5" s="5" t="n">
        <v>0</v>
      </c>
      <c r="L5" s="5" t="n">
        <v>0</v>
      </c>
    </row>
    <row r="6" spans="1:12">
      <c r="A6" s="4" t="s">
        <v>492</v>
      </c>
      <c r="J6" s="8" t="n">
        <v>1331.5</v>
      </c>
      <c r="K6" s="8" t="n">
        <v>1223.3</v>
      </c>
      <c r="L6" s="8" t="n">
        <v>1362.7</v>
      </c>
    </row>
    <row r="7" spans="1:12">
      <c r="A7" s="3" t="s">
        <v>40</v>
      </c>
    </row>
    <row r="8" spans="1:12">
      <c r="A8" s="4" t="s">
        <v>41</v>
      </c>
      <c r="J8" s="8" t="n">
        <v>1020.8</v>
      </c>
      <c r="K8" s="8" t="n">
        <v>906.5</v>
      </c>
      <c r="L8" s="8" t="n">
        <v>1098.4</v>
      </c>
    </row>
    <row r="9" spans="1:12">
      <c r="A9" s="4" t="s">
        <v>42</v>
      </c>
      <c r="J9" s="8" t="n">
        <v>79.59999999999999</v>
      </c>
      <c r="K9" s="8" t="n">
        <v>91.3</v>
      </c>
      <c r="L9" s="8" t="n">
        <v>75.40000000000001</v>
      </c>
    </row>
    <row r="10" spans="1:12">
      <c r="A10" s="4" t="s">
        <v>43</v>
      </c>
      <c r="J10" s="8" t="n">
        <v>128.2</v>
      </c>
      <c r="K10" s="8" t="n">
        <v>114.2</v>
      </c>
      <c r="L10" s="8" t="n">
        <v>109.1</v>
      </c>
    </row>
    <row r="11" spans="1:12">
      <c r="A11" s="4" t="s">
        <v>44</v>
      </c>
      <c r="J11" s="5" t="n">
        <v>0</v>
      </c>
      <c r="K11" s="8" t="n">
        <v>14.7</v>
      </c>
      <c r="L11" s="5" t="n">
        <v>0</v>
      </c>
    </row>
    <row r="12" spans="1:12">
      <c r="A12" s="4" t="s">
        <v>45</v>
      </c>
      <c r="J12" s="8" t="n">
        <v>1228.6</v>
      </c>
      <c r="K12" s="8" t="n">
        <v>1126.7</v>
      </c>
      <c r="L12" s="8" t="n">
        <v>1282.9</v>
      </c>
    </row>
    <row r="13" spans="1:12">
      <c r="A13" s="4" t="s">
        <v>1131</v>
      </c>
      <c r="J13" s="8" t="n">
        <v>102.9</v>
      </c>
      <c r="K13" s="8" t="n">
        <v>96.59999999999999</v>
      </c>
      <c r="L13" s="8" t="n">
        <v>79.8</v>
      </c>
    </row>
    <row r="14" spans="1:12">
      <c r="A14" s="4" t="s">
        <v>1132</v>
      </c>
      <c r="J14" s="5" t="n">
        <v>0</v>
      </c>
      <c r="K14" s="5" t="n">
        <v>0</v>
      </c>
      <c r="L14" s="5" t="n">
        <v>0</v>
      </c>
    </row>
    <row r="15" spans="1:12">
      <c r="A15" s="4" t="s">
        <v>1133</v>
      </c>
      <c r="J15" s="8" t="n">
        <v>60.6</v>
      </c>
      <c r="K15" s="8" t="n">
        <v>53.5</v>
      </c>
      <c r="L15" s="8" t="n">
        <v>56.2</v>
      </c>
    </row>
    <row r="16" spans="1:12">
      <c r="A16" s="4" t="s">
        <v>1134</v>
      </c>
      <c r="J16" s="8" t="n">
        <v>60.6</v>
      </c>
      <c r="K16" s="8" t="n">
        <v>53.5</v>
      </c>
      <c r="L16" s="8" t="n">
        <v>56.2</v>
      </c>
    </row>
    <row r="17" spans="1:12">
      <c r="A17" s="4" t="s">
        <v>48</v>
      </c>
      <c r="D17" s="8" t="n">
        <v>20.2</v>
      </c>
      <c r="J17" s="8" t="n">
        <v>20.4</v>
      </c>
      <c r="K17" s="5" t="n">
        <v>-25</v>
      </c>
      <c r="L17" s="8" t="n">
        <v>0.5</v>
      </c>
    </row>
    <row r="18" spans="1:12">
      <c r="A18" s="4" t="s">
        <v>49</v>
      </c>
      <c r="J18" s="8" t="n">
        <v>21.9</v>
      </c>
      <c r="K18" s="8" t="n">
        <v>68.09999999999999</v>
      </c>
      <c r="L18" s="8" t="n">
        <v>23.1</v>
      </c>
    </row>
    <row r="19" spans="1:12">
      <c r="A19" s="4" t="s">
        <v>50</v>
      </c>
      <c r="J19" s="8" t="n">
        <v>-81.59999999999999</v>
      </c>
      <c r="K19" s="8" t="n">
        <v>8.6</v>
      </c>
      <c r="L19" s="8" t="n">
        <v>-8.800000000000001</v>
      </c>
    </row>
    <row r="20" spans="1:12">
      <c r="A20" s="4" t="s">
        <v>51</v>
      </c>
      <c r="J20" s="5" t="n">
        <v>0</v>
      </c>
      <c r="K20" s="5" t="n">
        <v>0</v>
      </c>
      <c r="L20" s="8" t="n">
        <v>21.6</v>
      </c>
    </row>
    <row r="21" spans="1:12">
      <c r="A21" s="4" t="s">
        <v>52</v>
      </c>
      <c r="B21" s="8" t="n">
        <v>173.9</v>
      </c>
      <c r="C21" s="8" t="n">
        <v>18.8</v>
      </c>
      <c r="D21" s="8" t="n">
        <v>-31.5</v>
      </c>
      <c r="E21" s="8" t="n">
        <v>-57.7</v>
      </c>
      <c r="F21" s="8" t="n">
        <v>31.5</v>
      </c>
      <c r="G21" s="8" t="n">
        <v>14.4</v>
      </c>
      <c r="H21" s="5" t="n">
        <v>1</v>
      </c>
      <c r="I21" s="8" t="n">
        <v>12.6</v>
      </c>
      <c r="J21" s="8" t="n">
        <v>103.5</v>
      </c>
      <c r="K21" s="8" t="n">
        <v>59.5</v>
      </c>
      <c r="L21" s="8" t="n">
        <v>10.3</v>
      </c>
    </row>
    <row r="22" spans="1:12">
      <c r="A22" s="4" t="s">
        <v>53</v>
      </c>
      <c r="B22" s="8" t="n">
        <v>39.9</v>
      </c>
      <c r="C22" s="8" t="n">
        <v>7.2</v>
      </c>
      <c r="D22" s="8" t="n">
        <v>-7.3</v>
      </c>
      <c r="E22" s="8" t="n">
        <v>-58.7</v>
      </c>
      <c r="F22" s="8" t="n">
        <v>14.5</v>
      </c>
      <c r="G22" s="8" t="n">
        <v>8.300000000000001</v>
      </c>
      <c r="H22" s="8" t="n">
        <v>5.6</v>
      </c>
      <c r="I22" s="8" t="n">
        <v>16.7</v>
      </c>
      <c r="J22" s="8" t="n">
        <v>-18.9</v>
      </c>
      <c r="K22" s="8" t="n">
        <v>45.1</v>
      </c>
      <c r="L22" s="8" t="n">
        <v>32.3</v>
      </c>
    </row>
    <row r="23" spans="1:12">
      <c r="A23" s="4" t="s">
        <v>54</v>
      </c>
      <c r="B23" s="6" t="n">
        <v>134</v>
      </c>
      <c r="C23" s="7" t="n">
        <v>11.6</v>
      </c>
      <c r="D23" s="7" t="n">
        <v>-24.2</v>
      </c>
      <c r="E23" s="6" t="n">
        <v>1</v>
      </c>
      <c r="F23" s="6" t="n">
        <v>17</v>
      </c>
      <c r="G23" s="7" t="n">
        <v>6.1</v>
      </c>
      <c r="H23" s="7" t="n">
        <v>-4.6</v>
      </c>
      <c r="I23" s="7" t="n">
        <v>-4.1</v>
      </c>
      <c r="J23" s="8" t="n">
        <v>122.4</v>
      </c>
      <c r="K23" s="8" t="n">
        <v>14.4</v>
      </c>
      <c r="L23" s="5" t="n">
        <v>-22</v>
      </c>
    </row>
    <row r="24" spans="1:12">
      <c r="A24" s="4" t="s">
        <v>1135</v>
      </c>
      <c r="J24" s="8" t="n">
        <v>102.4</v>
      </c>
      <c r="K24" s="8" t="n">
        <v>60.3</v>
      </c>
      <c r="L24" s="5" t="n">
        <v>12</v>
      </c>
    </row>
    <row r="25" spans="1:12">
      <c r="A25" s="4" t="s">
        <v>68</v>
      </c>
      <c r="J25" s="8" t="n">
        <v>-18.9</v>
      </c>
      <c r="K25" s="8" t="n">
        <v>45.1</v>
      </c>
      <c r="L25" s="8" t="n">
        <v>32.3</v>
      </c>
    </row>
    <row r="26" spans="1:12">
      <c r="A26" s="4" t="s">
        <v>69</v>
      </c>
      <c r="J26" s="8" t="n">
        <v>121.3</v>
      </c>
      <c r="K26" s="8" t="n">
        <v>15.2</v>
      </c>
      <c r="L26" s="8" t="n">
        <v>-20.3</v>
      </c>
    </row>
    <row r="27" spans="1:12">
      <c r="A27" s="4" t="s">
        <v>1136</v>
      </c>
    </row>
    <row r="28" spans="1:12">
      <c r="A28" s="3" t="s">
        <v>40</v>
      </c>
    </row>
    <row r="29" spans="1:12">
      <c r="A29" s="4" t="s">
        <v>44</v>
      </c>
      <c r="K29" s="5" t="n">
        <v>0</v>
      </c>
    </row>
    <row r="30" spans="1:12">
      <c r="A30" s="4" t="s">
        <v>1125</v>
      </c>
    </row>
    <row r="31" spans="1:12">
      <c r="A31" s="3" t="s">
        <v>40</v>
      </c>
    </row>
    <row r="32" spans="1:12">
      <c r="A32" s="4" t="s">
        <v>44</v>
      </c>
      <c r="K32" s="5" t="n">
        <v>0</v>
      </c>
    </row>
    <row r="33" spans="1:12">
      <c r="A33" s="4" t="s">
        <v>1137</v>
      </c>
    </row>
    <row r="34" spans="1:12">
      <c r="A34" s="3" t="s">
        <v>40</v>
      </c>
    </row>
    <row r="35" spans="1:12">
      <c r="A35" s="4" t="s">
        <v>44</v>
      </c>
      <c r="K35" s="8" t="n">
        <v>14.7</v>
      </c>
    </row>
    <row r="36" spans="1:12">
      <c r="A36" s="4" t="s">
        <v>1138</v>
      </c>
    </row>
    <row r="37" spans="1:12">
      <c r="A37" s="3" t="s">
        <v>38</v>
      </c>
    </row>
    <row r="38" spans="1:12">
      <c r="A38" s="4" t="s">
        <v>39</v>
      </c>
      <c r="J38" s="5" t="n">
        <v>0</v>
      </c>
      <c r="K38" s="5" t="n">
        <v>0</v>
      </c>
      <c r="L38" s="5" t="n">
        <v>0</v>
      </c>
    </row>
    <row r="39" spans="1:12">
      <c r="A39" s="4" t="s">
        <v>1130</v>
      </c>
      <c r="J39" s="8" t="n">
        <v>109.9</v>
      </c>
      <c r="K39" s="8" t="n">
        <v>19.7</v>
      </c>
      <c r="L39" s="8" t="n">
        <v>-8.4</v>
      </c>
    </row>
    <row r="40" spans="1:12">
      <c r="A40" s="4" t="s">
        <v>492</v>
      </c>
      <c r="J40" s="8" t="n">
        <v>109.9</v>
      </c>
      <c r="K40" s="8" t="n">
        <v>19.7</v>
      </c>
      <c r="L40" s="8" t="n">
        <v>-8.4</v>
      </c>
    </row>
    <row r="41" spans="1:12">
      <c r="A41" s="3" t="s">
        <v>40</v>
      </c>
    </row>
    <row r="42" spans="1:12">
      <c r="A42" s="4" t="s">
        <v>41</v>
      </c>
      <c r="J42" s="5" t="n">
        <v>0</v>
      </c>
      <c r="K42" s="5" t="n">
        <v>0</v>
      </c>
      <c r="L42" s="5" t="n">
        <v>0</v>
      </c>
    </row>
    <row r="43" spans="1:12">
      <c r="A43" s="4" t="s">
        <v>42</v>
      </c>
      <c r="J43" s="8" t="n">
        <v>8.699999999999999</v>
      </c>
      <c r="K43" s="8" t="n">
        <v>12.9</v>
      </c>
      <c r="L43" s="8" t="n">
        <v>9.5</v>
      </c>
    </row>
    <row r="44" spans="1:12">
      <c r="A44" s="4" t="s">
        <v>43</v>
      </c>
      <c r="J44" s="5" t="n">
        <v>0</v>
      </c>
      <c r="K44" s="5" t="n">
        <v>0</v>
      </c>
      <c r="L44" s="5" t="n">
        <v>0</v>
      </c>
    </row>
    <row r="45" spans="1:12">
      <c r="A45" s="4" t="s">
        <v>45</v>
      </c>
      <c r="J45" s="8" t="n">
        <v>8.699999999999999</v>
      </c>
      <c r="K45" s="8" t="n">
        <v>12.9</v>
      </c>
      <c r="L45" s="8" t="n">
        <v>9.5</v>
      </c>
    </row>
    <row r="46" spans="1:12">
      <c r="A46" s="4" t="s">
        <v>1131</v>
      </c>
      <c r="J46" s="8" t="n">
        <v>101.2</v>
      </c>
      <c r="K46" s="8" t="n">
        <v>6.8</v>
      </c>
      <c r="L46" s="8" t="n">
        <v>-17.9</v>
      </c>
    </row>
    <row r="47" spans="1:12">
      <c r="A47" s="4" t="s">
        <v>1132</v>
      </c>
      <c r="J47" s="5" t="n">
        <v>0</v>
      </c>
      <c r="K47" s="5" t="n">
        <v>0</v>
      </c>
      <c r="L47" s="5" t="n">
        <v>0</v>
      </c>
    </row>
    <row r="48" spans="1:12">
      <c r="A48" s="4" t="s">
        <v>1133</v>
      </c>
      <c r="J48" s="8" t="n">
        <v>4.9</v>
      </c>
      <c r="K48" s="5" t="n">
        <v>6</v>
      </c>
      <c r="L48" s="8" t="n">
        <v>8.300000000000001</v>
      </c>
    </row>
    <row r="49" spans="1:12">
      <c r="A49" s="4" t="s">
        <v>1134</v>
      </c>
      <c r="J49" s="8" t="n">
        <v>4.9</v>
      </c>
      <c r="K49" s="5" t="n">
        <v>6</v>
      </c>
      <c r="L49" s="8" t="n">
        <v>8.300000000000001</v>
      </c>
    </row>
    <row r="50" spans="1:12">
      <c r="A50" s="4" t="s">
        <v>48</v>
      </c>
      <c r="J50" s="8" t="n">
        <v>0.4</v>
      </c>
      <c r="K50" s="5" t="n">
        <v>0</v>
      </c>
      <c r="L50" s="8" t="n">
        <v>1.2</v>
      </c>
    </row>
    <row r="51" spans="1:12">
      <c r="A51" s="4" t="s">
        <v>49</v>
      </c>
      <c r="J51" s="8" t="n">
        <v>95.90000000000001</v>
      </c>
      <c r="K51" s="8" t="n">
        <v>0.8</v>
      </c>
      <c r="L51" s="8" t="n">
        <v>-27.4</v>
      </c>
    </row>
    <row r="52" spans="1:12">
      <c r="A52" s="4" t="s">
        <v>50</v>
      </c>
      <c r="J52" s="8" t="n">
        <v>-26.5</v>
      </c>
      <c r="K52" s="8" t="n">
        <v>-13.6</v>
      </c>
      <c r="L52" s="8" t="n">
        <v>-5.4</v>
      </c>
    </row>
    <row r="53" spans="1:12">
      <c r="A53" s="4" t="s">
        <v>51</v>
      </c>
      <c r="L53" s="5" t="n">
        <v>0</v>
      </c>
    </row>
    <row r="54" spans="1:12">
      <c r="A54" s="4" t="s">
        <v>52</v>
      </c>
      <c r="J54" s="8" t="n">
        <v>122.4</v>
      </c>
      <c r="K54" s="8" t="n">
        <v>14.4</v>
      </c>
      <c r="L54" s="5" t="n">
        <v>-22</v>
      </c>
    </row>
    <row r="55" spans="1:12">
      <c r="A55" s="4" t="s">
        <v>53</v>
      </c>
      <c r="J55" s="5" t="n">
        <v>0</v>
      </c>
      <c r="K55" s="5" t="n">
        <v>0</v>
      </c>
      <c r="L55" s="5" t="n">
        <v>0</v>
      </c>
    </row>
    <row r="56" spans="1:12">
      <c r="A56" s="4" t="s">
        <v>54</v>
      </c>
      <c r="J56" s="8" t="n">
        <v>122.4</v>
      </c>
      <c r="K56" s="8" t="n">
        <v>14.4</v>
      </c>
      <c r="L56" s="5" t="n">
        <v>-22</v>
      </c>
    </row>
    <row r="57" spans="1:12">
      <c r="A57" s="4" t="s">
        <v>1135</v>
      </c>
      <c r="J57" s="8" t="n">
        <v>121.3</v>
      </c>
      <c r="K57" s="8" t="n">
        <v>15.2</v>
      </c>
      <c r="L57" s="8" t="n">
        <v>-20.3</v>
      </c>
    </row>
    <row r="58" spans="1:12">
      <c r="A58" s="4" t="s">
        <v>68</v>
      </c>
      <c r="J58" s="5" t="n">
        <v>0</v>
      </c>
      <c r="K58" s="5" t="n">
        <v>0</v>
      </c>
      <c r="L58" s="5" t="n">
        <v>0</v>
      </c>
    </row>
    <row r="59" spans="1:12">
      <c r="A59" s="4" t="s">
        <v>69</v>
      </c>
      <c r="J59" s="8" t="n">
        <v>121.3</v>
      </c>
      <c r="K59" s="8" t="n">
        <v>15.2</v>
      </c>
      <c r="L59" s="8" t="n">
        <v>-20.3</v>
      </c>
    </row>
    <row r="60" spans="1:12">
      <c r="A60" s="4" t="s">
        <v>1139</v>
      </c>
    </row>
    <row r="61" spans="1:12">
      <c r="A61" s="3" t="s">
        <v>38</v>
      </c>
    </row>
    <row r="62" spans="1:12">
      <c r="A62" s="4" t="s">
        <v>39</v>
      </c>
      <c r="J62" s="8" t="n">
        <v>209.6</v>
      </c>
      <c r="K62" s="8" t="n">
        <v>176.7</v>
      </c>
      <c r="L62" s="8" t="n">
        <v>197.2</v>
      </c>
    </row>
    <row r="63" spans="1:12">
      <c r="A63" s="4" t="s">
        <v>1130</v>
      </c>
      <c r="J63" s="8" t="n">
        <v>-54.5</v>
      </c>
      <c r="K63" s="8" t="n">
        <v>51.3</v>
      </c>
      <c r="L63" s="8" t="n">
        <v>34.4</v>
      </c>
    </row>
    <row r="64" spans="1:12">
      <c r="A64" s="4" t="s">
        <v>492</v>
      </c>
      <c r="J64" s="8" t="n">
        <v>155.1</v>
      </c>
      <c r="K64" s="5" t="n">
        <v>228</v>
      </c>
      <c r="L64" s="8" t="n">
        <v>231.6</v>
      </c>
    </row>
    <row r="65" spans="1:12">
      <c r="A65" s="3" t="s">
        <v>40</v>
      </c>
    </row>
    <row r="66" spans="1:12">
      <c r="A66" s="4" t="s">
        <v>41</v>
      </c>
      <c r="J66" s="8" t="n">
        <v>157.3</v>
      </c>
      <c r="K66" s="8" t="n">
        <v>131.3</v>
      </c>
      <c r="L66" s="8" t="n">
        <v>150.2</v>
      </c>
    </row>
    <row r="67" spans="1:12">
      <c r="A67" s="4" t="s">
        <v>42</v>
      </c>
      <c r="J67" s="8" t="n">
        <v>22.6</v>
      </c>
      <c r="K67" s="8" t="n">
        <v>25.5</v>
      </c>
      <c r="L67" s="8" t="n">
        <v>30.7</v>
      </c>
    </row>
    <row r="68" spans="1:12">
      <c r="A68" s="4" t="s">
        <v>43</v>
      </c>
      <c r="J68" s="8" t="n">
        <v>7.5</v>
      </c>
      <c r="K68" s="8" t="n">
        <v>9.199999999999999</v>
      </c>
      <c r="L68" s="8" t="n">
        <v>10.4</v>
      </c>
    </row>
    <row r="69" spans="1:12">
      <c r="A69" s="4" t="s">
        <v>45</v>
      </c>
      <c r="J69" s="8" t="n">
        <v>187.4</v>
      </c>
      <c r="K69" s="5" t="n">
        <v>166</v>
      </c>
      <c r="L69" s="8" t="n">
        <v>191.3</v>
      </c>
    </row>
    <row r="70" spans="1:12">
      <c r="A70" s="4" t="s">
        <v>1131</v>
      </c>
      <c r="J70" s="8" t="n">
        <v>-32.3</v>
      </c>
      <c r="K70" s="5" t="n">
        <v>62</v>
      </c>
      <c r="L70" s="8" t="n">
        <v>40.3</v>
      </c>
    </row>
    <row r="71" spans="1:12">
      <c r="A71" s="4" t="s">
        <v>1132</v>
      </c>
      <c r="J71" s="8" t="n">
        <v>-7.5</v>
      </c>
      <c r="K71" s="8" t="n">
        <v>-7.6</v>
      </c>
      <c r="L71" s="8" t="n">
        <v>-7.3</v>
      </c>
    </row>
    <row r="72" spans="1:12">
      <c r="A72" s="4" t="s">
        <v>1133</v>
      </c>
      <c r="J72" s="8" t="n">
        <v>-0.5</v>
      </c>
      <c r="K72" s="8" t="n">
        <v>-0.2</v>
      </c>
      <c r="L72" s="8" t="n">
        <v>-0.6</v>
      </c>
    </row>
    <row r="73" spans="1:12">
      <c r="A73" s="4" t="s">
        <v>1134</v>
      </c>
      <c r="J73" s="5" t="n">
        <v>-8</v>
      </c>
      <c r="K73" s="8" t="n">
        <v>-7.8</v>
      </c>
      <c r="L73" s="8" t="n">
        <v>-7.9</v>
      </c>
    </row>
    <row r="74" spans="1:12">
      <c r="A74" s="4" t="s">
        <v>48</v>
      </c>
      <c r="J74" s="5" t="n">
        <v>0</v>
      </c>
      <c r="K74" s="5" t="n">
        <v>0</v>
      </c>
      <c r="L74" s="5" t="n">
        <v>0</v>
      </c>
    </row>
    <row r="75" spans="1:12">
      <c r="A75" s="4" t="s">
        <v>49</v>
      </c>
      <c r="J75" s="8" t="n">
        <v>-24.3</v>
      </c>
      <c r="K75" s="8" t="n">
        <v>69.8</v>
      </c>
      <c r="L75" s="8" t="n">
        <v>48.2</v>
      </c>
    </row>
    <row r="76" spans="1:12">
      <c r="A76" s="4" t="s">
        <v>50</v>
      </c>
      <c r="J76" s="8" t="n">
        <v>-150.2</v>
      </c>
      <c r="K76" s="8" t="n">
        <v>38.7</v>
      </c>
      <c r="L76" s="8" t="n">
        <v>29.6</v>
      </c>
    </row>
    <row r="77" spans="1:12">
      <c r="A77" s="4" t="s">
        <v>51</v>
      </c>
      <c r="L77" s="5" t="n">
        <v>0</v>
      </c>
    </row>
    <row r="78" spans="1:12">
      <c r="A78" s="4" t="s">
        <v>52</v>
      </c>
      <c r="J78" s="8" t="n">
        <v>125.9</v>
      </c>
      <c r="K78" s="8" t="n">
        <v>31.1</v>
      </c>
      <c r="L78" s="8" t="n">
        <v>18.6</v>
      </c>
    </row>
    <row r="79" spans="1:12">
      <c r="A79" s="4" t="s">
        <v>53</v>
      </c>
      <c r="J79" s="5" t="n">
        <v>0</v>
      </c>
      <c r="K79" s="5" t="n">
        <v>0</v>
      </c>
      <c r="L79" s="5" t="n">
        <v>0</v>
      </c>
    </row>
    <row r="80" spans="1:12">
      <c r="A80" s="4" t="s">
        <v>54</v>
      </c>
      <c r="J80" s="8" t="n">
        <v>125.9</v>
      </c>
      <c r="K80" s="8" t="n">
        <v>31.1</v>
      </c>
      <c r="L80" s="8" t="n">
        <v>18.6</v>
      </c>
    </row>
    <row r="81" spans="1:12">
      <c r="A81" s="4" t="s">
        <v>1135</v>
      </c>
      <c r="J81" s="8" t="n">
        <v>125.3</v>
      </c>
      <c r="K81" s="8" t="n">
        <v>30.8</v>
      </c>
      <c r="L81" s="8" t="n">
        <v>18.4</v>
      </c>
    </row>
    <row r="82" spans="1:12">
      <c r="A82" s="4" t="s">
        <v>68</v>
      </c>
      <c r="J82" s="5" t="n">
        <v>0</v>
      </c>
      <c r="K82" s="5" t="n">
        <v>0</v>
      </c>
      <c r="L82" s="5" t="n">
        <v>0</v>
      </c>
    </row>
    <row r="83" spans="1:12">
      <c r="A83" s="4" t="s">
        <v>69</v>
      </c>
      <c r="J83" s="8" t="n">
        <v>125.3</v>
      </c>
      <c r="K83" s="8" t="n">
        <v>30.8</v>
      </c>
      <c r="L83" s="8" t="n">
        <v>18.4</v>
      </c>
    </row>
    <row r="84" spans="1:12">
      <c r="A84" s="4" t="s">
        <v>1140</v>
      </c>
    </row>
    <row r="85" spans="1:12">
      <c r="A85" s="3" t="s">
        <v>38</v>
      </c>
    </row>
    <row r="86" spans="1:12">
      <c r="A86" s="4" t="s">
        <v>39</v>
      </c>
      <c r="J86" s="8" t="n">
        <v>1126.3</v>
      </c>
      <c r="K86" s="8" t="n">
        <v>1050.5</v>
      </c>
      <c r="L86" s="8" t="n">
        <v>1165.5</v>
      </c>
    </row>
    <row r="87" spans="1:12">
      <c r="A87" s="4" t="s">
        <v>1130</v>
      </c>
      <c r="J87" s="5" t="n">
        <v>0</v>
      </c>
      <c r="K87" s="5" t="n">
        <v>0</v>
      </c>
      <c r="L87" s="5" t="n">
        <v>0</v>
      </c>
    </row>
    <row r="88" spans="1:12">
      <c r="A88" s="4" t="s">
        <v>492</v>
      </c>
      <c r="J88" s="8" t="n">
        <v>1126.3</v>
      </c>
      <c r="K88" s="8" t="n">
        <v>1050.5</v>
      </c>
      <c r="L88" s="8" t="n">
        <v>1165.5</v>
      </c>
    </row>
    <row r="89" spans="1:12">
      <c r="A89" s="3" t="s">
        <v>40</v>
      </c>
    </row>
    <row r="90" spans="1:12">
      <c r="A90" s="4" t="s">
        <v>41</v>
      </c>
      <c r="J90" s="8" t="n">
        <v>867.9</v>
      </c>
      <c r="K90" s="8" t="n">
        <v>779.1</v>
      </c>
      <c r="L90" s="8" t="n">
        <v>948.2</v>
      </c>
    </row>
    <row r="91" spans="1:12">
      <c r="A91" s="4" t="s">
        <v>42</v>
      </c>
      <c r="J91" s="8" t="n">
        <v>48.3</v>
      </c>
      <c r="K91" s="8" t="n">
        <v>52.9</v>
      </c>
      <c r="L91" s="8" t="n">
        <v>35.2</v>
      </c>
    </row>
    <row r="92" spans="1:12">
      <c r="A92" s="4" t="s">
        <v>43</v>
      </c>
      <c r="J92" s="8" t="n">
        <v>120.7</v>
      </c>
      <c r="K92" s="5" t="n">
        <v>105</v>
      </c>
      <c r="L92" s="8" t="n">
        <v>98.7</v>
      </c>
    </row>
    <row r="93" spans="1:12">
      <c r="A93" s="4" t="s">
        <v>45</v>
      </c>
      <c r="J93" s="8" t="n">
        <v>1036.9</v>
      </c>
      <c r="K93" s="8" t="n">
        <v>951.7</v>
      </c>
      <c r="L93" s="8" t="n">
        <v>1082.1</v>
      </c>
    </row>
    <row r="94" spans="1:12">
      <c r="A94" s="4" t="s">
        <v>1131</v>
      </c>
      <c r="J94" s="8" t="n">
        <v>89.40000000000001</v>
      </c>
      <c r="K94" s="8" t="n">
        <v>98.8</v>
      </c>
      <c r="L94" s="8" t="n">
        <v>83.40000000000001</v>
      </c>
    </row>
    <row r="95" spans="1:12">
      <c r="A95" s="4" t="s">
        <v>1132</v>
      </c>
      <c r="J95" s="8" t="n">
        <v>7.5</v>
      </c>
      <c r="K95" s="8" t="n">
        <v>7.6</v>
      </c>
      <c r="L95" s="8" t="n">
        <v>7.3</v>
      </c>
    </row>
    <row r="96" spans="1:12">
      <c r="A96" s="4" t="s">
        <v>1133</v>
      </c>
      <c r="J96" s="8" t="n">
        <v>56.2</v>
      </c>
      <c r="K96" s="8" t="n">
        <v>47.7</v>
      </c>
      <c r="L96" s="8" t="n">
        <v>48.5</v>
      </c>
    </row>
    <row r="97" spans="1:12">
      <c r="A97" s="4" t="s">
        <v>1134</v>
      </c>
      <c r="J97" s="8" t="n">
        <v>63.7</v>
      </c>
      <c r="K97" s="8" t="n">
        <v>55.3</v>
      </c>
      <c r="L97" s="8" t="n">
        <v>55.8</v>
      </c>
    </row>
    <row r="98" spans="1:12">
      <c r="A98" s="4" t="s">
        <v>48</v>
      </c>
      <c r="J98" s="5" t="n">
        <v>20</v>
      </c>
      <c r="K98" s="5" t="n">
        <v>-25</v>
      </c>
      <c r="L98" s="8" t="n">
        <v>-0.7</v>
      </c>
    </row>
    <row r="99" spans="1:12">
      <c r="A99" s="4" t="s">
        <v>49</v>
      </c>
      <c r="J99" s="8" t="n">
        <v>5.7</v>
      </c>
      <c r="K99" s="8" t="n">
        <v>68.5</v>
      </c>
      <c r="L99" s="8" t="n">
        <v>28.3</v>
      </c>
    </row>
    <row r="100" spans="1:12">
      <c r="A100" s="4" t="s">
        <v>50</v>
      </c>
      <c r="J100" s="8" t="n">
        <v>95.09999999999999</v>
      </c>
      <c r="K100" s="8" t="n">
        <v>-16.5</v>
      </c>
      <c r="L100" s="5" t="n">
        <v>-33</v>
      </c>
    </row>
    <row r="101" spans="1:12">
      <c r="A101" s="4" t="s">
        <v>51</v>
      </c>
      <c r="L101" s="8" t="n">
        <v>21.6</v>
      </c>
    </row>
    <row r="102" spans="1:12">
      <c r="A102" s="4" t="s">
        <v>52</v>
      </c>
      <c r="J102" s="8" t="n">
        <v>-89.40000000000001</v>
      </c>
      <c r="K102" s="5" t="n">
        <v>85</v>
      </c>
      <c r="L102" s="8" t="n">
        <v>39.7</v>
      </c>
    </row>
    <row r="103" spans="1:12">
      <c r="A103" s="4" t="s">
        <v>53</v>
      </c>
      <c r="J103" s="8" t="n">
        <v>-18.9</v>
      </c>
      <c r="K103" s="8" t="n">
        <v>45.1</v>
      </c>
      <c r="L103" s="8" t="n">
        <v>32.3</v>
      </c>
    </row>
    <row r="104" spans="1:12">
      <c r="A104" s="4" t="s">
        <v>54</v>
      </c>
      <c r="J104" s="8" t="n">
        <v>-70.5</v>
      </c>
      <c r="K104" s="8" t="n">
        <v>39.9</v>
      </c>
      <c r="L104" s="8" t="n">
        <v>7.4</v>
      </c>
    </row>
    <row r="105" spans="1:12">
      <c r="A105" s="4" t="s">
        <v>1135</v>
      </c>
      <c r="J105" s="5" t="n">
        <v>-91</v>
      </c>
      <c r="K105" s="8" t="n">
        <v>86.09999999999999</v>
      </c>
      <c r="L105" s="8" t="n">
        <v>41.6</v>
      </c>
    </row>
    <row r="106" spans="1:12">
      <c r="A106" s="4" t="s">
        <v>68</v>
      </c>
      <c r="J106" s="8" t="n">
        <v>-18.9</v>
      </c>
      <c r="K106" s="8" t="n">
        <v>45.1</v>
      </c>
      <c r="L106" s="8" t="n">
        <v>32.3</v>
      </c>
    </row>
    <row r="107" spans="1:12">
      <c r="A107" s="4" t="s">
        <v>69</v>
      </c>
      <c r="J107" s="8" t="n">
        <v>-72.09999999999999</v>
      </c>
      <c r="K107" s="5" t="n">
        <v>41</v>
      </c>
      <c r="L107" s="8" t="n">
        <v>9.300000000000001</v>
      </c>
    </row>
    <row r="108" spans="1:12">
      <c r="A108" s="4" t="s">
        <v>1141</v>
      </c>
    </row>
    <row r="109" spans="1:12">
      <c r="A109" s="3" t="s">
        <v>38</v>
      </c>
    </row>
    <row r="110" spans="1:12">
      <c r="A110" s="4" t="s">
        <v>39</v>
      </c>
      <c r="J110" s="8" t="n">
        <v>-4.4</v>
      </c>
      <c r="K110" s="8" t="n">
        <v>-3.9</v>
      </c>
      <c r="L110" s="5" t="n">
        <v>0</v>
      </c>
    </row>
    <row r="111" spans="1:12">
      <c r="A111" s="4" t="s">
        <v>1130</v>
      </c>
      <c r="J111" s="8" t="n">
        <v>-55.4</v>
      </c>
      <c r="K111" s="5" t="n">
        <v>-71</v>
      </c>
      <c r="L111" s="5" t="n">
        <v>-26</v>
      </c>
    </row>
    <row r="112" spans="1:12">
      <c r="A112" s="4" t="s">
        <v>492</v>
      </c>
      <c r="J112" s="8" t="n">
        <v>-59.8</v>
      </c>
      <c r="K112" s="8" t="n">
        <v>-74.90000000000001</v>
      </c>
      <c r="L112" s="5" t="n">
        <v>-26</v>
      </c>
    </row>
    <row r="113" spans="1:12">
      <c r="A113" s="3" t="s">
        <v>40</v>
      </c>
    </row>
    <row r="114" spans="1:12">
      <c r="A114" s="4" t="s">
        <v>41</v>
      </c>
      <c r="J114" s="8" t="n">
        <v>-4.4</v>
      </c>
      <c r="K114" s="8" t="n">
        <v>-3.9</v>
      </c>
      <c r="L114" s="5" t="n">
        <v>0</v>
      </c>
    </row>
    <row r="115" spans="1:12">
      <c r="A115" s="4" t="s">
        <v>42</v>
      </c>
      <c r="J115" s="5" t="n">
        <v>0</v>
      </c>
      <c r="K115" s="5" t="n">
        <v>0</v>
      </c>
      <c r="L115" s="5" t="n">
        <v>0</v>
      </c>
    </row>
    <row r="116" spans="1:12">
      <c r="A116" s="4" t="s">
        <v>43</v>
      </c>
      <c r="J116" s="5" t="n">
        <v>0</v>
      </c>
      <c r="K116" s="5" t="n">
        <v>0</v>
      </c>
      <c r="L116" s="5" t="n">
        <v>0</v>
      </c>
    </row>
    <row r="117" spans="1:12">
      <c r="A117" s="4" t="s">
        <v>44</v>
      </c>
      <c r="K117" s="5" t="n">
        <v>0</v>
      </c>
    </row>
    <row r="118" spans="1:12">
      <c r="A118" s="4" t="s">
        <v>45</v>
      </c>
      <c r="J118" s="8" t="n">
        <v>-4.4</v>
      </c>
      <c r="K118" s="8" t="n">
        <v>-3.9</v>
      </c>
      <c r="L118" s="5" t="n">
        <v>0</v>
      </c>
    </row>
    <row r="119" spans="1:12">
      <c r="A119" s="4" t="s">
        <v>1131</v>
      </c>
      <c r="J119" s="8" t="n">
        <v>-55.4</v>
      </c>
      <c r="K119" s="5" t="n">
        <v>-71</v>
      </c>
      <c r="L119" s="5" t="n">
        <v>-26</v>
      </c>
    </row>
    <row r="120" spans="1:12">
      <c r="A120" s="4" t="s">
        <v>1132</v>
      </c>
      <c r="J120" s="5" t="n">
        <v>0</v>
      </c>
      <c r="K120" s="5" t="n">
        <v>0</v>
      </c>
      <c r="L120" s="5" t="n">
        <v>0</v>
      </c>
    </row>
    <row r="121" spans="1:12">
      <c r="A121" s="4" t="s">
        <v>1133</v>
      </c>
      <c r="J121" s="5" t="n">
        <v>0</v>
      </c>
      <c r="K121" s="5" t="n">
        <v>0</v>
      </c>
      <c r="L121" s="5" t="n">
        <v>0</v>
      </c>
    </row>
    <row r="122" spans="1:12">
      <c r="A122" s="4" t="s">
        <v>1134</v>
      </c>
      <c r="J122" s="5" t="n">
        <v>0</v>
      </c>
      <c r="K122" s="5" t="n">
        <v>0</v>
      </c>
      <c r="L122" s="5" t="n">
        <v>0</v>
      </c>
    </row>
    <row r="123" spans="1:12">
      <c r="A123" s="4" t="s">
        <v>48</v>
      </c>
      <c r="J123" s="5" t="n">
        <v>0</v>
      </c>
      <c r="K123" s="5" t="n">
        <v>0</v>
      </c>
      <c r="L123" s="5" t="n">
        <v>0</v>
      </c>
    </row>
    <row r="124" spans="1:12">
      <c r="A124" s="4" t="s">
        <v>49</v>
      </c>
      <c r="J124" s="8" t="n">
        <v>-55.4</v>
      </c>
      <c r="K124" s="5" t="n">
        <v>-71</v>
      </c>
      <c r="L124" s="5" t="n">
        <v>-26</v>
      </c>
    </row>
    <row r="125" spans="1:12">
      <c r="A125" s="4" t="s">
        <v>50</v>
      </c>
      <c r="J125" s="5" t="n">
        <v>0</v>
      </c>
      <c r="K125" s="5" t="n">
        <v>0</v>
      </c>
      <c r="L125" s="5" t="n">
        <v>0</v>
      </c>
    </row>
    <row r="126" spans="1:12">
      <c r="A126" s="4" t="s">
        <v>51</v>
      </c>
      <c r="L126" s="5" t="n">
        <v>0</v>
      </c>
    </row>
    <row r="127" spans="1:12">
      <c r="A127" s="4" t="s">
        <v>52</v>
      </c>
      <c r="J127" s="8" t="n">
        <v>-55.4</v>
      </c>
      <c r="K127" s="5" t="n">
        <v>-71</v>
      </c>
      <c r="L127" s="5" t="n">
        <v>-26</v>
      </c>
    </row>
    <row r="128" spans="1:12">
      <c r="A128" s="4" t="s">
        <v>53</v>
      </c>
      <c r="J128" s="5" t="n">
        <v>0</v>
      </c>
      <c r="K128" s="5" t="n">
        <v>0</v>
      </c>
      <c r="L128" s="5" t="n">
        <v>0</v>
      </c>
    </row>
    <row r="129" spans="1:12">
      <c r="A129" s="4" t="s">
        <v>54</v>
      </c>
      <c r="J129" s="8" t="n">
        <v>-55.4</v>
      </c>
      <c r="K129" s="5" t="n">
        <v>-71</v>
      </c>
      <c r="L129" s="5" t="n">
        <v>-26</v>
      </c>
    </row>
    <row r="130" spans="1:12">
      <c r="A130" s="4" t="s">
        <v>1135</v>
      </c>
      <c r="J130" s="8" t="n">
        <v>-53.2</v>
      </c>
      <c r="K130" s="8" t="n">
        <v>-71.8</v>
      </c>
      <c r="L130" s="8" t="n">
        <v>-27.7</v>
      </c>
    </row>
    <row r="131" spans="1:12">
      <c r="A131" s="4" t="s">
        <v>68</v>
      </c>
      <c r="J131" s="5" t="n">
        <v>0</v>
      </c>
      <c r="K131" s="5" t="n">
        <v>0</v>
      </c>
      <c r="L131" s="5" t="n">
        <v>0</v>
      </c>
    </row>
    <row r="132" spans="1:12">
      <c r="A132" s="4" t="s">
        <v>69</v>
      </c>
      <c r="J132" s="7" t="n">
        <v>-53.2</v>
      </c>
      <c r="K132" s="7" t="n">
        <v>-71.8</v>
      </c>
      <c r="L132" s="7" t="n">
        <v>-27.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2</v>
      </c>
      <c r="B1" s="2" t="s">
        <v>2</v>
      </c>
      <c r="C1" s="2" t="s">
        <v>33</v>
      </c>
      <c r="D1" s="2" t="s">
        <v>37</v>
      </c>
      <c r="E1" s="2" t="s">
        <v>865</v>
      </c>
    </row>
    <row r="2" spans="1:5">
      <c r="A2" s="3" t="s">
        <v>74</v>
      </c>
    </row>
    <row r="3" spans="1:5">
      <c r="A3" s="4" t="s">
        <v>75</v>
      </c>
      <c r="B3" s="7" t="n">
        <v>120.2</v>
      </c>
      <c r="C3" s="6" t="n">
        <v>134</v>
      </c>
      <c r="D3" s="7" t="n">
        <v>123.4</v>
      </c>
      <c r="E3" s="6" t="n">
        <v>139</v>
      </c>
    </row>
    <row r="4" spans="1:5">
      <c r="A4" s="4" t="s">
        <v>76</v>
      </c>
      <c r="B4" s="8" t="n">
        <v>68.5</v>
      </c>
      <c r="C4" s="8" t="n">
        <v>60.7</v>
      </c>
    </row>
    <row r="5" spans="1:5">
      <c r="A5" s="4" t="s">
        <v>77</v>
      </c>
      <c r="B5" s="5" t="n">
        <v>0</v>
      </c>
      <c r="C5" s="8" t="n">
        <v>20.5</v>
      </c>
    </row>
    <row r="6" spans="1:5">
      <c r="A6" s="4" t="s">
        <v>78</v>
      </c>
      <c r="B6" s="5" t="n">
        <v>111</v>
      </c>
      <c r="C6" s="8" t="n">
        <v>92.5</v>
      </c>
    </row>
    <row r="7" spans="1:5">
      <c r="A7" s="4" t="s">
        <v>79</v>
      </c>
      <c r="B7" s="8" t="n">
        <v>4.8</v>
      </c>
      <c r="C7" s="8" t="n">
        <v>4.6</v>
      </c>
    </row>
    <row r="8" spans="1:5">
      <c r="A8" s="4" t="s">
        <v>80</v>
      </c>
      <c r="B8" s="8" t="n">
        <v>6.7</v>
      </c>
      <c r="C8" s="8" t="n">
        <v>3.8</v>
      </c>
    </row>
    <row r="9" spans="1:5">
      <c r="A9" s="4" t="s">
        <v>1143</v>
      </c>
      <c r="B9" s="5" t="n">
        <v>0</v>
      </c>
      <c r="C9" s="5" t="n">
        <v>0</v>
      </c>
    </row>
    <row r="10" spans="1:5">
      <c r="A10" s="4" t="s">
        <v>81</v>
      </c>
      <c r="B10" s="8" t="n">
        <v>311.2</v>
      </c>
      <c r="C10" s="8" t="n">
        <v>316.1</v>
      </c>
    </row>
    <row r="11" spans="1:5">
      <c r="A11" s="4" t="s">
        <v>1144</v>
      </c>
      <c r="B11" s="5" t="n">
        <v>0</v>
      </c>
      <c r="C11" s="5" t="n">
        <v>0</v>
      </c>
    </row>
    <row r="12" spans="1:5">
      <c r="A12" s="4" t="s">
        <v>82</v>
      </c>
      <c r="B12" s="8" t="n">
        <v>1501.3</v>
      </c>
      <c r="C12" s="8" t="n">
        <v>1542.6</v>
      </c>
    </row>
    <row r="13" spans="1:5">
      <c r="A13" s="4" t="s">
        <v>83</v>
      </c>
      <c r="B13" s="8" t="n">
        <v>76.90000000000001</v>
      </c>
      <c r="C13" s="8" t="n">
        <v>76.90000000000001</v>
      </c>
    </row>
    <row r="14" spans="1:5">
      <c r="A14" s="4" t="s">
        <v>84</v>
      </c>
      <c r="B14" s="8" t="n">
        <v>167.9</v>
      </c>
      <c r="C14" s="5" t="n">
        <v>179</v>
      </c>
    </row>
    <row r="15" spans="1:5">
      <c r="A15" s="4" t="s">
        <v>97</v>
      </c>
      <c r="B15" s="5" t="n">
        <v>0</v>
      </c>
    </row>
    <row r="16" spans="1:5">
      <c r="A16" s="4" t="s">
        <v>85</v>
      </c>
      <c r="B16" s="8" t="n">
        <v>2.8</v>
      </c>
      <c r="C16" s="8" t="n">
        <v>6.3</v>
      </c>
    </row>
    <row r="17" spans="1:5">
      <c r="A17" s="4" t="s">
        <v>1145</v>
      </c>
      <c r="B17" s="5" t="n">
        <v>0</v>
      </c>
      <c r="C17" s="5" t="n">
        <v>0</v>
      </c>
    </row>
    <row r="18" spans="1:5">
      <c r="A18" s="4" t="s">
        <v>86</v>
      </c>
      <c r="B18" s="8" t="n">
        <v>2060.1</v>
      </c>
      <c r="C18" s="8" t="n">
        <v>2120.9</v>
      </c>
    </row>
    <row r="19" spans="1:5">
      <c r="A19" s="3" t="s">
        <v>87</v>
      </c>
    </row>
    <row r="20" spans="1:5">
      <c r="A20" s="4" t="s">
        <v>1146</v>
      </c>
      <c r="B20" s="5" t="n">
        <v>0</v>
      </c>
      <c r="C20" s="5" t="n">
        <v>0</v>
      </c>
    </row>
    <row r="21" spans="1:5">
      <c r="A21" s="4" t="s">
        <v>88</v>
      </c>
      <c r="B21" s="8" t="n">
        <v>115.5</v>
      </c>
      <c r="C21" s="8" t="n">
        <v>98.59999999999999</v>
      </c>
    </row>
    <row r="22" spans="1:5">
      <c r="A22" s="4" t="s">
        <v>89</v>
      </c>
      <c r="B22" s="8" t="n">
        <v>53.2</v>
      </c>
      <c r="C22" s="8" t="n">
        <v>49.8</v>
      </c>
    </row>
    <row r="23" spans="1:5">
      <c r="A23" s="4" t="s">
        <v>90</v>
      </c>
      <c r="B23" s="8" t="n">
        <v>1.7</v>
      </c>
      <c r="C23" s="8" t="n">
        <v>2.5</v>
      </c>
    </row>
    <row r="24" spans="1:5">
      <c r="A24" s="4" t="s">
        <v>91</v>
      </c>
      <c r="B24" s="8" t="n">
        <v>2.6</v>
      </c>
      <c r="C24" s="8" t="n">
        <v>4.9</v>
      </c>
    </row>
    <row r="25" spans="1:5">
      <c r="A25" s="4" t="s">
        <v>92</v>
      </c>
      <c r="B25" s="8" t="n">
        <v>5.4</v>
      </c>
      <c r="C25" s="8" t="n">
        <v>16.2</v>
      </c>
    </row>
    <row r="26" spans="1:5">
      <c r="A26" s="4" t="s">
        <v>1147</v>
      </c>
      <c r="B26" s="5" t="n">
        <v>0</v>
      </c>
      <c r="C26" s="5" t="n">
        <v>0</v>
      </c>
    </row>
    <row r="27" spans="1:5">
      <c r="A27" s="4" t="s">
        <v>93</v>
      </c>
      <c r="B27" s="8" t="n">
        <v>178.4</v>
      </c>
      <c r="C27" s="5" t="n">
        <v>172</v>
      </c>
    </row>
    <row r="28" spans="1:5">
      <c r="A28" s="4" t="s">
        <v>94</v>
      </c>
      <c r="B28" s="8" t="n">
        <v>861.1</v>
      </c>
      <c r="C28" s="8" t="n">
        <v>849.2</v>
      </c>
    </row>
    <row r="29" spans="1:5">
      <c r="A29" s="4" t="s">
        <v>1148</v>
      </c>
      <c r="B29" s="5" t="n">
        <v>0</v>
      </c>
      <c r="C29" s="5" t="n">
        <v>0</v>
      </c>
    </row>
    <row r="30" spans="1:5">
      <c r="A30" s="4" t="s">
        <v>95</v>
      </c>
      <c r="B30" s="8" t="n">
        <v>44.9</v>
      </c>
      <c r="C30" s="8" t="n">
        <v>45.4</v>
      </c>
    </row>
    <row r="31" spans="1:5">
      <c r="A31" s="4" t="s">
        <v>96</v>
      </c>
      <c r="B31" s="8" t="n">
        <v>28.2</v>
      </c>
      <c r="C31" s="5" t="n">
        <v>29</v>
      </c>
    </row>
    <row r="32" spans="1:5">
      <c r="A32" s="4" t="s">
        <v>97</v>
      </c>
      <c r="B32" s="8" t="n">
        <v>257.8</v>
      </c>
      <c r="C32" s="8" t="n">
        <v>352.5</v>
      </c>
    </row>
    <row r="33" spans="1:5">
      <c r="A33" s="4" t="s">
        <v>98</v>
      </c>
      <c r="B33" s="5" t="n">
        <v>14</v>
      </c>
      <c r="C33" s="8" t="n">
        <v>13.9</v>
      </c>
    </row>
    <row r="34" spans="1:5">
      <c r="A34" s="4" t="s">
        <v>99</v>
      </c>
      <c r="B34" s="8" t="n">
        <v>16.1</v>
      </c>
      <c r="C34" s="5" t="n">
        <v>19</v>
      </c>
    </row>
    <row r="35" spans="1:5">
      <c r="A35" s="4" t="s">
        <v>100</v>
      </c>
      <c r="B35" s="8" t="n">
        <v>1400.5</v>
      </c>
      <c r="C35" s="5" t="n">
        <v>1481</v>
      </c>
    </row>
    <row r="36" spans="1:5">
      <c r="A36" s="3" t="s">
        <v>101</v>
      </c>
    </row>
    <row r="37" spans="1:5">
      <c r="A37" s="4" t="s">
        <v>1149</v>
      </c>
      <c r="B37" s="5" t="n">
        <v>0</v>
      </c>
      <c r="C37" s="5" t="n">
        <v>0</v>
      </c>
    </row>
    <row r="38" spans="1:5">
      <c r="A38" s="4" t="s">
        <v>1150</v>
      </c>
      <c r="B38" s="8" t="n">
        <v>0.7</v>
      </c>
      <c r="C38" s="8" t="n">
        <v>0.7</v>
      </c>
    </row>
    <row r="39" spans="1:5">
      <c r="A39" s="4" t="s">
        <v>1151</v>
      </c>
      <c r="B39" s="8" t="n">
        <v>-140.7</v>
      </c>
      <c r="C39" s="8" t="n">
        <v>-140.7</v>
      </c>
    </row>
    <row r="40" spans="1:5">
      <c r="A40" s="4" t="s">
        <v>105</v>
      </c>
      <c r="B40" s="8" t="n">
        <v>486.2</v>
      </c>
      <c r="C40" s="8" t="n">
        <v>492.1</v>
      </c>
    </row>
    <row r="41" spans="1:5">
      <c r="A41" s="4" t="s">
        <v>1152</v>
      </c>
      <c r="B41" s="8" t="n">
        <v>-20.1</v>
      </c>
      <c r="C41" s="5" t="n">
        <v>-19</v>
      </c>
    </row>
    <row r="42" spans="1:5">
      <c r="A42" s="4" t="s">
        <v>107</v>
      </c>
      <c r="B42" s="8" t="n">
        <v>100.1</v>
      </c>
      <c r="C42" s="5" t="n">
        <v>-22</v>
      </c>
    </row>
    <row r="43" spans="1:5">
      <c r="A43" s="4" t="s">
        <v>108</v>
      </c>
      <c r="B43" s="8" t="n">
        <v>426.2</v>
      </c>
      <c r="C43" s="8" t="n">
        <v>311.1</v>
      </c>
    </row>
    <row r="44" spans="1:5">
      <c r="A44" s="4" t="s">
        <v>109</v>
      </c>
      <c r="B44" s="8" t="n">
        <v>233.4</v>
      </c>
      <c r="C44" s="8" t="n">
        <v>328.8</v>
      </c>
    </row>
    <row r="45" spans="1:5">
      <c r="A45" s="4" t="s">
        <v>110</v>
      </c>
      <c r="B45" s="8" t="n">
        <v>659.6</v>
      </c>
      <c r="C45" s="8" t="n">
        <v>639.9</v>
      </c>
      <c r="D45" s="8" t="n">
        <v>622.8</v>
      </c>
      <c r="E45" s="8" t="n">
        <v>705.4</v>
      </c>
    </row>
    <row r="46" spans="1:5">
      <c r="A46" s="4" t="s">
        <v>111</v>
      </c>
      <c r="B46" s="7" t="n">
        <v>2060.1</v>
      </c>
      <c r="C46" s="7" t="n">
        <v>2120.9</v>
      </c>
    </row>
    <row r="47" spans="1:5">
      <c r="A47" s="3" t="s">
        <v>1153</v>
      </c>
    </row>
    <row r="48" spans="1:5">
      <c r="A48" s="4" t="s">
        <v>115</v>
      </c>
      <c r="B48" s="9" t="n">
        <v>0.01</v>
      </c>
      <c r="C48" s="9" t="n">
        <v>0.01</v>
      </c>
    </row>
    <row r="49" spans="1:5">
      <c r="A49" s="4" t="s">
        <v>116</v>
      </c>
      <c r="B49" s="5" t="n">
        <v>50000000</v>
      </c>
      <c r="C49" s="5" t="n">
        <v>50000000</v>
      </c>
    </row>
    <row r="50" spans="1:5">
      <c r="A50" s="4" t="s">
        <v>117</v>
      </c>
      <c r="B50" s="5" t="n">
        <v>0</v>
      </c>
      <c r="C50" s="5" t="n">
        <v>0</v>
      </c>
    </row>
    <row r="51" spans="1:5">
      <c r="A51" s="4" t="s">
        <v>1154</v>
      </c>
      <c r="B51" s="5" t="n">
        <v>0</v>
      </c>
      <c r="C51" s="5" t="n">
        <v>0</v>
      </c>
    </row>
    <row r="52" spans="1:5">
      <c r="A52" s="4" t="s">
        <v>118</v>
      </c>
      <c r="B52" s="9" t="n">
        <v>0.01</v>
      </c>
      <c r="C52" s="9" t="n">
        <v>0.01</v>
      </c>
    </row>
    <row r="53" spans="1:5">
      <c r="A53" s="4" t="s">
        <v>119</v>
      </c>
      <c r="B53" s="5" t="n">
        <v>300000000</v>
      </c>
      <c r="C53" s="5" t="n">
        <v>300000000</v>
      </c>
    </row>
    <row r="54" spans="1:5">
      <c r="A54" s="4" t="s">
        <v>120</v>
      </c>
      <c r="B54" s="5" t="n">
        <v>72006905</v>
      </c>
      <c r="C54" s="5" t="n">
        <v>71707304</v>
      </c>
    </row>
    <row r="55" spans="1:5">
      <c r="A55" s="4" t="s">
        <v>121</v>
      </c>
      <c r="B55" s="5" t="n">
        <v>7477657</v>
      </c>
      <c r="C55" s="5" t="n">
        <v>7477657</v>
      </c>
    </row>
    <row r="56" spans="1:5">
      <c r="A56" s="4" t="s">
        <v>1138</v>
      </c>
    </row>
    <row r="57" spans="1:5">
      <c r="A57" s="3" t="s">
        <v>74</v>
      </c>
    </row>
    <row r="58" spans="1:5">
      <c r="A58" s="4" t="s">
        <v>75</v>
      </c>
      <c r="B58" s="6" t="n">
        <v>0</v>
      </c>
      <c r="C58" s="6" t="n">
        <v>0</v>
      </c>
      <c r="D58" s="5" t="n">
        <v>0</v>
      </c>
      <c r="E58" s="5" t="n">
        <v>0</v>
      </c>
    </row>
    <row r="59" spans="1:5">
      <c r="A59" s="4" t="s">
        <v>76</v>
      </c>
      <c r="B59" s="5" t="n">
        <v>0</v>
      </c>
      <c r="C59" s="5" t="n">
        <v>0</v>
      </c>
    </row>
    <row r="60" spans="1:5">
      <c r="A60" s="4" t="s">
        <v>77</v>
      </c>
      <c r="C60" s="5" t="n">
        <v>0</v>
      </c>
    </row>
    <row r="61" spans="1:5">
      <c r="A61" s="4" t="s">
        <v>78</v>
      </c>
      <c r="B61" s="5" t="n">
        <v>0</v>
      </c>
      <c r="C61" s="5" t="n">
        <v>0</v>
      </c>
    </row>
    <row r="62" spans="1:5">
      <c r="A62" s="4" t="s">
        <v>79</v>
      </c>
      <c r="B62" s="5" t="n">
        <v>0</v>
      </c>
      <c r="C62" s="8" t="n">
        <v>17.8</v>
      </c>
    </row>
    <row r="63" spans="1:5">
      <c r="A63" s="4" t="s">
        <v>80</v>
      </c>
      <c r="B63" s="5" t="n">
        <v>0</v>
      </c>
      <c r="C63" s="8" t="n">
        <v>0.2</v>
      </c>
    </row>
    <row r="64" spans="1:5">
      <c r="A64" s="4" t="s">
        <v>1143</v>
      </c>
      <c r="B64" s="5" t="n">
        <v>0</v>
      </c>
      <c r="C64" s="5" t="n">
        <v>0</v>
      </c>
    </row>
    <row r="65" spans="1:5">
      <c r="A65" s="4" t="s">
        <v>81</v>
      </c>
      <c r="B65" s="5" t="n">
        <v>0</v>
      </c>
      <c r="C65" s="5" t="n">
        <v>18</v>
      </c>
    </row>
    <row r="66" spans="1:5">
      <c r="A66" s="4" t="s">
        <v>1144</v>
      </c>
      <c r="B66" s="5" t="n">
        <v>0</v>
      </c>
      <c r="C66" s="5" t="n">
        <v>0</v>
      </c>
    </row>
    <row r="67" spans="1:5">
      <c r="A67" s="4" t="s">
        <v>82</v>
      </c>
      <c r="B67" s="5" t="n">
        <v>0</v>
      </c>
      <c r="C67" s="5" t="n">
        <v>0</v>
      </c>
    </row>
    <row r="68" spans="1:5">
      <c r="A68" s="4" t="s">
        <v>83</v>
      </c>
      <c r="B68" s="5" t="n">
        <v>0</v>
      </c>
      <c r="C68" s="5" t="n">
        <v>0</v>
      </c>
    </row>
    <row r="69" spans="1:5">
      <c r="A69" s="4" t="s">
        <v>84</v>
      </c>
      <c r="B69" s="5" t="n">
        <v>0</v>
      </c>
      <c r="C69" s="5" t="n">
        <v>0</v>
      </c>
    </row>
    <row r="70" spans="1:5">
      <c r="A70" s="4" t="s">
        <v>97</v>
      </c>
      <c r="B70" s="8" t="n">
        <v>7.1</v>
      </c>
    </row>
    <row r="71" spans="1:5">
      <c r="A71" s="4" t="s">
        <v>85</v>
      </c>
      <c r="B71" s="5" t="n">
        <v>0</v>
      </c>
      <c r="C71" s="5" t="n">
        <v>0</v>
      </c>
    </row>
    <row r="72" spans="1:5">
      <c r="A72" s="4" t="s">
        <v>1145</v>
      </c>
      <c r="B72" s="8" t="n">
        <v>632.5</v>
      </c>
      <c r="C72" s="8" t="n">
        <v>542.7</v>
      </c>
    </row>
    <row r="73" spans="1:5">
      <c r="A73" s="4" t="s">
        <v>86</v>
      </c>
      <c r="B73" s="8" t="n">
        <v>639.6</v>
      </c>
      <c r="C73" s="8" t="n">
        <v>560.7</v>
      </c>
    </row>
    <row r="74" spans="1:5">
      <c r="A74" s="3" t="s">
        <v>87</v>
      </c>
    </row>
    <row r="75" spans="1:5">
      <c r="A75" s="4" t="s">
        <v>1146</v>
      </c>
      <c r="B75" s="8" t="n">
        <v>162.2</v>
      </c>
      <c r="C75" s="8" t="n">
        <v>184.2</v>
      </c>
    </row>
    <row r="76" spans="1:5">
      <c r="A76" s="4" t="s">
        <v>88</v>
      </c>
      <c r="B76" s="5" t="n">
        <v>0</v>
      </c>
      <c r="C76" s="5" t="n">
        <v>0</v>
      </c>
    </row>
    <row r="77" spans="1:5">
      <c r="A77" s="4" t="s">
        <v>89</v>
      </c>
      <c r="B77" s="8" t="n">
        <v>1.5</v>
      </c>
      <c r="C77" s="8" t="n">
        <v>1.7</v>
      </c>
    </row>
    <row r="78" spans="1:5">
      <c r="A78" s="4" t="s">
        <v>90</v>
      </c>
      <c r="B78" s="5" t="n">
        <v>0</v>
      </c>
      <c r="C78" s="5" t="n">
        <v>0</v>
      </c>
    </row>
    <row r="79" spans="1:5">
      <c r="A79" s="4" t="s">
        <v>91</v>
      </c>
      <c r="B79" s="5" t="n">
        <v>0</v>
      </c>
      <c r="C79" s="5" t="n">
        <v>0</v>
      </c>
    </row>
    <row r="80" spans="1:5">
      <c r="A80" s="4" t="s">
        <v>92</v>
      </c>
      <c r="B80" s="8" t="n">
        <v>1.4</v>
      </c>
      <c r="C80" s="8" t="n">
        <v>1.5</v>
      </c>
    </row>
    <row r="81" spans="1:5">
      <c r="A81" s="4" t="s">
        <v>1147</v>
      </c>
      <c r="B81" s="8" t="n">
        <v>1.9</v>
      </c>
      <c r="C81" s="5" t="n">
        <v>0</v>
      </c>
    </row>
    <row r="82" spans="1:5">
      <c r="A82" s="4" t="s">
        <v>93</v>
      </c>
      <c r="B82" s="5" t="n">
        <v>167</v>
      </c>
      <c r="C82" s="8" t="n">
        <v>187.4</v>
      </c>
    </row>
    <row r="83" spans="1:5">
      <c r="A83" s="4" t="s">
        <v>94</v>
      </c>
      <c r="B83" s="8" t="n">
        <v>42.7</v>
      </c>
      <c r="C83" s="8" t="n">
        <v>43.5</v>
      </c>
    </row>
    <row r="84" spans="1:5">
      <c r="A84" s="4" t="s">
        <v>1148</v>
      </c>
      <c r="B84" s="5" t="n">
        <v>0</v>
      </c>
      <c r="C84" s="5" t="n">
        <v>0</v>
      </c>
    </row>
    <row r="85" spans="1:5">
      <c r="A85" s="4" t="s">
        <v>95</v>
      </c>
      <c r="B85" s="5" t="n">
        <v>0</v>
      </c>
      <c r="C85" s="5" t="n">
        <v>0</v>
      </c>
    </row>
    <row r="86" spans="1:5">
      <c r="A86" s="4" t="s">
        <v>96</v>
      </c>
      <c r="B86" s="5" t="n">
        <v>0</v>
      </c>
      <c r="C86" s="5" t="n">
        <v>0</v>
      </c>
    </row>
    <row r="87" spans="1:5">
      <c r="A87" s="4" t="s">
        <v>97</v>
      </c>
      <c r="B87" s="5" t="n">
        <v>0</v>
      </c>
      <c r="C87" s="8" t="n">
        <v>15.9</v>
      </c>
    </row>
    <row r="88" spans="1:5">
      <c r="A88" s="4" t="s">
        <v>98</v>
      </c>
      <c r="B88" s="5" t="n">
        <v>0</v>
      </c>
      <c r="C88" s="5" t="n">
        <v>0</v>
      </c>
    </row>
    <row r="89" spans="1:5">
      <c r="A89" s="4" t="s">
        <v>99</v>
      </c>
      <c r="B89" s="8" t="n">
        <v>3.7</v>
      </c>
      <c r="C89" s="8" t="n">
        <v>2.8</v>
      </c>
    </row>
    <row r="90" spans="1:5">
      <c r="A90" s="4" t="s">
        <v>100</v>
      </c>
      <c r="B90" s="8" t="n">
        <v>213.4</v>
      </c>
      <c r="C90" s="8" t="n">
        <v>249.6</v>
      </c>
    </row>
    <row r="91" spans="1:5">
      <c r="A91" s="3" t="s">
        <v>101</v>
      </c>
    </row>
    <row r="92" spans="1:5">
      <c r="A92" s="4" t="s">
        <v>1149</v>
      </c>
      <c r="B92" s="5" t="n">
        <v>0</v>
      </c>
      <c r="C92" s="5" t="n">
        <v>0</v>
      </c>
    </row>
    <row r="93" spans="1:5">
      <c r="A93" s="4" t="s">
        <v>1150</v>
      </c>
      <c r="B93" s="8" t="n">
        <v>0.7</v>
      </c>
      <c r="C93" s="8" t="n">
        <v>0.7</v>
      </c>
    </row>
    <row r="94" spans="1:5">
      <c r="A94" s="4" t="s">
        <v>1151</v>
      </c>
      <c r="B94" s="8" t="n">
        <v>-140.7</v>
      </c>
      <c r="C94" s="8" t="n">
        <v>-140.7</v>
      </c>
    </row>
    <row r="95" spans="1:5">
      <c r="A95" s="4" t="s">
        <v>105</v>
      </c>
      <c r="B95" s="8" t="n">
        <v>486.2</v>
      </c>
      <c r="C95" s="8" t="n">
        <v>492.1</v>
      </c>
    </row>
    <row r="96" spans="1:5">
      <c r="A96" s="4" t="s">
        <v>1152</v>
      </c>
      <c r="B96" s="8" t="n">
        <v>-20.1</v>
      </c>
      <c r="C96" s="5" t="n">
        <v>-19</v>
      </c>
    </row>
    <row r="97" spans="1:5">
      <c r="A97" s="4" t="s">
        <v>107</v>
      </c>
      <c r="B97" s="8" t="n">
        <v>100.1</v>
      </c>
      <c r="C97" s="5" t="n">
        <v>-22</v>
      </c>
    </row>
    <row r="98" spans="1:5">
      <c r="A98" s="4" t="s">
        <v>108</v>
      </c>
      <c r="B98" s="8" t="n">
        <v>426.2</v>
      </c>
      <c r="C98" s="8" t="n">
        <v>311.1</v>
      </c>
    </row>
    <row r="99" spans="1:5">
      <c r="A99" s="4" t="s">
        <v>109</v>
      </c>
      <c r="B99" s="5" t="n">
        <v>0</v>
      </c>
      <c r="C99" s="5" t="n">
        <v>0</v>
      </c>
    </row>
    <row r="100" spans="1:5">
      <c r="A100" s="4" t="s">
        <v>110</v>
      </c>
      <c r="B100" s="8" t="n">
        <v>426.2</v>
      </c>
      <c r="C100" s="8" t="n">
        <v>311.1</v>
      </c>
    </row>
    <row r="101" spans="1:5">
      <c r="A101" s="4" t="s">
        <v>111</v>
      </c>
      <c r="B101" s="8" t="n">
        <v>639.6</v>
      </c>
      <c r="C101" s="8" t="n">
        <v>560.7</v>
      </c>
    </row>
    <row r="102" spans="1:5">
      <c r="A102" s="4" t="s">
        <v>1139</v>
      </c>
    </row>
    <row r="103" spans="1:5">
      <c r="A103" s="3" t="s">
        <v>74</v>
      </c>
    </row>
    <row r="104" spans="1:5">
      <c r="A104" s="4" t="s">
        <v>75</v>
      </c>
      <c r="B104" s="8" t="n">
        <v>103.6</v>
      </c>
      <c r="C104" s="8" t="n">
        <v>59.7</v>
      </c>
      <c r="D104" s="8" t="n">
        <v>70.59999999999999</v>
      </c>
      <c r="E104" s="8" t="n">
        <v>102.3</v>
      </c>
    </row>
    <row r="105" spans="1:5">
      <c r="A105" s="4" t="s">
        <v>76</v>
      </c>
      <c r="B105" s="8" t="n">
        <v>17.1</v>
      </c>
      <c r="C105" s="8" t="n">
        <v>12.2</v>
      </c>
    </row>
    <row r="106" spans="1:5">
      <c r="A106" s="4" t="s">
        <v>77</v>
      </c>
      <c r="C106" s="5" t="n">
        <v>0</v>
      </c>
    </row>
    <row r="107" spans="1:5">
      <c r="A107" s="4" t="s">
        <v>78</v>
      </c>
      <c r="B107" s="8" t="n">
        <v>9.1</v>
      </c>
      <c r="C107" s="5" t="n">
        <v>9</v>
      </c>
    </row>
    <row r="108" spans="1:5">
      <c r="A108" s="4" t="s">
        <v>79</v>
      </c>
      <c r="B108" s="5" t="n">
        <v>0</v>
      </c>
      <c r="C108" s="5" t="n">
        <v>0</v>
      </c>
    </row>
    <row r="109" spans="1:5">
      <c r="A109" s="4" t="s">
        <v>80</v>
      </c>
      <c r="B109" s="8" t="n">
        <v>4.6</v>
      </c>
      <c r="C109" s="8" t="n">
        <v>1.8</v>
      </c>
    </row>
    <row r="110" spans="1:5">
      <c r="A110" s="4" t="s">
        <v>1143</v>
      </c>
      <c r="B110" s="8" t="n">
        <v>245.8</v>
      </c>
      <c r="C110" s="8" t="n">
        <v>282.2</v>
      </c>
    </row>
    <row r="111" spans="1:5">
      <c r="A111" s="4" t="s">
        <v>81</v>
      </c>
      <c r="B111" s="8" t="n">
        <v>380.2</v>
      </c>
      <c r="C111" s="8" t="n">
        <v>364.9</v>
      </c>
    </row>
    <row r="112" spans="1:5">
      <c r="A112" s="4" t="s">
        <v>1144</v>
      </c>
      <c r="B112" s="5" t="n">
        <v>89</v>
      </c>
      <c r="C112" s="5" t="n">
        <v>89</v>
      </c>
    </row>
    <row r="113" spans="1:5">
      <c r="A113" s="4" t="s">
        <v>82</v>
      </c>
      <c r="B113" s="8" t="n">
        <v>59.8</v>
      </c>
      <c r="C113" s="8" t="n">
        <v>62.8</v>
      </c>
    </row>
    <row r="114" spans="1:5">
      <c r="A114" s="4" t="s">
        <v>83</v>
      </c>
      <c r="B114" s="8" t="n">
        <v>3.4</v>
      </c>
      <c r="C114" s="8" t="n">
        <v>3.4</v>
      </c>
    </row>
    <row r="115" spans="1:5">
      <c r="A115" s="4" t="s">
        <v>84</v>
      </c>
      <c r="B115" s="8" t="n">
        <v>1.7</v>
      </c>
      <c r="C115" s="8" t="n">
        <v>2.3</v>
      </c>
    </row>
    <row r="116" spans="1:5">
      <c r="A116" s="4" t="s">
        <v>97</v>
      </c>
      <c r="B116" s="5" t="n">
        <v>0</v>
      </c>
    </row>
    <row r="117" spans="1:5">
      <c r="A117" s="4" t="s">
        <v>85</v>
      </c>
      <c r="B117" s="8" t="n">
        <v>2.3</v>
      </c>
      <c r="C117" s="8" t="n">
        <v>5.1</v>
      </c>
    </row>
    <row r="118" spans="1:5">
      <c r="A118" s="4" t="s">
        <v>1145</v>
      </c>
      <c r="B118" s="8" t="n">
        <v>721.2</v>
      </c>
      <c r="C118" s="8" t="n">
        <v>688.2</v>
      </c>
    </row>
    <row r="119" spans="1:5">
      <c r="A119" s="4" t="s">
        <v>86</v>
      </c>
      <c r="B119" s="8" t="n">
        <v>1257.6</v>
      </c>
      <c r="C119" s="8" t="n">
        <v>1215.7</v>
      </c>
    </row>
    <row r="120" spans="1:5">
      <c r="A120" s="3" t="s">
        <v>87</v>
      </c>
    </row>
    <row r="121" spans="1:5">
      <c r="A121" s="4" t="s">
        <v>1146</v>
      </c>
      <c r="B121" s="5" t="n">
        <v>0</v>
      </c>
      <c r="C121" s="5" t="n">
        <v>0</v>
      </c>
    </row>
    <row r="122" spans="1:5">
      <c r="A122" s="4" t="s">
        <v>88</v>
      </c>
      <c r="B122" s="8" t="n">
        <v>16.4</v>
      </c>
      <c r="C122" s="8" t="n">
        <v>13.6</v>
      </c>
    </row>
    <row r="123" spans="1:5">
      <c r="A123" s="4" t="s">
        <v>89</v>
      </c>
      <c r="B123" s="8" t="n">
        <v>19.7</v>
      </c>
      <c r="C123" s="8" t="n">
        <v>20.5</v>
      </c>
    </row>
    <row r="124" spans="1:5">
      <c r="A124" s="4" t="s">
        <v>90</v>
      </c>
      <c r="B124" s="5" t="n">
        <v>0</v>
      </c>
      <c r="C124" s="5" t="n">
        <v>0</v>
      </c>
    </row>
    <row r="125" spans="1:5">
      <c r="A125" s="4" t="s">
        <v>91</v>
      </c>
      <c r="B125" s="5" t="n">
        <v>0</v>
      </c>
      <c r="C125" s="5" t="n">
        <v>0</v>
      </c>
    </row>
    <row r="126" spans="1:5">
      <c r="A126" s="4" t="s">
        <v>92</v>
      </c>
      <c r="B126" s="5" t="n">
        <v>0</v>
      </c>
      <c r="C126" s="5" t="n">
        <v>0</v>
      </c>
    </row>
    <row r="127" spans="1:5">
      <c r="A127" s="4" t="s">
        <v>1147</v>
      </c>
      <c r="B127" s="8" t="n">
        <v>81.40000000000001</v>
      </c>
      <c r="C127" s="8" t="n">
        <v>87.5</v>
      </c>
    </row>
    <row r="128" spans="1:5">
      <c r="A128" s="4" t="s">
        <v>93</v>
      </c>
      <c r="B128" s="8" t="n">
        <v>117.5</v>
      </c>
      <c r="C128" s="8" t="n">
        <v>121.6</v>
      </c>
    </row>
    <row r="129" spans="1:5">
      <c r="A129" s="4" t="s">
        <v>94</v>
      </c>
      <c r="B129" s="5" t="n">
        <v>0</v>
      </c>
      <c r="C129" s="5" t="n">
        <v>0</v>
      </c>
    </row>
    <row r="130" spans="1:5">
      <c r="A130" s="4" t="s">
        <v>1148</v>
      </c>
      <c r="B130" s="5" t="n">
        <v>300</v>
      </c>
      <c r="C130" s="5" t="n">
        <v>300</v>
      </c>
    </row>
    <row r="131" spans="1:5">
      <c r="A131" s="4" t="s">
        <v>95</v>
      </c>
      <c r="B131" s="8" t="n">
        <v>11.8</v>
      </c>
      <c r="C131" s="8" t="n">
        <v>12.3</v>
      </c>
    </row>
    <row r="132" spans="1:5">
      <c r="A132" s="4" t="s">
        <v>96</v>
      </c>
      <c r="B132" s="8" t="n">
        <v>13.7</v>
      </c>
      <c r="C132" s="8" t="n">
        <v>14.1</v>
      </c>
    </row>
    <row r="133" spans="1:5">
      <c r="A133" s="4" t="s">
        <v>97</v>
      </c>
      <c r="B133" s="8" t="n">
        <v>193.8</v>
      </c>
      <c r="C133" s="5" t="n">
        <v>371</v>
      </c>
    </row>
    <row r="134" spans="1:5">
      <c r="A134" s="4" t="s">
        <v>98</v>
      </c>
      <c r="B134" s="5" t="n">
        <v>0</v>
      </c>
      <c r="C134" s="5" t="n">
        <v>0</v>
      </c>
    </row>
    <row r="135" spans="1:5">
      <c r="A135" s="4" t="s">
        <v>99</v>
      </c>
      <c r="B135" s="8" t="n">
        <v>6.4</v>
      </c>
      <c r="C135" s="8" t="n">
        <v>6.4</v>
      </c>
    </row>
    <row r="136" spans="1:5">
      <c r="A136" s="4" t="s">
        <v>100</v>
      </c>
      <c r="B136" s="8" t="n">
        <v>643.2</v>
      </c>
      <c r="C136" s="8" t="n">
        <v>825.4</v>
      </c>
    </row>
    <row r="137" spans="1:5">
      <c r="A137" s="3" t="s">
        <v>101</v>
      </c>
    </row>
    <row r="138" spans="1:5">
      <c r="A138" s="4" t="s">
        <v>1149</v>
      </c>
      <c r="B138" s="5" t="n">
        <v>0</v>
      </c>
      <c r="C138" s="5" t="n">
        <v>0</v>
      </c>
    </row>
    <row r="139" spans="1:5">
      <c r="A139" s="4" t="s">
        <v>1150</v>
      </c>
      <c r="B139" s="5" t="n">
        <v>0</v>
      </c>
      <c r="C139" s="5" t="n">
        <v>0</v>
      </c>
    </row>
    <row r="140" spans="1:5">
      <c r="A140" s="4" t="s">
        <v>1151</v>
      </c>
      <c r="B140" s="5" t="n">
        <v>0</v>
      </c>
      <c r="C140" s="5" t="n">
        <v>0</v>
      </c>
    </row>
    <row r="141" spans="1:5">
      <c r="A141" s="4" t="s">
        <v>105</v>
      </c>
      <c r="B141" s="5" t="n">
        <v>141</v>
      </c>
      <c r="C141" s="8" t="n">
        <v>42.1</v>
      </c>
    </row>
    <row r="142" spans="1:5">
      <c r="A142" s="4" t="s">
        <v>1152</v>
      </c>
      <c r="B142" s="8" t="n">
        <v>-2.2</v>
      </c>
      <c r="C142" s="8" t="n">
        <v>-1.6</v>
      </c>
    </row>
    <row r="143" spans="1:5">
      <c r="A143" s="4" t="s">
        <v>107</v>
      </c>
      <c r="B143" s="8" t="n">
        <v>475.6</v>
      </c>
      <c r="C143" s="8" t="n">
        <v>349.8</v>
      </c>
    </row>
    <row r="144" spans="1:5">
      <c r="A144" s="4" t="s">
        <v>108</v>
      </c>
      <c r="B144" s="8" t="n">
        <v>614.4</v>
      </c>
      <c r="C144" s="8" t="n">
        <v>390.3</v>
      </c>
    </row>
    <row r="145" spans="1:5">
      <c r="A145" s="4" t="s">
        <v>109</v>
      </c>
      <c r="B145" s="5" t="n">
        <v>0</v>
      </c>
      <c r="C145" s="5" t="n">
        <v>0</v>
      </c>
    </row>
    <row r="146" spans="1:5">
      <c r="A146" s="4" t="s">
        <v>110</v>
      </c>
      <c r="B146" s="8" t="n">
        <v>614.4</v>
      </c>
      <c r="C146" s="8" t="n">
        <v>390.3</v>
      </c>
    </row>
    <row r="147" spans="1:5">
      <c r="A147" s="4" t="s">
        <v>111</v>
      </c>
      <c r="B147" s="8" t="n">
        <v>1257.6</v>
      </c>
      <c r="C147" s="8" t="n">
        <v>1215.7</v>
      </c>
    </row>
    <row r="148" spans="1:5">
      <c r="A148" s="4" t="s">
        <v>1140</v>
      </c>
    </row>
    <row r="149" spans="1:5">
      <c r="A149" s="3" t="s">
        <v>74</v>
      </c>
    </row>
    <row r="150" spans="1:5">
      <c r="A150" s="4" t="s">
        <v>75</v>
      </c>
      <c r="B150" s="8" t="n">
        <v>16.6</v>
      </c>
      <c r="C150" s="8" t="n">
        <v>74.3</v>
      </c>
      <c r="D150" s="8" t="n">
        <v>52.8</v>
      </c>
      <c r="E150" s="8" t="n">
        <v>36.7</v>
      </c>
    </row>
    <row r="151" spans="1:5">
      <c r="A151" s="4" t="s">
        <v>76</v>
      </c>
      <c r="B151" s="8" t="n">
        <v>51.4</v>
      </c>
      <c r="C151" s="8" t="n">
        <v>48.5</v>
      </c>
    </row>
    <row r="152" spans="1:5">
      <c r="A152" s="4" t="s">
        <v>77</v>
      </c>
      <c r="C152" s="8" t="n">
        <v>20.5</v>
      </c>
    </row>
    <row r="153" spans="1:5">
      <c r="A153" s="4" t="s">
        <v>78</v>
      </c>
      <c r="B153" s="8" t="n">
        <v>101.9</v>
      </c>
      <c r="C153" s="8" t="n">
        <v>83.5</v>
      </c>
    </row>
    <row r="154" spans="1:5">
      <c r="A154" s="4" t="s">
        <v>79</v>
      </c>
      <c r="B154" s="8" t="n">
        <v>88.09999999999999</v>
      </c>
      <c r="C154" s="8" t="n">
        <v>74.3</v>
      </c>
    </row>
    <row r="155" spans="1:5">
      <c r="A155" s="4" t="s">
        <v>80</v>
      </c>
      <c r="B155" s="8" t="n">
        <v>2.1</v>
      </c>
      <c r="C155" s="8" t="n">
        <v>1.8</v>
      </c>
    </row>
    <row r="156" spans="1:5">
      <c r="A156" s="4" t="s">
        <v>1143</v>
      </c>
      <c r="B156" s="5" t="n">
        <v>0</v>
      </c>
      <c r="C156" s="5" t="n">
        <v>0</v>
      </c>
    </row>
    <row r="157" spans="1:5">
      <c r="A157" s="4" t="s">
        <v>81</v>
      </c>
      <c r="B157" s="8" t="n">
        <v>260.1</v>
      </c>
      <c r="C157" s="8" t="n">
        <v>302.9</v>
      </c>
    </row>
    <row r="158" spans="1:5">
      <c r="A158" s="4" t="s">
        <v>1144</v>
      </c>
      <c r="B158" s="5" t="n">
        <v>300</v>
      </c>
      <c r="C158" s="5" t="n">
        <v>300</v>
      </c>
    </row>
    <row r="159" spans="1:5">
      <c r="A159" s="4" t="s">
        <v>82</v>
      </c>
      <c r="B159" s="8" t="n">
        <v>1441.5</v>
      </c>
      <c r="C159" s="8" t="n">
        <v>1479.8</v>
      </c>
    </row>
    <row r="160" spans="1:5">
      <c r="A160" s="4" t="s">
        <v>83</v>
      </c>
      <c r="B160" s="8" t="n">
        <v>73.5</v>
      </c>
      <c r="C160" s="8" t="n">
        <v>73.5</v>
      </c>
    </row>
    <row r="161" spans="1:5">
      <c r="A161" s="4" t="s">
        <v>84</v>
      </c>
      <c r="B161" s="8" t="n">
        <v>166.2</v>
      </c>
      <c r="C161" s="8" t="n">
        <v>176.7</v>
      </c>
    </row>
    <row r="162" spans="1:5">
      <c r="A162" s="4" t="s">
        <v>97</v>
      </c>
      <c r="B162" s="5" t="n">
        <v>0</v>
      </c>
    </row>
    <row r="163" spans="1:5">
      <c r="A163" s="4" t="s">
        <v>85</v>
      </c>
      <c r="B163" s="8" t="n">
        <v>0.5</v>
      </c>
      <c r="C163" s="8" t="n">
        <v>1.2</v>
      </c>
    </row>
    <row r="164" spans="1:5">
      <c r="A164" s="4" t="s">
        <v>1145</v>
      </c>
      <c r="B164" s="5" t="n">
        <v>0</v>
      </c>
      <c r="C164" s="5" t="n">
        <v>0</v>
      </c>
    </row>
    <row r="165" spans="1:5">
      <c r="A165" s="4" t="s">
        <v>86</v>
      </c>
      <c r="B165" s="8" t="n">
        <v>2241.8</v>
      </c>
      <c r="C165" s="8" t="n">
        <v>2334.1</v>
      </c>
    </row>
    <row r="166" spans="1:5">
      <c r="A166" s="3" t="s">
        <v>87</v>
      </c>
    </row>
    <row r="167" spans="1:5">
      <c r="A167" s="4" t="s">
        <v>1146</v>
      </c>
      <c r="B167" s="8" t="n">
        <v>83.59999999999999</v>
      </c>
      <c r="C167" s="5" t="n">
        <v>98</v>
      </c>
    </row>
    <row r="168" spans="1:5">
      <c r="A168" s="4" t="s">
        <v>88</v>
      </c>
      <c r="B168" s="8" t="n">
        <v>99.09999999999999</v>
      </c>
      <c r="C168" s="5" t="n">
        <v>85</v>
      </c>
    </row>
    <row r="169" spans="1:5">
      <c r="A169" s="4" t="s">
        <v>89</v>
      </c>
      <c r="B169" s="5" t="n">
        <v>32</v>
      </c>
      <c r="C169" s="8" t="n">
        <v>27.6</v>
      </c>
    </row>
    <row r="170" spans="1:5">
      <c r="A170" s="4" t="s">
        <v>90</v>
      </c>
      <c r="B170" s="8" t="n">
        <v>1.7</v>
      </c>
      <c r="C170" s="8" t="n">
        <v>2.5</v>
      </c>
    </row>
    <row r="171" spans="1:5">
      <c r="A171" s="4" t="s">
        <v>91</v>
      </c>
      <c r="B171" s="8" t="n">
        <v>2.6</v>
      </c>
      <c r="C171" s="8" t="n">
        <v>4.9</v>
      </c>
    </row>
    <row r="172" spans="1:5">
      <c r="A172" s="4" t="s">
        <v>92</v>
      </c>
      <c r="B172" s="5" t="n">
        <v>4</v>
      </c>
      <c r="C172" s="8" t="n">
        <v>14.7</v>
      </c>
    </row>
    <row r="173" spans="1:5">
      <c r="A173" s="4" t="s">
        <v>1147</v>
      </c>
      <c r="B173" s="5" t="n">
        <v>0</v>
      </c>
      <c r="C173" s="5" t="n">
        <v>0</v>
      </c>
    </row>
    <row r="174" spans="1:5">
      <c r="A174" s="4" t="s">
        <v>93</v>
      </c>
      <c r="B174" s="5" t="n">
        <v>223</v>
      </c>
      <c r="C174" s="8" t="n">
        <v>232.7</v>
      </c>
    </row>
    <row r="175" spans="1:5">
      <c r="A175" s="4" t="s">
        <v>94</v>
      </c>
      <c r="B175" s="8" t="n">
        <v>818.4</v>
      </c>
      <c r="C175" s="8" t="n">
        <v>805.7</v>
      </c>
    </row>
    <row r="176" spans="1:5">
      <c r="A176" s="4" t="s">
        <v>1148</v>
      </c>
      <c r="B176" s="5" t="n">
        <v>89</v>
      </c>
      <c r="C176" s="5" t="n">
        <v>89</v>
      </c>
    </row>
    <row r="177" spans="1:5">
      <c r="A177" s="4" t="s">
        <v>95</v>
      </c>
      <c r="B177" s="8" t="n">
        <v>33.1</v>
      </c>
      <c r="C177" s="8" t="n">
        <v>33.1</v>
      </c>
    </row>
    <row r="178" spans="1:5">
      <c r="A178" s="4" t="s">
        <v>96</v>
      </c>
      <c r="B178" s="8" t="n">
        <v>14.5</v>
      </c>
      <c r="C178" s="8" t="n">
        <v>14.9</v>
      </c>
    </row>
    <row r="179" spans="1:5">
      <c r="A179" s="4" t="s">
        <v>97</v>
      </c>
      <c r="B179" s="8" t="n">
        <v>71.09999999999999</v>
      </c>
      <c r="C179" s="8" t="n">
        <v>-34.4</v>
      </c>
    </row>
    <row r="180" spans="1:5">
      <c r="A180" s="4" t="s">
        <v>98</v>
      </c>
      <c r="B180" s="5" t="n">
        <v>14</v>
      </c>
      <c r="C180" s="8" t="n">
        <v>13.9</v>
      </c>
    </row>
    <row r="181" spans="1:5">
      <c r="A181" s="4" t="s">
        <v>99</v>
      </c>
      <c r="B181" s="5" t="n">
        <v>6</v>
      </c>
      <c r="C181" s="8" t="n">
        <v>9.800000000000001</v>
      </c>
    </row>
    <row r="182" spans="1:5">
      <c r="A182" s="4" t="s">
        <v>100</v>
      </c>
      <c r="B182" s="8" t="n">
        <v>1269.1</v>
      </c>
      <c r="C182" s="8" t="n">
        <v>1164.7</v>
      </c>
    </row>
    <row r="183" spans="1:5">
      <c r="A183" s="3" t="s">
        <v>101</v>
      </c>
    </row>
    <row r="184" spans="1:5">
      <c r="A184" s="4" t="s">
        <v>1149</v>
      </c>
      <c r="B184" s="5" t="n">
        <v>0</v>
      </c>
      <c r="C184" s="5" t="n">
        <v>0</v>
      </c>
    </row>
    <row r="185" spans="1:5">
      <c r="A185" s="4" t="s">
        <v>1150</v>
      </c>
      <c r="B185" s="5" t="n">
        <v>0</v>
      </c>
      <c r="C185" s="5" t="n">
        <v>0</v>
      </c>
    </row>
    <row r="186" spans="1:5">
      <c r="A186" s="4" t="s">
        <v>1151</v>
      </c>
      <c r="B186" s="5" t="n">
        <v>0</v>
      </c>
      <c r="C186" s="5" t="n">
        <v>0</v>
      </c>
    </row>
    <row r="187" spans="1:5">
      <c r="A187" s="4" t="s">
        <v>105</v>
      </c>
      <c r="B187" s="8" t="n">
        <v>641.9</v>
      </c>
      <c r="C187" s="8" t="n">
        <v>672.2</v>
      </c>
    </row>
    <row r="188" spans="1:5">
      <c r="A188" s="4" t="s">
        <v>1152</v>
      </c>
      <c r="B188" s="8" t="n">
        <v>-17.9</v>
      </c>
      <c r="C188" s="8" t="n">
        <v>-17.4</v>
      </c>
    </row>
    <row r="189" spans="1:5">
      <c r="A189" s="4" t="s">
        <v>107</v>
      </c>
      <c r="B189" s="8" t="n">
        <v>115.3</v>
      </c>
      <c r="C189" s="8" t="n">
        <v>185.8</v>
      </c>
    </row>
    <row r="190" spans="1:5">
      <c r="A190" s="4" t="s">
        <v>108</v>
      </c>
      <c r="B190" s="8" t="n">
        <v>739.3</v>
      </c>
      <c r="C190" s="8" t="n">
        <v>840.6</v>
      </c>
    </row>
    <row r="191" spans="1:5">
      <c r="A191" s="4" t="s">
        <v>109</v>
      </c>
      <c r="B191" s="8" t="n">
        <v>233.4</v>
      </c>
      <c r="C191" s="8" t="n">
        <v>328.8</v>
      </c>
    </row>
    <row r="192" spans="1:5">
      <c r="A192" s="4" t="s">
        <v>110</v>
      </c>
      <c r="B192" s="8" t="n">
        <v>972.7</v>
      </c>
      <c r="C192" s="8" t="n">
        <v>1169.4</v>
      </c>
    </row>
    <row r="193" spans="1:5">
      <c r="A193" s="4" t="s">
        <v>111</v>
      </c>
      <c r="B193" s="8" t="n">
        <v>2241.8</v>
      </c>
      <c r="C193" s="8" t="n">
        <v>2334.1</v>
      </c>
    </row>
    <row r="194" spans="1:5">
      <c r="A194" s="4" t="s">
        <v>1141</v>
      </c>
    </row>
    <row r="195" spans="1:5">
      <c r="A195" s="3" t="s">
        <v>74</v>
      </c>
    </row>
    <row r="196" spans="1:5">
      <c r="A196" s="4" t="s">
        <v>75</v>
      </c>
      <c r="B196" s="5" t="n">
        <v>0</v>
      </c>
      <c r="C196" s="5" t="n">
        <v>0</v>
      </c>
      <c r="D196" s="6" t="n">
        <v>0</v>
      </c>
      <c r="E196" s="6" t="n">
        <v>0</v>
      </c>
    </row>
    <row r="197" spans="1:5">
      <c r="A197" s="4" t="s">
        <v>76</v>
      </c>
      <c r="B197" s="5" t="n">
        <v>0</v>
      </c>
      <c r="C197" s="5" t="n">
        <v>0</v>
      </c>
    </row>
    <row r="198" spans="1:5">
      <c r="A198" s="4" t="s">
        <v>77</v>
      </c>
      <c r="C198" s="5" t="n">
        <v>0</v>
      </c>
    </row>
    <row r="199" spans="1:5">
      <c r="A199" s="4" t="s">
        <v>78</v>
      </c>
      <c r="B199" s="5" t="n">
        <v>0</v>
      </c>
      <c r="C199" s="5" t="n">
        <v>0</v>
      </c>
    </row>
    <row r="200" spans="1:5">
      <c r="A200" s="4" t="s">
        <v>79</v>
      </c>
      <c r="B200" s="8" t="n">
        <v>-83.3</v>
      </c>
      <c r="C200" s="8" t="n">
        <v>-87.5</v>
      </c>
    </row>
    <row r="201" spans="1:5">
      <c r="A201" s="4" t="s">
        <v>80</v>
      </c>
      <c r="B201" s="5" t="n">
        <v>0</v>
      </c>
      <c r="C201" s="5" t="n">
        <v>0</v>
      </c>
    </row>
    <row r="202" spans="1:5">
      <c r="A202" s="4" t="s">
        <v>1143</v>
      </c>
      <c r="B202" s="8" t="n">
        <v>-245.8</v>
      </c>
      <c r="C202" s="8" t="n">
        <v>-282.2</v>
      </c>
    </row>
    <row r="203" spans="1:5">
      <c r="A203" s="4" t="s">
        <v>81</v>
      </c>
      <c r="B203" s="8" t="n">
        <v>-329.1</v>
      </c>
      <c r="C203" s="8" t="n">
        <v>-369.7</v>
      </c>
    </row>
    <row r="204" spans="1:5">
      <c r="A204" s="4" t="s">
        <v>1144</v>
      </c>
      <c r="B204" s="5" t="n">
        <v>-389</v>
      </c>
      <c r="C204" s="5" t="n">
        <v>-389</v>
      </c>
    </row>
    <row r="205" spans="1:5">
      <c r="A205" s="4" t="s">
        <v>82</v>
      </c>
      <c r="B205" s="5" t="n">
        <v>0</v>
      </c>
      <c r="C205" s="5" t="n">
        <v>0</v>
      </c>
    </row>
    <row r="206" spans="1:5">
      <c r="A206" s="4" t="s">
        <v>83</v>
      </c>
      <c r="B206" s="5" t="n">
        <v>0</v>
      </c>
      <c r="C206" s="5" t="n">
        <v>0</v>
      </c>
    </row>
    <row r="207" spans="1:5">
      <c r="A207" s="4" t="s">
        <v>84</v>
      </c>
      <c r="B207" s="5" t="n">
        <v>0</v>
      </c>
      <c r="C207" s="5" t="n">
        <v>0</v>
      </c>
    </row>
    <row r="208" spans="1:5">
      <c r="A208" s="4" t="s">
        <v>97</v>
      </c>
      <c r="B208" s="8" t="n">
        <v>-7.1</v>
      </c>
    </row>
    <row r="209" spans="1:5">
      <c r="A209" s="4" t="s">
        <v>85</v>
      </c>
      <c r="B209" s="5" t="n">
        <v>0</v>
      </c>
      <c r="C209" s="5" t="n">
        <v>0</v>
      </c>
    </row>
    <row r="210" spans="1:5">
      <c r="A210" s="4" t="s">
        <v>1145</v>
      </c>
      <c r="B210" s="8" t="n">
        <v>-1353.7</v>
      </c>
      <c r="C210" s="8" t="n">
        <v>-1230.9</v>
      </c>
    </row>
    <row r="211" spans="1:5">
      <c r="A211" s="4" t="s">
        <v>86</v>
      </c>
      <c r="B211" s="8" t="n">
        <v>-2078.9</v>
      </c>
      <c r="C211" s="8" t="n">
        <v>-1989.6</v>
      </c>
    </row>
    <row r="212" spans="1:5">
      <c r="A212" s="3" t="s">
        <v>87</v>
      </c>
    </row>
    <row r="213" spans="1:5">
      <c r="A213" s="4" t="s">
        <v>1146</v>
      </c>
      <c r="B213" s="8" t="n">
        <v>-245.8</v>
      </c>
      <c r="C213" s="8" t="n">
        <v>-282.2</v>
      </c>
    </row>
    <row r="214" spans="1:5">
      <c r="A214" s="4" t="s">
        <v>88</v>
      </c>
      <c r="B214" s="5" t="n">
        <v>0</v>
      </c>
      <c r="C214" s="5" t="n">
        <v>0</v>
      </c>
    </row>
    <row r="215" spans="1:5">
      <c r="A215" s="4" t="s">
        <v>89</v>
      </c>
      <c r="B215" s="5" t="n">
        <v>0</v>
      </c>
      <c r="C215" s="5" t="n">
        <v>0</v>
      </c>
    </row>
    <row r="216" spans="1:5">
      <c r="A216" s="4" t="s">
        <v>90</v>
      </c>
      <c r="B216" s="5" t="n">
        <v>0</v>
      </c>
      <c r="C216" s="5" t="n">
        <v>0</v>
      </c>
    </row>
    <row r="217" spans="1:5">
      <c r="A217" s="4" t="s">
        <v>91</v>
      </c>
      <c r="B217" s="5" t="n">
        <v>0</v>
      </c>
      <c r="C217" s="5" t="n">
        <v>0</v>
      </c>
    </row>
    <row r="218" spans="1:5">
      <c r="A218" s="4" t="s">
        <v>92</v>
      </c>
      <c r="B218" s="5" t="n">
        <v>0</v>
      </c>
      <c r="C218" s="5" t="n">
        <v>0</v>
      </c>
    </row>
    <row r="219" spans="1:5">
      <c r="A219" s="4" t="s">
        <v>1147</v>
      </c>
      <c r="B219" s="8" t="n">
        <v>-83.3</v>
      </c>
      <c r="C219" s="8" t="n">
        <v>-87.5</v>
      </c>
    </row>
    <row r="220" spans="1:5">
      <c r="A220" s="4" t="s">
        <v>93</v>
      </c>
      <c r="B220" s="8" t="n">
        <v>-329.1</v>
      </c>
      <c r="C220" s="8" t="n">
        <v>-369.7</v>
      </c>
    </row>
    <row r="221" spans="1:5">
      <c r="A221" s="4" t="s">
        <v>94</v>
      </c>
      <c r="B221" s="5" t="n">
        <v>0</v>
      </c>
      <c r="C221" s="5" t="n">
        <v>0</v>
      </c>
    </row>
    <row r="222" spans="1:5">
      <c r="A222" s="4" t="s">
        <v>1148</v>
      </c>
      <c r="B222" s="5" t="n">
        <v>-389</v>
      </c>
      <c r="C222" s="5" t="n">
        <v>-389</v>
      </c>
    </row>
    <row r="223" spans="1:5">
      <c r="A223" s="4" t="s">
        <v>95</v>
      </c>
      <c r="B223" s="5" t="n">
        <v>0</v>
      </c>
      <c r="C223" s="5" t="n">
        <v>0</v>
      </c>
    </row>
    <row r="224" spans="1:5">
      <c r="A224" s="4" t="s">
        <v>96</v>
      </c>
      <c r="B224" s="5" t="n">
        <v>0</v>
      </c>
      <c r="C224" s="5" t="n">
        <v>0</v>
      </c>
    </row>
    <row r="225" spans="1:5">
      <c r="A225" s="4" t="s">
        <v>97</v>
      </c>
      <c r="B225" s="8" t="n">
        <v>-7.1</v>
      </c>
      <c r="C225" s="5" t="n">
        <v>0</v>
      </c>
    </row>
    <row r="226" spans="1:5">
      <c r="A226" s="4" t="s">
        <v>98</v>
      </c>
      <c r="B226" s="5" t="n">
        <v>0</v>
      </c>
      <c r="C226" s="5" t="n">
        <v>0</v>
      </c>
    </row>
    <row r="227" spans="1:5">
      <c r="A227" s="4" t="s">
        <v>99</v>
      </c>
      <c r="B227" s="5" t="n">
        <v>0</v>
      </c>
      <c r="C227" s="5" t="n">
        <v>0</v>
      </c>
    </row>
    <row r="228" spans="1:5">
      <c r="A228" s="4" t="s">
        <v>100</v>
      </c>
      <c r="B228" s="8" t="n">
        <v>-725.2</v>
      </c>
      <c r="C228" s="8" t="n">
        <v>-758.7</v>
      </c>
    </row>
    <row r="229" spans="1:5">
      <c r="A229" s="3" t="s">
        <v>101</v>
      </c>
    </row>
    <row r="230" spans="1:5">
      <c r="A230" s="4" t="s">
        <v>1149</v>
      </c>
      <c r="B230" s="5" t="n">
        <v>0</v>
      </c>
      <c r="C230" s="5" t="n">
        <v>0</v>
      </c>
    </row>
    <row r="231" spans="1:5">
      <c r="A231" s="4" t="s">
        <v>1150</v>
      </c>
      <c r="B231" s="5" t="n">
        <v>0</v>
      </c>
      <c r="C231" s="5" t="n">
        <v>0</v>
      </c>
    </row>
    <row r="232" spans="1:5">
      <c r="A232" s="4" t="s">
        <v>1151</v>
      </c>
      <c r="B232" s="4" t="s">
        <v>1155</v>
      </c>
      <c r="C232" s="5" t="n">
        <v>0</v>
      </c>
    </row>
    <row r="233" spans="1:5">
      <c r="A233" s="4" t="s">
        <v>105</v>
      </c>
      <c r="B233" s="8" t="n">
        <v>-782.9</v>
      </c>
      <c r="C233" s="8" t="n">
        <v>-714.3</v>
      </c>
    </row>
    <row r="234" spans="1:5">
      <c r="A234" s="4" t="s">
        <v>1152</v>
      </c>
      <c r="B234" s="8" t="n">
        <v>20.1</v>
      </c>
      <c r="C234" s="5" t="n">
        <v>19</v>
      </c>
    </row>
    <row r="235" spans="1:5">
      <c r="A235" s="4" t="s">
        <v>107</v>
      </c>
      <c r="B235" s="8" t="n">
        <v>-590.9</v>
      </c>
      <c r="C235" s="8" t="n">
        <v>-535.6</v>
      </c>
    </row>
    <row r="236" spans="1:5">
      <c r="A236" s="4" t="s">
        <v>108</v>
      </c>
      <c r="B236" s="8" t="n">
        <v>-1353.7</v>
      </c>
      <c r="C236" s="8" t="n">
        <v>-1230.9</v>
      </c>
    </row>
    <row r="237" spans="1:5">
      <c r="A237" s="4" t="s">
        <v>109</v>
      </c>
      <c r="B237" s="5" t="n">
        <v>0</v>
      </c>
      <c r="C237" s="5" t="n">
        <v>0</v>
      </c>
    </row>
    <row r="238" spans="1:5">
      <c r="A238" s="4" t="s">
        <v>110</v>
      </c>
      <c r="B238" s="8" t="n">
        <v>-1353.7</v>
      </c>
      <c r="C238" s="8" t="n">
        <v>-1230.9</v>
      </c>
    </row>
    <row r="239" spans="1:5">
      <c r="A239" s="4" t="s">
        <v>111</v>
      </c>
      <c r="B239" s="7" t="n">
        <v>-2078.9</v>
      </c>
      <c r="C239" s="7" t="n">
        <v>-1989.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3</v>
      </c>
    </row>
    <row r="4" spans="1:12">
      <c r="A4" s="4" t="s">
        <v>52</v>
      </c>
      <c r="B4" s="7" t="n">
        <v>173.9</v>
      </c>
      <c r="C4" s="7" t="n">
        <v>18.8</v>
      </c>
      <c r="D4" s="7" t="n">
        <v>-31.5</v>
      </c>
      <c r="E4" s="7" t="n">
        <v>-57.7</v>
      </c>
      <c r="F4" s="7" t="n">
        <v>31.5</v>
      </c>
      <c r="G4" s="7" t="n">
        <v>14.4</v>
      </c>
      <c r="H4" s="6" t="n">
        <v>1</v>
      </c>
      <c r="I4" s="7" t="n">
        <v>12.6</v>
      </c>
      <c r="J4" s="7" t="n">
        <v>103.5</v>
      </c>
      <c r="K4" s="7" t="n">
        <v>59.5</v>
      </c>
      <c r="L4" s="7" t="n">
        <v>10.3</v>
      </c>
    </row>
    <row r="5" spans="1:12">
      <c r="A5" s="3" t="s">
        <v>1157</v>
      </c>
    </row>
    <row r="6" spans="1:12">
      <c r="A6" s="4" t="s">
        <v>43</v>
      </c>
      <c r="J6" s="8" t="n">
        <v>128.2</v>
      </c>
      <c r="K6" s="8" t="n">
        <v>114.2</v>
      </c>
      <c r="L6" s="8" t="n">
        <v>109.1</v>
      </c>
    </row>
    <row r="7" spans="1:12">
      <c r="A7" s="4" t="s">
        <v>125</v>
      </c>
      <c r="J7" s="8" t="n">
        <v>-87.2</v>
      </c>
      <c r="K7" s="8" t="n">
        <v>3.1</v>
      </c>
      <c r="L7" s="8" t="n">
        <v>-5.6</v>
      </c>
    </row>
    <row r="8" spans="1:12">
      <c r="A8" s="4" t="s">
        <v>126</v>
      </c>
      <c r="J8" s="8" t="n">
        <v>-1.8</v>
      </c>
      <c r="K8" s="8" t="n">
        <v>-2.6</v>
      </c>
      <c r="L8" s="5" t="n">
        <v>-8</v>
      </c>
    </row>
    <row r="9" spans="1:12">
      <c r="A9" s="4" t="s">
        <v>127</v>
      </c>
      <c r="J9" s="5" t="n">
        <v>0</v>
      </c>
      <c r="K9" s="5" t="n">
        <v>0</v>
      </c>
      <c r="L9" s="8" t="n">
        <v>13.1</v>
      </c>
    </row>
    <row r="10" spans="1:12">
      <c r="A10" s="4" t="s">
        <v>128</v>
      </c>
      <c r="J10" s="8" t="n">
        <v>4.8</v>
      </c>
      <c r="K10" s="8" t="n">
        <v>6.5</v>
      </c>
      <c r="L10" s="8" t="n">
        <v>7.2</v>
      </c>
    </row>
    <row r="11" spans="1:12">
      <c r="A11" s="4" t="s">
        <v>1158</v>
      </c>
      <c r="J11" s="5" t="n">
        <v>0</v>
      </c>
      <c r="K11" s="5" t="n">
        <v>0</v>
      </c>
      <c r="L11" s="5" t="n">
        <v>0</v>
      </c>
    </row>
    <row r="12" spans="1:12">
      <c r="A12" s="4" t="s">
        <v>51</v>
      </c>
      <c r="J12" s="5" t="n">
        <v>0</v>
      </c>
      <c r="K12" s="5" t="n">
        <v>0</v>
      </c>
      <c r="L12" s="8" t="n">
        <v>21.6</v>
      </c>
    </row>
    <row r="13" spans="1:12">
      <c r="A13" s="4" t="s">
        <v>48</v>
      </c>
      <c r="D13" s="7" t="n">
        <v>20.2</v>
      </c>
      <c r="J13" s="8" t="n">
        <v>20.4</v>
      </c>
      <c r="K13" s="5" t="n">
        <v>-25</v>
      </c>
      <c r="L13" s="8" t="n">
        <v>0.5</v>
      </c>
    </row>
    <row r="14" spans="1:12">
      <c r="A14" s="4" t="s">
        <v>44</v>
      </c>
      <c r="K14" s="8" t="n">
        <v>14.7</v>
      </c>
    </row>
    <row r="15" spans="1:12">
      <c r="A15" s="3" t="s">
        <v>129</v>
      </c>
    </row>
    <row r="16" spans="1:12">
      <c r="A16" s="4" t="s">
        <v>76</v>
      </c>
      <c r="J16" s="8" t="n">
        <v>-7.8</v>
      </c>
      <c r="K16" s="8" t="n">
        <v>3.7</v>
      </c>
      <c r="L16" s="8" t="n">
        <v>18.8</v>
      </c>
    </row>
    <row r="17" spans="1:12">
      <c r="A17" s="4" t="s">
        <v>78</v>
      </c>
      <c r="J17" s="8" t="n">
        <v>-18.5</v>
      </c>
      <c r="K17" s="8" t="n">
        <v>29.4</v>
      </c>
      <c r="L17" s="8" t="n">
        <v>23.2</v>
      </c>
    </row>
    <row r="18" spans="1:12">
      <c r="A18" s="4" t="s">
        <v>88</v>
      </c>
      <c r="J18" s="8" t="n">
        <v>11.7</v>
      </c>
      <c r="K18" s="8" t="n">
        <v>-0.8</v>
      </c>
      <c r="L18" s="8" t="n">
        <v>-17.9</v>
      </c>
    </row>
    <row r="19" spans="1:12">
      <c r="A19" s="4" t="s">
        <v>89</v>
      </c>
      <c r="J19" s="8" t="n">
        <v>2.6</v>
      </c>
      <c r="K19" s="8" t="n">
        <v>6.8</v>
      </c>
      <c r="L19" s="8" t="n">
        <v>-24.3</v>
      </c>
    </row>
    <row r="20" spans="1:12">
      <c r="A20" s="4" t="s">
        <v>90</v>
      </c>
      <c r="J20" s="8" t="n">
        <v>-0.8</v>
      </c>
      <c r="K20" s="8" t="n">
        <v>0.4</v>
      </c>
      <c r="L20" s="8" t="n">
        <v>-4.4</v>
      </c>
    </row>
    <row r="21" spans="1:12">
      <c r="A21" s="4" t="s">
        <v>92</v>
      </c>
      <c r="J21" s="8" t="n">
        <v>-10.8</v>
      </c>
      <c r="K21" s="8" t="n">
        <v>-2.7</v>
      </c>
      <c r="L21" s="5" t="n">
        <v>-1</v>
      </c>
    </row>
    <row r="22" spans="1:12">
      <c r="A22" s="4" t="s">
        <v>130</v>
      </c>
      <c r="J22" s="8" t="n">
        <v>-0.2</v>
      </c>
      <c r="K22" s="5" t="n">
        <v>7</v>
      </c>
      <c r="L22" s="8" t="n">
        <v>-5.6</v>
      </c>
    </row>
    <row r="23" spans="1:12">
      <c r="A23" s="4" t="s">
        <v>131</v>
      </c>
      <c r="J23" s="8" t="n">
        <v>4.4</v>
      </c>
      <c r="K23" s="8" t="n">
        <v>4.9</v>
      </c>
      <c r="L23" s="8" t="n">
        <v>4.1</v>
      </c>
    </row>
    <row r="24" spans="1:12">
      <c r="A24" s="4" t="s">
        <v>132</v>
      </c>
      <c r="J24" s="8" t="n">
        <v>148.5</v>
      </c>
      <c r="K24" s="8" t="n">
        <v>219.1</v>
      </c>
      <c r="L24" s="8" t="n">
        <v>141.1</v>
      </c>
    </row>
    <row r="25" spans="1:12">
      <c r="A25" s="3" t="s">
        <v>133</v>
      </c>
    </row>
    <row r="26" spans="1:12">
      <c r="A26" s="4" t="s">
        <v>134</v>
      </c>
      <c r="J26" s="8" t="n">
        <v>-75.59999999999999</v>
      </c>
      <c r="K26" s="8" t="n">
        <v>-63.7</v>
      </c>
      <c r="L26" s="8" t="n">
        <v>-75.8</v>
      </c>
    </row>
    <row r="27" spans="1:12">
      <c r="A27" s="4" t="s">
        <v>138</v>
      </c>
      <c r="J27" s="5" t="n">
        <v>0</v>
      </c>
      <c r="K27" s="5" t="n">
        <v>0</v>
      </c>
      <c r="L27" s="8" t="n">
        <v>-191.7</v>
      </c>
    </row>
    <row r="28" spans="1:12">
      <c r="A28" s="4" t="s">
        <v>135</v>
      </c>
      <c r="J28" s="8" t="n">
        <v>0.5</v>
      </c>
      <c r="K28" s="8" t="n">
        <v>17.7</v>
      </c>
      <c r="L28" s="8" t="n">
        <v>-17.7</v>
      </c>
    </row>
    <row r="29" spans="1:12">
      <c r="A29" s="4" t="s">
        <v>136</v>
      </c>
      <c r="J29" s="8" t="n">
        <v>20.5</v>
      </c>
      <c r="K29" s="8" t="n">
        <v>20.5</v>
      </c>
      <c r="L29" s="5" t="n">
        <v>0</v>
      </c>
    </row>
    <row r="30" spans="1:12">
      <c r="A30" s="4" t="s">
        <v>137</v>
      </c>
      <c r="J30" s="5" t="n">
        <v>0</v>
      </c>
      <c r="K30" s="8" t="n">
        <v>-12.8</v>
      </c>
      <c r="L30" s="5" t="n">
        <v>0</v>
      </c>
    </row>
    <row r="31" spans="1:12">
      <c r="A31" s="4" t="s">
        <v>139</v>
      </c>
      <c r="J31" s="5" t="n">
        <v>0</v>
      </c>
      <c r="K31" s="8" t="n">
        <v>2.1</v>
      </c>
      <c r="L31" s="5" t="n">
        <v>0</v>
      </c>
    </row>
    <row r="32" spans="1:12">
      <c r="A32" s="4" t="s">
        <v>140</v>
      </c>
      <c r="J32" s="8" t="n">
        <v>-54.6</v>
      </c>
      <c r="K32" s="8" t="n">
        <v>-36.2</v>
      </c>
      <c r="L32" s="8" t="n">
        <v>-285.2</v>
      </c>
    </row>
    <row r="33" spans="1:12">
      <c r="A33" s="3" t="s">
        <v>141</v>
      </c>
    </row>
    <row r="34" spans="1:12">
      <c r="A34" s="4" t="s">
        <v>142</v>
      </c>
      <c r="J34" s="8" t="n">
        <v>693.7</v>
      </c>
      <c r="K34" s="5" t="n">
        <v>0</v>
      </c>
      <c r="L34" s="8" t="n">
        <v>260.8</v>
      </c>
    </row>
    <row r="35" spans="1:12">
      <c r="A35" s="4" t="s">
        <v>143</v>
      </c>
      <c r="J35" s="8" t="n">
        <v>-644.9</v>
      </c>
      <c r="K35" s="8" t="n">
        <v>-66.09999999999999</v>
      </c>
      <c r="L35" s="8" t="n">
        <v>-248.1</v>
      </c>
    </row>
    <row r="36" spans="1:12">
      <c r="A36" s="4" t="s">
        <v>144</v>
      </c>
      <c r="J36" s="8" t="n">
        <v>-17.4</v>
      </c>
      <c r="K36" s="8" t="n">
        <v>-0.2</v>
      </c>
      <c r="L36" s="8" t="n">
        <v>-5.7</v>
      </c>
    </row>
    <row r="37" spans="1:12">
      <c r="A37" s="4" t="s">
        <v>145</v>
      </c>
      <c r="J37" s="5" t="n">
        <v>350</v>
      </c>
      <c r="K37" s="5" t="n">
        <v>28</v>
      </c>
      <c r="L37" s="8" t="n">
        <v>292.4</v>
      </c>
    </row>
    <row r="38" spans="1:12">
      <c r="A38" s="4" t="s">
        <v>146</v>
      </c>
      <c r="J38" s="5" t="n">
        <v>-392</v>
      </c>
      <c r="K38" s="8" t="n">
        <v>-98.40000000000001</v>
      </c>
      <c r="L38" s="5" t="n">
        <v>-50</v>
      </c>
    </row>
    <row r="39" spans="1:12">
      <c r="A39" s="4" t="s">
        <v>150</v>
      </c>
      <c r="J39" s="5" t="n">
        <v>0</v>
      </c>
      <c r="K39" s="5" t="n">
        <v>0</v>
      </c>
      <c r="L39" s="5" t="n">
        <v>-28</v>
      </c>
    </row>
    <row r="40" spans="1:12">
      <c r="A40" s="4" t="s">
        <v>147</v>
      </c>
      <c r="J40" s="5" t="n">
        <v>0</v>
      </c>
      <c r="K40" s="8" t="n">
        <v>16.2</v>
      </c>
      <c r="L40" s="5" t="n">
        <v>0</v>
      </c>
    </row>
    <row r="41" spans="1:12">
      <c r="A41" s="4" t="s">
        <v>148</v>
      </c>
      <c r="J41" s="8" t="n">
        <v>-2.5</v>
      </c>
      <c r="K41" s="5" t="n">
        <v>-1</v>
      </c>
      <c r="L41" s="5" t="n">
        <v>0</v>
      </c>
    </row>
    <row r="42" spans="1:12">
      <c r="A42" s="4" t="s">
        <v>149</v>
      </c>
      <c r="J42" s="5" t="n">
        <v>-47</v>
      </c>
      <c r="K42" s="8" t="n">
        <v>-49.4</v>
      </c>
      <c r="L42" s="8" t="n">
        <v>-43.3</v>
      </c>
    </row>
    <row r="43" spans="1:12">
      <c r="A43" s="4" t="s">
        <v>152</v>
      </c>
      <c r="J43" s="5" t="n">
        <v>0</v>
      </c>
      <c r="K43" s="5" t="n">
        <v>0</v>
      </c>
      <c r="L43" s="8" t="n">
        <v>-35.7</v>
      </c>
    </row>
    <row r="44" spans="1:12">
      <c r="A44" s="4" t="s">
        <v>153</v>
      </c>
      <c r="J44" s="5" t="n">
        <v>0</v>
      </c>
      <c r="K44" s="5" t="n">
        <v>0</v>
      </c>
      <c r="L44" s="8" t="n">
        <v>-12.8</v>
      </c>
    </row>
    <row r="45" spans="1:12">
      <c r="A45" s="4" t="s">
        <v>151</v>
      </c>
      <c r="J45" s="8" t="n">
        <v>-48.7</v>
      </c>
    </row>
    <row r="46" spans="1:12">
      <c r="A46" s="4" t="s">
        <v>154</v>
      </c>
      <c r="J46" s="8" t="n">
        <v>1.1</v>
      </c>
      <c r="K46" s="8" t="n">
        <v>-1.4</v>
      </c>
      <c r="L46" s="8" t="n">
        <v>-1.1</v>
      </c>
    </row>
    <row r="47" spans="1:12">
      <c r="A47" s="4" t="s">
        <v>1159</v>
      </c>
      <c r="J47" s="5" t="n">
        <v>0</v>
      </c>
      <c r="K47" s="5" t="n">
        <v>0</v>
      </c>
      <c r="L47" s="5" t="n">
        <v>0</v>
      </c>
    </row>
    <row r="48" spans="1:12">
      <c r="A48" s="4" t="s">
        <v>155</v>
      </c>
      <c r="J48" s="8" t="n">
        <v>-107.7</v>
      </c>
      <c r="K48" s="8" t="n">
        <v>-172.3</v>
      </c>
      <c r="L48" s="8" t="n">
        <v>128.5</v>
      </c>
    </row>
    <row r="49" spans="1:12">
      <c r="A49" s="4" t="s">
        <v>156</v>
      </c>
      <c r="J49" s="8" t="n">
        <v>-13.8</v>
      </c>
      <c r="K49" s="8" t="n">
        <v>10.6</v>
      </c>
      <c r="L49" s="8" t="n">
        <v>-15.6</v>
      </c>
    </row>
    <row r="50" spans="1:12">
      <c r="A50" s="4" t="s">
        <v>157</v>
      </c>
      <c r="E50" s="5" t="n">
        <v>134</v>
      </c>
      <c r="I50" s="8" t="n">
        <v>123.4</v>
      </c>
      <c r="J50" s="5" t="n">
        <v>134</v>
      </c>
      <c r="K50" s="8" t="n">
        <v>123.4</v>
      </c>
      <c r="L50" s="5" t="n">
        <v>139</v>
      </c>
    </row>
    <row r="51" spans="1:12">
      <c r="A51" s="4" t="s">
        <v>158</v>
      </c>
      <c r="B51" s="8" t="n">
        <v>120.2</v>
      </c>
      <c r="F51" s="5" t="n">
        <v>134</v>
      </c>
      <c r="J51" s="8" t="n">
        <v>120.2</v>
      </c>
      <c r="K51" s="5" t="n">
        <v>134</v>
      </c>
      <c r="L51" s="8" t="n">
        <v>123.4</v>
      </c>
    </row>
    <row r="52" spans="1:12">
      <c r="A52" s="4" t="s">
        <v>1136</v>
      </c>
    </row>
    <row r="53" spans="1:12">
      <c r="A53" s="3" t="s">
        <v>133</v>
      </c>
    </row>
    <row r="54" spans="1:12">
      <c r="A54" s="4" t="s">
        <v>138</v>
      </c>
      <c r="L54" s="5" t="n">
        <v>0</v>
      </c>
    </row>
    <row r="55" spans="1:12">
      <c r="A55" s="4" t="s">
        <v>135</v>
      </c>
      <c r="L55" s="5" t="n">
        <v>0</v>
      </c>
    </row>
    <row r="56" spans="1:12">
      <c r="A56" s="3" t="s">
        <v>141</v>
      </c>
    </row>
    <row r="57" spans="1:12">
      <c r="A57" s="4" t="s">
        <v>142</v>
      </c>
      <c r="J57" s="5" t="n">
        <v>0</v>
      </c>
    </row>
    <row r="58" spans="1:12">
      <c r="A58" s="4" t="s">
        <v>151</v>
      </c>
      <c r="J58" s="5" t="n">
        <v>0</v>
      </c>
    </row>
    <row r="59" spans="1:12">
      <c r="A59" s="4" t="s">
        <v>1125</v>
      </c>
    </row>
    <row r="60" spans="1:12">
      <c r="A60" s="3" t="s">
        <v>133</v>
      </c>
    </row>
    <row r="61" spans="1:12">
      <c r="A61" s="4" t="s">
        <v>138</v>
      </c>
      <c r="L61" s="5" t="n">
        <v>0</v>
      </c>
    </row>
    <row r="62" spans="1:12">
      <c r="A62" s="4" t="s">
        <v>135</v>
      </c>
      <c r="L62" s="5" t="n">
        <v>0</v>
      </c>
    </row>
    <row r="63" spans="1:12">
      <c r="A63" s="3" t="s">
        <v>141</v>
      </c>
    </row>
    <row r="64" spans="1:12">
      <c r="A64" s="4" t="s">
        <v>142</v>
      </c>
      <c r="J64" s="5" t="n">
        <v>0</v>
      </c>
    </row>
    <row r="65" spans="1:12">
      <c r="A65" s="4" t="s">
        <v>151</v>
      </c>
      <c r="J65" s="8" t="n">
        <v>-48.7</v>
      </c>
    </row>
    <row r="66" spans="1:12">
      <c r="A66" s="4" t="s">
        <v>1137</v>
      </c>
    </row>
    <row r="67" spans="1:12">
      <c r="A67" s="3" t="s">
        <v>133</v>
      </c>
    </row>
    <row r="68" spans="1:12">
      <c r="A68" s="4" t="s">
        <v>138</v>
      </c>
      <c r="L68" s="8" t="n">
        <v>-191.7</v>
      </c>
    </row>
    <row r="69" spans="1:12">
      <c r="A69" s="4" t="s">
        <v>135</v>
      </c>
      <c r="L69" s="8" t="n">
        <v>-17.7</v>
      </c>
    </row>
    <row r="70" spans="1:12">
      <c r="A70" s="3" t="s">
        <v>141</v>
      </c>
    </row>
    <row r="71" spans="1:12">
      <c r="A71" s="4" t="s">
        <v>142</v>
      </c>
      <c r="J71" s="8" t="n">
        <v>693.7</v>
      </c>
    </row>
    <row r="72" spans="1:12">
      <c r="A72" s="4" t="s">
        <v>151</v>
      </c>
      <c r="J72" s="5" t="n">
        <v>0</v>
      </c>
    </row>
    <row r="73" spans="1:12">
      <c r="A73" s="4" t="s">
        <v>1138</v>
      </c>
    </row>
    <row r="74" spans="1:12">
      <c r="A74" s="3" t="s">
        <v>123</v>
      </c>
    </row>
    <row r="75" spans="1:12">
      <c r="A75" s="4" t="s">
        <v>52</v>
      </c>
      <c r="J75" s="8" t="n">
        <v>122.4</v>
      </c>
      <c r="K75" s="8" t="n">
        <v>14.4</v>
      </c>
      <c r="L75" s="5" t="n">
        <v>-22</v>
      </c>
    </row>
    <row r="76" spans="1:12">
      <c r="A76" s="3" t="s">
        <v>1157</v>
      </c>
    </row>
    <row r="77" spans="1:12">
      <c r="A77" s="4" t="s">
        <v>43</v>
      </c>
      <c r="J77" s="5" t="n">
        <v>0</v>
      </c>
      <c r="K77" s="5" t="n">
        <v>0</v>
      </c>
      <c r="L77" s="5" t="n">
        <v>0</v>
      </c>
    </row>
    <row r="78" spans="1:12">
      <c r="A78" s="4" t="s">
        <v>125</v>
      </c>
      <c r="J78" s="8" t="n">
        <v>-22.8</v>
      </c>
      <c r="K78" s="8" t="n">
        <v>-16.6</v>
      </c>
      <c r="L78" s="8" t="n">
        <v>-20.7</v>
      </c>
    </row>
    <row r="79" spans="1:12">
      <c r="A79" s="4" t="s">
        <v>126</v>
      </c>
      <c r="J79" s="5" t="n">
        <v>0</v>
      </c>
      <c r="K79" s="5" t="n">
        <v>0</v>
      </c>
      <c r="L79" s="5" t="n">
        <v>0</v>
      </c>
    </row>
    <row r="80" spans="1:12">
      <c r="A80" s="4" t="s">
        <v>127</v>
      </c>
      <c r="L80" s="5" t="n">
        <v>0</v>
      </c>
    </row>
    <row r="81" spans="1:12">
      <c r="A81" s="4" t="s">
        <v>128</v>
      </c>
      <c r="J81" s="8" t="n">
        <v>4.7</v>
      </c>
      <c r="K81" s="8" t="n">
        <v>6.5</v>
      </c>
      <c r="L81" s="8" t="n">
        <v>7.2</v>
      </c>
    </row>
    <row r="82" spans="1:12">
      <c r="A82" s="4" t="s">
        <v>1158</v>
      </c>
      <c r="J82" s="8" t="n">
        <v>-109.9</v>
      </c>
      <c r="K82" s="8" t="n">
        <v>-19.7</v>
      </c>
      <c r="L82" s="8" t="n">
        <v>8.4</v>
      </c>
    </row>
    <row r="83" spans="1:12">
      <c r="A83" s="4" t="s">
        <v>51</v>
      </c>
      <c r="L83" s="5" t="n">
        <v>0</v>
      </c>
    </row>
    <row r="84" spans="1:12">
      <c r="A84" s="4" t="s">
        <v>48</v>
      </c>
      <c r="J84" s="8" t="n">
        <v>0.4</v>
      </c>
      <c r="K84" s="5" t="n">
        <v>0</v>
      </c>
      <c r="L84" s="8" t="n">
        <v>1.2</v>
      </c>
    </row>
    <row r="85" spans="1:12">
      <c r="A85" s="4" t="s">
        <v>44</v>
      </c>
      <c r="K85" s="5" t="n">
        <v>0</v>
      </c>
    </row>
    <row r="86" spans="1:12">
      <c r="A86" s="3" t="s">
        <v>129</v>
      </c>
    </row>
    <row r="87" spans="1:12">
      <c r="A87" s="4" t="s">
        <v>76</v>
      </c>
      <c r="J87" s="5" t="n">
        <v>0</v>
      </c>
      <c r="K87" s="5" t="n">
        <v>0</v>
      </c>
      <c r="L87" s="8" t="n">
        <v>0.1</v>
      </c>
    </row>
    <row r="88" spans="1:12">
      <c r="A88" s="4" t="s">
        <v>78</v>
      </c>
      <c r="J88" s="5" t="n">
        <v>0</v>
      </c>
      <c r="K88" s="5" t="n">
        <v>0</v>
      </c>
      <c r="L88" s="5" t="n">
        <v>0</v>
      </c>
    </row>
    <row r="89" spans="1:12">
      <c r="A89" s="4" t="s">
        <v>88</v>
      </c>
      <c r="J89" s="5" t="n">
        <v>0</v>
      </c>
      <c r="K89" s="5" t="n">
        <v>0</v>
      </c>
      <c r="L89" s="5" t="n">
        <v>0</v>
      </c>
    </row>
    <row r="90" spans="1:12">
      <c r="A90" s="4" t="s">
        <v>89</v>
      </c>
      <c r="J90" s="8" t="n">
        <v>-0.2</v>
      </c>
      <c r="K90" s="8" t="n">
        <v>1.5</v>
      </c>
      <c r="L90" s="8" t="n">
        <v>-0.2</v>
      </c>
    </row>
    <row r="91" spans="1:12">
      <c r="A91" s="4" t="s">
        <v>90</v>
      </c>
      <c r="J91" s="5" t="n">
        <v>0</v>
      </c>
      <c r="K91" s="5" t="n">
        <v>0</v>
      </c>
      <c r="L91" s="5" t="n">
        <v>0</v>
      </c>
    </row>
    <row r="92" spans="1:12">
      <c r="A92" s="4" t="s">
        <v>92</v>
      </c>
      <c r="J92" s="8" t="n">
        <v>-0.1</v>
      </c>
      <c r="K92" s="8" t="n">
        <v>0.1</v>
      </c>
      <c r="L92" s="8" t="n">
        <v>-6.1</v>
      </c>
    </row>
    <row r="93" spans="1:12">
      <c r="A93" s="4" t="s">
        <v>130</v>
      </c>
      <c r="J93" s="8" t="n">
        <v>-2.7</v>
      </c>
      <c r="K93" s="8" t="n">
        <v>-6.9</v>
      </c>
      <c r="L93" s="8" t="n">
        <v>17.1</v>
      </c>
    </row>
    <row r="94" spans="1:12">
      <c r="A94" s="4" t="s">
        <v>131</v>
      </c>
      <c r="J94" s="8" t="n">
        <v>1.3</v>
      </c>
      <c r="K94" s="8" t="n">
        <v>2.5</v>
      </c>
      <c r="L94" s="8" t="n">
        <v>-0.9</v>
      </c>
    </row>
    <row r="95" spans="1:12">
      <c r="A95" s="4" t="s">
        <v>132</v>
      </c>
      <c r="J95" s="8" t="n">
        <v>-6.9</v>
      </c>
      <c r="K95" s="8" t="n">
        <v>-18.2</v>
      </c>
      <c r="L95" s="8" t="n">
        <v>-15.9</v>
      </c>
    </row>
    <row r="96" spans="1:12">
      <c r="A96" s="3" t="s">
        <v>133</v>
      </c>
    </row>
    <row r="97" spans="1:12">
      <c r="A97" s="4" t="s">
        <v>134</v>
      </c>
      <c r="J97" s="5" t="n">
        <v>0</v>
      </c>
      <c r="K97" s="5" t="n">
        <v>0</v>
      </c>
      <c r="L97" s="5" t="n">
        <v>0</v>
      </c>
    </row>
    <row r="98" spans="1:12">
      <c r="A98" s="4" t="s">
        <v>135</v>
      </c>
      <c r="J98" s="5" t="n">
        <v>0</v>
      </c>
      <c r="K98" s="5" t="n">
        <v>0</v>
      </c>
    </row>
    <row r="99" spans="1:12">
      <c r="A99" s="4" t="s">
        <v>136</v>
      </c>
      <c r="J99" s="5" t="n">
        <v>0</v>
      </c>
      <c r="K99" s="5" t="n">
        <v>0</v>
      </c>
    </row>
    <row r="100" spans="1:12">
      <c r="A100" s="4" t="s">
        <v>137</v>
      </c>
      <c r="K100" s="5" t="n">
        <v>0</v>
      </c>
    </row>
    <row r="101" spans="1:12">
      <c r="A101" s="4" t="s">
        <v>139</v>
      </c>
      <c r="K101" s="5" t="n">
        <v>0</v>
      </c>
    </row>
    <row r="102" spans="1:12">
      <c r="A102" s="4" t="s">
        <v>140</v>
      </c>
      <c r="J102" s="5" t="n">
        <v>0</v>
      </c>
      <c r="K102" s="5" t="n">
        <v>0</v>
      </c>
      <c r="L102" s="5" t="n">
        <v>0</v>
      </c>
    </row>
    <row r="103" spans="1:12">
      <c r="A103" s="3" t="s">
        <v>141</v>
      </c>
    </row>
    <row r="104" spans="1:12">
      <c r="A104" s="4" t="s">
        <v>142</v>
      </c>
      <c r="L104" s="5" t="n">
        <v>0</v>
      </c>
    </row>
    <row r="105" spans="1:12">
      <c r="A105" s="4" t="s">
        <v>143</v>
      </c>
      <c r="J105" s="5" t="n">
        <v>0</v>
      </c>
      <c r="K105" s="5" t="n">
        <v>0</v>
      </c>
      <c r="L105" s="8" t="n">
        <v>-16.8</v>
      </c>
    </row>
    <row r="106" spans="1:12">
      <c r="A106" s="4" t="s">
        <v>144</v>
      </c>
      <c r="J106" s="8" t="n">
        <v>-1.6</v>
      </c>
      <c r="K106" s="5" t="n">
        <v>0</v>
      </c>
      <c r="L106" s="8" t="n">
        <v>-0.4</v>
      </c>
    </row>
    <row r="107" spans="1:12">
      <c r="A107" s="4" t="s">
        <v>145</v>
      </c>
      <c r="J107" s="5" t="n">
        <v>0</v>
      </c>
      <c r="K107" s="5" t="n">
        <v>0</v>
      </c>
      <c r="L107" s="8" t="n">
        <v>60.4</v>
      </c>
    </row>
    <row r="108" spans="1:12">
      <c r="A108" s="4" t="s">
        <v>146</v>
      </c>
      <c r="J108" s="5" t="n">
        <v>0</v>
      </c>
      <c r="K108" s="8" t="n">
        <v>-60.4</v>
      </c>
      <c r="L108" s="5" t="n">
        <v>0</v>
      </c>
    </row>
    <row r="109" spans="1:12">
      <c r="A109" s="4" t="s">
        <v>150</v>
      </c>
      <c r="L109" s="5" t="n">
        <v>-28</v>
      </c>
    </row>
    <row r="110" spans="1:12">
      <c r="A110" s="4" t="s">
        <v>147</v>
      </c>
      <c r="K110" s="5" t="n">
        <v>0</v>
      </c>
    </row>
    <row r="111" spans="1:12">
      <c r="A111" s="4" t="s">
        <v>148</v>
      </c>
      <c r="J111" s="5" t="n">
        <v>0</v>
      </c>
      <c r="K111" s="5" t="n">
        <v>0</v>
      </c>
    </row>
    <row r="112" spans="1:12">
      <c r="A112" s="4" t="s">
        <v>149</v>
      </c>
      <c r="J112" s="5" t="n">
        <v>0</v>
      </c>
      <c r="K112" s="5" t="n">
        <v>0</v>
      </c>
      <c r="L112" s="5" t="n">
        <v>0</v>
      </c>
    </row>
    <row r="113" spans="1:12">
      <c r="A113" s="4" t="s">
        <v>152</v>
      </c>
      <c r="L113" s="8" t="n">
        <v>-35.7</v>
      </c>
    </row>
    <row r="114" spans="1:12">
      <c r="A114" s="4" t="s">
        <v>153</v>
      </c>
      <c r="L114" s="5" t="n">
        <v>0</v>
      </c>
    </row>
    <row r="115" spans="1:12">
      <c r="A115" s="4" t="s">
        <v>154</v>
      </c>
      <c r="J115" s="8" t="n">
        <v>1.1</v>
      </c>
      <c r="K115" s="8" t="n">
        <v>-0.3</v>
      </c>
      <c r="L115" s="8" t="n">
        <v>-1.1</v>
      </c>
    </row>
    <row r="116" spans="1:12">
      <c r="A116" s="4" t="s">
        <v>1159</v>
      </c>
      <c r="J116" s="8" t="n">
        <v>7.4</v>
      </c>
      <c r="K116" s="8" t="n">
        <v>78.90000000000001</v>
      </c>
      <c r="L116" s="8" t="n">
        <v>37.5</v>
      </c>
    </row>
    <row r="117" spans="1:12">
      <c r="A117" s="4" t="s">
        <v>155</v>
      </c>
      <c r="J117" s="8" t="n">
        <v>6.9</v>
      </c>
      <c r="K117" s="8" t="n">
        <v>18.2</v>
      </c>
      <c r="L117" s="8" t="n">
        <v>15.9</v>
      </c>
    </row>
    <row r="118" spans="1:12">
      <c r="A118" s="4" t="s">
        <v>156</v>
      </c>
      <c r="J118" s="5" t="n">
        <v>0</v>
      </c>
      <c r="K118" s="5" t="n">
        <v>0</v>
      </c>
      <c r="L118" s="5" t="n">
        <v>0</v>
      </c>
    </row>
    <row r="119" spans="1:12">
      <c r="A119" s="4" t="s">
        <v>157</v>
      </c>
      <c r="E119" s="5" t="n">
        <v>0</v>
      </c>
      <c r="I119" s="5" t="n">
        <v>0</v>
      </c>
      <c r="J119" s="5" t="n">
        <v>0</v>
      </c>
      <c r="K119" s="5" t="n">
        <v>0</v>
      </c>
      <c r="L119" s="5" t="n">
        <v>0</v>
      </c>
    </row>
    <row r="120" spans="1:12">
      <c r="A120" s="4" t="s">
        <v>158</v>
      </c>
      <c r="B120" s="5" t="n">
        <v>0</v>
      </c>
      <c r="F120" s="5" t="n">
        <v>0</v>
      </c>
      <c r="J120" s="5" t="n">
        <v>0</v>
      </c>
      <c r="K120" s="5" t="n">
        <v>0</v>
      </c>
      <c r="L120" s="5" t="n">
        <v>0</v>
      </c>
    </row>
    <row r="121" spans="1:12">
      <c r="A121" s="4" t="s">
        <v>1139</v>
      </c>
    </row>
    <row r="122" spans="1:12">
      <c r="A122" s="3" t="s">
        <v>123</v>
      </c>
    </row>
    <row r="123" spans="1:12">
      <c r="A123" s="4" t="s">
        <v>52</v>
      </c>
      <c r="J123" s="8" t="n">
        <v>125.9</v>
      </c>
      <c r="K123" s="8" t="n">
        <v>31.1</v>
      </c>
      <c r="L123" s="8" t="n">
        <v>18.6</v>
      </c>
    </row>
    <row r="124" spans="1:12">
      <c r="A124" s="3" t="s">
        <v>1157</v>
      </c>
    </row>
    <row r="125" spans="1:12">
      <c r="A125" s="4" t="s">
        <v>43</v>
      </c>
      <c r="J125" s="8" t="n">
        <v>7.5</v>
      </c>
      <c r="K125" s="8" t="n">
        <v>9.199999999999999</v>
      </c>
      <c r="L125" s="8" t="n">
        <v>10.4</v>
      </c>
    </row>
    <row r="126" spans="1:12">
      <c r="A126" s="4" t="s">
        <v>125</v>
      </c>
      <c r="J126" s="8" t="n">
        <v>-170.1</v>
      </c>
      <c r="K126" s="8" t="n">
        <v>8.699999999999999</v>
      </c>
      <c r="L126" s="8" t="n">
        <v>14.9</v>
      </c>
    </row>
    <row r="127" spans="1:12">
      <c r="A127" s="4" t="s">
        <v>126</v>
      </c>
      <c r="J127" s="5" t="n">
        <v>-1</v>
      </c>
      <c r="K127" s="8" t="n">
        <v>-1.5</v>
      </c>
      <c r="L127" s="8" t="n">
        <v>-1.6</v>
      </c>
    </row>
    <row r="128" spans="1:12">
      <c r="A128" s="4" t="s">
        <v>127</v>
      </c>
      <c r="L128" s="5" t="n">
        <v>0</v>
      </c>
    </row>
    <row r="129" spans="1:12">
      <c r="A129" s="4" t="s">
        <v>128</v>
      </c>
      <c r="J129" s="5" t="n">
        <v>0</v>
      </c>
      <c r="K129" s="5" t="n">
        <v>0</v>
      </c>
      <c r="L129" s="5" t="n">
        <v>0</v>
      </c>
    </row>
    <row r="130" spans="1:12">
      <c r="A130" s="4" t="s">
        <v>1158</v>
      </c>
      <c r="J130" s="8" t="n">
        <v>54.5</v>
      </c>
      <c r="K130" s="8" t="n">
        <v>-51.3</v>
      </c>
      <c r="L130" s="8" t="n">
        <v>-34.4</v>
      </c>
    </row>
    <row r="131" spans="1:12">
      <c r="A131" s="4" t="s">
        <v>51</v>
      </c>
      <c r="L131" s="5" t="n">
        <v>0</v>
      </c>
    </row>
    <row r="132" spans="1:12">
      <c r="A132" s="4" t="s">
        <v>48</v>
      </c>
      <c r="J132" s="5" t="n">
        <v>0</v>
      </c>
      <c r="K132" s="5" t="n">
        <v>0</v>
      </c>
      <c r="L132" s="5" t="n">
        <v>0</v>
      </c>
    </row>
    <row r="133" spans="1:12">
      <c r="A133" s="4" t="s">
        <v>44</v>
      </c>
      <c r="K133" s="5" t="n">
        <v>0</v>
      </c>
    </row>
    <row r="134" spans="1:12">
      <c r="A134" s="3" t="s">
        <v>129</v>
      </c>
    </row>
    <row r="135" spans="1:12">
      <c r="A135" s="4" t="s">
        <v>76</v>
      </c>
      <c r="J135" s="8" t="n">
        <v>-4.9</v>
      </c>
      <c r="K135" s="8" t="n">
        <v>-4.3</v>
      </c>
      <c r="L135" s="8" t="n">
        <v>9.4</v>
      </c>
    </row>
    <row r="136" spans="1:12">
      <c r="A136" s="4" t="s">
        <v>78</v>
      </c>
      <c r="J136" s="8" t="n">
        <v>-0.1</v>
      </c>
      <c r="K136" s="8" t="n">
        <v>-3.7</v>
      </c>
      <c r="L136" s="8" t="n">
        <v>-1.3</v>
      </c>
    </row>
    <row r="137" spans="1:12">
      <c r="A137" s="4" t="s">
        <v>88</v>
      </c>
      <c r="J137" s="5" t="n">
        <v>3</v>
      </c>
      <c r="K137" s="8" t="n">
        <v>4.6</v>
      </c>
      <c r="L137" s="8" t="n">
        <v>-3.2</v>
      </c>
    </row>
    <row r="138" spans="1:12">
      <c r="A138" s="4" t="s">
        <v>89</v>
      </c>
      <c r="J138" s="8" t="n">
        <v>-1.3</v>
      </c>
      <c r="K138" s="8" t="n">
        <v>4.8</v>
      </c>
      <c r="L138" s="8" t="n">
        <v>-2.3</v>
      </c>
    </row>
    <row r="139" spans="1:12">
      <c r="A139" s="4" t="s">
        <v>90</v>
      </c>
      <c r="J139" s="5" t="n">
        <v>0</v>
      </c>
      <c r="K139" s="5" t="n">
        <v>0</v>
      </c>
      <c r="L139" s="5" t="n">
        <v>0</v>
      </c>
    </row>
    <row r="140" spans="1:12">
      <c r="A140" s="4" t="s">
        <v>92</v>
      </c>
      <c r="J140" s="5" t="n">
        <v>0</v>
      </c>
      <c r="K140" s="5" t="n">
        <v>0</v>
      </c>
      <c r="L140" s="5" t="n">
        <v>0</v>
      </c>
    </row>
    <row r="141" spans="1:12">
      <c r="A141" s="4" t="s">
        <v>130</v>
      </c>
      <c r="J141" s="8" t="n">
        <v>16.3</v>
      </c>
      <c r="K141" s="8" t="n">
        <v>28.2</v>
      </c>
      <c r="L141" s="8" t="n">
        <v>23.2</v>
      </c>
    </row>
    <row r="142" spans="1:12">
      <c r="A142" s="4" t="s">
        <v>131</v>
      </c>
      <c r="J142" s="5" t="n">
        <v>0</v>
      </c>
      <c r="K142" s="8" t="n">
        <v>8.9</v>
      </c>
      <c r="L142" s="8" t="n">
        <v>1.5</v>
      </c>
    </row>
    <row r="143" spans="1:12">
      <c r="A143" s="4" t="s">
        <v>132</v>
      </c>
      <c r="J143" s="8" t="n">
        <v>29.8</v>
      </c>
      <c r="K143" s="8" t="n">
        <v>34.7</v>
      </c>
      <c r="L143" s="8" t="n">
        <v>35.2</v>
      </c>
    </row>
    <row r="144" spans="1:12">
      <c r="A144" s="3" t="s">
        <v>133</v>
      </c>
    </row>
    <row r="145" spans="1:12">
      <c r="A145" s="4" t="s">
        <v>134</v>
      </c>
      <c r="J145" s="8" t="n">
        <v>-4.1</v>
      </c>
      <c r="K145" s="8" t="n">
        <v>-5.7</v>
      </c>
      <c r="L145" s="8" t="n">
        <v>-11.8</v>
      </c>
    </row>
    <row r="146" spans="1:12">
      <c r="A146" s="4" t="s">
        <v>135</v>
      </c>
      <c r="J146" s="5" t="n">
        <v>0</v>
      </c>
      <c r="K146" s="5" t="n">
        <v>0</v>
      </c>
    </row>
    <row r="147" spans="1:12">
      <c r="A147" s="4" t="s">
        <v>136</v>
      </c>
      <c r="J147" s="5" t="n">
        <v>0</v>
      </c>
      <c r="K147" s="5" t="n">
        <v>0</v>
      </c>
    </row>
    <row r="148" spans="1:12">
      <c r="A148" s="4" t="s">
        <v>137</v>
      </c>
      <c r="K148" s="5" t="n">
        <v>0</v>
      </c>
    </row>
    <row r="149" spans="1:12">
      <c r="A149" s="4" t="s">
        <v>139</v>
      </c>
      <c r="K149" s="5" t="n">
        <v>0</v>
      </c>
    </row>
    <row r="150" spans="1:12">
      <c r="A150" s="4" t="s">
        <v>140</v>
      </c>
      <c r="J150" s="8" t="n">
        <v>-4.1</v>
      </c>
      <c r="K150" s="8" t="n">
        <v>-5.7</v>
      </c>
      <c r="L150" s="8" t="n">
        <v>-11.8</v>
      </c>
    </row>
    <row r="151" spans="1:12">
      <c r="A151" s="3" t="s">
        <v>141</v>
      </c>
    </row>
    <row r="152" spans="1:12">
      <c r="A152" s="4" t="s">
        <v>142</v>
      </c>
      <c r="L152" s="5" t="n">
        <v>0</v>
      </c>
    </row>
    <row r="153" spans="1:12">
      <c r="A153" s="4" t="s">
        <v>143</v>
      </c>
      <c r="J153" s="5" t="n">
        <v>0</v>
      </c>
      <c r="K153" s="5" t="n">
        <v>0</v>
      </c>
      <c r="L153" s="5" t="n">
        <v>0</v>
      </c>
    </row>
    <row r="154" spans="1:12">
      <c r="A154" s="4" t="s">
        <v>144</v>
      </c>
      <c r="J154" s="5" t="n">
        <v>0</v>
      </c>
      <c r="K154" s="5" t="n">
        <v>0</v>
      </c>
      <c r="L154" s="5" t="n">
        <v>0</v>
      </c>
    </row>
    <row r="155" spans="1:12">
      <c r="A155" s="4" t="s">
        <v>145</v>
      </c>
      <c r="J155" s="5" t="n">
        <v>0</v>
      </c>
      <c r="K155" s="5" t="n">
        <v>0</v>
      </c>
      <c r="L155" s="5" t="n">
        <v>0</v>
      </c>
    </row>
    <row r="156" spans="1:12">
      <c r="A156" s="4" t="s">
        <v>146</v>
      </c>
      <c r="J156" s="5" t="n">
        <v>0</v>
      </c>
      <c r="K156" s="5" t="n">
        <v>0</v>
      </c>
      <c r="L156" s="5" t="n">
        <v>0</v>
      </c>
    </row>
    <row r="157" spans="1:12">
      <c r="A157" s="4" t="s">
        <v>150</v>
      </c>
      <c r="L157" s="5" t="n">
        <v>0</v>
      </c>
    </row>
    <row r="158" spans="1:12">
      <c r="A158" s="4" t="s">
        <v>147</v>
      </c>
      <c r="K158" s="5" t="n">
        <v>0</v>
      </c>
    </row>
    <row r="159" spans="1:12">
      <c r="A159" s="4" t="s">
        <v>148</v>
      </c>
      <c r="J159" s="5" t="n">
        <v>0</v>
      </c>
      <c r="K159" s="5" t="n">
        <v>0</v>
      </c>
    </row>
    <row r="160" spans="1:12">
      <c r="A160" s="4" t="s">
        <v>149</v>
      </c>
      <c r="J160" s="5" t="n">
        <v>0</v>
      </c>
      <c r="K160" s="5" t="n">
        <v>0</v>
      </c>
      <c r="L160" s="5" t="n">
        <v>0</v>
      </c>
    </row>
    <row r="161" spans="1:12">
      <c r="A161" s="4" t="s">
        <v>152</v>
      </c>
      <c r="L161" s="5" t="n">
        <v>0</v>
      </c>
    </row>
    <row r="162" spans="1:12">
      <c r="A162" s="4" t="s">
        <v>153</v>
      </c>
      <c r="L162" s="5" t="n">
        <v>0</v>
      </c>
    </row>
    <row r="163" spans="1:12">
      <c r="A163" s="4" t="s">
        <v>154</v>
      </c>
      <c r="J163" s="5" t="n">
        <v>0</v>
      </c>
      <c r="K163" s="8" t="n">
        <v>-1.1</v>
      </c>
      <c r="L163" s="5" t="n">
        <v>0</v>
      </c>
    </row>
    <row r="164" spans="1:12">
      <c r="A164" s="4" t="s">
        <v>1159</v>
      </c>
      <c r="J164" s="8" t="n">
        <v>66.90000000000001</v>
      </c>
      <c r="K164" s="8" t="n">
        <v>-38.8</v>
      </c>
      <c r="L164" s="8" t="n">
        <v>-55.1</v>
      </c>
    </row>
    <row r="165" spans="1:12">
      <c r="A165" s="4" t="s">
        <v>155</v>
      </c>
      <c r="J165" s="8" t="n">
        <v>18.2</v>
      </c>
      <c r="K165" s="8" t="n">
        <v>-39.9</v>
      </c>
      <c r="L165" s="8" t="n">
        <v>-55.1</v>
      </c>
    </row>
    <row r="166" spans="1:12">
      <c r="A166" s="4" t="s">
        <v>156</v>
      </c>
      <c r="J166" s="8" t="n">
        <v>43.9</v>
      </c>
      <c r="K166" s="8" t="n">
        <v>-10.9</v>
      </c>
      <c r="L166" s="8" t="n">
        <v>-31.7</v>
      </c>
    </row>
    <row r="167" spans="1:12">
      <c r="A167" s="4" t="s">
        <v>157</v>
      </c>
      <c r="E167" s="8" t="n">
        <v>59.7</v>
      </c>
      <c r="I167" s="8" t="n">
        <v>70.59999999999999</v>
      </c>
      <c r="J167" s="8" t="n">
        <v>59.7</v>
      </c>
      <c r="K167" s="8" t="n">
        <v>70.59999999999999</v>
      </c>
      <c r="L167" s="8" t="n">
        <v>102.3</v>
      </c>
    </row>
    <row r="168" spans="1:12">
      <c r="A168" s="4" t="s">
        <v>158</v>
      </c>
      <c r="B168" s="8" t="n">
        <v>103.6</v>
      </c>
      <c r="F168" s="8" t="n">
        <v>59.7</v>
      </c>
      <c r="J168" s="8" t="n">
        <v>103.6</v>
      </c>
      <c r="K168" s="8" t="n">
        <v>59.7</v>
      </c>
      <c r="L168" s="8" t="n">
        <v>70.59999999999999</v>
      </c>
    </row>
    <row r="169" spans="1:12">
      <c r="A169" s="4" t="s">
        <v>1140</v>
      </c>
    </row>
    <row r="170" spans="1:12">
      <c r="A170" s="3" t="s">
        <v>123</v>
      </c>
    </row>
    <row r="171" spans="1:12">
      <c r="A171" s="4" t="s">
        <v>52</v>
      </c>
      <c r="J171" s="8" t="n">
        <v>-89.40000000000001</v>
      </c>
      <c r="K171" s="5" t="n">
        <v>85</v>
      </c>
      <c r="L171" s="8" t="n">
        <v>39.7</v>
      </c>
    </row>
    <row r="172" spans="1:12">
      <c r="A172" s="3" t="s">
        <v>1157</v>
      </c>
    </row>
    <row r="173" spans="1:12">
      <c r="A173" s="4" t="s">
        <v>43</v>
      </c>
      <c r="J173" s="8" t="n">
        <v>120.7</v>
      </c>
      <c r="K173" s="5" t="n">
        <v>105</v>
      </c>
      <c r="L173" s="8" t="n">
        <v>98.7</v>
      </c>
    </row>
    <row r="174" spans="1:12">
      <c r="A174" s="4" t="s">
        <v>125</v>
      </c>
      <c r="J174" s="8" t="n">
        <v>105.7</v>
      </c>
      <c r="K174" s="5" t="n">
        <v>11</v>
      </c>
      <c r="L174" s="8" t="n">
        <v>0.2</v>
      </c>
    </row>
    <row r="175" spans="1:12">
      <c r="A175" s="4" t="s">
        <v>126</v>
      </c>
      <c r="J175" s="8" t="n">
        <v>-0.8</v>
      </c>
      <c r="K175" s="8" t="n">
        <v>-1.1</v>
      </c>
      <c r="L175" s="8" t="n">
        <v>-6.4</v>
      </c>
    </row>
    <row r="176" spans="1:12">
      <c r="A176" s="4" t="s">
        <v>127</v>
      </c>
      <c r="L176" s="8" t="n">
        <v>13.1</v>
      </c>
    </row>
    <row r="177" spans="1:12">
      <c r="A177" s="4" t="s">
        <v>128</v>
      </c>
      <c r="J177" s="8" t="n">
        <v>0.1</v>
      </c>
      <c r="K177" s="5" t="n">
        <v>0</v>
      </c>
      <c r="L177" s="5" t="n">
        <v>0</v>
      </c>
    </row>
    <row r="178" spans="1:12">
      <c r="A178" s="4" t="s">
        <v>1158</v>
      </c>
      <c r="J178" s="5" t="n">
        <v>0</v>
      </c>
      <c r="K178" s="5" t="n">
        <v>0</v>
      </c>
      <c r="L178" s="5" t="n">
        <v>0</v>
      </c>
    </row>
    <row r="179" spans="1:12">
      <c r="A179" s="4" t="s">
        <v>51</v>
      </c>
      <c r="L179" s="8" t="n">
        <v>21.6</v>
      </c>
    </row>
    <row r="180" spans="1:12">
      <c r="A180" s="4" t="s">
        <v>48</v>
      </c>
      <c r="J180" s="5" t="n">
        <v>20</v>
      </c>
      <c r="K180" s="5" t="n">
        <v>-25</v>
      </c>
      <c r="L180" s="8" t="n">
        <v>-0.7</v>
      </c>
    </row>
    <row r="181" spans="1:12">
      <c r="A181" s="4" t="s">
        <v>44</v>
      </c>
      <c r="K181" s="8" t="n">
        <v>14.7</v>
      </c>
    </row>
    <row r="182" spans="1:12">
      <c r="A182" s="3" t="s">
        <v>129</v>
      </c>
    </row>
    <row r="183" spans="1:12">
      <c r="A183" s="4" t="s">
        <v>76</v>
      </c>
      <c r="J183" s="8" t="n">
        <v>-2.9</v>
      </c>
      <c r="K183" s="5" t="n">
        <v>8</v>
      </c>
      <c r="L183" s="8" t="n">
        <v>9.300000000000001</v>
      </c>
    </row>
    <row r="184" spans="1:12">
      <c r="A184" s="4" t="s">
        <v>78</v>
      </c>
      <c r="J184" s="8" t="n">
        <v>-18.4</v>
      </c>
      <c r="K184" s="8" t="n">
        <v>33.1</v>
      </c>
      <c r="L184" s="8" t="n">
        <v>24.5</v>
      </c>
    </row>
    <row r="185" spans="1:12">
      <c r="A185" s="4" t="s">
        <v>88</v>
      </c>
      <c r="J185" s="8" t="n">
        <v>8.699999999999999</v>
      </c>
      <c r="K185" s="8" t="n">
        <v>-5.4</v>
      </c>
      <c r="L185" s="8" t="n">
        <v>-14.7</v>
      </c>
    </row>
    <row r="186" spans="1:12">
      <c r="A186" s="4" t="s">
        <v>89</v>
      </c>
      <c r="J186" s="8" t="n">
        <v>4.1</v>
      </c>
      <c r="K186" s="8" t="n">
        <v>0.5</v>
      </c>
      <c r="L186" s="8" t="n">
        <v>-21.8</v>
      </c>
    </row>
    <row r="187" spans="1:12">
      <c r="A187" s="4" t="s">
        <v>90</v>
      </c>
      <c r="J187" s="8" t="n">
        <v>-0.8</v>
      </c>
      <c r="K187" s="8" t="n">
        <v>0.4</v>
      </c>
      <c r="L187" s="8" t="n">
        <v>-4.4</v>
      </c>
    </row>
    <row r="188" spans="1:12">
      <c r="A188" s="4" t="s">
        <v>92</v>
      </c>
      <c r="J188" s="8" t="n">
        <v>-10.7</v>
      </c>
      <c r="K188" s="8" t="n">
        <v>-2.8</v>
      </c>
      <c r="L188" s="8" t="n">
        <v>5.1</v>
      </c>
    </row>
    <row r="189" spans="1:12">
      <c r="A189" s="4" t="s">
        <v>130</v>
      </c>
      <c r="J189" s="8" t="n">
        <v>-13.8</v>
      </c>
      <c r="K189" s="8" t="n">
        <v>-14.3</v>
      </c>
      <c r="L189" s="8" t="n">
        <v>-45.9</v>
      </c>
    </row>
    <row r="190" spans="1:12">
      <c r="A190" s="4" t="s">
        <v>131</v>
      </c>
      <c r="J190" s="8" t="n">
        <v>3.1</v>
      </c>
      <c r="K190" s="8" t="n">
        <v>-6.5</v>
      </c>
      <c r="L190" s="8" t="n">
        <v>3.5</v>
      </c>
    </row>
    <row r="191" spans="1:12">
      <c r="A191" s="4" t="s">
        <v>132</v>
      </c>
      <c r="J191" s="8" t="n">
        <v>125.6</v>
      </c>
      <c r="K191" s="8" t="n">
        <v>202.6</v>
      </c>
      <c r="L191" s="8" t="n">
        <v>121.8</v>
      </c>
    </row>
    <row r="192" spans="1:12">
      <c r="A192" s="3" t="s">
        <v>133</v>
      </c>
    </row>
    <row r="193" spans="1:12">
      <c r="A193" s="4" t="s">
        <v>134</v>
      </c>
      <c r="J193" s="8" t="n">
        <v>-71.5</v>
      </c>
      <c r="K193" s="5" t="n">
        <v>-58</v>
      </c>
      <c r="L193" s="5" t="n">
        <v>-64</v>
      </c>
    </row>
    <row r="194" spans="1:12">
      <c r="A194" s="4" t="s">
        <v>135</v>
      </c>
      <c r="J194" s="8" t="n">
        <v>0.5</v>
      </c>
      <c r="K194" s="8" t="n">
        <v>17.7</v>
      </c>
    </row>
    <row r="195" spans="1:12">
      <c r="A195" s="4" t="s">
        <v>136</v>
      </c>
      <c r="J195" s="8" t="n">
        <v>20.5</v>
      </c>
      <c r="K195" s="8" t="n">
        <v>20.5</v>
      </c>
    </row>
    <row r="196" spans="1:12">
      <c r="A196" s="4" t="s">
        <v>137</v>
      </c>
      <c r="K196" s="8" t="n">
        <v>-12.8</v>
      </c>
    </row>
    <row r="197" spans="1:12">
      <c r="A197" s="4" t="s">
        <v>139</v>
      </c>
      <c r="K197" s="8" t="n">
        <v>2.1</v>
      </c>
    </row>
    <row r="198" spans="1:12">
      <c r="A198" s="4" t="s">
        <v>140</v>
      </c>
      <c r="J198" s="8" t="n">
        <v>-50.5</v>
      </c>
      <c r="K198" s="8" t="n">
        <v>-30.5</v>
      </c>
      <c r="L198" s="8" t="n">
        <v>-273.4</v>
      </c>
    </row>
    <row r="199" spans="1:12">
      <c r="A199" s="3" t="s">
        <v>141</v>
      </c>
    </row>
    <row r="200" spans="1:12">
      <c r="A200" s="4" t="s">
        <v>142</v>
      </c>
      <c r="L200" s="8" t="n">
        <v>260.8</v>
      </c>
    </row>
    <row r="201" spans="1:12">
      <c r="A201" s="4" t="s">
        <v>143</v>
      </c>
      <c r="J201" s="8" t="n">
        <v>-644.9</v>
      </c>
      <c r="K201" s="8" t="n">
        <v>-66.09999999999999</v>
      </c>
      <c r="L201" s="8" t="n">
        <v>-231.3</v>
      </c>
    </row>
    <row r="202" spans="1:12">
      <c r="A202" s="4" t="s">
        <v>144</v>
      </c>
      <c r="J202" s="8" t="n">
        <v>-15.8</v>
      </c>
      <c r="K202" s="8" t="n">
        <v>-0.2</v>
      </c>
      <c r="L202" s="8" t="n">
        <v>-5.3</v>
      </c>
    </row>
    <row r="203" spans="1:12">
      <c r="A203" s="4" t="s">
        <v>145</v>
      </c>
      <c r="J203" s="5" t="n">
        <v>350</v>
      </c>
      <c r="K203" s="5" t="n">
        <v>28</v>
      </c>
      <c r="L203" s="5" t="n">
        <v>232</v>
      </c>
    </row>
    <row r="204" spans="1:12">
      <c r="A204" s="4" t="s">
        <v>146</v>
      </c>
      <c r="J204" s="5" t="n">
        <v>-392</v>
      </c>
      <c r="K204" s="5" t="n">
        <v>-38</v>
      </c>
      <c r="L204" s="5" t="n">
        <v>-50</v>
      </c>
    </row>
    <row r="205" spans="1:12">
      <c r="A205" s="4" t="s">
        <v>150</v>
      </c>
      <c r="L205" s="5" t="n">
        <v>0</v>
      </c>
    </row>
    <row r="206" spans="1:12">
      <c r="A206" s="4" t="s">
        <v>147</v>
      </c>
      <c r="K206" s="8" t="n">
        <v>16.2</v>
      </c>
    </row>
    <row r="207" spans="1:12">
      <c r="A207" s="4" t="s">
        <v>148</v>
      </c>
      <c r="J207" s="8" t="n">
        <v>-2.5</v>
      </c>
      <c r="K207" s="5" t="n">
        <v>-1</v>
      </c>
    </row>
    <row r="208" spans="1:12">
      <c r="A208" s="4" t="s">
        <v>149</v>
      </c>
      <c r="J208" s="5" t="n">
        <v>-47</v>
      </c>
      <c r="K208" s="8" t="n">
        <v>-49.4</v>
      </c>
      <c r="L208" s="8" t="n">
        <v>-43.3</v>
      </c>
    </row>
    <row r="209" spans="1:12">
      <c r="A209" s="4" t="s">
        <v>152</v>
      </c>
      <c r="L209" s="5" t="n">
        <v>0</v>
      </c>
    </row>
    <row r="210" spans="1:12">
      <c r="A210" s="4" t="s">
        <v>153</v>
      </c>
      <c r="L210" s="8" t="n">
        <v>-12.8</v>
      </c>
    </row>
    <row r="211" spans="1:12">
      <c r="A211" s="4" t="s">
        <v>154</v>
      </c>
      <c r="J211" s="5" t="n">
        <v>0</v>
      </c>
      <c r="K211" s="5" t="n">
        <v>0</v>
      </c>
      <c r="L211" s="5" t="n">
        <v>0</v>
      </c>
    </row>
    <row r="212" spans="1:12">
      <c r="A212" s="4" t="s">
        <v>1159</v>
      </c>
      <c r="J212" s="8" t="n">
        <v>-74.3</v>
      </c>
      <c r="K212" s="8" t="n">
        <v>-40.1</v>
      </c>
      <c r="L212" s="8" t="n">
        <v>17.6</v>
      </c>
    </row>
    <row r="213" spans="1:12">
      <c r="A213" s="4" t="s">
        <v>155</v>
      </c>
      <c r="J213" s="8" t="n">
        <v>-132.8</v>
      </c>
      <c r="K213" s="8" t="n">
        <v>-150.6</v>
      </c>
      <c r="L213" s="8" t="n">
        <v>167.7</v>
      </c>
    </row>
    <row r="214" spans="1:12">
      <c r="A214" s="4" t="s">
        <v>156</v>
      </c>
      <c r="J214" s="8" t="n">
        <v>-57.7</v>
      </c>
      <c r="K214" s="8" t="n">
        <v>21.5</v>
      </c>
      <c r="L214" s="8" t="n">
        <v>16.1</v>
      </c>
    </row>
    <row r="215" spans="1:12">
      <c r="A215" s="4" t="s">
        <v>157</v>
      </c>
      <c r="E215" s="8" t="n">
        <v>74.3</v>
      </c>
      <c r="I215" s="8" t="n">
        <v>52.8</v>
      </c>
      <c r="J215" s="8" t="n">
        <v>74.3</v>
      </c>
      <c r="K215" s="8" t="n">
        <v>52.8</v>
      </c>
      <c r="L215" s="8" t="n">
        <v>36.7</v>
      </c>
    </row>
    <row r="216" spans="1:12">
      <c r="A216" s="4" t="s">
        <v>158</v>
      </c>
      <c r="B216" s="8" t="n">
        <v>16.6</v>
      </c>
      <c r="F216" s="8" t="n">
        <v>74.3</v>
      </c>
      <c r="J216" s="8" t="n">
        <v>16.6</v>
      </c>
      <c r="K216" s="8" t="n">
        <v>74.3</v>
      </c>
      <c r="L216" s="8" t="n">
        <v>52.8</v>
      </c>
    </row>
    <row r="217" spans="1:12">
      <c r="A217" s="4" t="s">
        <v>1141</v>
      </c>
    </row>
    <row r="218" spans="1:12">
      <c r="A218" s="3" t="s">
        <v>123</v>
      </c>
    </row>
    <row r="219" spans="1:12">
      <c r="A219" s="4" t="s">
        <v>52</v>
      </c>
      <c r="J219" s="8" t="n">
        <v>-55.4</v>
      </c>
      <c r="K219" s="5" t="n">
        <v>-71</v>
      </c>
      <c r="L219" s="5" t="n">
        <v>-26</v>
      </c>
    </row>
    <row r="220" spans="1:12">
      <c r="A220" s="3" t="s">
        <v>1157</v>
      </c>
    </row>
    <row r="221" spans="1:12">
      <c r="A221" s="4" t="s">
        <v>43</v>
      </c>
      <c r="J221" s="5" t="n">
        <v>0</v>
      </c>
      <c r="K221" s="5" t="n">
        <v>0</v>
      </c>
      <c r="L221" s="5" t="n">
        <v>0</v>
      </c>
    </row>
    <row r="222" spans="1:12">
      <c r="A222" s="4" t="s">
        <v>125</v>
      </c>
      <c r="J222" s="5" t="n">
        <v>0</v>
      </c>
      <c r="K222" s="5" t="n">
        <v>0</v>
      </c>
      <c r="L222" s="5" t="n">
        <v>0</v>
      </c>
    </row>
    <row r="223" spans="1:12">
      <c r="A223" s="4" t="s">
        <v>126</v>
      </c>
      <c r="J223" s="5" t="n">
        <v>0</v>
      </c>
      <c r="K223" s="5" t="n">
        <v>0</v>
      </c>
      <c r="L223" s="5" t="n">
        <v>0</v>
      </c>
    </row>
    <row r="224" spans="1:12">
      <c r="A224" s="4" t="s">
        <v>127</v>
      </c>
      <c r="L224" s="5" t="n">
        <v>0</v>
      </c>
    </row>
    <row r="225" spans="1:12">
      <c r="A225" s="4" t="s">
        <v>128</v>
      </c>
      <c r="J225" s="5" t="n">
        <v>0</v>
      </c>
      <c r="K225" s="5" t="n">
        <v>0</v>
      </c>
      <c r="L225" s="5" t="n">
        <v>0</v>
      </c>
    </row>
    <row r="226" spans="1:12">
      <c r="A226" s="4" t="s">
        <v>1158</v>
      </c>
      <c r="J226" s="8" t="n">
        <v>55.4</v>
      </c>
      <c r="K226" s="5" t="n">
        <v>71</v>
      </c>
      <c r="L226" s="5" t="n">
        <v>26</v>
      </c>
    </row>
    <row r="227" spans="1:12">
      <c r="A227" s="4" t="s">
        <v>51</v>
      </c>
      <c r="L227" s="5" t="n">
        <v>0</v>
      </c>
    </row>
    <row r="228" spans="1:12">
      <c r="A228" s="4" t="s">
        <v>48</v>
      </c>
      <c r="J228" s="5" t="n">
        <v>0</v>
      </c>
      <c r="K228" s="5" t="n">
        <v>0</v>
      </c>
      <c r="L228" s="5" t="n">
        <v>0</v>
      </c>
    </row>
    <row r="229" spans="1:12">
      <c r="A229" s="4" t="s">
        <v>44</v>
      </c>
      <c r="K229" s="5" t="n">
        <v>0</v>
      </c>
    </row>
    <row r="230" spans="1:12">
      <c r="A230" s="3" t="s">
        <v>129</v>
      </c>
    </row>
    <row r="231" spans="1:12">
      <c r="A231" s="4" t="s">
        <v>76</v>
      </c>
      <c r="J231" s="5" t="n">
        <v>0</v>
      </c>
      <c r="K231" s="5" t="n">
        <v>0</v>
      </c>
      <c r="L231" s="5" t="n">
        <v>0</v>
      </c>
    </row>
    <row r="232" spans="1:12">
      <c r="A232" s="4" t="s">
        <v>78</v>
      </c>
      <c r="J232" s="5" t="n">
        <v>0</v>
      </c>
      <c r="K232" s="5" t="n">
        <v>0</v>
      </c>
      <c r="L232" s="5" t="n">
        <v>0</v>
      </c>
    </row>
    <row r="233" spans="1:12">
      <c r="A233" s="4" t="s">
        <v>88</v>
      </c>
      <c r="J233" s="5" t="n">
        <v>0</v>
      </c>
      <c r="K233" s="5" t="n">
        <v>0</v>
      </c>
      <c r="L233" s="5" t="n">
        <v>0</v>
      </c>
    </row>
    <row r="234" spans="1:12">
      <c r="A234" s="4" t="s">
        <v>89</v>
      </c>
      <c r="J234" s="5" t="n">
        <v>0</v>
      </c>
      <c r="K234" s="5" t="n">
        <v>0</v>
      </c>
      <c r="L234" s="5" t="n">
        <v>0</v>
      </c>
    </row>
    <row r="235" spans="1:12">
      <c r="A235" s="4" t="s">
        <v>90</v>
      </c>
      <c r="J235" s="5" t="n">
        <v>0</v>
      </c>
      <c r="K235" s="5" t="n">
        <v>0</v>
      </c>
      <c r="L235" s="5" t="n">
        <v>0</v>
      </c>
    </row>
    <row r="236" spans="1:12">
      <c r="A236" s="4" t="s">
        <v>92</v>
      </c>
      <c r="J236" s="5" t="n">
        <v>0</v>
      </c>
      <c r="K236" s="5" t="n">
        <v>0</v>
      </c>
      <c r="L236" s="5" t="n">
        <v>0</v>
      </c>
    </row>
    <row r="237" spans="1:12">
      <c r="A237" s="4" t="s">
        <v>130</v>
      </c>
      <c r="J237" s="5" t="n">
        <v>0</v>
      </c>
      <c r="K237" s="5" t="n">
        <v>0</v>
      </c>
      <c r="L237" s="5" t="n">
        <v>0</v>
      </c>
    </row>
    <row r="238" spans="1:12">
      <c r="A238" s="4" t="s">
        <v>131</v>
      </c>
      <c r="J238" s="5" t="n">
        <v>0</v>
      </c>
      <c r="K238" s="5" t="n">
        <v>0</v>
      </c>
      <c r="L238" s="5" t="n">
        <v>0</v>
      </c>
    </row>
    <row r="239" spans="1:12">
      <c r="A239" s="4" t="s">
        <v>132</v>
      </c>
      <c r="J239" s="5" t="n">
        <v>0</v>
      </c>
      <c r="K239" s="5" t="n">
        <v>0</v>
      </c>
      <c r="L239" s="5" t="n">
        <v>0</v>
      </c>
    </row>
    <row r="240" spans="1:12">
      <c r="A240" s="3" t="s">
        <v>133</v>
      </c>
    </row>
    <row r="241" spans="1:12">
      <c r="A241" s="4" t="s">
        <v>134</v>
      </c>
      <c r="J241" s="5" t="n">
        <v>0</v>
      </c>
      <c r="K241" s="5" t="n">
        <v>0</v>
      </c>
      <c r="L241" s="5" t="n">
        <v>0</v>
      </c>
    </row>
    <row r="242" spans="1:12">
      <c r="A242" s="4" t="s">
        <v>138</v>
      </c>
      <c r="L242" s="5" t="n">
        <v>0</v>
      </c>
    </row>
    <row r="243" spans="1:12">
      <c r="A243" s="4" t="s">
        <v>135</v>
      </c>
      <c r="J243" s="5" t="n">
        <v>0</v>
      </c>
      <c r="K243" s="5" t="n">
        <v>0</v>
      </c>
      <c r="L243" s="5" t="n">
        <v>0</v>
      </c>
    </row>
    <row r="244" spans="1:12">
      <c r="A244" s="4" t="s">
        <v>136</v>
      </c>
      <c r="J244" s="5" t="n">
        <v>0</v>
      </c>
      <c r="K244" s="5" t="n">
        <v>0</v>
      </c>
    </row>
    <row r="245" spans="1:12">
      <c r="A245" s="4" t="s">
        <v>137</v>
      </c>
      <c r="K245" s="5" t="n">
        <v>0</v>
      </c>
    </row>
    <row r="246" spans="1:12">
      <c r="A246" s="4" t="s">
        <v>139</v>
      </c>
      <c r="K246" s="5" t="n">
        <v>0</v>
      </c>
    </row>
    <row r="247" spans="1:12">
      <c r="A247" s="4" t="s">
        <v>140</v>
      </c>
      <c r="J247" s="5" t="n">
        <v>0</v>
      </c>
      <c r="K247" s="5" t="n">
        <v>0</v>
      </c>
      <c r="L247" s="5" t="n">
        <v>0</v>
      </c>
    </row>
    <row r="248" spans="1:12">
      <c r="A248" s="3" t="s">
        <v>141</v>
      </c>
    </row>
    <row r="249" spans="1:12">
      <c r="A249" s="4" t="s">
        <v>142</v>
      </c>
      <c r="J249" s="5" t="n">
        <v>0</v>
      </c>
      <c r="L249" s="5" t="n">
        <v>0</v>
      </c>
    </row>
    <row r="250" spans="1:12">
      <c r="A250" s="4" t="s">
        <v>143</v>
      </c>
      <c r="J250" s="5" t="n">
        <v>0</v>
      </c>
      <c r="K250" s="5" t="n">
        <v>0</v>
      </c>
      <c r="L250" s="5" t="n">
        <v>0</v>
      </c>
    </row>
    <row r="251" spans="1:12">
      <c r="A251" s="4" t="s">
        <v>144</v>
      </c>
      <c r="J251" s="5" t="n">
        <v>0</v>
      </c>
      <c r="K251" s="5" t="n">
        <v>0</v>
      </c>
      <c r="L251" s="5" t="n">
        <v>0</v>
      </c>
    </row>
    <row r="252" spans="1:12">
      <c r="A252" s="4" t="s">
        <v>145</v>
      </c>
      <c r="J252" s="5" t="n">
        <v>0</v>
      </c>
      <c r="K252" s="5" t="n">
        <v>0</v>
      </c>
      <c r="L252" s="5" t="n">
        <v>0</v>
      </c>
    </row>
    <row r="253" spans="1:12">
      <c r="A253" s="4" t="s">
        <v>146</v>
      </c>
      <c r="J253" s="5" t="n">
        <v>0</v>
      </c>
      <c r="K253" s="5" t="n">
        <v>0</v>
      </c>
      <c r="L253" s="5" t="n">
        <v>0</v>
      </c>
    </row>
    <row r="254" spans="1:12">
      <c r="A254" s="4" t="s">
        <v>150</v>
      </c>
      <c r="L254" s="5" t="n">
        <v>0</v>
      </c>
    </row>
    <row r="255" spans="1:12">
      <c r="A255" s="4" t="s">
        <v>147</v>
      </c>
      <c r="K255" s="5" t="n">
        <v>0</v>
      </c>
    </row>
    <row r="256" spans="1:12">
      <c r="A256" s="4" t="s">
        <v>148</v>
      </c>
      <c r="J256" s="5" t="n">
        <v>0</v>
      </c>
      <c r="K256" s="5" t="n">
        <v>0</v>
      </c>
    </row>
    <row r="257" spans="1:12">
      <c r="A257" s="4" t="s">
        <v>149</v>
      </c>
      <c r="J257" s="5" t="n">
        <v>0</v>
      </c>
      <c r="K257" s="5" t="n">
        <v>0</v>
      </c>
      <c r="L257" s="5" t="n">
        <v>0</v>
      </c>
    </row>
    <row r="258" spans="1:12">
      <c r="A258" s="4" t="s">
        <v>152</v>
      </c>
      <c r="L258" s="5" t="n">
        <v>0</v>
      </c>
    </row>
    <row r="259" spans="1:12">
      <c r="A259" s="4" t="s">
        <v>153</v>
      </c>
      <c r="L259" s="5" t="n">
        <v>0</v>
      </c>
    </row>
    <row r="260" spans="1:12">
      <c r="A260" s="4" t="s">
        <v>151</v>
      </c>
      <c r="J260" s="5" t="n">
        <v>0</v>
      </c>
    </row>
    <row r="261" spans="1:12">
      <c r="A261" s="4" t="s">
        <v>154</v>
      </c>
      <c r="J261" s="5" t="n">
        <v>0</v>
      </c>
      <c r="K261" s="5" t="n">
        <v>0</v>
      </c>
      <c r="L261" s="5" t="n">
        <v>0</v>
      </c>
    </row>
    <row r="262" spans="1:12">
      <c r="A262" s="4" t="s">
        <v>1159</v>
      </c>
      <c r="J262" s="5" t="n">
        <v>0</v>
      </c>
      <c r="K262" s="5" t="n">
        <v>0</v>
      </c>
      <c r="L262" s="5" t="n">
        <v>0</v>
      </c>
    </row>
    <row r="263" spans="1:12">
      <c r="A263" s="4" t="s">
        <v>155</v>
      </c>
      <c r="J263" s="5" t="n">
        <v>0</v>
      </c>
      <c r="K263" s="5" t="n">
        <v>0</v>
      </c>
      <c r="L263" s="5" t="n">
        <v>0</v>
      </c>
    </row>
    <row r="264" spans="1:12">
      <c r="A264" s="4" t="s">
        <v>156</v>
      </c>
      <c r="J264" s="5" t="n">
        <v>0</v>
      </c>
      <c r="K264" s="5" t="n">
        <v>0</v>
      </c>
      <c r="L264" s="5" t="n">
        <v>0</v>
      </c>
    </row>
    <row r="265" spans="1:12">
      <c r="A265" s="4" t="s">
        <v>157</v>
      </c>
      <c r="E265" s="6" t="n">
        <v>0</v>
      </c>
      <c r="I265" s="6" t="n">
        <v>0</v>
      </c>
      <c r="J265" s="5" t="n">
        <v>0</v>
      </c>
      <c r="K265" s="5" t="n">
        <v>0</v>
      </c>
      <c r="L265" s="5" t="n">
        <v>0</v>
      </c>
    </row>
    <row r="266" spans="1:12">
      <c r="A266" s="4" t="s">
        <v>158</v>
      </c>
      <c r="B266" s="6" t="n">
        <v>0</v>
      </c>
      <c r="F266" s="6" t="n">
        <v>0</v>
      </c>
      <c r="J266" s="6" t="n">
        <v>0</v>
      </c>
      <c r="K266" s="6" t="n">
        <v>0</v>
      </c>
      <c r="L266"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211</v>
      </c>
    </row>
    <row r="4" spans="1:2">
      <c r="A4" s="4" t="s">
        <v>78</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J4" s="7" t="n">
        <v>1331.5</v>
      </c>
      <c r="K4" s="7" t="n">
        <v>1223.3</v>
      </c>
      <c r="L4" s="7" t="n">
        <v>1362.7</v>
      </c>
    </row>
    <row r="5" spans="1:12">
      <c r="A5" s="3" t="s">
        <v>40</v>
      </c>
    </row>
    <row r="6" spans="1:12">
      <c r="A6" s="4" t="s">
        <v>41</v>
      </c>
      <c r="J6" s="8" t="n">
        <v>1020.8</v>
      </c>
      <c r="K6" s="8" t="n">
        <v>906.5</v>
      </c>
      <c r="L6" s="8" t="n">
        <v>1098.4</v>
      </c>
    </row>
    <row r="7" spans="1:12">
      <c r="A7" s="4" t="s">
        <v>42</v>
      </c>
      <c r="J7" s="8" t="n">
        <v>79.59999999999999</v>
      </c>
      <c r="K7" s="8" t="n">
        <v>91.3</v>
      </c>
      <c r="L7" s="8" t="n">
        <v>75.40000000000001</v>
      </c>
    </row>
    <row r="8" spans="1:12">
      <c r="A8" s="4" t="s">
        <v>43</v>
      </c>
      <c r="J8" s="8" t="n">
        <v>128.2</v>
      </c>
      <c r="K8" s="8" t="n">
        <v>114.2</v>
      </c>
      <c r="L8" s="8" t="n">
        <v>109.1</v>
      </c>
    </row>
    <row r="9" spans="1:12">
      <c r="A9" s="4" t="s">
        <v>44</v>
      </c>
      <c r="J9" s="5" t="n">
        <v>0</v>
      </c>
      <c r="K9" s="8" t="n">
        <v>14.7</v>
      </c>
      <c r="L9" s="5" t="n">
        <v>0</v>
      </c>
    </row>
    <row r="10" spans="1:12">
      <c r="A10" s="4" t="s">
        <v>45</v>
      </c>
      <c r="J10" s="8" t="n">
        <v>1228.6</v>
      </c>
      <c r="K10" s="8" t="n">
        <v>1126.7</v>
      </c>
      <c r="L10" s="8" t="n">
        <v>1282.9</v>
      </c>
    </row>
    <row r="11" spans="1:12">
      <c r="A11" s="4" t="s">
        <v>46</v>
      </c>
      <c r="J11" s="8" t="n">
        <v>102.9</v>
      </c>
      <c r="K11" s="8" t="n">
        <v>96.59999999999999</v>
      </c>
      <c r="L11" s="8" t="n">
        <v>79.8</v>
      </c>
    </row>
    <row r="12" spans="1:12">
      <c r="A12" s="4" t="s">
        <v>47</v>
      </c>
      <c r="J12" s="8" t="n">
        <v>60.6</v>
      </c>
      <c r="K12" s="8" t="n">
        <v>53.5</v>
      </c>
      <c r="L12" s="8" t="n">
        <v>56.2</v>
      </c>
    </row>
    <row r="13" spans="1:12">
      <c r="A13" s="4" t="s">
        <v>48</v>
      </c>
      <c r="D13" s="7" t="n">
        <v>20.2</v>
      </c>
      <c r="J13" s="8" t="n">
        <v>20.4</v>
      </c>
      <c r="K13" s="5" t="n">
        <v>-25</v>
      </c>
      <c r="L13" s="8" t="n">
        <v>0.5</v>
      </c>
    </row>
    <row r="14" spans="1:12">
      <c r="A14" s="4" t="s">
        <v>49</v>
      </c>
      <c r="J14" s="8" t="n">
        <v>21.9</v>
      </c>
      <c r="K14" s="8" t="n">
        <v>68.09999999999999</v>
      </c>
      <c r="L14" s="8" t="n">
        <v>23.1</v>
      </c>
    </row>
    <row r="15" spans="1:12">
      <c r="A15" s="4" t="s">
        <v>50</v>
      </c>
      <c r="J15" s="8" t="n">
        <v>-81.59999999999999</v>
      </c>
      <c r="K15" s="8" t="n">
        <v>8.6</v>
      </c>
      <c r="L15" s="8" t="n">
        <v>-8.800000000000001</v>
      </c>
    </row>
    <row r="16" spans="1:12">
      <c r="A16" s="4" t="s">
        <v>51</v>
      </c>
      <c r="J16" s="5" t="n">
        <v>0</v>
      </c>
      <c r="K16" s="5" t="n">
        <v>0</v>
      </c>
      <c r="L16" s="8" t="n">
        <v>21.6</v>
      </c>
    </row>
    <row r="17" spans="1:12">
      <c r="A17" s="4" t="s">
        <v>52</v>
      </c>
      <c r="B17" s="7" t="n">
        <v>173.9</v>
      </c>
      <c r="C17" s="7" t="n">
        <v>18.8</v>
      </c>
      <c r="D17" s="8" t="n">
        <v>-31.5</v>
      </c>
      <c r="E17" s="7" t="n">
        <v>-57.7</v>
      </c>
      <c r="F17" s="7" t="n">
        <v>31.5</v>
      </c>
      <c r="G17" s="7" t="n">
        <v>14.4</v>
      </c>
      <c r="H17" s="6" t="n">
        <v>1</v>
      </c>
      <c r="I17" s="7" t="n">
        <v>12.6</v>
      </c>
      <c r="J17" s="8" t="n">
        <v>103.5</v>
      </c>
      <c r="K17" s="8" t="n">
        <v>59.5</v>
      </c>
      <c r="L17" s="8" t="n">
        <v>10.3</v>
      </c>
    </row>
    <row r="18" spans="1:12">
      <c r="A18" s="4" t="s">
        <v>53</v>
      </c>
      <c r="B18" s="8" t="n">
        <v>39.9</v>
      </c>
      <c r="C18" s="8" t="n">
        <v>7.2</v>
      </c>
      <c r="D18" s="8" t="n">
        <v>-7.3</v>
      </c>
      <c r="E18" s="8" t="n">
        <v>-58.7</v>
      </c>
      <c r="F18" s="8" t="n">
        <v>14.5</v>
      </c>
      <c r="G18" s="8" t="n">
        <v>8.300000000000001</v>
      </c>
      <c r="H18" s="8" t="n">
        <v>5.6</v>
      </c>
      <c r="I18" s="8" t="n">
        <v>16.7</v>
      </c>
      <c r="J18" s="8" t="n">
        <v>-18.9</v>
      </c>
      <c r="K18" s="8" t="n">
        <v>45.1</v>
      </c>
      <c r="L18" s="8" t="n">
        <v>32.3</v>
      </c>
    </row>
    <row r="19" spans="1:12">
      <c r="A19" s="4" t="s">
        <v>54</v>
      </c>
      <c r="B19" s="6" t="n">
        <v>134</v>
      </c>
      <c r="C19" s="7" t="n">
        <v>11.6</v>
      </c>
      <c r="D19" s="7" t="n">
        <v>-24.2</v>
      </c>
      <c r="E19" s="6" t="n">
        <v>1</v>
      </c>
      <c r="F19" s="6" t="n">
        <v>17</v>
      </c>
      <c r="G19" s="7" t="n">
        <v>6.1</v>
      </c>
      <c r="H19" s="7" t="n">
        <v>-4.6</v>
      </c>
      <c r="I19" s="7" t="n">
        <v>-4.1</v>
      </c>
      <c r="J19" s="7" t="n">
        <v>122.4</v>
      </c>
      <c r="K19" s="7" t="n">
        <v>14.4</v>
      </c>
      <c r="L19" s="6" t="n">
        <v>-22</v>
      </c>
    </row>
    <row r="20" spans="1:12">
      <c r="A20" s="3" t="s">
        <v>55</v>
      </c>
    </row>
    <row r="21" spans="1:12">
      <c r="A21" s="4" t="s">
        <v>56</v>
      </c>
      <c r="B21" s="9" t="n">
        <v>2.08</v>
      </c>
      <c r="C21" s="9" t="n">
        <v>0.18</v>
      </c>
      <c r="D21" s="9" t="n">
        <v>-0.38</v>
      </c>
      <c r="E21" s="9" t="n">
        <v>0.02</v>
      </c>
      <c r="F21" s="9" t="n">
        <v>0.26</v>
      </c>
      <c r="G21" s="9" t="n">
        <v>0.1</v>
      </c>
      <c r="H21" s="9" t="n">
        <v>-0.07000000000000001</v>
      </c>
      <c r="I21" s="9" t="n">
        <v>-0.06</v>
      </c>
      <c r="J21" s="9" t="n">
        <v>1.9</v>
      </c>
      <c r="K21" s="9" t="n">
        <v>0.22</v>
      </c>
      <c r="L21" s="9" t="n">
        <v>-0.34</v>
      </c>
    </row>
    <row r="22" spans="1:12">
      <c r="A22" s="4" t="s">
        <v>57</v>
      </c>
      <c r="B22" s="9" t="n">
        <v>2.05</v>
      </c>
      <c r="C22" s="9" t="n">
        <v>0.18</v>
      </c>
      <c r="D22" s="9" t="n">
        <v>-0.38</v>
      </c>
      <c r="E22" s="9" t="n">
        <v>0.02</v>
      </c>
      <c r="F22" s="9" t="n">
        <v>0.26</v>
      </c>
      <c r="G22" s="9" t="n">
        <v>0.1</v>
      </c>
      <c r="H22" s="9" t="n">
        <v>-0.07000000000000001</v>
      </c>
      <c r="I22" s="9" t="n">
        <v>-0.06</v>
      </c>
      <c r="J22" s="9" t="n">
        <v>1.88</v>
      </c>
      <c r="K22" s="9" t="n">
        <v>0.22</v>
      </c>
      <c r="L22" s="9" t="n">
        <v>-0.34</v>
      </c>
    </row>
    <row r="23" spans="1:12">
      <c r="A23" s="3" t="s">
        <v>58</v>
      </c>
    </row>
    <row r="24" spans="1:12">
      <c r="A24" s="4" t="s">
        <v>59</v>
      </c>
      <c r="J24" s="8" t="n">
        <v>64.3</v>
      </c>
      <c r="K24" s="8" t="n">
        <v>64.2</v>
      </c>
      <c r="L24" s="5" t="n">
        <v>65</v>
      </c>
    </row>
    <row r="25" spans="1:12">
      <c r="A25" s="4" t="s">
        <v>60</v>
      </c>
      <c r="J25" s="8" t="n">
        <v>65.2</v>
      </c>
      <c r="K25" s="8" t="n">
        <v>64.40000000000001</v>
      </c>
      <c r="L25" s="5" t="n">
        <v>6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234</v>
      </c>
    </row>
    <row r="4" spans="1:2">
      <c r="A4" s="4" t="s">
        <v>170</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62</v>
      </c>
    </row>
    <row r="4" spans="1:12">
      <c r="A4" s="4" t="s">
        <v>52</v>
      </c>
      <c r="B4" s="7" t="n">
        <v>173.9</v>
      </c>
      <c r="C4" s="7" t="n">
        <v>18.8</v>
      </c>
      <c r="D4" s="7" t="n">
        <v>-31.5</v>
      </c>
      <c r="E4" s="7" t="n">
        <v>-57.7</v>
      </c>
      <c r="F4" s="7" t="n">
        <v>31.5</v>
      </c>
      <c r="G4" s="7" t="n">
        <v>14.4</v>
      </c>
      <c r="H4" s="6" t="n">
        <v>1</v>
      </c>
      <c r="I4" s="7" t="n">
        <v>12.6</v>
      </c>
      <c r="J4" s="7" t="n">
        <v>103.5</v>
      </c>
      <c r="K4" s="7" t="n">
        <v>59.5</v>
      </c>
      <c r="L4" s="7" t="n">
        <v>10.3</v>
      </c>
    </row>
    <row r="5" spans="1:12">
      <c r="A5" s="3" t="s">
        <v>63</v>
      </c>
    </row>
    <row r="6" spans="1:12">
      <c r="A6" s="4" t="s">
        <v>64</v>
      </c>
      <c r="J6" s="8" t="n">
        <v>0.2</v>
      </c>
      <c r="K6" s="5" t="n">
        <v>0</v>
      </c>
      <c r="L6" s="8" t="n">
        <v>5.2</v>
      </c>
    </row>
    <row r="7" spans="1:12">
      <c r="A7" s="4" t="s">
        <v>65</v>
      </c>
      <c r="J7" s="8" t="n">
        <v>-0.8</v>
      </c>
      <c r="K7" s="8" t="n">
        <v>-0.2</v>
      </c>
      <c r="L7" s="8" t="n">
        <v>-0.4</v>
      </c>
    </row>
    <row r="8" spans="1:12">
      <c r="A8" s="4" t="s">
        <v>66</v>
      </c>
      <c r="J8" s="8" t="n">
        <v>-0.5</v>
      </c>
      <c r="K8" s="5" t="n">
        <v>1</v>
      </c>
      <c r="L8" s="8" t="n">
        <v>-3.1</v>
      </c>
    </row>
    <row r="9" spans="1:12">
      <c r="A9" s="4" t="s">
        <v>67</v>
      </c>
      <c r="J9" s="8" t="n">
        <v>102.4</v>
      </c>
      <c r="K9" s="8" t="n">
        <v>60.3</v>
      </c>
      <c r="L9" s="5" t="n">
        <v>12</v>
      </c>
    </row>
    <row r="10" spans="1:12">
      <c r="A10" s="4" t="s">
        <v>68</v>
      </c>
      <c r="J10" s="8" t="n">
        <v>-18.9</v>
      </c>
      <c r="K10" s="8" t="n">
        <v>45.1</v>
      </c>
      <c r="L10" s="8" t="n">
        <v>32.3</v>
      </c>
    </row>
    <row r="11" spans="1:12">
      <c r="A11" s="4" t="s">
        <v>69</v>
      </c>
      <c r="J11" s="7" t="n">
        <v>121.3</v>
      </c>
      <c r="K11" s="7" t="n">
        <v>15.2</v>
      </c>
      <c r="L11" s="7" t="n">
        <v>-20.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row r="7" spans="1:2">
      <c r="A7" s="4" t="s">
        <v>261</v>
      </c>
      <c r="B7" s="4" t="s">
        <v>262</v>
      </c>
    </row>
    <row r="8" spans="1:2">
      <c r="A8" s="4" t="s">
        <v>78</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08</v>
      </c>
      <c r="B13" s="4" t="s">
        <v>272</v>
      </c>
    </row>
    <row r="14" spans="1:2">
      <c r="A14" s="4" t="s">
        <v>273</v>
      </c>
      <c r="B14" s="4" t="s">
        <v>274</v>
      </c>
    </row>
    <row r="15" spans="1:2">
      <c r="A15" s="4" t="s">
        <v>275</v>
      </c>
      <c r="B15" s="4" t="s">
        <v>276</v>
      </c>
    </row>
    <row r="16" spans="1:2">
      <c r="A16" s="4" t="s">
        <v>219</v>
      </c>
      <c r="B16" s="4" t="s">
        <v>277</v>
      </c>
    </row>
    <row r="17" spans="1:2">
      <c r="A17" s="4" t="s">
        <v>278</v>
      </c>
      <c r="B17" s="4" t="s">
        <v>279</v>
      </c>
    </row>
    <row r="18" spans="1:2">
      <c r="A18" s="4" t="s">
        <v>280</v>
      </c>
      <c r="B18" s="4" t="s">
        <v>281</v>
      </c>
    </row>
    <row r="19" spans="1:2">
      <c r="A19" s="4" t="s">
        <v>242</v>
      </c>
      <c r="B19" s="4" t="s">
        <v>282</v>
      </c>
    </row>
    <row r="20" spans="1:2">
      <c r="A20" s="4" t="s">
        <v>283</v>
      </c>
      <c r="B20" s="4" t="s">
        <v>284</v>
      </c>
    </row>
    <row r="21" spans="1:2">
      <c r="A21" s="4" t="s">
        <v>285</v>
      </c>
      <c r="B21"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2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37</v>
      </c>
    </row>
    <row r="3" spans="1:4">
      <c r="A3" s="3" t="s">
        <v>62</v>
      </c>
    </row>
    <row r="4" spans="1:4">
      <c r="A4" s="4" t="s">
        <v>71</v>
      </c>
      <c r="B4" s="6" t="n">
        <v>0</v>
      </c>
      <c r="C4" s="6" t="n">
        <v>0</v>
      </c>
      <c r="D4" s="7" t="n">
        <v>-3.4</v>
      </c>
    </row>
    <row r="5" spans="1:4">
      <c r="A5" s="4" t="s">
        <v>72</v>
      </c>
      <c r="B5" s="7" t="n">
        <v>-0.3</v>
      </c>
      <c r="C5" s="7" t="n">
        <v>-0.1</v>
      </c>
      <c r="D5" s="7"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26</v>
      </c>
    </row>
    <row r="4" spans="1:2">
      <c r="A4" s="4" t="s">
        <v>89</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2</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14"/>
    <col customWidth="1" max="7" min="7" width="41"/>
    <col customWidth="1" max="8" min="8" width="21"/>
    <col customWidth="1" max="9" min="9" width="21"/>
  </cols>
  <sheetData>
    <row r="1" spans="1:9">
      <c r="A1" s="1" t="s">
        <v>383</v>
      </c>
      <c r="B1" s="2" t="s">
        <v>384</v>
      </c>
      <c r="C1" s="2" t="s">
        <v>385</v>
      </c>
      <c r="D1" s="2" t="s">
        <v>386</v>
      </c>
      <c r="E1" s="2" t="s">
        <v>387</v>
      </c>
      <c r="F1" s="2" t="s">
        <v>2</v>
      </c>
      <c r="G1" s="2" t="s">
        <v>388</v>
      </c>
      <c r="H1" s="2" t="s">
        <v>389</v>
      </c>
      <c r="I1" s="2" t="s">
        <v>390</v>
      </c>
    </row>
    <row r="2" spans="1:9">
      <c r="A2" s="3" t="s">
        <v>391</v>
      </c>
    </row>
    <row r="3" spans="1:9">
      <c r="A3" s="4" t="s">
        <v>392</v>
      </c>
      <c r="G3" s="4" t="s">
        <v>393</v>
      </c>
    </row>
    <row r="4" spans="1:9">
      <c r="A4" s="4" t="s">
        <v>394</v>
      </c>
      <c r="G4" s="5" t="n">
        <v>5</v>
      </c>
    </row>
    <row r="5" spans="1:9">
      <c r="A5" s="4" t="s">
        <v>395</v>
      </c>
      <c r="G5" s="4" t="s">
        <v>396</v>
      </c>
    </row>
    <row r="6" spans="1:9">
      <c r="A6" s="4" t="s">
        <v>397</v>
      </c>
      <c r="G6" s="6" t="n">
        <v>0</v>
      </c>
      <c r="H6" s="7" t="n">
        <v>12.8</v>
      </c>
      <c r="I6" s="6" t="n">
        <v>0</v>
      </c>
    </row>
    <row r="7" spans="1:9">
      <c r="A7" s="4" t="s">
        <v>398</v>
      </c>
      <c r="B7" s="4" t="s">
        <v>399</v>
      </c>
      <c r="C7" s="4" t="s">
        <v>400</v>
      </c>
    </row>
    <row r="8" spans="1:9">
      <c r="A8" s="4" t="s">
        <v>401</v>
      </c>
    </row>
    <row r="9" spans="1:9">
      <c r="A9" s="3" t="s">
        <v>391</v>
      </c>
    </row>
    <row r="10" spans="1:9">
      <c r="A10" s="4" t="s">
        <v>402</v>
      </c>
      <c r="F10" s="4" t="s">
        <v>403</v>
      </c>
      <c r="G10" s="4" t="s">
        <v>403</v>
      </c>
    </row>
    <row r="11" spans="1:9">
      <c r="A11" s="4" t="s">
        <v>404</v>
      </c>
    </row>
    <row r="12" spans="1:9">
      <c r="A12" s="3" t="s">
        <v>391</v>
      </c>
    </row>
    <row r="13" spans="1:9">
      <c r="A13" s="4" t="s">
        <v>405</v>
      </c>
      <c r="G13" s="4" t="s">
        <v>406</v>
      </c>
    </row>
    <row r="14" spans="1:9">
      <c r="A14" s="4" t="s">
        <v>407</v>
      </c>
      <c r="D14" s="4" t="s">
        <v>408</v>
      </c>
      <c r="F14" s="4" t="s">
        <v>409</v>
      </c>
    </row>
    <row r="15" spans="1:9">
      <c r="A15" s="4" t="s">
        <v>410</v>
      </c>
    </row>
    <row r="16" spans="1:9">
      <c r="A16" s="3" t="s">
        <v>391</v>
      </c>
    </row>
    <row r="17" spans="1:9">
      <c r="A17" s="4" t="s">
        <v>398</v>
      </c>
      <c r="G17" s="4" t="s">
        <v>411</v>
      </c>
    </row>
    <row r="18" spans="1:9">
      <c r="A18" s="4" t="s">
        <v>412</v>
      </c>
    </row>
    <row r="19" spans="1:9">
      <c r="A19" s="3" t="s">
        <v>391</v>
      </c>
    </row>
    <row r="20" spans="1:9">
      <c r="A20" s="4" t="s">
        <v>402</v>
      </c>
      <c r="F20" s="4" t="s">
        <v>413</v>
      </c>
      <c r="G20" s="4" t="s">
        <v>413</v>
      </c>
    </row>
    <row r="21" spans="1:9">
      <c r="A21" s="4" t="s">
        <v>414</v>
      </c>
    </row>
    <row r="22" spans="1:9">
      <c r="A22" s="3" t="s">
        <v>391</v>
      </c>
    </row>
    <row r="23" spans="1:9">
      <c r="A23" s="4" t="s">
        <v>394</v>
      </c>
      <c r="G23" s="5" t="n">
        <v>5</v>
      </c>
    </row>
    <row r="24" spans="1:9">
      <c r="A24" s="4" t="s">
        <v>415</v>
      </c>
      <c r="G24" s="5" t="n">
        <v>4200000</v>
      </c>
    </row>
    <row r="25" spans="1:9">
      <c r="A25" s="4" t="s">
        <v>416</v>
      </c>
    </row>
    <row r="26" spans="1:9">
      <c r="A26" s="3" t="s">
        <v>391</v>
      </c>
    </row>
    <row r="27" spans="1:9">
      <c r="A27" s="4" t="s">
        <v>394</v>
      </c>
      <c r="G27" s="5" t="n">
        <v>1</v>
      </c>
    </row>
    <row r="28" spans="1:9">
      <c r="A28" s="4" t="s">
        <v>415</v>
      </c>
      <c r="G28" s="5" t="n">
        <v>1700000</v>
      </c>
    </row>
    <row r="29" spans="1:9">
      <c r="A29" s="4" t="s">
        <v>417</v>
      </c>
    </row>
    <row r="30" spans="1:9">
      <c r="A30" s="3" t="s">
        <v>391</v>
      </c>
    </row>
    <row r="31" spans="1:9">
      <c r="A31" s="4" t="s">
        <v>418</v>
      </c>
      <c r="G31" s="5" t="n">
        <v>40000000</v>
      </c>
    </row>
    <row r="32" spans="1:9">
      <c r="A32" s="4" t="s">
        <v>419</v>
      </c>
      <c r="G32" s="5" t="n">
        <v>3000000</v>
      </c>
    </row>
    <row r="33" spans="1:9">
      <c r="A33" s="4" t="s">
        <v>420</v>
      </c>
    </row>
    <row r="34" spans="1:9">
      <c r="A34" s="3" t="s">
        <v>391</v>
      </c>
    </row>
    <row r="35" spans="1:9">
      <c r="A35" s="4" t="s">
        <v>397</v>
      </c>
      <c r="E35" s="7" t="n">
        <v>12.8</v>
      </c>
    </row>
    <row r="36" spans="1:9">
      <c r="A36" s="4" t="s">
        <v>421</v>
      </c>
    </row>
    <row r="37" spans="1:9">
      <c r="A37" s="3" t="s">
        <v>391</v>
      </c>
    </row>
    <row r="38" spans="1:9">
      <c r="A38" s="4" t="s">
        <v>422</v>
      </c>
      <c r="H38" s="7" t="n">
        <v>-1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7" t="n">
        <v>120.2</v>
      </c>
      <c r="C3" s="6" t="n">
        <v>134</v>
      </c>
    </row>
    <row r="4" spans="1:3">
      <c r="A4" s="4" t="s">
        <v>76</v>
      </c>
      <c r="B4" s="8" t="n">
        <v>68.5</v>
      </c>
      <c r="C4" s="8" t="n">
        <v>60.7</v>
      </c>
    </row>
    <row r="5" spans="1:3">
      <c r="A5" s="4" t="s">
        <v>77</v>
      </c>
      <c r="B5" s="5" t="n">
        <v>0</v>
      </c>
      <c r="C5" s="8" t="n">
        <v>20.5</v>
      </c>
    </row>
    <row r="6" spans="1:3">
      <c r="A6" s="4" t="s">
        <v>78</v>
      </c>
      <c r="B6" s="5" t="n">
        <v>111</v>
      </c>
      <c r="C6" s="8" t="n">
        <v>92.5</v>
      </c>
    </row>
    <row r="7" spans="1:3">
      <c r="A7" s="4" t="s">
        <v>79</v>
      </c>
      <c r="B7" s="8" t="n">
        <v>4.8</v>
      </c>
      <c r="C7" s="8" t="n">
        <v>4.6</v>
      </c>
    </row>
    <row r="8" spans="1:3">
      <c r="A8" s="4" t="s">
        <v>80</v>
      </c>
      <c r="B8" s="8" t="n">
        <v>6.7</v>
      </c>
      <c r="C8" s="8" t="n">
        <v>3.8</v>
      </c>
    </row>
    <row r="9" spans="1:3">
      <c r="A9" s="4" t="s">
        <v>81</v>
      </c>
      <c r="B9" s="8" t="n">
        <v>311.2</v>
      </c>
      <c r="C9" s="8" t="n">
        <v>316.1</v>
      </c>
    </row>
    <row r="10" spans="1:3">
      <c r="A10" s="4" t="s">
        <v>82</v>
      </c>
      <c r="B10" s="8" t="n">
        <v>1501.3</v>
      </c>
      <c r="C10" s="8" t="n">
        <v>1542.6</v>
      </c>
    </row>
    <row r="11" spans="1:3">
      <c r="A11" s="4" t="s">
        <v>83</v>
      </c>
      <c r="B11" s="8" t="n">
        <v>76.90000000000001</v>
      </c>
      <c r="C11" s="8" t="n">
        <v>76.90000000000001</v>
      </c>
    </row>
    <row r="12" spans="1:3">
      <c r="A12" s="4" t="s">
        <v>84</v>
      </c>
      <c r="B12" s="8" t="n">
        <v>167.9</v>
      </c>
      <c r="C12" s="5" t="n">
        <v>179</v>
      </c>
    </row>
    <row r="13" spans="1:3">
      <c r="A13" s="4" t="s">
        <v>85</v>
      </c>
      <c r="B13" s="8" t="n">
        <v>2.8</v>
      </c>
      <c r="C13" s="8" t="n">
        <v>6.3</v>
      </c>
    </row>
    <row r="14" spans="1:3">
      <c r="A14" s="4" t="s">
        <v>86</v>
      </c>
      <c r="B14" s="8" t="n">
        <v>2060.1</v>
      </c>
      <c r="C14" s="8" t="n">
        <v>2120.9</v>
      </c>
    </row>
    <row r="15" spans="1:3">
      <c r="A15" s="3" t="s">
        <v>87</v>
      </c>
    </row>
    <row r="16" spans="1:3">
      <c r="A16" s="4" t="s">
        <v>88</v>
      </c>
      <c r="B16" s="8" t="n">
        <v>115.5</v>
      </c>
      <c r="C16" s="8" t="n">
        <v>98.59999999999999</v>
      </c>
    </row>
    <row r="17" spans="1:3">
      <c r="A17" s="4" t="s">
        <v>89</v>
      </c>
      <c r="B17" s="8" t="n">
        <v>53.2</v>
      </c>
      <c r="C17" s="8" t="n">
        <v>49.8</v>
      </c>
    </row>
    <row r="18" spans="1:3">
      <c r="A18" s="4" t="s">
        <v>90</v>
      </c>
      <c r="B18" s="8" t="n">
        <v>1.7</v>
      </c>
      <c r="C18" s="8" t="n">
        <v>2.5</v>
      </c>
    </row>
    <row r="19" spans="1:3">
      <c r="A19" s="4" t="s">
        <v>91</v>
      </c>
      <c r="B19" s="8" t="n">
        <v>2.6</v>
      </c>
      <c r="C19" s="8" t="n">
        <v>4.9</v>
      </c>
    </row>
    <row r="20" spans="1:3">
      <c r="A20" s="4" t="s">
        <v>92</v>
      </c>
      <c r="B20" s="8" t="n">
        <v>5.4</v>
      </c>
      <c r="C20" s="8" t="n">
        <v>16.2</v>
      </c>
    </row>
    <row r="21" spans="1:3">
      <c r="A21" s="4" t="s">
        <v>93</v>
      </c>
      <c r="B21" s="8" t="n">
        <v>178.4</v>
      </c>
      <c r="C21" s="5" t="n">
        <v>172</v>
      </c>
    </row>
    <row r="22" spans="1:3">
      <c r="A22" s="4" t="s">
        <v>94</v>
      </c>
      <c r="B22" s="8" t="n">
        <v>861.1</v>
      </c>
      <c r="C22" s="8" t="n">
        <v>849.2</v>
      </c>
    </row>
    <row r="23" spans="1:3">
      <c r="A23" s="4" t="s">
        <v>95</v>
      </c>
      <c r="B23" s="8" t="n">
        <v>44.9</v>
      </c>
      <c r="C23" s="8" t="n">
        <v>45.4</v>
      </c>
    </row>
    <row r="24" spans="1:3">
      <c r="A24" s="4" t="s">
        <v>96</v>
      </c>
      <c r="B24" s="8" t="n">
        <v>28.2</v>
      </c>
      <c r="C24" s="5" t="n">
        <v>29</v>
      </c>
    </row>
    <row r="25" spans="1:3">
      <c r="A25" s="4" t="s">
        <v>97</v>
      </c>
      <c r="B25" s="8" t="n">
        <v>257.8</v>
      </c>
      <c r="C25" s="8" t="n">
        <v>352.5</v>
      </c>
    </row>
    <row r="26" spans="1:3">
      <c r="A26" s="4" t="s">
        <v>98</v>
      </c>
      <c r="B26" s="5" t="n">
        <v>14</v>
      </c>
      <c r="C26" s="8" t="n">
        <v>13.9</v>
      </c>
    </row>
    <row r="27" spans="1:3">
      <c r="A27" s="4" t="s">
        <v>99</v>
      </c>
      <c r="B27" s="8" t="n">
        <v>16.1</v>
      </c>
      <c r="C27" s="5" t="n">
        <v>19</v>
      </c>
    </row>
    <row r="28" spans="1:3">
      <c r="A28" s="4" t="s">
        <v>100</v>
      </c>
      <c r="B28" s="8" t="n">
        <v>1400.5</v>
      </c>
      <c r="C28" s="5" t="n">
        <v>1481</v>
      </c>
    </row>
    <row r="29" spans="1:3">
      <c r="A29" s="3" t="s">
        <v>101</v>
      </c>
    </row>
    <row r="30" spans="1:3">
      <c r="A30" s="4" t="s">
        <v>102</v>
      </c>
      <c r="B30" s="5" t="n">
        <v>0</v>
      </c>
      <c r="C30" s="5" t="n">
        <v>0</v>
      </c>
    </row>
    <row r="31" spans="1:3">
      <c r="A31" s="4" t="s">
        <v>103</v>
      </c>
      <c r="B31" s="8" t="n">
        <v>0.7</v>
      </c>
      <c r="C31" s="8" t="n">
        <v>0.7</v>
      </c>
    </row>
    <row r="32" spans="1:3">
      <c r="A32" s="4" t="s">
        <v>104</v>
      </c>
      <c r="B32" s="8" t="n">
        <v>-140.7</v>
      </c>
      <c r="C32" s="8" t="n">
        <v>-140.7</v>
      </c>
    </row>
    <row r="33" spans="1:3">
      <c r="A33" s="4" t="s">
        <v>105</v>
      </c>
      <c r="B33" s="8" t="n">
        <v>486.2</v>
      </c>
      <c r="C33" s="8" t="n">
        <v>492.1</v>
      </c>
    </row>
    <row r="34" spans="1:3">
      <c r="A34" s="4" t="s">
        <v>106</v>
      </c>
      <c r="B34" s="8" t="n">
        <v>-20.1</v>
      </c>
      <c r="C34" s="5" t="n">
        <v>-19</v>
      </c>
    </row>
    <row r="35" spans="1:3">
      <c r="A35" s="4" t="s">
        <v>107</v>
      </c>
      <c r="B35" s="8" t="n">
        <v>100.1</v>
      </c>
      <c r="C35" s="5" t="n">
        <v>-22</v>
      </c>
    </row>
    <row r="36" spans="1:3">
      <c r="A36" s="4" t="s">
        <v>108</v>
      </c>
      <c r="B36" s="8" t="n">
        <v>426.2</v>
      </c>
      <c r="C36" s="8" t="n">
        <v>311.1</v>
      </c>
    </row>
    <row r="37" spans="1:3">
      <c r="A37" s="4" t="s">
        <v>109</v>
      </c>
      <c r="B37" s="8" t="n">
        <v>233.4</v>
      </c>
      <c r="C37" s="8" t="n">
        <v>328.8</v>
      </c>
    </row>
    <row r="38" spans="1:3">
      <c r="A38" s="4" t="s">
        <v>110</v>
      </c>
      <c r="B38" s="8" t="n">
        <v>659.6</v>
      </c>
      <c r="C38" s="8" t="n">
        <v>639.9</v>
      </c>
    </row>
    <row r="39" spans="1:3">
      <c r="A39" s="4" t="s">
        <v>111</v>
      </c>
      <c r="B39" s="7" t="n">
        <v>2060.1</v>
      </c>
      <c r="C39" s="7" t="n">
        <v>21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 customWidth="1" max="5" min="5" width="21"/>
  </cols>
  <sheetData>
    <row r="1" spans="1:5">
      <c r="A1" s="1" t="s">
        <v>423</v>
      </c>
      <c r="B1" s="2" t="s">
        <v>1</v>
      </c>
    </row>
    <row r="2" spans="1:5">
      <c r="B2" s="2" t="s">
        <v>424</v>
      </c>
      <c r="C2" s="2" t="s">
        <v>389</v>
      </c>
      <c r="D2" s="2" t="s">
        <v>390</v>
      </c>
      <c r="E2" s="2" t="s">
        <v>425</v>
      </c>
    </row>
    <row r="3" spans="1:5">
      <c r="A3" s="3" t="s">
        <v>259</v>
      </c>
    </row>
    <row r="4" spans="1:5">
      <c r="A4" s="4" t="s">
        <v>426</v>
      </c>
      <c r="B4" s="4" t="s">
        <v>427</v>
      </c>
      <c r="C4" s="4" t="s">
        <v>427</v>
      </c>
      <c r="D4" s="4" t="s">
        <v>427</v>
      </c>
    </row>
    <row r="5" spans="1:5">
      <c r="A5" s="3" t="s">
        <v>428</v>
      </c>
    </row>
    <row r="6" spans="1:5">
      <c r="A6" s="4" t="s">
        <v>429</v>
      </c>
      <c r="B6" s="6" t="n">
        <v>1100000</v>
      </c>
      <c r="C6" s="6" t="n">
        <v>5000000</v>
      </c>
      <c r="D6" s="6" t="n">
        <v>3700000</v>
      </c>
    </row>
    <row r="7" spans="1:5">
      <c r="A7" s="3" t="s">
        <v>266</v>
      </c>
    </row>
    <row r="8" spans="1:5">
      <c r="A8" s="4" t="s">
        <v>430</v>
      </c>
      <c r="B8" s="5" t="n">
        <v>0</v>
      </c>
      <c r="C8" s="5" t="n">
        <v>0</v>
      </c>
      <c r="D8" s="5" t="n">
        <v>0</v>
      </c>
    </row>
    <row r="9" spans="1:5">
      <c r="A9" s="3" t="s">
        <v>270</v>
      </c>
    </row>
    <row r="10" spans="1:5">
      <c r="A10" s="4" t="s">
        <v>431</v>
      </c>
      <c r="B10" s="5" t="n">
        <v>20500000</v>
      </c>
      <c r="C10" s="5" t="n">
        <v>20500000</v>
      </c>
      <c r="D10" s="6" t="n">
        <v>0</v>
      </c>
    </row>
    <row r="11" spans="1:5">
      <c r="A11" s="4" t="s">
        <v>432</v>
      </c>
      <c r="B11" s="5" t="n">
        <v>5100000</v>
      </c>
    </row>
    <row r="12" spans="1:5">
      <c r="A12" s="3" t="s">
        <v>208</v>
      </c>
    </row>
    <row r="13" spans="1:5">
      <c r="A13" s="4" t="s">
        <v>433</v>
      </c>
      <c r="B13" s="6" t="n">
        <v>0</v>
      </c>
      <c r="C13" s="5" t="n">
        <v>0</v>
      </c>
    </row>
    <row r="14" spans="1:5">
      <c r="A14" s="3" t="s">
        <v>434</v>
      </c>
    </row>
    <row r="15" spans="1:5">
      <c r="A15" s="4" t="s">
        <v>435</v>
      </c>
      <c r="B15" s="5" t="n">
        <v>909</v>
      </c>
    </row>
    <row r="16" spans="1:5">
      <c r="A16" s="4" t="s">
        <v>436</v>
      </c>
      <c r="B16" s="4" t="s">
        <v>437</v>
      </c>
    </row>
    <row r="17" spans="1:5">
      <c r="A17" s="4" t="s">
        <v>438</v>
      </c>
    </row>
    <row r="18" spans="1:5">
      <c r="A18" s="3" t="s">
        <v>434</v>
      </c>
    </row>
    <row r="19" spans="1:5">
      <c r="A19" s="4" t="s">
        <v>435</v>
      </c>
      <c r="B19" s="5" t="n">
        <v>270</v>
      </c>
    </row>
    <row r="20" spans="1:5">
      <c r="A20" s="4" t="s">
        <v>439</v>
      </c>
      <c r="B20" s="4" t="s">
        <v>440</v>
      </c>
    </row>
    <row r="21" spans="1:5">
      <c r="A21" s="4" t="s">
        <v>441</v>
      </c>
    </row>
    <row r="22" spans="1:5">
      <c r="A22" s="3" t="s">
        <v>434</v>
      </c>
    </row>
    <row r="23" spans="1:5">
      <c r="A23" s="4" t="s">
        <v>436</v>
      </c>
      <c r="B23" s="4" t="s">
        <v>442</v>
      </c>
    </row>
    <row r="24" spans="1:5">
      <c r="A24" s="4" t="s">
        <v>443</v>
      </c>
    </row>
    <row r="25" spans="1:5">
      <c r="A25" s="3" t="s">
        <v>270</v>
      </c>
    </row>
    <row r="26" spans="1:5">
      <c r="A26" s="4" t="s">
        <v>431</v>
      </c>
      <c r="B26" s="6" t="n">
        <v>-20500000</v>
      </c>
      <c r="C26" s="6" t="n">
        <v>20500000</v>
      </c>
    </row>
    <row r="27" spans="1:5">
      <c r="A27" s="4" t="s">
        <v>444</v>
      </c>
      <c r="B27" s="5" t="n">
        <v>200000</v>
      </c>
    </row>
    <row r="28" spans="1:5">
      <c r="A28" s="4" t="s">
        <v>445</v>
      </c>
      <c r="B28" s="6" t="n">
        <v>9500000</v>
      </c>
    </row>
    <row r="29" spans="1:5">
      <c r="A29" s="4" t="s">
        <v>446</v>
      </c>
    </row>
    <row r="30" spans="1:5">
      <c r="A30" s="3" t="s">
        <v>270</v>
      </c>
    </row>
    <row r="31" spans="1:5">
      <c r="A31" s="4" t="s">
        <v>447</v>
      </c>
      <c r="E31" s="6" t="n">
        <v>41000000</v>
      </c>
    </row>
    <row r="32" spans="1:5">
      <c r="A32" s="4" t="s">
        <v>448</v>
      </c>
    </row>
    <row r="33" spans="1:5">
      <c r="A33" s="3" t="s">
        <v>428</v>
      </c>
    </row>
    <row r="34" spans="1:5">
      <c r="A34" s="4" t="s">
        <v>449</v>
      </c>
      <c r="B34" s="4" t="s">
        <v>450</v>
      </c>
    </row>
    <row r="35" spans="1:5">
      <c r="A35" s="4" t="s">
        <v>451</v>
      </c>
    </row>
    <row r="36" spans="1:5">
      <c r="A36" s="3" t="s">
        <v>428</v>
      </c>
    </row>
    <row r="37" spans="1:5">
      <c r="A37" s="4" t="s">
        <v>449</v>
      </c>
      <c r="B37" s="4" t="s">
        <v>396</v>
      </c>
    </row>
    <row r="38" spans="1:5">
      <c r="A38" s="4" t="s">
        <v>452</v>
      </c>
    </row>
    <row r="39" spans="1:5">
      <c r="A39" s="3" t="s">
        <v>428</v>
      </c>
    </row>
    <row r="40" spans="1:5">
      <c r="A40" s="4" t="s">
        <v>449</v>
      </c>
      <c r="B40" s="4" t="s">
        <v>453</v>
      </c>
    </row>
    <row r="41" spans="1:5">
      <c r="A41" s="4" t="s">
        <v>454</v>
      </c>
    </row>
    <row r="42" spans="1:5">
      <c r="A42" s="3" t="s">
        <v>428</v>
      </c>
    </row>
    <row r="43" spans="1:5">
      <c r="A43" s="4" t="s">
        <v>449</v>
      </c>
      <c r="B43" s="4" t="s">
        <v>455</v>
      </c>
    </row>
    <row r="44" spans="1:5">
      <c r="A44" s="4" t="s">
        <v>401</v>
      </c>
    </row>
    <row r="45" spans="1:5">
      <c r="A45" s="3" t="s">
        <v>266</v>
      </c>
    </row>
    <row r="46" spans="1:5">
      <c r="A46" s="4" t="s">
        <v>456</v>
      </c>
      <c r="B46" s="4" t="s">
        <v>4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 customWidth="1" max="16" min="16" width="15"/>
  </cols>
  <sheetData>
    <row r="1" spans="1:16">
      <c r="A1" s="1" t="s">
        <v>458</v>
      </c>
      <c r="B1" s="2" t="s">
        <v>459</v>
      </c>
      <c r="C1" s="2" t="s">
        <v>460</v>
      </c>
      <c r="D1" s="2" t="s">
        <v>30</v>
      </c>
      <c r="L1" s="2" t="s">
        <v>461</v>
      </c>
      <c r="M1" s="2" t="s">
        <v>1</v>
      </c>
    </row>
    <row r="2" spans="1:16">
      <c r="B2" s="2" t="s">
        <v>386</v>
      </c>
      <c r="C2" s="2" t="s">
        <v>462</v>
      </c>
      <c r="D2" s="2" t="s">
        <v>2</v>
      </c>
      <c r="E2" s="2" t="s">
        <v>31</v>
      </c>
      <c r="F2" s="2" t="s">
        <v>4</v>
      </c>
      <c r="G2" s="2" t="s">
        <v>32</v>
      </c>
      <c r="H2" s="2" t="s">
        <v>33</v>
      </c>
      <c r="I2" s="2" t="s">
        <v>34</v>
      </c>
      <c r="J2" s="2" t="s">
        <v>35</v>
      </c>
      <c r="K2" s="2" t="s">
        <v>36</v>
      </c>
      <c r="L2" s="2" t="s">
        <v>2</v>
      </c>
      <c r="M2" s="2" t="s">
        <v>2</v>
      </c>
      <c r="N2" s="2" t="s">
        <v>33</v>
      </c>
      <c r="O2" s="2" t="s">
        <v>37</v>
      </c>
      <c r="P2" s="2" t="s">
        <v>463</v>
      </c>
    </row>
    <row r="3" spans="1:16">
      <c r="A3" s="3" t="s">
        <v>464</v>
      </c>
    </row>
    <row r="4" spans="1:16">
      <c r="A4" s="4" t="s">
        <v>465</v>
      </c>
      <c r="M4" s="6" t="n">
        <v>48700000</v>
      </c>
      <c r="N4" s="6" t="n">
        <v>0</v>
      </c>
      <c r="O4" s="6" t="n">
        <v>0</v>
      </c>
    </row>
    <row r="5" spans="1:16">
      <c r="A5" s="4" t="s">
        <v>466</v>
      </c>
      <c r="M5" s="5" t="n">
        <v>48700000</v>
      </c>
      <c r="O5" s="5" t="n">
        <v>12800000</v>
      </c>
    </row>
    <row r="6" spans="1:16">
      <c r="A6" s="4" t="s">
        <v>467</v>
      </c>
      <c r="M6" s="5" t="n">
        <v>-12000000</v>
      </c>
    </row>
    <row r="7" spans="1:16">
      <c r="A7" s="4" t="s">
        <v>191</v>
      </c>
      <c r="M7" s="5" t="n">
        <v>7100000</v>
      </c>
    </row>
    <row r="8" spans="1:16">
      <c r="A8" s="3" t="s">
        <v>468</v>
      </c>
    </row>
    <row r="9" spans="1:16">
      <c r="A9" s="4" t="s">
        <v>54</v>
      </c>
      <c r="D9" s="6" t="n">
        <v>134000000</v>
      </c>
      <c r="E9" s="6" t="n">
        <v>11600000</v>
      </c>
      <c r="F9" s="6" t="n">
        <v>-24200000</v>
      </c>
      <c r="G9" s="6" t="n">
        <v>1000000</v>
      </c>
      <c r="H9" s="6" t="n">
        <v>17000000</v>
      </c>
      <c r="I9" s="6" t="n">
        <v>6100000</v>
      </c>
      <c r="J9" s="6" t="n">
        <v>-4600000</v>
      </c>
      <c r="K9" s="6" t="n">
        <v>-4100000</v>
      </c>
      <c r="M9" s="5" t="n">
        <v>122400000</v>
      </c>
      <c r="N9" s="6" t="n">
        <v>14400000</v>
      </c>
      <c r="O9" s="6" t="n">
        <v>-22000000</v>
      </c>
    </row>
    <row r="10" spans="1:16">
      <c r="A10" s="4" t="s">
        <v>469</v>
      </c>
      <c r="M10" s="5" t="n">
        <v>-12000000</v>
      </c>
    </row>
    <row r="11" spans="1:16">
      <c r="A11" s="4" t="s">
        <v>470</v>
      </c>
      <c r="M11" s="6" t="n">
        <v>110400000</v>
      </c>
    </row>
    <row r="12" spans="1:16">
      <c r="A12" s="4" t="s">
        <v>404</v>
      </c>
    </row>
    <row r="13" spans="1:16">
      <c r="A13" s="3" t="s">
        <v>464</v>
      </c>
    </row>
    <row r="14" spans="1:16">
      <c r="A14" s="4" t="s">
        <v>407</v>
      </c>
      <c r="B14" s="4" t="s">
        <v>408</v>
      </c>
      <c r="L14" s="4" t="s">
        <v>409</v>
      </c>
    </row>
    <row r="15" spans="1:16">
      <c r="A15" s="4" t="s">
        <v>471</v>
      </c>
    </row>
    <row r="16" spans="1:16">
      <c r="A16" s="3" t="s">
        <v>464</v>
      </c>
    </row>
    <row r="17" spans="1:16">
      <c r="A17" s="4" t="s">
        <v>472</v>
      </c>
      <c r="P17" s="6" t="n">
        <v>50000000</v>
      </c>
    </row>
    <row r="18" spans="1:16">
      <c r="A18" s="4" t="s">
        <v>473</v>
      </c>
      <c r="B18" s="6" t="n">
        <v>50000000</v>
      </c>
    </row>
    <row r="19" spans="1:16">
      <c r="A19" s="4" t="s">
        <v>474</v>
      </c>
      <c r="M19" s="5" t="n">
        <v>2853032</v>
      </c>
    </row>
    <row r="20" spans="1:16">
      <c r="A20" s="4" t="s">
        <v>465</v>
      </c>
      <c r="M20" s="6" t="n">
        <v>48700000</v>
      </c>
    </row>
    <row r="21" spans="1:16">
      <c r="A21" s="4" t="s">
        <v>466</v>
      </c>
      <c r="M21" s="6" t="n">
        <v>-29600000</v>
      </c>
    </row>
    <row r="22" spans="1:16">
      <c r="A22" s="4" t="s">
        <v>475</v>
      </c>
    </row>
    <row r="23" spans="1:16">
      <c r="A23" s="3" t="s">
        <v>464</v>
      </c>
    </row>
    <row r="24" spans="1:16">
      <c r="A24" s="4" t="s">
        <v>474</v>
      </c>
      <c r="C24" s="5" t="n">
        <v>132188</v>
      </c>
    </row>
    <row r="25" spans="1:16">
      <c r="A25" s="4" t="s">
        <v>465</v>
      </c>
      <c r="C25" s="6" t="n">
        <v>2300000</v>
      </c>
    </row>
    <row r="26" spans="1:16">
      <c r="A26" s="3" t="s">
        <v>468</v>
      </c>
    </row>
    <row r="27" spans="1:16">
      <c r="A27" s="4" t="s">
        <v>476</v>
      </c>
      <c r="C27" s="6" t="n">
        <v>49000000</v>
      </c>
    </row>
  </sheetData>
  <mergeCells count="3">
    <mergeCell ref="A1:A2"/>
    <mergeCell ref="D1:K1"/>
    <mergeCell ref="M1:O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384</v>
      </c>
      <c r="C1" s="2" t="s">
        <v>2</v>
      </c>
      <c r="D1" s="2" t="s">
        <v>33</v>
      </c>
      <c r="E1" s="2" t="s">
        <v>37</v>
      </c>
    </row>
    <row r="2" spans="1:5">
      <c r="A2" s="3" t="s">
        <v>478</v>
      </c>
    </row>
    <row r="3" spans="1:5">
      <c r="A3" s="4" t="s">
        <v>479</v>
      </c>
      <c r="B3" s="4" t="s">
        <v>480</v>
      </c>
    </row>
    <row r="4" spans="1:5">
      <c r="A4" s="4" t="s">
        <v>481</v>
      </c>
      <c r="B4" s="7" t="n">
        <v>403.1</v>
      </c>
    </row>
    <row r="5" spans="1:5">
      <c r="A5" s="4" t="s">
        <v>482</v>
      </c>
      <c r="B5" s="8" t="n">
        <v>191.7</v>
      </c>
    </row>
    <row r="6" spans="1:5">
      <c r="A6" s="4" t="s">
        <v>483</v>
      </c>
      <c r="B6" s="8" t="n">
        <v>114.9</v>
      </c>
    </row>
    <row r="7" spans="1:5">
      <c r="A7" s="4" t="s">
        <v>484</v>
      </c>
      <c r="B7" s="7" t="n">
        <v>21.5</v>
      </c>
    </row>
    <row r="8" spans="1:5">
      <c r="A8" s="4" t="s">
        <v>485</v>
      </c>
      <c r="C8" s="7" t="n">
        <v>71.09999999999999</v>
      </c>
      <c r="D8" s="7" t="n">
        <v>62.7</v>
      </c>
      <c r="E8" s="7" t="n">
        <v>28.6</v>
      </c>
    </row>
    <row r="9" spans="1:5">
      <c r="A9" s="4" t="s">
        <v>486</v>
      </c>
      <c r="C9" s="7" t="n">
        <v>42.3</v>
      </c>
      <c r="D9" s="7" t="n">
        <v>46.5</v>
      </c>
      <c r="E9" s="7" t="n">
        <v>18.4</v>
      </c>
    </row>
    <row r="10" spans="1:5">
      <c r="A10" s="4" t="s">
        <v>487</v>
      </c>
    </row>
    <row r="11" spans="1:5">
      <c r="A11" s="3" t="s">
        <v>478</v>
      </c>
    </row>
    <row r="12" spans="1:5">
      <c r="A12" s="4" t="s">
        <v>488</v>
      </c>
      <c r="B12" s="8" t="n">
        <v>4.8</v>
      </c>
    </row>
    <row r="13" spans="1:5">
      <c r="A13" s="4" t="s">
        <v>489</v>
      </c>
      <c r="B13" s="6" t="n">
        <v>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3</v>
      </c>
      <c r="D2" s="2" t="s">
        <v>37</v>
      </c>
    </row>
    <row r="3" spans="1:4">
      <c r="A3" s="4" t="s">
        <v>491</v>
      </c>
    </row>
    <row r="4" spans="1:4">
      <c r="A4" s="3" t="s">
        <v>478</v>
      </c>
    </row>
    <row r="5" spans="1:4">
      <c r="A5" s="4" t="s">
        <v>492</v>
      </c>
      <c r="B5" s="7" t="n">
        <v>1331.5</v>
      </c>
      <c r="C5" s="7" t="n">
        <v>1223.3</v>
      </c>
      <c r="D5" s="7" t="n">
        <v>1395.4</v>
      </c>
    </row>
    <row r="6" spans="1:4">
      <c r="A6" s="4" t="s">
        <v>52</v>
      </c>
      <c r="B6" s="8" t="n">
        <v>103.5</v>
      </c>
      <c r="C6" s="8" t="n">
        <v>59.5</v>
      </c>
      <c r="D6" s="8" t="n">
        <v>9.699999999999999</v>
      </c>
    </row>
    <row r="7" spans="1:4">
      <c r="A7" s="4" t="s">
        <v>493</v>
      </c>
    </row>
    <row r="8" spans="1:4">
      <c r="A8" s="3" t="s">
        <v>478</v>
      </c>
    </row>
    <row r="9" spans="1:4">
      <c r="A9" s="4" t="s">
        <v>52</v>
      </c>
      <c r="B9" s="7" t="n">
        <v>122.4</v>
      </c>
      <c r="C9" s="7" t="n">
        <v>14.4</v>
      </c>
      <c r="D9" s="7" t="n">
        <v>-22.3</v>
      </c>
    </row>
    <row r="10" spans="1:4">
      <c r="A10" s="4" t="s">
        <v>494</v>
      </c>
      <c r="B10" s="9" t="n">
        <v>1.9</v>
      </c>
      <c r="C10" s="9" t="n">
        <v>0.22</v>
      </c>
      <c r="D10" s="9" t="n">
        <v>-0.34</v>
      </c>
    </row>
    <row r="11" spans="1:4">
      <c r="A11" s="4" t="s">
        <v>495</v>
      </c>
      <c r="B11" s="9" t="n">
        <v>1.88</v>
      </c>
      <c r="C11" s="9" t="n">
        <v>0.22</v>
      </c>
      <c r="D11" s="9" t="n">
        <v>-0.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384</v>
      </c>
      <c r="C1" s="2" t="s">
        <v>385</v>
      </c>
      <c r="D1" s="2" t="s">
        <v>2</v>
      </c>
      <c r="E1" s="2" t="s">
        <v>37</v>
      </c>
    </row>
    <row r="2" spans="1:5">
      <c r="A2" s="3" t="s">
        <v>478</v>
      </c>
    </row>
    <row r="3" spans="1:5">
      <c r="A3" s="4" t="s">
        <v>407</v>
      </c>
      <c r="B3" s="4" t="s">
        <v>497</v>
      </c>
      <c r="C3" s="4" t="s">
        <v>498</v>
      </c>
    </row>
    <row r="4" spans="1:5">
      <c r="A4" s="4" t="s">
        <v>398</v>
      </c>
      <c r="B4" s="4" t="s">
        <v>399</v>
      </c>
      <c r="C4" s="4" t="s">
        <v>400</v>
      </c>
    </row>
    <row r="5" spans="1:5">
      <c r="A5" s="4" t="s">
        <v>499</v>
      </c>
    </row>
    <row r="6" spans="1:5">
      <c r="A6" s="3" t="s">
        <v>478</v>
      </c>
    </row>
    <row r="7" spans="1:5">
      <c r="A7" s="4" t="s">
        <v>405</v>
      </c>
      <c r="B7" s="4" t="s">
        <v>406</v>
      </c>
      <c r="C7" s="4" t="s">
        <v>406</v>
      </c>
    </row>
    <row r="8" spans="1:5">
      <c r="A8" s="4" t="s">
        <v>500</v>
      </c>
      <c r="E8" s="7" t="n">
        <v>6.5</v>
      </c>
    </row>
    <row r="9" spans="1:5">
      <c r="A9" s="4" t="s">
        <v>501</v>
      </c>
    </row>
    <row r="10" spans="1:5">
      <c r="A10" s="3" t="s">
        <v>478</v>
      </c>
    </row>
    <row r="11" spans="1:5">
      <c r="A11" s="4" t="s">
        <v>479</v>
      </c>
      <c r="B11" s="4" t="s">
        <v>502</v>
      </c>
    </row>
    <row r="12" spans="1:5">
      <c r="A12" s="4" t="s">
        <v>503</v>
      </c>
    </row>
    <row r="13" spans="1:5">
      <c r="A13" s="3" t="s">
        <v>478</v>
      </c>
    </row>
    <row r="14" spans="1:5">
      <c r="A14" s="4" t="s">
        <v>479</v>
      </c>
      <c r="C14" s="4" t="s">
        <v>504</v>
      </c>
    </row>
    <row r="15" spans="1:5">
      <c r="A15" s="4" t="s">
        <v>505</v>
      </c>
      <c r="C15" s="7" t="n">
        <v>244.4</v>
      </c>
    </row>
    <row r="16" spans="1:5">
      <c r="A16" s="4" t="s">
        <v>506</v>
      </c>
      <c r="C16" s="5" t="n">
        <v>45</v>
      </c>
    </row>
    <row r="17" spans="1:5">
      <c r="A17" s="4" t="s">
        <v>500</v>
      </c>
      <c r="C17" s="8" t="n">
        <v>6.5</v>
      </c>
    </row>
    <row r="18" spans="1:5">
      <c r="A18" s="4" t="s">
        <v>507</v>
      </c>
    </row>
    <row r="19" spans="1:5">
      <c r="A19" s="3" t="s">
        <v>478</v>
      </c>
    </row>
    <row r="20" spans="1:5">
      <c r="A20" s="4" t="s">
        <v>505</v>
      </c>
      <c r="B20" s="7" t="n">
        <v>65.2</v>
      </c>
    </row>
    <row r="21" spans="1:5">
      <c r="A21" s="4" t="s">
        <v>483</v>
      </c>
      <c r="B21" s="8" t="n">
        <v>46.9</v>
      </c>
      <c r="C21" s="8" t="n">
        <v>148.3</v>
      </c>
    </row>
    <row r="22" spans="1:5">
      <c r="A22" s="4" t="s">
        <v>500</v>
      </c>
      <c r="B22" s="8" t="n">
        <v>1.5</v>
      </c>
    </row>
    <row r="23" spans="1:5">
      <c r="A23" s="4" t="s">
        <v>508</v>
      </c>
    </row>
    <row r="24" spans="1:5">
      <c r="A24" s="3" t="s">
        <v>478</v>
      </c>
    </row>
    <row r="25" spans="1:5">
      <c r="A25" s="4" t="s">
        <v>509</v>
      </c>
      <c r="B25" s="8" t="n">
        <v>17.9</v>
      </c>
    </row>
    <row r="26" spans="1:5">
      <c r="A26" s="4" t="s">
        <v>510</v>
      </c>
    </row>
    <row r="27" spans="1:5">
      <c r="A27" s="3" t="s">
        <v>478</v>
      </c>
    </row>
    <row r="28" spans="1:5">
      <c r="A28" s="4" t="s">
        <v>511</v>
      </c>
      <c r="B28" s="8" t="n">
        <v>106.7</v>
      </c>
      <c r="C28" s="8" t="n">
        <v>50.1</v>
      </c>
    </row>
    <row r="29" spans="1:5">
      <c r="A29" s="4" t="s">
        <v>512</v>
      </c>
    </row>
    <row r="30" spans="1:5">
      <c r="A30" s="3" t="s">
        <v>478</v>
      </c>
    </row>
    <row r="31" spans="1:5">
      <c r="A31" s="4" t="s">
        <v>513</v>
      </c>
      <c r="D31" s="7" t="n">
        <v>114.7</v>
      </c>
    </row>
    <row r="32" spans="1:5">
      <c r="A32" s="4" t="s">
        <v>514</v>
      </c>
    </row>
    <row r="33" spans="1:5">
      <c r="A33" s="3" t="s">
        <v>478</v>
      </c>
    </row>
    <row r="34" spans="1:5">
      <c r="A34" s="4" t="s">
        <v>511</v>
      </c>
      <c r="C34" s="6" t="n">
        <v>1</v>
      </c>
    </row>
    <row r="35" spans="1:5">
      <c r="A35" s="4" t="s">
        <v>509</v>
      </c>
      <c r="B35" s="7"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78</v>
      </c>
    </row>
    <row r="4" spans="1:12">
      <c r="A4" s="4" t="s">
        <v>516</v>
      </c>
      <c r="B4" s="6" t="n">
        <v>134</v>
      </c>
      <c r="C4" s="7" t="n">
        <v>11.6</v>
      </c>
      <c r="D4" s="7" t="n">
        <v>-24.2</v>
      </c>
      <c r="E4" s="6" t="n">
        <v>1</v>
      </c>
      <c r="F4" s="6" t="n">
        <v>17</v>
      </c>
      <c r="G4" s="7" t="n">
        <v>6.1</v>
      </c>
      <c r="H4" s="7" t="n">
        <v>-4.6</v>
      </c>
      <c r="I4" s="7" t="n">
        <v>-4.1</v>
      </c>
      <c r="J4" s="7" t="n">
        <v>122.4</v>
      </c>
      <c r="K4" s="7" t="n">
        <v>14.4</v>
      </c>
      <c r="L4" s="6" t="n">
        <v>-22</v>
      </c>
    </row>
    <row r="5" spans="1:12">
      <c r="A5" s="4" t="s">
        <v>499</v>
      </c>
    </row>
    <row r="6" spans="1:12">
      <c r="A6" s="3" t="s">
        <v>478</v>
      </c>
    </row>
    <row r="7" spans="1:12">
      <c r="A7" s="4" t="s">
        <v>516</v>
      </c>
      <c r="L7" s="5" t="n">
        <v>-22</v>
      </c>
    </row>
    <row r="8" spans="1:12">
      <c r="A8" s="4" t="s">
        <v>500</v>
      </c>
      <c r="L8" s="8" t="n">
        <v>-6.5</v>
      </c>
    </row>
    <row r="9" spans="1:12">
      <c r="A9" s="4" t="s">
        <v>517</v>
      </c>
      <c r="L9" s="8" t="n">
        <v>-1.5</v>
      </c>
    </row>
    <row r="10" spans="1:12">
      <c r="A10" s="4" t="s">
        <v>518</v>
      </c>
      <c r="L10" s="6" t="n">
        <v>-3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30"/>
    <col customWidth="1" max="3" min="3" width="21"/>
    <col customWidth="1" max="4" min="4" width="21"/>
  </cols>
  <sheetData>
    <row r="1" spans="1:4">
      <c r="A1" s="1" t="s">
        <v>519</v>
      </c>
      <c r="B1" s="2" t="s">
        <v>1</v>
      </c>
    </row>
    <row r="2" spans="1:4">
      <c r="B2" s="2" t="s">
        <v>520</v>
      </c>
      <c r="C2" s="2" t="s">
        <v>389</v>
      </c>
      <c r="D2" s="2" t="s">
        <v>390</v>
      </c>
    </row>
    <row r="3" spans="1:4">
      <c r="A3" s="3" t="s">
        <v>521</v>
      </c>
    </row>
    <row r="4" spans="1:4">
      <c r="A4" s="4" t="s">
        <v>39</v>
      </c>
      <c r="B4" s="7" t="n">
        <v>1331.5</v>
      </c>
      <c r="C4" s="7" t="n">
        <v>1223.3</v>
      </c>
      <c r="D4" s="7" t="n">
        <v>1362.7</v>
      </c>
    </row>
    <row r="5" spans="1:4">
      <c r="A5" s="4" t="s">
        <v>522</v>
      </c>
    </row>
    <row r="6" spans="1:4">
      <c r="A6" s="3" t="s">
        <v>521</v>
      </c>
    </row>
    <row r="7" spans="1:4">
      <c r="A7" s="4" t="s">
        <v>523</v>
      </c>
      <c r="B7" s="4" t="s">
        <v>524</v>
      </c>
      <c r="C7" s="4" t="s">
        <v>525</v>
      </c>
      <c r="D7" s="4" t="s">
        <v>526</v>
      </c>
    </row>
    <row r="8" spans="1:4">
      <c r="A8" s="4" t="s">
        <v>527</v>
      </c>
    </row>
    <row r="9" spans="1:4">
      <c r="A9" s="3" t="s">
        <v>521</v>
      </c>
    </row>
    <row r="10" spans="1:4">
      <c r="A10" s="4" t="s">
        <v>39</v>
      </c>
      <c r="B10" s="7" t="n">
        <v>57.8</v>
      </c>
      <c r="C10" s="7" t="n">
        <v>53.5</v>
      </c>
      <c r="D10" s="6" t="n">
        <v>22</v>
      </c>
    </row>
    <row r="11" spans="1:4">
      <c r="A11" s="4" t="s">
        <v>528</v>
      </c>
      <c r="B11" s="7" t="n">
        <v>9.699999999999999</v>
      </c>
      <c r="C11" s="6" t="n">
        <v>8</v>
      </c>
    </row>
    <row r="12" spans="1:4">
      <c r="A12" s="4" t="s">
        <v>529</v>
      </c>
    </row>
    <row r="13" spans="1:4">
      <c r="A13" s="3" t="s">
        <v>521</v>
      </c>
    </row>
    <row r="14" spans="1:4">
      <c r="A14" s="4" t="s">
        <v>523</v>
      </c>
      <c r="B14" s="4" t="s">
        <v>530</v>
      </c>
      <c r="C14" s="4" t="s">
        <v>531</v>
      </c>
      <c r="D14" s="4" t="s">
        <v>532</v>
      </c>
    </row>
    <row r="15" spans="1:4">
      <c r="A15" s="4" t="s">
        <v>443</v>
      </c>
    </row>
    <row r="16" spans="1:4">
      <c r="A16" s="3" t="s">
        <v>521</v>
      </c>
    </row>
    <row r="17" spans="1:4">
      <c r="A17" s="4" t="s">
        <v>445</v>
      </c>
      <c r="B17" s="7" t="n">
        <v>9.5</v>
      </c>
    </row>
    <row r="18" spans="1:4">
      <c r="A18" s="4" t="s">
        <v>533</v>
      </c>
    </row>
    <row r="19" spans="1:4">
      <c r="A19" s="3" t="s">
        <v>521</v>
      </c>
    </row>
    <row r="20" spans="1:4">
      <c r="A20" s="4" t="s">
        <v>534</v>
      </c>
      <c r="B20" s="5" t="n">
        <v>4</v>
      </c>
    </row>
    <row r="21" spans="1:4">
      <c r="A21" s="4" t="s">
        <v>535</v>
      </c>
      <c r="B21" s="5" t="n">
        <v>3</v>
      </c>
    </row>
    <row r="22" spans="1:4">
      <c r="A22" s="4" t="s">
        <v>536</v>
      </c>
    </row>
    <row r="23" spans="1:4">
      <c r="A23" s="3" t="s">
        <v>521</v>
      </c>
    </row>
    <row r="24" spans="1:4">
      <c r="A24" s="4" t="s">
        <v>535</v>
      </c>
      <c r="B24" s="5"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21</v>
      </c>
    </row>
    <row r="4" spans="1:12">
      <c r="A4" s="4" t="s">
        <v>39</v>
      </c>
      <c r="B4" s="7" t="n">
        <v>359.6</v>
      </c>
      <c r="C4" s="6" t="n">
        <v>339</v>
      </c>
      <c r="D4" s="7" t="n">
        <v>323.2</v>
      </c>
      <c r="E4" s="7" t="n">
        <v>309.7</v>
      </c>
      <c r="F4" s="7" t="n">
        <v>325.6</v>
      </c>
      <c r="G4" s="7" t="n">
        <v>293.9</v>
      </c>
      <c r="H4" s="7" t="n">
        <v>292.7</v>
      </c>
      <c r="I4" s="7" t="n">
        <v>311.1</v>
      </c>
      <c r="J4" s="7" t="n">
        <v>1331.5</v>
      </c>
      <c r="K4" s="7" t="n">
        <v>1223.3</v>
      </c>
      <c r="L4" s="7" t="n">
        <v>1362.7</v>
      </c>
    </row>
    <row r="5" spans="1:12">
      <c r="A5" s="4" t="s">
        <v>77</v>
      </c>
      <c r="B5" s="5" t="n">
        <v>0</v>
      </c>
      <c r="F5" s="8" t="n">
        <v>20.5</v>
      </c>
      <c r="J5" s="5" t="n">
        <v>0</v>
      </c>
      <c r="K5" s="8" t="n">
        <v>20.5</v>
      </c>
    </row>
    <row r="6" spans="1:12">
      <c r="A6" s="4" t="s">
        <v>443</v>
      </c>
    </row>
    <row r="7" spans="1:12">
      <c r="A7" s="3" t="s">
        <v>521</v>
      </c>
    </row>
    <row r="8" spans="1:12">
      <c r="A8" s="4" t="s">
        <v>445</v>
      </c>
      <c r="J8" s="8" t="n">
        <v>9.5</v>
      </c>
    </row>
    <row r="9" spans="1:12">
      <c r="A9" s="4" t="s">
        <v>538</v>
      </c>
    </row>
    <row r="10" spans="1:12">
      <c r="A10" s="3" t="s">
        <v>521</v>
      </c>
    </row>
    <row r="11" spans="1:12">
      <c r="A11" s="4" t="s">
        <v>77</v>
      </c>
      <c r="F11" s="8" t="n">
        <v>20.5</v>
      </c>
      <c r="K11" s="8" t="n">
        <v>20.5</v>
      </c>
    </row>
    <row r="12" spans="1:12">
      <c r="A12" s="4" t="s">
        <v>539</v>
      </c>
    </row>
    <row r="13" spans="1:12">
      <c r="A13" s="3" t="s">
        <v>521</v>
      </c>
    </row>
    <row r="14" spans="1:12">
      <c r="A14" s="4" t="s">
        <v>39</v>
      </c>
      <c r="J14" s="7" t="n">
        <v>678.2</v>
      </c>
      <c r="K14" s="7" t="n">
        <v>596.6</v>
      </c>
      <c r="L14" s="7" t="n">
        <v>671.8</v>
      </c>
    </row>
    <row r="15" spans="1:12">
      <c r="A15" s="4" t="s">
        <v>523</v>
      </c>
      <c r="J15" s="4" t="s">
        <v>540</v>
      </c>
      <c r="K15" s="4" t="s">
        <v>541</v>
      </c>
      <c r="L15" s="4" t="s">
        <v>542</v>
      </c>
    </row>
    <row r="16" spans="1:12">
      <c r="A16" s="4" t="s">
        <v>543</v>
      </c>
    </row>
    <row r="17" spans="1:12">
      <c r="A17" s="3" t="s">
        <v>521</v>
      </c>
    </row>
    <row r="18" spans="1:12">
      <c r="A18" s="4" t="s">
        <v>544</v>
      </c>
      <c r="B18" s="8" t="n">
        <v>25.7</v>
      </c>
      <c r="F18" s="8" t="n">
        <v>47.7</v>
      </c>
      <c r="J18" s="7" t="n">
        <v>25.7</v>
      </c>
      <c r="K18" s="7" t="n">
        <v>47.7</v>
      </c>
    </row>
    <row r="19" spans="1:12">
      <c r="A19" s="4" t="s">
        <v>545</v>
      </c>
    </row>
    <row r="20" spans="1:12">
      <c r="A20" s="3" t="s">
        <v>521</v>
      </c>
    </row>
    <row r="21" spans="1:12">
      <c r="A21" s="4" t="s">
        <v>39</v>
      </c>
      <c r="J21" s="7" t="n">
        <v>331.3</v>
      </c>
      <c r="K21" s="6" t="n">
        <v>350</v>
      </c>
      <c r="L21" s="7" t="n">
        <v>395.4</v>
      </c>
    </row>
    <row r="22" spans="1:12">
      <c r="A22" s="4" t="s">
        <v>523</v>
      </c>
      <c r="J22" s="4" t="s">
        <v>546</v>
      </c>
      <c r="K22" s="4" t="s">
        <v>547</v>
      </c>
      <c r="L22" s="4" t="s">
        <v>548</v>
      </c>
    </row>
    <row r="23" spans="1:12">
      <c r="A23" s="4" t="s">
        <v>549</v>
      </c>
    </row>
    <row r="24" spans="1:12">
      <c r="A24" s="3" t="s">
        <v>521</v>
      </c>
    </row>
    <row r="25" spans="1:12">
      <c r="A25" s="4" t="s">
        <v>544</v>
      </c>
      <c r="B25" s="8" t="n">
        <v>13.2</v>
      </c>
      <c r="F25" s="8" t="n">
        <v>10.7</v>
      </c>
      <c r="J25" s="7" t="n">
        <v>13.2</v>
      </c>
      <c r="K25" s="7" t="n">
        <v>10.7</v>
      </c>
    </row>
    <row r="26" spans="1:12">
      <c r="A26" s="4" t="s">
        <v>550</v>
      </c>
    </row>
    <row r="27" spans="1:12">
      <c r="A27" s="3" t="s">
        <v>521</v>
      </c>
    </row>
    <row r="28" spans="1:12">
      <c r="A28" s="4" t="s">
        <v>39</v>
      </c>
      <c r="J28" s="7" t="n">
        <v>214.1</v>
      </c>
      <c r="K28" s="7" t="n">
        <v>185.3</v>
      </c>
      <c r="L28" s="7" t="n">
        <v>212.7</v>
      </c>
    </row>
    <row r="29" spans="1:12">
      <c r="A29" s="4" t="s">
        <v>523</v>
      </c>
      <c r="J29" s="4" t="s">
        <v>551</v>
      </c>
      <c r="K29" s="4" t="s">
        <v>552</v>
      </c>
      <c r="L29" s="4" t="s">
        <v>553</v>
      </c>
    </row>
    <row r="30" spans="1:12">
      <c r="A30" s="4" t="s">
        <v>554</v>
      </c>
    </row>
    <row r="31" spans="1:12">
      <c r="A31" s="3" t="s">
        <v>521</v>
      </c>
    </row>
    <row r="32" spans="1:12">
      <c r="A32" s="4" t="s">
        <v>544</v>
      </c>
      <c r="B32" s="7" t="n">
        <v>5.6</v>
      </c>
      <c r="F32" s="7" t="n">
        <v>5.7</v>
      </c>
      <c r="J32" s="7" t="n">
        <v>5.6</v>
      </c>
      <c r="K32" s="7" t="n">
        <v>5.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3</v>
      </c>
      <c r="D2" s="2" t="s">
        <v>37</v>
      </c>
    </row>
    <row r="3" spans="1:4">
      <c r="A3" s="3" t="s">
        <v>556</v>
      </c>
    </row>
    <row r="4" spans="1:4">
      <c r="A4" s="4" t="s">
        <v>557</v>
      </c>
      <c r="B4" s="7" t="n">
        <v>4.3</v>
      </c>
      <c r="C4" s="7" t="n">
        <v>52.5</v>
      </c>
      <c r="D4" s="7" t="n">
        <v>8.6</v>
      </c>
    </row>
    <row r="5" spans="1:4">
      <c r="A5" s="4" t="s">
        <v>558</v>
      </c>
      <c r="B5" s="8" t="n">
        <v>17.6</v>
      </c>
      <c r="C5" s="8" t="n">
        <v>15.6</v>
      </c>
      <c r="D5" s="8" t="n">
        <v>14.5</v>
      </c>
    </row>
    <row r="6" spans="1:4">
      <c r="A6" s="4" t="s">
        <v>166</v>
      </c>
      <c r="B6" s="7" t="n">
        <v>21.9</v>
      </c>
      <c r="C6" s="7" t="n">
        <v>68.09999999999999</v>
      </c>
      <c r="D6" s="7" t="n">
        <v>2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3</v>
      </c>
      <c r="D2" s="2" t="s">
        <v>37</v>
      </c>
    </row>
    <row r="3" spans="1:4">
      <c r="A3" s="3" t="s">
        <v>560</v>
      </c>
    </row>
    <row r="4" spans="1:4">
      <c r="A4" s="4" t="s">
        <v>561</v>
      </c>
      <c r="B4" s="7" t="n">
        <v>1.7</v>
      </c>
      <c r="C4" s="7" t="n">
        <v>2.7</v>
      </c>
      <c r="D4" s="7" t="n">
        <v>-3.1</v>
      </c>
    </row>
    <row r="5" spans="1:4">
      <c r="A5" s="4" t="s">
        <v>562</v>
      </c>
      <c r="B5" s="5" t="n">
        <v>-1</v>
      </c>
      <c r="C5" s="8" t="n">
        <v>-2.2</v>
      </c>
      <c r="D5" s="8" t="n">
        <v>-3.3</v>
      </c>
    </row>
    <row r="6" spans="1:4">
      <c r="A6" s="4" t="s">
        <v>558</v>
      </c>
      <c r="B6" s="8" t="n">
        <v>4.9</v>
      </c>
      <c r="C6" s="5" t="n">
        <v>5</v>
      </c>
      <c r="D6" s="8" t="n">
        <v>3.2</v>
      </c>
    </row>
    <row r="7" spans="1:4">
      <c r="A7" s="4" t="s">
        <v>563</v>
      </c>
      <c r="B7" s="8" t="n">
        <v>5.6</v>
      </c>
      <c r="C7" s="8" t="n">
        <v>5.5</v>
      </c>
      <c r="D7" s="8" t="n">
        <v>-3.2</v>
      </c>
    </row>
    <row r="8" spans="1:4">
      <c r="A8" s="3" t="s">
        <v>564</v>
      </c>
    </row>
    <row r="9" spans="1:4">
      <c r="A9" s="4" t="s">
        <v>561</v>
      </c>
      <c r="B9" s="8" t="n">
        <v>-99.7</v>
      </c>
      <c r="C9" s="8" t="n">
        <v>-1.5</v>
      </c>
      <c r="D9" s="8" t="n">
        <v>-12.7</v>
      </c>
    </row>
    <row r="10" spans="1:4">
      <c r="A10" s="4" t="s">
        <v>562</v>
      </c>
      <c r="B10" s="8" t="n">
        <v>12.5</v>
      </c>
      <c r="C10" s="8" t="n">
        <v>4.6</v>
      </c>
      <c r="D10" s="8" t="n">
        <v>7.1</v>
      </c>
    </row>
    <row r="11" spans="1:4">
      <c r="A11" s="4" t="s">
        <v>565</v>
      </c>
      <c r="B11" s="8" t="n">
        <v>-87.2</v>
      </c>
      <c r="C11" s="8" t="n">
        <v>3.1</v>
      </c>
      <c r="D11" s="8" t="n">
        <v>-5.6</v>
      </c>
    </row>
    <row r="12" spans="1:4">
      <c r="A12" s="4" t="s">
        <v>566</v>
      </c>
      <c r="B12" s="7" t="n">
        <v>-81.59999999999999</v>
      </c>
      <c r="C12" s="7" t="n">
        <v>8.6</v>
      </c>
      <c r="D12" s="7" t="n">
        <v>-8.800000000000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33</v>
      </c>
    </row>
    <row r="2" spans="1:3">
      <c r="A2" s="3" t="s">
        <v>113</v>
      </c>
    </row>
    <row r="3" spans="1:3">
      <c r="A3" s="4" t="s">
        <v>114</v>
      </c>
      <c r="B3" s="7" t="n">
        <v>733.2</v>
      </c>
      <c r="C3" s="7" t="n">
        <v>625.9</v>
      </c>
    </row>
    <row r="4" spans="1:3">
      <c r="A4" s="4" t="s">
        <v>115</v>
      </c>
      <c r="B4" s="9" t="n">
        <v>0.01</v>
      </c>
      <c r="C4" s="9" t="n">
        <v>0.01</v>
      </c>
    </row>
    <row r="5" spans="1:3">
      <c r="A5" s="4" t="s">
        <v>116</v>
      </c>
      <c r="B5" s="5" t="n">
        <v>50000000</v>
      </c>
      <c r="C5" s="5" t="n">
        <v>50000000</v>
      </c>
    </row>
    <row r="6" spans="1:3">
      <c r="A6" s="4" t="s">
        <v>117</v>
      </c>
      <c r="B6" s="5" t="n">
        <v>0</v>
      </c>
      <c r="C6" s="5" t="n">
        <v>0</v>
      </c>
    </row>
    <row r="7" spans="1:3">
      <c r="A7" s="4" t="s">
        <v>118</v>
      </c>
      <c r="B7" s="9" t="n">
        <v>0.01</v>
      </c>
      <c r="C7" s="9" t="n">
        <v>0.01</v>
      </c>
    </row>
    <row r="8" spans="1:3">
      <c r="A8" s="4" t="s">
        <v>119</v>
      </c>
      <c r="B8" s="5" t="n">
        <v>300000000</v>
      </c>
      <c r="C8" s="5" t="n">
        <v>300000000</v>
      </c>
    </row>
    <row r="9" spans="1:3">
      <c r="A9" s="4" t="s">
        <v>120</v>
      </c>
      <c r="B9" s="5" t="n">
        <v>72006905</v>
      </c>
      <c r="C9" s="5" t="n">
        <v>71707304</v>
      </c>
    </row>
    <row r="10" spans="1:3">
      <c r="A10" s="4" t="s">
        <v>121</v>
      </c>
      <c r="B10" s="5" t="n">
        <v>7477657</v>
      </c>
      <c r="C10" s="5" t="n">
        <v>74776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568</v>
      </c>
      <c r="C1" s="2" t="s">
        <v>2</v>
      </c>
      <c r="D1" s="2" t="s">
        <v>32</v>
      </c>
      <c r="E1" s="2" t="s">
        <v>2</v>
      </c>
      <c r="F1" s="2" t="s">
        <v>33</v>
      </c>
      <c r="G1" s="2" t="s">
        <v>37</v>
      </c>
    </row>
    <row r="2" spans="1:7">
      <c r="A2" s="3" t="s">
        <v>300</v>
      </c>
    </row>
    <row r="3" spans="1:7">
      <c r="A3" s="4" t="s">
        <v>569</v>
      </c>
      <c r="E3" s="6" t="n">
        <v>7700000</v>
      </c>
      <c r="F3" s="6" t="n">
        <v>23800000</v>
      </c>
      <c r="G3" s="6" t="n">
        <v>8000000</v>
      </c>
    </row>
    <row r="4" spans="1:7">
      <c r="A4" s="4" t="s">
        <v>570</v>
      </c>
      <c r="E4" s="5" t="n">
        <v>64200000</v>
      </c>
      <c r="F4" s="5" t="n">
        <v>0</v>
      </c>
      <c r="G4" s="5" t="n">
        <v>0</v>
      </c>
    </row>
    <row r="5" spans="1:7">
      <c r="A5" s="4" t="s">
        <v>571</v>
      </c>
      <c r="C5" s="6" t="n">
        <v>-154700000</v>
      </c>
      <c r="E5" s="5" t="n">
        <v>-154700000</v>
      </c>
      <c r="F5" s="5" t="n">
        <v>0</v>
      </c>
      <c r="G5" s="5" t="n">
        <v>0</v>
      </c>
    </row>
    <row r="6" spans="1:7">
      <c r="A6" s="4" t="s">
        <v>572</v>
      </c>
      <c r="E6" s="5" t="n">
        <v>-5400000</v>
      </c>
      <c r="F6" s="5" t="n">
        <v>-15600000</v>
      </c>
      <c r="G6" s="5" t="n">
        <v>-11200000</v>
      </c>
    </row>
    <row r="7" spans="1:7">
      <c r="A7" s="4" t="s">
        <v>573</v>
      </c>
      <c r="E7" s="5" t="n">
        <v>2000000</v>
      </c>
      <c r="F7" s="5" t="n">
        <v>1100000</v>
      </c>
      <c r="G7" s="5" t="n">
        <v>1800000</v>
      </c>
    </row>
    <row r="8" spans="1:7">
      <c r="A8" s="4" t="s">
        <v>574</v>
      </c>
      <c r="E8" s="5" t="n">
        <v>3900000</v>
      </c>
      <c r="F8" s="5" t="n">
        <v>400000</v>
      </c>
      <c r="G8" s="5" t="n">
        <v>-8800000</v>
      </c>
    </row>
    <row r="9" spans="1:7">
      <c r="A9" s="4" t="s">
        <v>575</v>
      </c>
      <c r="E9" s="5" t="n">
        <v>0</v>
      </c>
      <c r="F9" s="5" t="n">
        <v>0</v>
      </c>
      <c r="G9" s="5" t="n">
        <v>1000000</v>
      </c>
    </row>
    <row r="10" spans="1:7">
      <c r="A10" s="4" t="s">
        <v>131</v>
      </c>
      <c r="E10" s="5" t="n">
        <v>700000</v>
      </c>
      <c r="F10" s="5" t="n">
        <v>-1100000</v>
      </c>
      <c r="G10" s="5" t="n">
        <v>400000</v>
      </c>
    </row>
    <row r="11" spans="1:7">
      <c r="A11" s="4" t="s">
        <v>566</v>
      </c>
      <c r="E11" s="6" t="n">
        <v>-81600000</v>
      </c>
      <c r="F11" s="6" t="n">
        <v>8600000</v>
      </c>
      <c r="G11" s="6" t="n">
        <v>-8800000</v>
      </c>
    </row>
    <row r="12" spans="1:7">
      <c r="A12" s="3" t="s">
        <v>576</v>
      </c>
    </row>
    <row r="13" spans="1:7">
      <c r="A13" s="4" t="s">
        <v>569</v>
      </c>
      <c r="E13" s="4" t="s">
        <v>577</v>
      </c>
      <c r="F13" s="4" t="s">
        <v>577</v>
      </c>
      <c r="G13" s="4" t="s">
        <v>577</v>
      </c>
    </row>
    <row r="14" spans="1:7">
      <c r="A14" s="4" t="s">
        <v>570</v>
      </c>
      <c r="E14" s="4" t="s">
        <v>578</v>
      </c>
      <c r="F14" s="4" t="s">
        <v>579</v>
      </c>
      <c r="G14" s="4" t="s">
        <v>579</v>
      </c>
    </row>
    <row r="15" spans="1:7">
      <c r="A15" s="4" t="s">
        <v>571</v>
      </c>
      <c r="E15" s="4" t="s">
        <v>580</v>
      </c>
      <c r="F15" s="4" t="s">
        <v>579</v>
      </c>
      <c r="G15" s="4" t="s">
        <v>579</v>
      </c>
    </row>
    <row r="16" spans="1:7">
      <c r="A16" s="4" t="s">
        <v>572</v>
      </c>
      <c r="E16" s="4" t="s">
        <v>581</v>
      </c>
      <c r="F16" s="4" t="s">
        <v>582</v>
      </c>
      <c r="G16" s="4" t="s">
        <v>583</v>
      </c>
    </row>
    <row r="17" spans="1:7">
      <c r="A17" s="4" t="s">
        <v>573</v>
      </c>
      <c r="E17" s="4" t="s">
        <v>584</v>
      </c>
      <c r="F17" s="4" t="s">
        <v>585</v>
      </c>
      <c r="G17" s="4" t="s">
        <v>586</v>
      </c>
    </row>
    <row r="18" spans="1:7">
      <c r="A18" s="4" t="s">
        <v>574</v>
      </c>
      <c r="E18" s="4" t="s">
        <v>587</v>
      </c>
      <c r="F18" s="4" t="s">
        <v>588</v>
      </c>
      <c r="G18" s="4" t="s">
        <v>589</v>
      </c>
    </row>
    <row r="19" spans="1:7">
      <c r="A19" s="4" t="s">
        <v>575</v>
      </c>
      <c r="E19" s="4" t="s">
        <v>590</v>
      </c>
      <c r="F19" s="4" t="s">
        <v>590</v>
      </c>
      <c r="G19" s="4" t="s">
        <v>531</v>
      </c>
    </row>
    <row r="20" spans="1:7">
      <c r="A20" s="4" t="s">
        <v>131</v>
      </c>
      <c r="E20" s="4" t="s">
        <v>591</v>
      </c>
      <c r="F20" s="4" t="s">
        <v>592</v>
      </c>
      <c r="G20" s="4" t="s">
        <v>593</v>
      </c>
    </row>
    <row r="21" spans="1:7">
      <c r="A21" s="4" t="s">
        <v>594</v>
      </c>
      <c r="E21" s="4" t="s">
        <v>595</v>
      </c>
      <c r="F21" s="4" t="s">
        <v>596</v>
      </c>
      <c r="G21" s="4" t="s">
        <v>589</v>
      </c>
    </row>
    <row r="22" spans="1:7">
      <c r="A22" s="3" t="s">
        <v>597</v>
      </c>
    </row>
    <row r="23" spans="1:7">
      <c r="A23" s="4" t="s">
        <v>125</v>
      </c>
      <c r="E23" s="6" t="n">
        <v>-87200000</v>
      </c>
      <c r="F23" s="6" t="n">
        <v>3100000</v>
      </c>
      <c r="G23" s="6" t="n">
        <v>-5600000</v>
      </c>
    </row>
    <row r="24" spans="1:7">
      <c r="A24" s="4" t="s">
        <v>598</v>
      </c>
      <c r="C24" s="5" t="n">
        <v>-257800000</v>
      </c>
      <c r="E24" s="5" t="n">
        <v>-257800000</v>
      </c>
      <c r="F24" s="5" t="n">
        <v>-352500000</v>
      </c>
    </row>
    <row r="25" spans="1:7">
      <c r="A25" s="4" t="s">
        <v>599</v>
      </c>
      <c r="C25" s="5" t="n">
        <v>154700000</v>
      </c>
      <c r="E25" s="5" t="n">
        <v>154700000</v>
      </c>
      <c r="F25" s="5" t="n">
        <v>0</v>
      </c>
      <c r="G25" s="5" t="n">
        <v>0</v>
      </c>
    </row>
    <row r="26" spans="1:7">
      <c r="A26" s="4" t="s">
        <v>600</v>
      </c>
      <c r="E26" s="5" t="n">
        <v>169000000</v>
      </c>
    </row>
    <row r="27" spans="1:7">
      <c r="A27" s="4" t="s">
        <v>601</v>
      </c>
      <c r="E27" s="5" t="n">
        <v>14300000</v>
      </c>
    </row>
    <row r="28" spans="1:7">
      <c r="A28" s="4" t="s">
        <v>602</v>
      </c>
      <c r="E28" s="5" t="n">
        <v>19000000</v>
      </c>
    </row>
    <row r="29" spans="1:7">
      <c r="A29" s="4" t="s">
        <v>603</v>
      </c>
      <c r="E29" s="5" t="n">
        <v>0</v>
      </c>
    </row>
    <row r="30" spans="1:7">
      <c r="A30" s="4" t="s">
        <v>575</v>
      </c>
      <c r="E30" s="5" t="n">
        <v>0</v>
      </c>
      <c r="F30" s="5" t="n">
        <v>0</v>
      </c>
      <c r="G30" s="5" t="n">
        <v>-1000000</v>
      </c>
    </row>
    <row r="31" spans="1:7">
      <c r="A31" s="4" t="s">
        <v>602</v>
      </c>
      <c r="C31" s="5" t="n">
        <v>26200000</v>
      </c>
      <c r="E31" s="5" t="n">
        <v>26200000</v>
      </c>
      <c r="F31" s="5" t="n">
        <v>5900000</v>
      </c>
    </row>
    <row r="32" spans="1:7">
      <c r="A32" s="4" t="s">
        <v>50</v>
      </c>
      <c r="E32" s="5" t="n">
        <v>-81600000</v>
      </c>
      <c r="F32" s="6" t="n">
        <v>8600000</v>
      </c>
      <c r="G32" s="5" t="n">
        <v>-8800000</v>
      </c>
    </row>
    <row r="33" spans="1:7">
      <c r="A33" s="4" t="s">
        <v>604</v>
      </c>
    </row>
    <row r="34" spans="1:7">
      <c r="A34" s="3" t="s">
        <v>597</v>
      </c>
    </row>
    <row r="35" spans="1:7">
      <c r="A35" s="4" t="s">
        <v>125</v>
      </c>
      <c r="E35" s="5" t="n">
        <v>148600000</v>
      </c>
    </row>
    <row r="36" spans="1:7">
      <c r="A36" s="4" t="s">
        <v>598</v>
      </c>
      <c r="C36" s="5" t="n">
        <v>-84400000</v>
      </c>
      <c r="E36" s="5" t="n">
        <v>-84400000</v>
      </c>
    </row>
    <row r="37" spans="1:7">
      <c r="A37" s="4" t="s">
        <v>605</v>
      </c>
      <c r="D37" s="6" t="n">
        <v>64200000</v>
      </c>
      <c r="E37" s="5" t="n">
        <v>64200000</v>
      </c>
    </row>
    <row r="38" spans="1:7">
      <c r="A38" s="4" t="s">
        <v>606</v>
      </c>
    </row>
    <row r="39" spans="1:7">
      <c r="A39" s="3" t="s">
        <v>300</v>
      </c>
    </row>
    <row r="40" spans="1:7">
      <c r="A40" s="4" t="s">
        <v>575</v>
      </c>
      <c r="E40" s="5" t="n">
        <v>-11900000</v>
      </c>
    </row>
    <row r="41" spans="1:7">
      <c r="A41" s="4" t="s">
        <v>566</v>
      </c>
      <c r="G41" s="5" t="n">
        <v>-1000000</v>
      </c>
    </row>
    <row r="42" spans="1:7">
      <c r="A42" s="3" t="s">
        <v>597</v>
      </c>
    </row>
    <row r="43" spans="1:7">
      <c r="A43" s="4" t="s">
        <v>607</v>
      </c>
      <c r="B43" s="4" t="s">
        <v>480</v>
      </c>
    </row>
    <row r="44" spans="1:7">
      <c r="A44" s="4" t="s">
        <v>575</v>
      </c>
      <c r="E44" s="5" t="n">
        <v>11900000</v>
      </c>
    </row>
    <row r="45" spans="1:7">
      <c r="A45" s="4" t="s">
        <v>602</v>
      </c>
      <c r="G45" s="5" t="n">
        <v>9800000</v>
      </c>
    </row>
    <row r="46" spans="1:7">
      <c r="A46" s="4" t="s">
        <v>50</v>
      </c>
      <c r="G46" s="6" t="n">
        <v>-1000000</v>
      </c>
    </row>
    <row r="47" spans="1:7">
      <c r="A47" s="4" t="s">
        <v>404</v>
      </c>
    </row>
    <row r="48" spans="1:7">
      <c r="A48" s="3" t="s">
        <v>300</v>
      </c>
    </row>
    <row r="49" spans="1:7">
      <c r="A49" s="4" t="s">
        <v>571</v>
      </c>
      <c r="C49" s="5" t="n">
        <v>-125000000</v>
      </c>
      <c r="E49" s="5" t="n">
        <v>-125000000</v>
      </c>
    </row>
    <row r="50" spans="1:7">
      <c r="A50" s="3" t="s">
        <v>597</v>
      </c>
    </row>
    <row r="51" spans="1:7">
      <c r="A51" s="4" t="s">
        <v>599</v>
      </c>
      <c r="C51" s="6" t="n">
        <v>125000000</v>
      </c>
      <c r="E51" s="6" t="n">
        <v>1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3</v>
      </c>
    </row>
    <row r="2" spans="1:3">
      <c r="A2" s="3" t="s">
        <v>609</v>
      </c>
    </row>
    <row r="3" spans="1:3">
      <c r="A3" s="4" t="s">
        <v>96</v>
      </c>
      <c r="B3" s="7" t="n">
        <v>7.1</v>
      </c>
      <c r="C3" s="7" t="n">
        <v>12.2</v>
      </c>
    </row>
    <row r="4" spans="1:3">
      <c r="A4" s="4" t="s">
        <v>610</v>
      </c>
      <c r="B4" s="8" t="n">
        <v>11.6</v>
      </c>
      <c r="C4" s="8" t="n">
        <v>18.9</v>
      </c>
    </row>
    <row r="5" spans="1:3">
      <c r="A5" s="4" t="s">
        <v>611</v>
      </c>
      <c r="B5" s="8" t="n">
        <v>6.1</v>
      </c>
      <c r="C5" s="8" t="n">
        <v>8.6</v>
      </c>
    </row>
    <row r="6" spans="1:3">
      <c r="A6" s="4" t="s">
        <v>612</v>
      </c>
      <c r="B6" s="8" t="n">
        <v>23.2</v>
      </c>
      <c r="C6" s="8" t="n">
        <v>23.2</v>
      </c>
    </row>
    <row r="7" spans="1:3">
      <c r="A7" s="4" t="s">
        <v>613</v>
      </c>
      <c r="B7" s="5" t="n">
        <v>19</v>
      </c>
      <c r="C7" s="5" t="n">
        <v>14</v>
      </c>
    </row>
    <row r="8" spans="1:3">
      <c r="A8" s="4" t="s">
        <v>614</v>
      </c>
      <c r="B8" s="8" t="n">
        <v>2.5</v>
      </c>
      <c r="C8" s="8" t="n">
        <v>17.2</v>
      </c>
    </row>
    <row r="9" spans="1:3">
      <c r="A9" s="4" t="s">
        <v>615</v>
      </c>
      <c r="B9" s="5" t="n">
        <v>4</v>
      </c>
      <c r="C9" s="8" t="n">
        <v>5.5</v>
      </c>
    </row>
    <row r="10" spans="1:3">
      <c r="A10" s="4" t="s">
        <v>616</v>
      </c>
      <c r="B10" s="8" t="n">
        <v>13.9</v>
      </c>
      <c r="C10" s="8" t="n">
        <v>8.4</v>
      </c>
    </row>
    <row r="11" spans="1:3">
      <c r="A11" s="4" t="s">
        <v>617</v>
      </c>
      <c r="B11" s="8" t="n">
        <v>4.3</v>
      </c>
      <c r="C11" s="8" t="n">
        <v>7.8</v>
      </c>
    </row>
    <row r="12" spans="1:3">
      <c r="A12" s="4" t="s">
        <v>618</v>
      </c>
      <c r="B12" s="8" t="n">
        <v>91.7</v>
      </c>
      <c r="C12" s="8" t="n">
        <v>115.8</v>
      </c>
    </row>
    <row r="13" spans="1:3">
      <c r="A13" s="4" t="s">
        <v>619</v>
      </c>
      <c r="B13" s="8" t="n">
        <v>-26.2</v>
      </c>
      <c r="C13" s="8" t="n">
        <v>-5.9</v>
      </c>
    </row>
    <row r="14" spans="1:3">
      <c r="A14" s="4" t="s">
        <v>620</v>
      </c>
      <c r="B14" s="8" t="n">
        <v>65.5</v>
      </c>
      <c r="C14" s="8" t="n">
        <v>109.9</v>
      </c>
    </row>
    <row r="15" spans="1:3">
      <c r="A15" s="3" t="s">
        <v>621</v>
      </c>
    </row>
    <row r="16" spans="1:3">
      <c r="A16" s="4" t="s">
        <v>622</v>
      </c>
      <c r="B16" s="8" t="n">
        <v>-114.9</v>
      </c>
      <c r="C16" s="8" t="n">
        <v>-0.3</v>
      </c>
    </row>
    <row r="17" spans="1:3">
      <c r="A17" s="4" t="s">
        <v>623</v>
      </c>
      <c r="B17" s="8" t="n">
        <v>-208.4</v>
      </c>
      <c r="C17" s="8" t="n">
        <v>-462.1</v>
      </c>
    </row>
    <row r="18" spans="1:3">
      <c r="A18" s="4" t="s">
        <v>624</v>
      </c>
      <c r="B18" s="8" t="n">
        <v>-323.3</v>
      </c>
      <c r="C18" s="8" t="n">
        <v>-462.4</v>
      </c>
    </row>
    <row r="19" spans="1:3">
      <c r="A19" s="4" t="s">
        <v>598</v>
      </c>
      <c r="B19" s="7" t="n">
        <v>-257.8</v>
      </c>
      <c r="C19" s="7" t="n">
        <v>-35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3</v>
      </c>
      <c r="D2" s="2" t="s">
        <v>37</v>
      </c>
    </row>
    <row r="3" spans="1:4">
      <c r="A3" s="3" t="s">
        <v>209</v>
      </c>
    </row>
    <row r="4" spans="1:4">
      <c r="A4" s="4" t="s">
        <v>626</v>
      </c>
      <c r="B4" s="4" t="s">
        <v>627</v>
      </c>
    </row>
    <row r="5" spans="1:4">
      <c r="A5" s="4" t="s">
        <v>628</v>
      </c>
      <c r="B5" s="4" t="s">
        <v>629</v>
      </c>
    </row>
    <row r="6" spans="1:4">
      <c r="A6" s="4" t="s">
        <v>630</v>
      </c>
      <c r="B6" s="4" t="s">
        <v>440</v>
      </c>
    </row>
    <row r="7" spans="1:4">
      <c r="A7" s="4" t="s">
        <v>433</v>
      </c>
      <c r="B7" s="6" t="n">
        <v>0</v>
      </c>
      <c r="C7" s="6" t="n">
        <v>0</v>
      </c>
    </row>
    <row r="8" spans="1:4">
      <c r="A8" s="4" t="s">
        <v>631</v>
      </c>
      <c r="B8" s="6" t="n">
        <v>0</v>
      </c>
      <c r="C8" s="6" t="n">
        <v>0</v>
      </c>
      <c r="D8"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2</v>
      </c>
      <c r="B1" s="2" t="s">
        <v>2</v>
      </c>
      <c r="C1" s="2" t="s">
        <v>33</v>
      </c>
    </row>
    <row r="2" spans="1:3">
      <c r="A2" s="3" t="s">
        <v>305</v>
      </c>
    </row>
    <row r="3" spans="1:3">
      <c r="A3" s="4" t="s">
        <v>633</v>
      </c>
      <c r="B3" s="7" t="n">
        <v>61.4</v>
      </c>
      <c r="C3" s="7" t="n">
        <v>49.4</v>
      </c>
    </row>
    <row r="4" spans="1:3">
      <c r="A4" s="4" t="s">
        <v>634</v>
      </c>
      <c r="B4" s="8" t="n">
        <v>12.3</v>
      </c>
      <c r="C4" s="8" t="n">
        <v>7.7</v>
      </c>
    </row>
    <row r="5" spans="1:3">
      <c r="A5" s="4" t="s">
        <v>635</v>
      </c>
      <c r="B5" s="8" t="n">
        <v>37.3</v>
      </c>
      <c r="C5" s="8" t="n">
        <v>35.4</v>
      </c>
    </row>
    <row r="6" spans="1:3">
      <c r="A6" s="4" t="s">
        <v>636</v>
      </c>
      <c r="B6" s="6" t="n">
        <v>111</v>
      </c>
      <c r="C6" s="7" t="n">
        <v>9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3</v>
      </c>
    </row>
    <row r="2" spans="1:3">
      <c r="A2" s="3" t="s">
        <v>638</v>
      </c>
    </row>
    <row r="3" spans="1:3">
      <c r="A3" s="4" t="s">
        <v>639</v>
      </c>
      <c r="B3" s="7" t="n">
        <v>2234.5</v>
      </c>
      <c r="C3" s="7" t="n">
        <v>2168.5</v>
      </c>
    </row>
    <row r="4" spans="1:3">
      <c r="A4" s="4" t="s">
        <v>640</v>
      </c>
      <c r="B4" s="8" t="n">
        <v>-733.2</v>
      </c>
      <c r="C4" s="8" t="n">
        <v>-625.9</v>
      </c>
    </row>
    <row r="5" spans="1:3">
      <c r="A5" s="4" t="s">
        <v>641</v>
      </c>
      <c r="B5" s="8" t="n">
        <v>1501.3</v>
      </c>
      <c r="C5" s="8" t="n">
        <v>1542.6</v>
      </c>
    </row>
    <row r="6" spans="1:3">
      <c r="A6" s="4" t="s">
        <v>642</v>
      </c>
    </row>
    <row r="7" spans="1:3">
      <c r="A7" s="3" t="s">
        <v>638</v>
      </c>
    </row>
    <row r="8" spans="1:3">
      <c r="A8" s="4" t="s">
        <v>639</v>
      </c>
      <c r="B8" s="5" t="n">
        <v>1812</v>
      </c>
      <c r="C8" s="8" t="n">
        <v>1767.1</v>
      </c>
    </row>
    <row r="9" spans="1:3">
      <c r="A9" s="4" t="s">
        <v>640</v>
      </c>
      <c r="B9" s="8" t="n">
        <v>-475.8</v>
      </c>
      <c r="C9" s="8" t="n">
        <v>-410.4</v>
      </c>
    </row>
    <row r="10" spans="1:3">
      <c r="A10" s="4" t="s">
        <v>643</v>
      </c>
    </row>
    <row r="11" spans="1:3">
      <c r="A11" s="3" t="s">
        <v>638</v>
      </c>
    </row>
    <row r="12" spans="1:3">
      <c r="A12" s="4" t="s">
        <v>639</v>
      </c>
      <c r="B12" s="8" t="n">
        <v>216.2</v>
      </c>
      <c r="C12" s="8" t="n">
        <v>214.4</v>
      </c>
    </row>
    <row r="13" spans="1:3">
      <c r="A13" s="4" t="s">
        <v>644</v>
      </c>
    </row>
    <row r="14" spans="1:3">
      <c r="A14" s="3" t="s">
        <v>638</v>
      </c>
    </row>
    <row r="15" spans="1:3">
      <c r="A15" s="4" t="s">
        <v>639</v>
      </c>
      <c r="B15" s="8" t="n">
        <v>118.7</v>
      </c>
      <c r="C15" s="8" t="n">
        <v>118.7</v>
      </c>
    </row>
    <row r="16" spans="1:3">
      <c r="A16" s="4" t="s">
        <v>645</v>
      </c>
    </row>
    <row r="17" spans="1:3">
      <c r="A17" s="3" t="s">
        <v>638</v>
      </c>
    </row>
    <row r="18" spans="1:3">
      <c r="A18" s="4" t="s">
        <v>639</v>
      </c>
      <c r="B18" s="8" t="n">
        <v>51.9</v>
      </c>
      <c r="C18" s="8" t="n">
        <v>33.4</v>
      </c>
    </row>
    <row r="19" spans="1:3">
      <c r="A19" s="4" t="s">
        <v>131</v>
      </c>
    </row>
    <row r="20" spans="1:3">
      <c r="A20" s="3" t="s">
        <v>638</v>
      </c>
    </row>
    <row r="21" spans="1:3">
      <c r="A21" s="4" t="s">
        <v>639</v>
      </c>
      <c r="B21" s="7" t="n">
        <v>35.7</v>
      </c>
      <c r="C21" s="7" t="n">
        <v>3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3</v>
      </c>
    </row>
    <row r="3" spans="1:3">
      <c r="A3" s="3" t="s">
        <v>638</v>
      </c>
    </row>
    <row r="4" spans="1:3">
      <c r="A4" s="4" t="s">
        <v>114</v>
      </c>
      <c r="B4" s="7" t="n">
        <v>733.2</v>
      </c>
      <c r="C4" s="7" t="n">
        <v>625.9</v>
      </c>
    </row>
    <row r="5" spans="1:3">
      <c r="A5" s="4" t="s">
        <v>642</v>
      </c>
    </row>
    <row r="6" spans="1:3">
      <c r="A6" s="3" t="s">
        <v>638</v>
      </c>
    </row>
    <row r="7" spans="1:3">
      <c r="A7" s="4" t="s">
        <v>642</v>
      </c>
      <c r="B7" s="8" t="n">
        <v>1337.3</v>
      </c>
      <c r="C7" s="8" t="n">
        <v>1281.5</v>
      </c>
    </row>
    <row r="8" spans="1:3">
      <c r="A8" s="4" t="s">
        <v>114</v>
      </c>
      <c r="B8" s="7" t="n">
        <v>475.8</v>
      </c>
      <c r="C8" s="7" t="n">
        <v>41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7</v>
      </c>
      <c r="B1" s="2" t="s">
        <v>1</v>
      </c>
    </row>
    <row r="2" spans="1:3">
      <c r="B2" s="2" t="s">
        <v>33</v>
      </c>
      <c r="C2" s="2" t="s">
        <v>2</v>
      </c>
    </row>
    <row r="3" spans="1:3">
      <c r="A3" s="3" t="s">
        <v>83</v>
      </c>
    </row>
    <row r="4" spans="1:3">
      <c r="A4" s="4" t="s">
        <v>648</v>
      </c>
      <c r="B4" s="6" t="n">
        <v>71100000</v>
      </c>
    </row>
    <row r="5" spans="1:3">
      <c r="A5" s="4" t="s">
        <v>649</v>
      </c>
      <c r="B5" s="5" t="n">
        <v>5800000</v>
      </c>
    </row>
    <row r="6" spans="1:3">
      <c r="A6" s="4" t="s">
        <v>650</v>
      </c>
      <c r="B6" s="5" t="n">
        <v>76900000</v>
      </c>
    </row>
    <row r="7" spans="1:3">
      <c r="A7" s="4" t="s">
        <v>651</v>
      </c>
      <c r="B7" s="5" t="n">
        <v>-600000</v>
      </c>
    </row>
    <row r="8" spans="1:3">
      <c r="A8" s="4" t="s">
        <v>83</v>
      </c>
      <c r="B8" s="5" t="n">
        <v>71100000</v>
      </c>
      <c r="C8" s="6" t="n">
        <v>76900000</v>
      </c>
    </row>
    <row r="9" spans="1:3">
      <c r="A9" s="4" t="s">
        <v>652</v>
      </c>
    </row>
    <row r="10" spans="1:3">
      <c r="A10" s="3" t="s">
        <v>83</v>
      </c>
    </row>
    <row r="11" spans="1:3">
      <c r="A11" s="4" t="s">
        <v>651</v>
      </c>
      <c r="B11" s="5" t="n">
        <v>6400000</v>
      </c>
    </row>
    <row r="12" spans="1:3">
      <c r="A12" s="4" t="s">
        <v>653</v>
      </c>
    </row>
    <row r="13" spans="1:3">
      <c r="A13" s="3" t="s">
        <v>83</v>
      </c>
    </row>
    <row r="14" spans="1:3">
      <c r="A14" s="4" t="s">
        <v>648</v>
      </c>
      <c r="B14" s="5" t="n">
        <v>3400000</v>
      </c>
    </row>
    <row r="15" spans="1:3">
      <c r="A15" s="4" t="s">
        <v>649</v>
      </c>
      <c r="B15" s="5" t="n">
        <v>0</v>
      </c>
    </row>
    <row r="16" spans="1:3">
      <c r="A16" s="4" t="s">
        <v>650</v>
      </c>
      <c r="B16" s="5" t="n">
        <v>3400000</v>
      </c>
    </row>
    <row r="17" spans="1:3">
      <c r="A17" s="4" t="s">
        <v>83</v>
      </c>
      <c r="B17" s="5" t="n">
        <v>3400000</v>
      </c>
      <c r="C17" s="5" t="n">
        <v>3400000</v>
      </c>
    </row>
    <row r="18" spans="1:3">
      <c r="A18" s="4" t="s">
        <v>654</v>
      </c>
    </row>
    <row r="19" spans="1:3">
      <c r="A19" s="3" t="s">
        <v>83</v>
      </c>
    </row>
    <row r="20" spans="1:3">
      <c r="A20" s="4" t="s">
        <v>648</v>
      </c>
      <c r="B20" s="5" t="n">
        <v>67700000</v>
      </c>
    </row>
    <row r="21" spans="1:3">
      <c r="A21" s="4" t="s">
        <v>649</v>
      </c>
      <c r="B21" s="5" t="n">
        <v>5800000</v>
      </c>
    </row>
    <row r="22" spans="1:3">
      <c r="A22" s="4" t="s">
        <v>650</v>
      </c>
      <c r="B22" s="5" t="n">
        <v>73500000</v>
      </c>
    </row>
    <row r="23" spans="1:3">
      <c r="A23" s="4" t="s">
        <v>83</v>
      </c>
      <c r="B23" s="6" t="n">
        <v>67700000</v>
      </c>
      <c r="C23" s="6" t="n">
        <v>73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655</v>
      </c>
      <c r="B1" s="2" t="s">
        <v>656</v>
      </c>
      <c r="C1" s="2" t="s">
        <v>2</v>
      </c>
      <c r="D1" s="2" t="s">
        <v>33</v>
      </c>
      <c r="E1" s="2" t="s">
        <v>37</v>
      </c>
      <c r="F1" s="2" t="s">
        <v>657</v>
      </c>
    </row>
    <row r="2" spans="1:6">
      <c r="A2" s="3" t="s">
        <v>658</v>
      </c>
    </row>
    <row r="3" spans="1:6">
      <c r="A3" s="4" t="s">
        <v>659</v>
      </c>
      <c r="C3" s="7" t="n">
        <v>11.1</v>
      </c>
      <c r="D3" s="7" t="n">
        <v>11.2</v>
      </c>
      <c r="E3" s="7" t="n">
        <v>5.1</v>
      </c>
    </row>
    <row r="4" spans="1:6">
      <c r="A4" s="4" t="s">
        <v>660</v>
      </c>
    </row>
    <row r="5" spans="1:6">
      <c r="A5" s="3" t="s">
        <v>658</v>
      </c>
    </row>
    <row r="6" spans="1:6">
      <c r="A6" s="4" t="s">
        <v>449</v>
      </c>
      <c r="C6" s="4" t="s">
        <v>450</v>
      </c>
    </row>
    <row r="7" spans="1:6">
      <c r="A7" s="4" t="s">
        <v>661</v>
      </c>
    </row>
    <row r="8" spans="1:6">
      <c r="A8" s="3" t="s">
        <v>658</v>
      </c>
    </row>
    <row r="9" spans="1:6">
      <c r="A9" s="4" t="s">
        <v>449</v>
      </c>
      <c r="C9" s="4" t="s">
        <v>662</v>
      </c>
    </row>
    <row r="10" spans="1:6">
      <c r="A10" s="4" t="s">
        <v>663</v>
      </c>
      <c r="C10" s="4" t="s">
        <v>664</v>
      </c>
    </row>
    <row r="11" spans="1:6">
      <c r="A11" s="4" t="s">
        <v>654</v>
      </c>
    </row>
    <row r="12" spans="1:6">
      <c r="A12" s="3" t="s">
        <v>658</v>
      </c>
    </row>
    <row r="13" spans="1:6">
      <c r="A13" s="4" t="s">
        <v>665</v>
      </c>
      <c r="F13" s="4" t="s">
        <v>666</v>
      </c>
    </row>
    <row r="14" spans="1:6">
      <c r="A14" s="4" t="s">
        <v>667</v>
      </c>
      <c r="B14" s="4" t="s">
        <v>668</v>
      </c>
    </row>
    <row r="15" spans="1:6">
      <c r="A15" s="4" t="s">
        <v>669</v>
      </c>
    </row>
    <row r="16" spans="1:6">
      <c r="A16" s="3" t="s">
        <v>658</v>
      </c>
    </row>
    <row r="17" spans="1:6">
      <c r="A17" s="4" t="s">
        <v>670</v>
      </c>
      <c r="B17" s="4" t="s">
        <v>6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3</v>
      </c>
    </row>
    <row r="3" spans="1:3">
      <c r="A3" s="3" t="s">
        <v>673</v>
      </c>
    </row>
    <row r="4" spans="1:3">
      <c r="A4" s="4" t="s">
        <v>674</v>
      </c>
      <c r="B4" s="7" t="n">
        <v>200.6</v>
      </c>
      <c r="C4" s="7" t="n">
        <v>200.6</v>
      </c>
    </row>
    <row r="5" spans="1:3">
      <c r="A5" s="4" t="s">
        <v>675</v>
      </c>
      <c r="B5" s="8" t="n">
        <v>32.7</v>
      </c>
      <c r="C5" s="8" t="n">
        <v>21.6</v>
      </c>
    </row>
    <row r="6" spans="1:3">
      <c r="A6" s="4" t="s">
        <v>166</v>
      </c>
      <c r="B6" s="7" t="n">
        <v>167.9</v>
      </c>
      <c r="C6" s="5" t="n">
        <v>179</v>
      </c>
    </row>
    <row r="7" spans="1:3">
      <c r="A7" s="4" t="s">
        <v>676</v>
      </c>
    </row>
    <row r="8" spans="1:3">
      <c r="A8" s="3" t="s">
        <v>673</v>
      </c>
    </row>
    <row r="9" spans="1:3">
      <c r="A9" s="4" t="s">
        <v>677</v>
      </c>
      <c r="B9" s="4" t="s">
        <v>629</v>
      </c>
    </row>
    <row r="10" spans="1:3">
      <c r="A10" s="4" t="s">
        <v>674</v>
      </c>
      <c r="B10" s="7" t="n">
        <v>31.7</v>
      </c>
      <c r="C10" s="8" t="n">
        <v>31.7</v>
      </c>
    </row>
    <row r="11" spans="1:3">
      <c r="A11" s="4" t="s">
        <v>675</v>
      </c>
      <c r="B11" s="8" t="n">
        <v>13.8</v>
      </c>
      <c r="C11" s="8" t="n">
        <v>9.9</v>
      </c>
    </row>
    <row r="12" spans="1:3">
      <c r="A12" s="4" t="s">
        <v>166</v>
      </c>
      <c r="B12" s="7" t="n">
        <v>17.9</v>
      </c>
      <c r="C12" s="8" t="n">
        <v>21.8</v>
      </c>
    </row>
    <row r="13" spans="1:3">
      <c r="A13" s="4" t="s">
        <v>678</v>
      </c>
    </row>
    <row r="14" spans="1:3">
      <c r="A14" s="3" t="s">
        <v>673</v>
      </c>
    </row>
    <row r="15" spans="1:3">
      <c r="A15" s="4" t="s">
        <v>677</v>
      </c>
      <c r="B15" s="4" t="s">
        <v>679</v>
      </c>
    </row>
    <row r="16" spans="1:3">
      <c r="A16" s="4" t="s">
        <v>674</v>
      </c>
      <c r="B16" s="7" t="n">
        <v>28.7</v>
      </c>
      <c r="C16" s="8" t="n">
        <v>28.7</v>
      </c>
    </row>
    <row r="17" spans="1:3">
      <c r="A17" s="4" t="s">
        <v>675</v>
      </c>
      <c r="B17" s="8" t="n">
        <v>5.7</v>
      </c>
      <c r="C17" s="8" t="n">
        <v>3.8</v>
      </c>
    </row>
    <row r="18" spans="1:3">
      <c r="A18" s="4" t="s">
        <v>166</v>
      </c>
      <c r="B18" s="6" t="n">
        <v>23</v>
      </c>
      <c r="C18" s="8" t="n">
        <v>24.9</v>
      </c>
    </row>
    <row r="19" spans="1:3">
      <c r="A19" s="4" t="s">
        <v>660</v>
      </c>
    </row>
    <row r="20" spans="1:3">
      <c r="A20" s="3" t="s">
        <v>673</v>
      </c>
    </row>
    <row r="21" spans="1:3">
      <c r="A21" s="4" t="s">
        <v>677</v>
      </c>
      <c r="B21" s="4" t="s">
        <v>450</v>
      </c>
    </row>
    <row r="22" spans="1:3">
      <c r="A22" s="4" t="s">
        <v>674</v>
      </c>
      <c r="B22" s="6" t="n">
        <v>139</v>
      </c>
      <c r="C22" s="5" t="n">
        <v>139</v>
      </c>
    </row>
    <row r="23" spans="1:3">
      <c r="A23" s="4" t="s">
        <v>675</v>
      </c>
      <c r="B23" s="8" t="n">
        <v>12.2</v>
      </c>
      <c r="C23" s="8" t="n">
        <v>7.1</v>
      </c>
    </row>
    <row r="24" spans="1:3">
      <c r="A24" s="4" t="s">
        <v>166</v>
      </c>
      <c r="B24" s="7" t="n">
        <v>126.8</v>
      </c>
      <c r="C24" s="8" t="n">
        <v>131.9</v>
      </c>
    </row>
    <row r="25" spans="1:3">
      <c r="A25" s="4" t="s">
        <v>680</v>
      </c>
    </row>
    <row r="26" spans="1:3">
      <c r="A26" s="3" t="s">
        <v>673</v>
      </c>
    </row>
    <row r="27" spans="1:3">
      <c r="A27" s="4" t="s">
        <v>677</v>
      </c>
      <c r="B27" s="4" t="s">
        <v>440</v>
      </c>
    </row>
    <row r="28" spans="1:3">
      <c r="A28" s="4" t="s">
        <v>674</v>
      </c>
      <c r="B28" s="7" t="n">
        <v>1.2</v>
      </c>
      <c r="C28" s="8" t="n">
        <v>1.2</v>
      </c>
    </row>
    <row r="29" spans="1:3">
      <c r="A29" s="4" t="s">
        <v>675</v>
      </c>
      <c r="B29" s="5" t="n">
        <v>1</v>
      </c>
      <c r="C29" s="8" t="n">
        <v>0.8</v>
      </c>
    </row>
    <row r="30" spans="1:3">
      <c r="A30" s="4" t="s">
        <v>166</v>
      </c>
      <c r="B30" s="7" t="n">
        <v>0.2</v>
      </c>
      <c r="C30" s="7" t="n">
        <v>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3</v>
      </c>
    </row>
    <row r="2" spans="1:3">
      <c r="A2" s="3" t="s">
        <v>682</v>
      </c>
    </row>
    <row r="3" spans="1:3">
      <c r="A3" s="5" t="n">
        <v>2018</v>
      </c>
      <c r="B3" s="6" t="n">
        <v>11</v>
      </c>
    </row>
    <row r="4" spans="1:3">
      <c r="A4" s="5" t="n">
        <v>2019</v>
      </c>
      <c r="B4" s="8" t="n">
        <v>10.9</v>
      </c>
    </row>
    <row r="5" spans="1:3">
      <c r="A5" s="5" t="n">
        <v>2020</v>
      </c>
      <c r="B5" s="8" t="n">
        <v>10.7</v>
      </c>
    </row>
    <row r="6" spans="1:3">
      <c r="A6" s="5" t="n">
        <v>2021</v>
      </c>
      <c r="B6" s="8" t="n">
        <v>10.3</v>
      </c>
    </row>
    <row r="7" spans="1:3">
      <c r="A7" s="5" t="n">
        <v>2022</v>
      </c>
      <c r="B7" s="8" t="n">
        <v>10.3</v>
      </c>
    </row>
    <row r="8" spans="1:3">
      <c r="A8" s="4" t="s">
        <v>683</v>
      </c>
      <c r="B8" s="8" t="n">
        <v>114.7</v>
      </c>
    </row>
    <row r="9" spans="1:3">
      <c r="A9" s="4" t="s">
        <v>166</v>
      </c>
      <c r="B9" s="7" t="n">
        <v>167.9</v>
      </c>
      <c r="C9" s="6" t="n">
        <v>1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3</v>
      </c>
      <c r="D2" s="2" t="s">
        <v>37</v>
      </c>
    </row>
    <row r="3" spans="1:4">
      <c r="A3" s="3" t="s">
        <v>123</v>
      </c>
    </row>
    <row r="4" spans="1:4">
      <c r="A4" s="4" t="s">
        <v>52</v>
      </c>
      <c r="B4" s="7" t="n">
        <v>103.5</v>
      </c>
      <c r="C4" s="7" t="n">
        <v>59.5</v>
      </c>
      <c r="D4" s="7" t="n">
        <v>10.3</v>
      </c>
    </row>
    <row r="5" spans="1:4">
      <c r="A5" s="3" t="s">
        <v>124</v>
      </c>
    </row>
    <row r="6" spans="1:4">
      <c r="A6" s="4" t="s">
        <v>43</v>
      </c>
      <c r="B6" s="8" t="n">
        <v>128.2</v>
      </c>
      <c r="C6" s="8" t="n">
        <v>114.2</v>
      </c>
      <c r="D6" s="8" t="n">
        <v>109.1</v>
      </c>
    </row>
    <row r="7" spans="1:4">
      <c r="A7" s="4" t="s">
        <v>125</v>
      </c>
      <c r="B7" s="8" t="n">
        <v>-87.2</v>
      </c>
      <c r="C7" s="8" t="n">
        <v>3.1</v>
      </c>
      <c r="D7" s="8" t="n">
        <v>-5.6</v>
      </c>
    </row>
    <row r="8" spans="1:4">
      <c r="A8" s="4" t="s">
        <v>126</v>
      </c>
      <c r="B8" s="8" t="n">
        <v>-1.8</v>
      </c>
      <c r="C8" s="8" t="n">
        <v>-2.6</v>
      </c>
      <c r="D8" s="5" t="n">
        <v>-8</v>
      </c>
    </row>
    <row r="9" spans="1:4">
      <c r="A9" s="4" t="s">
        <v>127</v>
      </c>
      <c r="B9" s="5" t="n">
        <v>0</v>
      </c>
      <c r="C9" s="5" t="n">
        <v>0</v>
      </c>
      <c r="D9" s="8" t="n">
        <v>13.1</v>
      </c>
    </row>
    <row r="10" spans="1:4">
      <c r="A10" s="4" t="s">
        <v>128</v>
      </c>
      <c r="B10" s="8" t="n">
        <v>4.8</v>
      </c>
      <c r="C10" s="8" t="n">
        <v>6.5</v>
      </c>
      <c r="D10" s="8" t="n">
        <v>7.2</v>
      </c>
    </row>
    <row r="11" spans="1:4">
      <c r="A11" s="4" t="s">
        <v>48</v>
      </c>
      <c r="B11" s="8" t="n">
        <v>20.4</v>
      </c>
      <c r="C11" s="5" t="n">
        <v>-25</v>
      </c>
      <c r="D11" s="8" t="n">
        <v>0.5</v>
      </c>
    </row>
    <row r="12" spans="1:4">
      <c r="A12" s="4" t="s">
        <v>44</v>
      </c>
      <c r="B12" s="5" t="n">
        <v>0</v>
      </c>
      <c r="C12" s="8" t="n">
        <v>14.7</v>
      </c>
      <c r="D12" s="5" t="n">
        <v>0</v>
      </c>
    </row>
    <row r="13" spans="1:4">
      <c r="A13" s="4" t="s">
        <v>51</v>
      </c>
      <c r="B13" s="5" t="n">
        <v>0</v>
      </c>
      <c r="C13" s="5" t="n">
        <v>0</v>
      </c>
      <c r="D13" s="8" t="n">
        <v>21.6</v>
      </c>
    </row>
    <row r="14" spans="1:4">
      <c r="A14" s="3" t="s">
        <v>129</v>
      </c>
    </row>
    <row r="15" spans="1:4">
      <c r="A15" s="4" t="s">
        <v>76</v>
      </c>
      <c r="B15" s="8" t="n">
        <v>-7.8</v>
      </c>
      <c r="C15" s="8" t="n">
        <v>3.7</v>
      </c>
      <c r="D15" s="8" t="n">
        <v>18.8</v>
      </c>
    </row>
    <row r="16" spans="1:4">
      <c r="A16" s="4" t="s">
        <v>78</v>
      </c>
      <c r="B16" s="8" t="n">
        <v>-18.5</v>
      </c>
      <c r="C16" s="8" t="n">
        <v>29.4</v>
      </c>
      <c r="D16" s="8" t="n">
        <v>23.2</v>
      </c>
    </row>
    <row r="17" spans="1:4">
      <c r="A17" s="4" t="s">
        <v>88</v>
      </c>
      <c r="B17" s="8" t="n">
        <v>11.7</v>
      </c>
      <c r="C17" s="8" t="n">
        <v>-0.8</v>
      </c>
      <c r="D17" s="8" t="n">
        <v>-17.9</v>
      </c>
    </row>
    <row r="18" spans="1:4">
      <c r="A18" s="4" t="s">
        <v>89</v>
      </c>
      <c r="B18" s="8" t="n">
        <v>2.6</v>
      </c>
      <c r="C18" s="8" t="n">
        <v>6.8</v>
      </c>
      <c r="D18" s="8" t="n">
        <v>-24.3</v>
      </c>
    </row>
    <row r="19" spans="1:4">
      <c r="A19" s="4" t="s">
        <v>90</v>
      </c>
      <c r="B19" s="8" t="n">
        <v>-0.8</v>
      </c>
      <c r="C19" s="8" t="n">
        <v>0.4</v>
      </c>
      <c r="D19" s="8" t="n">
        <v>-4.4</v>
      </c>
    </row>
    <row r="20" spans="1:4">
      <c r="A20" s="4" t="s">
        <v>92</v>
      </c>
      <c r="B20" s="8" t="n">
        <v>-10.8</v>
      </c>
      <c r="C20" s="8" t="n">
        <v>-2.7</v>
      </c>
      <c r="D20" s="5" t="n">
        <v>-1</v>
      </c>
    </row>
    <row r="21" spans="1:4">
      <c r="A21" s="4" t="s">
        <v>130</v>
      </c>
      <c r="B21" s="8" t="n">
        <v>-0.2</v>
      </c>
      <c r="C21" s="5" t="n">
        <v>7</v>
      </c>
      <c r="D21" s="8" t="n">
        <v>-5.6</v>
      </c>
    </row>
    <row r="22" spans="1:4">
      <c r="A22" s="4" t="s">
        <v>131</v>
      </c>
      <c r="B22" s="8" t="n">
        <v>4.4</v>
      </c>
      <c r="C22" s="8" t="n">
        <v>4.9</v>
      </c>
      <c r="D22" s="8" t="n">
        <v>4.1</v>
      </c>
    </row>
    <row r="23" spans="1:4">
      <c r="A23" s="4" t="s">
        <v>132</v>
      </c>
      <c r="B23" s="8" t="n">
        <v>148.5</v>
      </c>
      <c r="C23" s="8" t="n">
        <v>219.1</v>
      </c>
      <c r="D23" s="8" t="n">
        <v>141.1</v>
      </c>
    </row>
    <row r="24" spans="1:4">
      <c r="A24" s="3" t="s">
        <v>133</v>
      </c>
    </row>
    <row r="25" spans="1:4">
      <c r="A25" s="4" t="s">
        <v>134</v>
      </c>
      <c r="B25" s="8" t="n">
        <v>-75.59999999999999</v>
      </c>
      <c r="C25" s="8" t="n">
        <v>-63.7</v>
      </c>
      <c r="D25" s="8" t="n">
        <v>-75.8</v>
      </c>
    </row>
    <row r="26" spans="1:4">
      <c r="A26" s="4" t="s">
        <v>135</v>
      </c>
      <c r="B26" s="8" t="n">
        <v>0.5</v>
      </c>
      <c r="C26" s="8" t="n">
        <v>17.7</v>
      </c>
      <c r="D26" s="8" t="n">
        <v>-17.7</v>
      </c>
    </row>
    <row r="27" spans="1:4">
      <c r="A27" s="4" t="s">
        <v>136</v>
      </c>
      <c r="B27" s="8" t="n">
        <v>20.5</v>
      </c>
      <c r="C27" s="8" t="n">
        <v>20.5</v>
      </c>
      <c r="D27" s="5" t="n">
        <v>0</v>
      </c>
    </row>
    <row r="28" spans="1:4">
      <c r="A28" s="4" t="s">
        <v>137</v>
      </c>
      <c r="B28" s="5" t="n">
        <v>0</v>
      </c>
      <c r="C28" s="8" t="n">
        <v>-12.8</v>
      </c>
      <c r="D28" s="5" t="n">
        <v>0</v>
      </c>
    </row>
    <row r="29" spans="1:4">
      <c r="A29" s="4" t="s">
        <v>138</v>
      </c>
      <c r="B29" s="5" t="n">
        <v>0</v>
      </c>
      <c r="C29" s="5" t="n">
        <v>0</v>
      </c>
      <c r="D29" s="8" t="n">
        <v>-191.7</v>
      </c>
    </row>
    <row r="30" spans="1:4">
      <c r="A30" s="4" t="s">
        <v>139</v>
      </c>
      <c r="B30" s="5" t="n">
        <v>0</v>
      </c>
      <c r="C30" s="8" t="n">
        <v>2.1</v>
      </c>
      <c r="D30" s="5" t="n">
        <v>0</v>
      </c>
    </row>
    <row r="31" spans="1:4">
      <c r="A31" s="4" t="s">
        <v>140</v>
      </c>
      <c r="B31" s="8" t="n">
        <v>-54.6</v>
      </c>
      <c r="C31" s="8" t="n">
        <v>-36.2</v>
      </c>
      <c r="D31" s="8" t="n">
        <v>-285.2</v>
      </c>
    </row>
    <row r="32" spans="1:4">
      <c r="A32" s="3" t="s">
        <v>141</v>
      </c>
    </row>
    <row r="33" spans="1:4">
      <c r="A33" s="4" t="s">
        <v>142</v>
      </c>
      <c r="B33" s="8" t="n">
        <v>693.7</v>
      </c>
      <c r="C33" s="5" t="n">
        <v>0</v>
      </c>
      <c r="D33" s="8" t="n">
        <v>260.8</v>
      </c>
    </row>
    <row r="34" spans="1:4">
      <c r="A34" s="4" t="s">
        <v>143</v>
      </c>
      <c r="B34" s="8" t="n">
        <v>-644.9</v>
      </c>
      <c r="C34" s="8" t="n">
        <v>-66.09999999999999</v>
      </c>
      <c r="D34" s="8" t="n">
        <v>-248.1</v>
      </c>
    </row>
    <row r="35" spans="1:4">
      <c r="A35" s="4" t="s">
        <v>144</v>
      </c>
      <c r="B35" s="8" t="n">
        <v>-17.4</v>
      </c>
      <c r="C35" s="8" t="n">
        <v>-0.2</v>
      </c>
      <c r="D35" s="8" t="n">
        <v>-5.7</v>
      </c>
    </row>
    <row r="36" spans="1:4">
      <c r="A36" s="4" t="s">
        <v>145</v>
      </c>
      <c r="B36" s="5" t="n">
        <v>350</v>
      </c>
      <c r="C36" s="5" t="n">
        <v>28</v>
      </c>
      <c r="D36" s="8" t="n">
        <v>292.4</v>
      </c>
    </row>
    <row r="37" spans="1:4">
      <c r="A37" s="4" t="s">
        <v>146</v>
      </c>
      <c r="B37" s="5" t="n">
        <v>-392</v>
      </c>
      <c r="C37" s="8" t="n">
        <v>-98.40000000000001</v>
      </c>
      <c r="D37" s="5" t="n">
        <v>-50</v>
      </c>
    </row>
    <row r="38" spans="1:4">
      <c r="A38" s="4" t="s">
        <v>147</v>
      </c>
      <c r="B38" s="5" t="n">
        <v>0</v>
      </c>
      <c r="C38" s="8" t="n">
        <v>16.2</v>
      </c>
      <c r="D38" s="5" t="n">
        <v>0</v>
      </c>
    </row>
    <row r="39" spans="1:4">
      <c r="A39" s="4" t="s">
        <v>148</v>
      </c>
      <c r="B39" s="8" t="n">
        <v>-2.5</v>
      </c>
      <c r="C39" s="5" t="n">
        <v>-1</v>
      </c>
      <c r="D39" s="5" t="n">
        <v>0</v>
      </c>
    </row>
    <row r="40" spans="1:4">
      <c r="A40" s="4" t="s">
        <v>149</v>
      </c>
      <c r="B40" s="5" t="n">
        <v>-47</v>
      </c>
      <c r="C40" s="8" t="n">
        <v>-49.4</v>
      </c>
      <c r="D40" s="8" t="n">
        <v>-43.3</v>
      </c>
    </row>
    <row r="41" spans="1:4">
      <c r="A41" s="4" t="s">
        <v>150</v>
      </c>
      <c r="B41" s="5" t="n">
        <v>0</v>
      </c>
      <c r="C41" s="5" t="n">
        <v>0</v>
      </c>
      <c r="D41" s="5" t="n">
        <v>-28</v>
      </c>
    </row>
    <row r="42" spans="1:4">
      <c r="A42" s="4" t="s">
        <v>151</v>
      </c>
      <c r="B42" s="8" t="n">
        <v>-48.7</v>
      </c>
      <c r="C42" s="5" t="n">
        <v>0</v>
      </c>
      <c r="D42" s="5" t="n">
        <v>0</v>
      </c>
    </row>
    <row r="43" spans="1:4">
      <c r="A43" s="4" t="s">
        <v>152</v>
      </c>
      <c r="B43" s="5" t="n">
        <v>0</v>
      </c>
      <c r="C43" s="5" t="n">
        <v>0</v>
      </c>
      <c r="D43" s="8" t="n">
        <v>-35.7</v>
      </c>
    </row>
    <row r="44" spans="1:4">
      <c r="A44" s="4" t="s">
        <v>153</v>
      </c>
      <c r="B44" s="5" t="n">
        <v>0</v>
      </c>
      <c r="C44" s="5" t="n">
        <v>0</v>
      </c>
      <c r="D44" s="8" t="n">
        <v>-12.8</v>
      </c>
    </row>
    <row r="45" spans="1:4">
      <c r="A45" s="4" t="s">
        <v>154</v>
      </c>
      <c r="B45" s="8" t="n">
        <v>1.1</v>
      </c>
      <c r="C45" s="8" t="n">
        <v>-1.4</v>
      </c>
      <c r="D45" s="8" t="n">
        <v>-1.1</v>
      </c>
    </row>
    <row r="46" spans="1:4">
      <c r="A46" s="4" t="s">
        <v>155</v>
      </c>
      <c r="B46" s="8" t="n">
        <v>-107.7</v>
      </c>
      <c r="C46" s="8" t="n">
        <v>-172.3</v>
      </c>
      <c r="D46" s="8" t="n">
        <v>128.5</v>
      </c>
    </row>
    <row r="47" spans="1:4">
      <c r="A47" s="4" t="s">
        <v>156</v>
      </c>
      <c r="B47" s="8" t="n">
        <v>-13.8</v>
      </c>
      <c r="C47" s="8" t="n">
        <v>10.6</v>
      </c>
      <c r="D47" s="8" t="n">
        <v>-15.6</v>
      </c>
    </row>
    <row r="48" spans="1:4">
      <c r="A48" s="4" t="s">
        <v>157</v>
      </c>
      <c r="B48" s="5" t="n">
        <v>134</v>
      </c>
      <c r="C48" s="8" t="n">
        <v>123.4</v>
      </c>
      <c r="D48" s="5" t="n">
        <v>139</v>
      </c>
    </row>
    <row r="49" spans="1:4">
      <c r="A49" s="4" t="s">
        <v>158</v>
      </c>
      <c r="B49" s="8" t="n">
        <v>120.2</v>
      </c>
      <c r="C49" s="5" t="n">
        <v>134</v>
      </c>
      <c r="D49" s="8" t="n">
        <v>123.4</v>
      </c>
    </row>
    <row r="50" spans="1:4">
      <c r="A50" s="3" t="s">
        <v>159</v>
      </c>
    </row>
    <row r="51" spans="1:4">
      <c r="A51" s="4" t="s">
        <v>160</v>
      </c>
      <c r="B51" s="5" t="n">
        <v>69</v>
      </c>
      <c r="C51" s="8" t="n">
        <v>58.4</v>
      </c>
      <c r="D51" s="8" t="n">
        <v>58.1</v>
      </c>
    </row>
    <row r="52" spans="1:4">
      <c r="A52" s="4" t="s">
        <v>161</v>
      </c>
      <c r="B52" s="7" t="n">
        <v>5.8</v>
      </c>
      <c r="C52" s="7" t="n">
        <v>-2.3</v>
      </c>
      <c r="D52" s="7" t="n">
        <v>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4</v>
      </c>
      <c r="B1" s="2" t="s">
        <v>1</v>
      </c>
    </row>
    <row r="2" spans="1:3">
      <c r="B2" s="2" t="s">
        <v>2</v>
      </c>
      <c r="C2" s="2" t="s">
        <v>33</v>
      </c>
    </row>
    <row r="3" spans="1:3">
      <c r="A3" s="3" t="s">
        <v>318</v>
      </c>
    </row>
    <row r="4" spans="1:3">
      <c r="A4" s="4" t="s">
        <v>685</v>
      </c>
      <c r="B4" s="7" t="n">
        <v>13.9</v>
      </c>
      <c r="C4" s="7" t="n">
        <v>22.2</v>
      </c>
    </row>
    <row r="5" spans="1:3">
      <c r="A5" s="4" t="s">
        <v>686</v>
      </c>
      <c r="B5" s="8" t="n">
        <v>-0.7</v>
      </c>
      <c r="C5" s="8" t="n">
        <v>-0.7</v>
      </c>
    </row>
    <row r="6" spans="1:3">
      <c r="A6" s="4" t="s">
        <v>687</v>
      </c>
      <c r="B6" s="5" t="n">
        <v>1</v>
      </c>
      <c r="C6" s="8" t="n">
        <v>1.1</v>
      </c>
    </row>
    <row r="7" spans="1:3">
      <c r="A7" s="4" t="s">
        <v>688</v>
      </c>
      <c r="C7" s="8" t="n">
        <v>-9.4</v>
      </c>
    </row>
    <row r="8" spans="1:3">
      <c r="A8" s="4" t="s">
        <v>689</v>
      </c>
      <c r="B8" s="8" t="n">
        <v>-0.2</v>
      </c>
      <c r="C8" s="8" t="n">
        <v>0.7</v>
      </c>
    </row>
    <row r="9" spans="1:3">
      <c r="A9" s="4" t="s">
        <v>690</v>
      </c>
      <c r="B9" s="6" t="n">
        <v>14</v>
      </c>
      <c r="C9" s="7" t="n">
        <v>1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692</v>
      </c>
      <c r="C1" s="2" t="s">
        <v>2</v>
      </c>
      <c r="D1" s="2" t="s">
        <v>33</v>
      </c>
      <c r="E1" s="2" t="s">
        <v>37</v>
      </c>
    </row>
    <row r="2" spans="1:5">
      <c r="A2" s="3" t="s">
        <v>693</v>
      </c>
    </row>
    <row r="3" spans="1:5">
      <c r="A3" s="4" t="s">
        <v>694</v>
      </c>
      <c r="C3" s="6" t="n">
        <v>6400000</v>
      </c>
      <c r="D3" s="6" t="n">
        <v>5600000</v>
      </c>
      <c r="E3" s="6" t="n">
        <v>6500000</v>
      </c>
    </row>
    <row r="4" spans="1:5">
      <c r="A4" s="4" t="s">
        <v>695</v>
      </c>
    </row>
    <row r="5" spans="1:5">
      <c r="A5" s="3" t="s">
        <v>693</v>
      </c>
    </row>
    <row r="6" spans="1:5">
      <c r="A6" s="4" t="s">
        <v>696</v>
      </c>
      <c r="C6" s="5" t="n">
        <v>0</v>
      </c>
      <c r="D6" s="5" t="n">
        <v>0</v>
      </c>
      <c r="E6" s="5" t="n">
        <v>12600000</v>
      </c>
    </row>
    <row r="7" spans="1:5">
      <c r="A7" s="4" t="s">
        <v>697</v>
      </c>
      <c r="C7" s="5" t="n">
        <v>0</v>
      </c>
      <c r="D7" s="5" t="n">
        <v>0</v>
      </c>
    </row>
    <row r="8" spans="1:5">
      <c r="A8" s="4" t="s">
        <v>698</v>
      </c>
    </row>
    <row r="9" spans="1:5">
      <c r="A9" s="3" t="s">
        <v>693</v>
      </c>
    </row>
    <row r="10" spans="1:5">
      <c r="A10" s="4" t="s">
        <v>697</v>
      </c>
      <c r="C10" s="5" t="n">
        <v>31300000</v>
      </c>
      <c r="D10" s="5" t="n">
        <v>32300000</v>
      </c>
      <c r="E10" s="5" t="n">
        <v>34800000</v>
      </c>
    </row>
    <row r="11" spans="1:5">
      <c r="A11" s="4" t="s">
        <v>699</v>
      </c>
      <c r="B11" s="4" t="s">
        <v>700</v>
      </c>
    </row>
    <row r="12" spans="1:5">
      <c r="A12" s="4" t="s">
        <v>701</v>
      </c>
      <c r="C12" s="5" t="n">
        <v>0</v>
      </c>
      <c r="D12" s="6" t="n">
        <v>0</v>
      </c>
      <c r="E12" s="6" t="n">
        <v>4100000</v>
      </c>
    </row>
    <row r="13" spans="1:5">
      <c r="A13" s="4" t="s">
        <v>702</v>
      </c>
      <c r="C13" s="5" t="n">
        <v>600000</v>
      </c>
    </row>
    <row r="14" spans="1:5">
      <c r="A14" s="4" t="s">
        <v>703</v>
      </c>
      <c r="C14" s="6" t="n">
        <v>700000</v>
      </c>
    </row>
    <row r="15" spans="1:5">
      <c r="A15" s="4" t="s">
        <v>704</v>
      </c>
      <c r="C15" s="4" t="s">
        <v>705</v>
      </c>
      <c r="D15" s="4" t="s">
        <v>705</v>
      </c>
    </row>
    <row r="16" spans="1:5">
      <c r="A16" s="4" t="s">
        <v>704</v>
      </c>
      <c r="C16" s="4" t="s">
        <v>706</v>
      </c>
    </row>
    <row r="17" spans="1:5">
      <c r="A17" s="4" t="s">
        <v>707</v>
      </c>
      <c r="C17" s="6" t="n">
        <v>100000</v>
      </c>
      <c r="D17" s="6" t="n">
        <v>100000</v>
      </c>
    </row>
    <row r="18" spans="1:5">
      <c r="A18" s="4" t="s">
        <v>708</v>
      </c>
      <c r="C18" s="5" t="n">
        <v>100000</v>
      </c>
      <c r="D18" s="5" t="n">
        <v>100000</v>
      </c>
    </row>
    <row r="19" spans="1:5">
      <c r="A19" s="4" t="s">
        <v>709</v>
      </c>
      <c r="C19" s="5" t="n">
        <v>100000</v>
      </c>
      <c r="D19" s="5" t="n">
        <v>100000</v>
      </c>
    </row>
    <row r="20" spans="1:5">
      <c r="A20" s="4" t="s">
        <v>710</v>
      </c>
      <c r="C20" s="6" t="n">
        <v>100000</v>
      </c>
      <c r="D20" s="6" t="n">
        <v>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3</v>
      </c>
      <c r="D2" s="2" t="s">
        <v>37</v>
      </c>
    </row>
    <row r="3" spans="1:4">
      <c r="A3" s="3" t="s">
        <v>693</v>
      </c>
    </row>
    <row r="4" spans="1:4">
      <c r="A4" s="4" t="s">
        <v>712</v>
      </c>
      <c r="B4" s="6" t="n">
        <v>0</v>
      </c>
      <c r="C4" s="6" t="n">
        <v>0</v>
      </c>
      <c r="D4" s="7" t="n">
        <v>0.7</v>
      </c>
    </row>
    <row r="5" spans="1:4">
      <c r="A5" s="4" t="s">
        <v>713</v>
      </c>
      <c r="B5" s="5" t="n">
        <v>0</v>
      </c>
      <c r="C5" s="5" t="n">
        <v>0</v>
      </c>
      <c r="D5" s="8" t="n">
        <v>-0.7</v>
      </c>
    </row>
    <row r="6" spans="1:4">
      <c r="A6" s="4" t="s">
        <v>696</v>
      </c>
      <c r="B6" s="5" t="n">
        <v>0</v>
      </c>
      <c r="C6" s="5" t="n">
        <v>0</v>
      </c>
      <c r="D6" s="8" t="n">
        <v>12.6</v>
      </c>
    </row>
    <row r="7" spans="1:4">
      <c r="A7" s="3" t="s">
        <v>714</v>
      </c>
    </row>
    <row r="8" spans="1:4">
      <c r="A8" s="4" t="s">
        <v>715</v>
      </c>
      <c r="B8" s="5" t="n">
        <v>0</v>
      </c>
      <c r="C8" s="5" t="n">
        <v>0</v>
      </c>
      <c r="D8" s="8" t="n">
        <v>0.5</v>
      </c>
    </row>
    <row r="9" spans="1:4">
      <c r="A9" s="4" t="s">
        <v>716</v>
      </c>
      <c r="B9" s="6" t="n">
        <v>0</v>
      </c>
      <c r="C9" s="6" t="n">
        <v>0</v>
      </c>
      <c r="D9" s="7" t="n">
        <v>1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3</v>
      </c>
      <c r="D2" s="2" t="s">
        <v>37</v>
      </c>
    </row>
    <row r="3" spans="1:4">
      <c r="A3" s="3" t="s">
        <v>693</v>
      </c>
    </row>
    <row r="4" spans="1:4">
      <c r="A4" s="4" t="s">
        <v>712</v>
      </c>
      <c r="B4" s="7" t="n">
        <v>1.1</v>
      </c>
      <c r="C4" s="7" t="n">
        <v>1.3</v>
      </c>
      <c r="D4" s="7" t="n">
        <v>1.3</v>
      </c>
    </row>
    <row r="5" spans="1:4">
      <c r="A5" s="3" t="s">
        <v>714</v>
      </c>
    </row>
    <row r="6" spans="1:4">
      <c r="A6" s="4" t="s">
        <v>715</v>
      </c>
      <c r="B6" s="8" t="n">
        <v>0.9</v>
      </c>
      <c r="C6" s="8" t="n">
        <v>0.7</v>
      </c>
      <c r="D6" s="8" t="n">
        <v>0.8</v>
      </c>
    </row>
    <row r="7" spans="1:4">
      <c r="A7" s="4" t="s">
        <v>718</v>
      </c>
      <c r="B7" s="8" t="n">
        <v>-0.7</v>
      </c>
      <c r="C7" s="8" t="n">
        <v>-0.7</v>
      </c>
      <c r="D7" s="8" t="n">
        <v>-1.2</v>
      </c>
    </row>
    <row r="8" spans="1:4">
      <c r="A8" s="4" t="s">
        <v>701</v>
      </c>
      <c r="B8" s="5" t="n">
        <v>0</v>
      </c>
      <c r="C8" s="5" t="n">
        <v>0</v>
      </c>
      <c r="D8" s="8" t="n">
        <v>-4.1</v>
      </c>
    </row>
    <row r="9" spans="1:4">
      <c r="A9" s="4" t="s">
        <v>716</v>
      </c>
      <c r="B9" s="7" t="n">
        <v>1.3</v>
      </c>
      <c r="C9" s="7" t="n">
        <v>1.3</v>
      </c>
      <c r="D9" s="7" t="n">
        <v>-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3</v>
      </c>
      <c r="D2" s="2" t="s">
        <v>37</v>
      </c>
    </row>
    <row r="3" spans="1:4">
      <c r="A3" s="4" t="s">
        <v>698</v>
      </c>
    </row>
    <row r="4" spans="1:4">
      <c r="A4" s="3" t="s">
        <v>693</v>
      </c>
    </row>
    <row r="5" spans="1:4">
      <c r="A5" s="4" t="s">
        <v>720</v>
      </c>
      <c r="B5" s="4" t="s">
        <v>721</v>
      </c>
      <c r="C5" s="4" t="s">
        <v>722</v>
      </c>
      <c r="D5" s="4" t="s">
        <v>7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725</v>
      </c>
      <c r="C1" s="2" t="s">
        <v>2</v>
      </c>
      <c r="D1" s="2" t="s">
        <v>33</v>
      </c>
      <c r="E1" s="2" t="s">
        <v>37</v>
      </c>
    </row>
    <row r="2" spans="1:5">
      <c r="A2" s="3" t="s">
        <v>726</v>
      </c>
    </row>
    <row r="3" spans="1:5">
      <c r="A3" s="4" t="s">
        <v>727</v>
      </c>
      <c r="C3" s="6" t="n">
        <v>-200000</v>
      </c>
      <c r="D3" s="6" t="n">
        <v>0</v>
      </c>
      <c r="E3" s="6" t="n">
        <v>-5200000</v>
      </c>
    </row>
    <row r="4" spans="1:5">
      <c r="A4" s="4" t="s">
        <v>166</v>
      </c>
      <c r="C4" s="5" t="n">
        <v>800000</v>
      </c>
      <c r="D4" s="5" t="n">
        <v>200000</v>
      </c>
      <c r="E4" s="5" t="n">
        <v>400000</v>
      </c>
    </row>
    <row r="5" spans="1:5">
      <c r="A5" s="4" t="s">
        <v>695</v>
      </c>
    </row>
    <row r="6" spans="1:5">
      <c r="A6" s="3" t="s">
        <v>728</v>
      </c>
    </row>
    <row r="7" spans="1:5">
      <c r="A7" s="4" t="s">
        <v>729</v>
      </c>
      <c r="C7" s="5" t="n">
        <v>0</v>
      </c>
      <c r="D7" s="5" t="n">
        <v>0</v>
      </c>
      <c r="E7" s="5" t="n">
        <v>500000</v>
      </c>
    </row>
    <row r="8" spans="1:5">
      <c r="A8" s="4" t="s">
        <v>703</v>
      </c>
      <c r="C8" s="5" t="n">
        <v>0</v>
      </c>
      <c r="D8" s="5" t="n">
        <v>0</v>
      </c>
      <c r="E8" s="5" t="n">
        <v>0</v>
      </c>
    </row>
    <row r="9" spans="1:5">
      <c r="A9" s="4" t="s">
        <v>701</v>
      </c>
      <c r="C9" s="5" t="n">
        <v>0</v>
      </c>
      <c r="D9" s="5" t="n">
        <v>0</v>
      </c>
      <c r="E9" s="5" t="n">
        <v>0</v>
      </c>
    </row>
    <row r="10" spans="1:5">
      <c r="A10" s="4" t="s">
        <v>696</v>
      </c>
      <c r="C10" s="5" t="n">
        <v>0</v>
      </c>
      <c r="D10" s="5" t="n">
        <v>0</v>
      </c>
      <c r="E10" s="5" t="n">
        <v>12600000</v>
      </c>
    </row>
    <row r="11" spans="1:5">
      <c r="A11" s="3" t="s">
        <v>726</v>
      </c>
    </row>
    <row r="12" spans="1:5">
      <c r="A12" s="4" t="s">
        <v>727</v>
      </c>
      <c r="C12" s="5" t="n">
        <v>0</v>
      </c>
      <c r="D12" s="5" t="n">
        <v>0</v>
      </c>
      <c r="E12" s="5" t="n">
        <v>900000</v>
      </c>
    </row>
    <row r="13" spans="1:5">
      <c r="A13" s="4" t="s">
        <v>730</v>
      </c>
      <c r="C13" s="5" t="n">
        <v>0</v>
      </c>
      <c r="D13" s="5" t="n">
        <v>0</v>
      </c>
      <c r="E13" s="5" t="n">
        <v>0</v>
      </c>
    </row>
    <row r="14" spans="1:5">
      <c r="A14" s="4" t="s">
        <v>166</v>
      </c>
      <c r="C14" s="5" t="n">
        <v>0</v>
      </c>
      <c r="D14" s="5" t="n">
        <v>0</v>
      </c>
      <c r="E14" s="5" t="n">
        <v>14000000</v>
      </c>
    </row>
    <row r="15" spans="1:5">
      <c r="A15" s="4" t="s">
        <v>698</v>
      </c>
    </row>
    <row r="16" spans="1:5">
      <c r="A16" s="3" t="s">
        <v>728</v>
      </c>
    </row>
    <row r="17" spans="1:5">
      <c r="A17" s="4" t="s">
        <v>729</v>
      </c>
      <c r="C17" s="5" t="n">
        <v>900000</v>
      </c>
      <c r="D17" s="5" t="n">
        <v>700000</v>
      </c>
      <c r="E17" s="5" t="n">
        <v>800000</v>
      </c>
    </row>
    <row r="18" spans="1:5">
      <c r="A18" s="4" t="s">
        <v>703</v>
      </c>
      <c r="C18" s="5" t="n">
        <v>-700000</v>
      </c>
      <c r="D18" s="5" t="n">
        <v>-700000</v>
      </c>
      <c r="E18" s="5" t="n">
        <v>-1200000</v>
      </c>
    </row>
    <row r="19" spans="1:5">
      <c r="A19" s="4" t="s">
        <v>701</v>
      </c>
      <c r="C19" s="5" t="n">
        <v>0</v>
      </c>
      <c r="D19" s="5" t="n">
        <v>0</v>
      </c>
      <c r="E19" s="5" t="n">
        <v>-4100000</v>
      </c>
    </row>
    <row r="20" spans="1:5">
      <c r="A20" s="4" t="s">
        <v>696</v>
      </c>
      <c r="C20" s="5" t="n">
        <v>0</v>
      </c>
      <c r="D20" s="5" t="n">
        <v>0</v>
      </c>
      <c r="E20" s="5" t="n">
        <v>0</v>
      </c>
    </row>
    <row r="21" spans="1:5">
      <c r="A21" s="3" t="s">
        <v>726</v>
      </c>
    </row>
    <row r="22" spans="1:5">
      <c r="A22" s="4" t="s">
        <v>727</v>
      </c>
      <c r="C22" s="5" t="n">
        <v>-1100000</v>
      </c>
      <c r="D22" s="5" t="n">
        <v>-1800000</v>
      </c>
      <c r="E22" s="5" t="n">
        <v>-1400000</v>
      </c>
    </row>
    <row r="23" spans="1:5">
      <c r="A23" s="4" t="s">
        <v>730</v>
      </c>
      <c r="C23" s="5" t="n">
        <v>0</v>
      </c>
      <c r="D23" s="5" t="n">
        <v>1500000</v>
      </c>
      <c r="E23" s="5" t="n">
        <v>0</v>
      </c>
    </row>
    <row r="24" spans="1:5">
      <c r="A24" s="4" t="s">
        <v>166</v>
      </c>
      <c r="C24" s="6" t="n">
        <v>-900000</v>
      </c>
      <c r="D24" s="6" t="n">
        <v>-300000</v>
      </c>
      <c r="E24" s="6" t="n">
        <v>-5900000</v>
      </c>
    </row>
    <row r="25" spans="1:5">
      <c r="A25" s="4" t="s">
        <v>731</v>
      </c>
      <c r="B25" s="6" t="n">
        <v>3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725</v>
      </c>
      <c r="C1" s="2" t="s">
        <v>2</v>
      </c>
      <c r="D1" s="2" t="s">
        <v>33</v>
      </c>
      <c r="E1" s="2" t="s">
        <v>37</v>
      </c>
    </row>
    <row r="2" spans="1:5">
      <c r="A2" s="3" t="s">
        <v>733</v>
      </c>
    </row>
    <row r="3" spans="1:5">
      <c r="A3" s="4" t="s">
        <v>734</v>
      </c>
      <c r="C3" s="6" t="n">
        <v>3100000</v>
      </c>
      <c r="D3" s="6" t="n">
        <v>3300000</v>
      </c>
    </row>
    <row r="4" spans="1:5">
      <c r="A4" s="4" t="s">
        <v>698</v>
      </c>
    </row>
    <row r="5" spans="1:5">
      <c r="A5" s="3" t="s">
        <v>733</v>
      </c>
    </row>
    <row r="6" spans="1:5">
      <c r="A6" s="4" t="s">
        <v>735</v>
      </c>
      <c r="B6" s="6" t="n">
        <v>32300000</v>
      </c>
      <c r="C6" s="5" t="n">
        <v>32300000</v>
      </c>
      <c r="D6" s="5" t="n">
        <v>34800000</v>
      </c>
    </row>
    <row r="7" spans="1:5">
      <c r="A7" s="4" t="s">
        <v>736</v>
      </c>
      <c r="C7" s="5" t="n">
        <v>1100000</v>
      </c>
      <c r="D7" s="5" t="n">
        <v>1300000</v>
      </c>
      <c r="E7" s="6" t="n">
        <v>1300000</v>
      </c>
    </row>
    <row r="8" spans="1:5">
      <c r="A8" s="4" t="s">
        <v>715</v>
      </c>
      <c r="C8" s="5" t="n">
        <v>1100000</v>
      </c>
      <c r="D8" s="5" t="n">
        <v>1800000</v>
      </c>
    </row>
    <row r="9" spans="1:5">
      <c r="A9" s="4" t="s">
        <v>737</v>
      </c>
      <c r="C9" s="5" t="n">
        <v>0</v>
      </c>
      <c r="D9" s="5" t="n">
        <v>-1500000</v>
      </c>
    </row>
    <row r="10" spans="1:5">
      <c r="A10" s="4" t="s">
        <v>738</v>
      </c>
      <c r="C10" s="5" t="n">
        <v>-3200000</v>
      </c>
      <c r="D10" s="5" t="n">
        <v>-4100000</v>
      </c>
    </row>
    <row r="11" spans="1:5">
      <c r="A11" s="4" t="s">
        <v>739</v>
      </c>
      <c r="C11" s="5" t="n">
        <v>31300000</v>
      </c>
      <c r="D11" s="5" t="n">
        <v>32300000</v>
      </c>
      <c r="E11" s="5" t="n">
        <v>34800000</v>
      </c>
    </row>
    <row r="12" spans="1:5">
      <c r="A12" s="4" t="s">
        <v>731</v>
      </c>
      <c r="B12" s="6" t="n">
        <v>3600</v>
      </c>
    </row>
    <row r="13" spans="1:5">
      <c r="A13" s="4" t="s">
        <v>730</v>
      </c>
      <c r="C13" s="6" t="n">
        <v>0</v>
      </c>
      <c r="D13" s="6" t="n">
        <v>1500000</v>
      </c>
      <c r="E1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3</v>
      </c>
    </row>
    <row r="2" spans="1:3">
      <c r="A2" s="3" t="s">
        <v>741</v>
      </c>
    </row>
    <row r="3" spans="1:3">
      <c r="A3" s="4" t="s">
        <v>715</v>
      </c>
      <c r="B3" s="7" t="n">
        <v>11.8</v>
      </c>
      <c r="C3" s="7" t="n">
        <v>11.6</v>
      </c>
    </row>
    <row r="4" spans="1:3">
      <c r="A4" s="4" t="s">
        <v>742</v>
      </c>
      <c r="B4" s="8" t="n">
        <v>-3.4</v>
      </c>
      <c r="C4" s="8" t="n">
        <v>-4.1</v>
      </c>
    </row>
    <row r="5" spans="1:3">
      <c r="A5" s="4" t="s">
        <v>743</v>
      </c>
      <c r="B5" s="7" t="n">
        <v>8.4</v>
      </c>
      <c r="C5" s="7" t="n">
        <v>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45</v>
      </c>
    </row>
    <row r="2" spans="1:2">
      <c r="A2" s="3" t="s">
        <v>746</v>
      </c>
    </row>
    <row r="3" spans="1:2">
      <c r="A3" s="5" t="n">
        <v>2018</v>
      </c>
      <c r="B3" s="7" t="n">
        <v>3.1</v>
      </c>
    </row>
    <row r="4" spans="1:2">
      <c r="A4" s="5" t="n">
        <v>2019</v>
      </c>
      <c r="B4" s="5" t="n">
        <v>3</v>
      </c>
    </row>
    <row r="5" spans="1:2">
      <c r="A5" s="5" t="n">
        <v>2020</v>
      </c>
      <c r="B5" s="8" t="n">
        <v>2.9</v>
      </c>
    </row>
    <row r="6" spans="1:2">
      <c r="A6" s="5" t="n">
        <v>2021</v>
      </c>
      <c r="B6" s="8" t="n">
        <v>2.8</v>
      </c>
    </row>
    <row r="7" spans="1:2">
      <c r="A7" s="5" t="n">
        <v>2022</v>
      </c>
      <c r="B7" s="8" t="n">
        <v>2.6</v>
      </c>
    </row>
    <row r="8" spans="1:2">
      <c r="A8" s="4" t="s">
        <v>747</v>
      </c>
      <c r="B8" s="7" t="n">
        <v>1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8</v>
      </c>
      <c r="B1" s="2" t="s">
        <v>2</v>
      </c>
      <c r="C1" s="2" t="s">
        <v>33</v>
      </c>
    </row>
    <row r="2" spans="1:3">
      <c r="A2" s="4" t="s">
        <v>698</v>
      </c>
    </row>
    <row r="3" spans="1:3">
      <c r="A3" s="3" t="s">
        <v>693</v>
      </c>
    </row>
    <row r="4" spans="1:3">
      <c r="A4" s="4" t="s">
        <v>749</v>
      </c>
      <c r="B4" s="4" t="s">
        <v>750</v>
      </c>
      <c r="C4" s="4" t="s">
        <v>7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2</v>
      </c>
      <c r="B1" s="2" t="s">
        <v>1</v>
      </c>
    </row>
    <row r="2" spans="1:4">
      <c r="B2" s="2" t="s">
        <v>2</v>
      </c>
      <c r="C2" s="2" t="s">
        <v>33</v>
      </c>
      <c r="D2" s="2" t="s">
        <v>37</v>
      </c>
    </row>
    <row r="3" spans="1:4">
      <c r="A3" s="3" t="s">
        <v>163</v>
      </c>
    </row>
    <row r="4" spans="1:4">
      <c r="A4" s="4" t="s">
        <v>164</v>
      </c>
      <c r="B4" s="6" t="n">
        <v>1</v>
      </c>
      <c r="C4" s="7" t="n">
        <v>8.199999999999999</v>
      </c>
      <c r="D4" s="7" t="n">
        <v>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1</v>
      </c>
      <c r="B1" s="2" t="s">
        <v>2</v>
      </c>
      <c r="C1" s="2" t="s">
        <v>33</v>
      </c>
    </row>
    <row r="2" spans="1:3">
      <c r="A2" s="3" t="s">
        <v>226</v>
      </c>
    </row>
    <row r="3" spans="1:3">
      <c r="A3" s="4" t="s">
        <v>752</v>
      </c>
      <c r="B3" s="7" t="n">
        <v>21.3</v>
      </c>
      <c r="C3" s="7" t="n">
        <v>21.4</v>
      </c>
    </row>
    <row r="4" spans="1:3">
      <c r="A4" s="4" t="s">
        <v>753</v>
      </c>
      <c r="B4" s="8" t="n">
        <v>3.1</v>
      </c>
      <c r="C4" s="8" t="n">
        <v>3.3</v>
      </c>
    </row>
    <row r="5" spans="1:3">
      <c r="A5" s="4" t="s">
        <v>754</v>
      </c>
      <c r="B5" s="8" t="n">
        <v>10.5</v>
      </c>
      <c r="C5" s="8" t="n">
        <v>10.4</v>
      </c>
    </row>
    <row r="6" spans="1:3">
      <c r="A6" s="4" t="s">
        <v>755</v>
      </c>
      <c r="B6" s="8" t="n">
        <v>5.4</v>
      </c>
      <c r="C6" s="8" t="n">
        <v>4.8</v>
      </c>
    </row>
    <row r="7" spans="1:3">
      <c r="A7" s="4" t="s">
        <v>756</v>
      </c>
      <c r="B7" s="8" t="n">
        <v>5.6</v>
      </c>
      <c r="C7" s="8" t="n">
        <v>4.4</v>
      </c>
    </row>
    <row r="8" spans="1:3">
      <c r="A8" s="4" t="s">
        <v>131</v>
      </c>
      <c r="B8" s="8" t="n">
        <v>7.3</v>
      </c>
      <c r="C8" s="8" t="n">
        <v>5.5</v>
      </c>
    </row>
    <row r="9" spans="1:3">
      <c r="A9" s="4" t="s">
        <v>757</v>
      </c>
      <c r="B9" s="7" t="n">
        <v>53.2</v>
      </c>
      <c r="C9" s="7" t="n">
        <v>4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3</v>
      </c>
    </row>
    <row r="2" spans="1:3">
      <c r="A2" s="3" t="s">
        <v>759</v>
      </c>
    </row>
    <row r="3" spans="1:3">
      <c r="A3" s="4" t="s">
        <v>760</v>
      </c>
      <c r="B3" s="6" t="n">
        <v>887300000</v>
      </c>
      <c r="C3" s="6" t="n">
        <v>858000000</v>
      </c>
    </row>
    <row r="4" spans="1:3">
      <c r="A4" s="4" t="s">
        <v>761</v>
      </c>
      <c r="B4" s="5" t="n">
        <v>-5900000</v>
      </c>
      <c r="C4" s="5" t="n">
        <v>7500000</v>
      </c>
    </row>
    <row r="5" spans="1:3">
      <c r="A5" s="4" t="s">
        <v>144</v>
      </c>
      <c r="B5" s="5" t="n">
        <v>-17700000</v>
      </c>
      <c r="C5" s="5" t="n">
        <v>-11400000</v>
      </c>
    </row>
    <row r="6" spans="1:3">
      <c r="A6" s="4" t="s">
        <v>762</v>
      </c>
      <c r="B6" s="5" t="n">
        <v>863700000</v>
      </c>
      <c r="C6" s="5" t="n">
        <v>854100000</v>
      </c>
    </row>
    <row r="7" spans="1:3">
      <c r="A7" s="4" t="s">
        <v>91</v>
      </c>
      <c r="B7" s="5" t="n">
        <v>2600000</v>
      </c>
      <c r="C7" s="5" t="n">
        <v>4900000</v>
      </c>
    </row>
    <row r="8" spans="1:3">
      <c r="A8" s="4" t="s">
        <v>94</v>
      </c>
      <c r="B8" s="5" t="n">
        <v>861100000</v>
      </c>
      <c r="C8" s="5" t="n">
        <v>849200000</v>
      </c>
    </row>
    <row r="9" spans="1:3">
      <c r="A9" s="4" t="s">
        <v>763</v>
      </c>
    </row>
    <row r="10" spans="1:3">
      <c r="A10" s="3" t="s">
        <v>759</v>
      </c>
    </row>
    <row r="11" spans="1:3">
      <c r="A11" s="4" t="s">
        <v>760</v>
      </c>
      <c r="B11" s="6" t="n">
        <v>700000000</v>
      </c>
      <c r="C11" s="5" t="n">
        <v>0</v>
      </c>
    </row>
    <row r="12" spans="1:3">
      <c r="A12" s="4" t="s">
        <v>764</v>
      </c>
      <c r="B12" s="4" t="s">
        <v>765</v>
      </c>
    </row>
    <row r="13" spans="1:3">
      <c r="A13" s="4" t="s">
        <v>766</v>
      </c>
    </row>
    <row r="14" spans="1:3">
      <c r="A14" s="3" t="s">
        <v>759</v>
      </c>
    </row>
    <row r="15" spans="1:3">
      <c r="A15" s="4" t="s">
        <v>760</v>
      </c>
      <c r="B15" s="6" t="n">
        <v>0</v>
      </c>
      <c r="C15" s="5" t="n">
        <v>463000000</v>
      </c>
    </row>
    <row r="16" spans="1:3">
      <c r="A16" s="4" t="s">
        <v>764</v>
      </c>
      <c r="B16" s="4" t="s">
        <v>767</v>
      </c>
    </row>
    <row r="17" spans="1:3">
      <c r="A17" s="4" t="s">
        <v>768</v>
      </c>
    </row>
    <row r="18" spans="1:3">
      <c r="A18" s="3" t="s">
        <v>759</v>
      </c>
    </row>
    <row r="19" spans="1:3">
      <c r="A19" s="4" t="s">
        <v>760</v>
      </c>
      <c r="B19" s="6" t="n">
        <v>44600000</v>
      </c>
      <c r="C19" s="5" t="n">
        <v>44600000</v>
      </c>
    </row>
    <row r="20" spans="1:3">
      <c r="A20" s="4" t="s">
        <v>764</v>
      </c>
      <c r="B20" s="4" t="s">
        <v>769</v>
      </c>
    </row>
    <row r="21" spans="1:3">
      <c r="A21" s="4" t="s">
        <v>770</v>
      </c>
    </row>
    <row r="22" spans="1:3">
      <c r="A22" s="3" t="s">
        <v>759</v>
      </c>
    </row>
    <row r="23" spans="1:3">
      <c r="A23" s="4" t="s">
        <v>760</v>
      </c>
      <c r="B23" s="6" t="n">
        <v>0</v>
      </c>
      <c r="C23" s="5" t="n">
        <v>50000000</v>
      </c>
    </row>
    <row r="24" spans="1:3">
      <c r="A24" s="4" t="s">
        <v>771</v>
      </c>
    </row>
    <row r="25" spans="1:3">
      <c r="A25" s="3" t="s">
        <v>759</v>
      </c>
    </row>
    <row r="26" spans="1:3">
      <c r="A26" s="4" t="s">
        <v>760</v>
      </c>
      <c r="B26" s="5" t="n">
        <v>0</v>
      </c>
      <c r="C26" s="5" t="n">
        <v>0</v>
      </c>
    </row>
    <row r="27" spans="1:3">
      <c r="A27" s="4" t="s">
        <v>772</v>
      </c>
    </row>
    <row r="28" spans="1:3">
      <c r="A28" s="3" t="s">
        <v>759</v>
      </c>
    </row>
    <row r="29" spans="1:3">
      <c r="A29" s="4" t="s">
        <v>760</v>
      </c>
      <c r="B29" s="5" t="n">
        <v>130000000</v>
      </c>
      <c r="C29" s="5" t="n">
        <v>172000000</v>
      </c>
    </row>
    <row r="30" spans="1:3">
      <c r="A30" s="4" t="s">
        <v>773</v>
      </c>
    </row>
    <row r="31" spans="1:3">
      <c r="A31" s="3" t="s">
        <v>759</v>
      </c>
    </row>
    <row r="32" spans="1:3">
      <c r="A32" s="4" t="s">
        <v>760</v>
      </c>
      <c r="B32" s="5" t="n">
        <v>0</v>
      </c>
      <c r="C32" s="5" t="n">
        <v>113200000</v>
      </c>
    </row>
    <row r="33" spans="1:3">
      <c r="A33" s="4" t="s">
        <v>774</v>
      </c>
    </row>
    <row r="34" spans="1:3">
      <c r="A34" s="3" t="s">
        <v>759</v>
      </c>
    </row>
    <row r="35" spans="1:3">
      <c r="A35" s="4" t="s">
        <v>760</v>
      </c>
      <c r="B35" s="6" t="n">
        <v>12700000</v>
      </c>
      <c r="C35" s="6" t="n">
        <v>15200000</v>
      </c>
    </row>
    <row r="36" spans="1:3">
      <c r="A36" s="4" t="s">
        <v>764</v>
      </c>
      <c r="B36" s="4" t="s">
        <v>7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6</v>
      </c>
      <c r="B1" s="2" t="s">
        <v>459</v>
      </c>
      <c r="C1" s="2" t="s">
        <v>1</v>
      </c>
    </row>
    <row r="2" spans="1:4">
      <c r="B2" s="2" t="s">
        <v>2</v>
      </c>
      <c r="C2" s="2" t="s">
        <v>2</v>
      </c>
      <c r="D2" s="2" t="s">
        <v>777</v>
      </c>
    </row>
    <row r="3" spans="1:4">
      <c r="A3" s="3" t="s">
        <v>759</v>
      </c>
    </row>
    <row r="4" spans="1:4">
      <c r="A4" s="4" t="s">
        <v>764</v>
      </c>
      <c r="B4" s="4" t="s">
        <v>765</v>
      </c>
      <c r="C4" s="4" t="s">
        <v>765</v>
      </c>
    </row>
    <row r="5" spans="1:4">
      <c r="A5" s="4" t="s">
        <v>491</v>
      </c>
    </row>
    <row r="6" spans="1:4">
      <c r="A6" s="3" t="s">
        <v>759</v>
      </c>
    </row>
    <row r="7" spans="1:4">
      <c r="A7" s="4" t="s">
        <v>778</v>
      </c>
      <c r="B7" s="6" t="n">
        <v>70000000</v>
      </c>
      <c r="C7" s="6" t="n">
        <v>70000000</v>
      </c>
      <c r="D7" s="6" t="n">
        <v>630000000</v>
      </c>
    </row>
    <row r="8" spans="1:4">
      <c r="A8" s="4" t="s">
        <v>764</v>
      </c>
      <c r="B8" s="4" t="s">
        <v>765</v>
      </c>
      <c r="C8" s="4" t="s">
        <v>765</v>
      </c>
    </row>
    <row r="9" spans="1:4">
      <c r="A9" s="4" t="s">
        <v>779</v>
      </c>
      <c r="B9" s="6" t="n">
        <v>693700000</v>
      </c>
    </row>
    <row r="10" spans="1:4">
      <c r="A10" s="4" t="s">
        <v>780</v>
      </c>
      <c r="B10" s="5" t="n">
        <v>6300000</v>
      </c>
      <c r="C10" s="6" t="n">
        <v>6300000</v>
      </c>
    </row>
    <row r="11" spans="1:4">
      <c r="A11" s="4" t="s">
        <v>781</v>
      </c>
      <c r="B11" s="6" t="n">
        <v>12900000</v>
      </c>
      <c r="C11" s="6" t="n">
        <v>12900000</v>
      </c>
    </row>
    <row r="12" spans="1:4">
      <c r="A12" s="4" t="s">
        <v>782</v>
      </c>
      <c r="C12" s="4" t="s">
        <v>783</v>
      </c>
    </row>
    <row r="13" spans="1:4">
      <c r="A13" s="4" t="s">
        <v>784</v>
      </c>
    </row>
    <row r="14" spans="1:4">
      <c r="A14" s="3" t="s">
        <v>759</v>
      </c>
    </row>
    <row r="15" spans="1:4">
      <c r="A15" s="4" t="s">
        <v>785</v>
      </c>
      <c r="C15" s="4" t="s">
        <v>577</v>
      </c>
    </row>
    <row r="16" spans="1:4">
      <c r="A16" s="4" t="s">
        <v>786</v>
      </c>
      <c r="C16" s="4" t="s">
        <v>787</v>
      </c>
    </row>
    <row r="17" spans="1:4">
      <c r="A17" s="4" t="s">
        <v>788</v>
      </c>
    </row>
    <row r="18" spans="1:4">
      <c r="A18" s="3" t="s">
        <v>759</v>
      </c>
    </row>
    <row r="19" spans="1:4">
      <c r="A19" s="4" t="s">
        <v>786</v>
      </c>
      <c r="C19" s="4" t="s">
        <v>4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9</v>
      </c>
      <c r="B1" s="2" t="s">
        <v>30</v>
      </c>
      <c r="C1" s="2" t="s">
        <v>1</v>
      </c>
    </row>
    <row r="2" spans="1:5">
      <c r="B2" s="2" t="s">
        <v>4</v>
      </c>
      <c r="C2" s="2" t="s">
        <v>2</v>
      </c>
      <c r="D2" s="2" t="s">
        <v>33</v>
      </c>
      <c r="E2" s="2" t="s">
        <v>37</v>
      </c>
    </row>
    <row r="3" spans="1:5">
      <c r="A3" s="3" t="s">
        <v>759</v>
      </c>
    </row>
    <row r="4" spans="1:5">
      <c r="A4" s="4" t="s">
        <v>790</v>
      </c>
      <c r="C4" s="6" t="n">
        <v>392000000</v>
      </c>
      <c r="D4" s="6" t="n">
        <v>98400000</v>
      </c>
      <c r="E4" s="6" t="n">
        <v>50000000</v>
      </c>
    </row>
    <row r="5" spans="1:5">
      <c r="A5" s="4" t="s">
        <v>791</v>
      </c>
      <c r="C5" s="5" t="n">
        <v>887300000</v>
      </c>
      <c r="D5" s="5" t="n">
        <v>858000000</v>
      </c>
    </row>
    <row r="6" spans="1:5">
      <c r="A6" s="4" t="s">
        <v>48</v>
      </c>
      <c r="B6" s="6" t="n">
        <v>20200000</v>
      </c>
      <c r="C6" s="5" t="n">
        <v>20400000</v>
      </c>
      <c r="D6" s="5" t="n">
        <v>-25000000</v>
      </c>
      <c r="E6" s="6" t="n">
        <v>500000</v>
      </c>
    </row>
    <row r="7" spans="1:5">
      <c r="A7" s="4" t="s">
        <v>792</v>
      </c>
    </row>
    <row r="8" spans="1:5">
      <c r="A8" s="3" t="s">
        <v>759</v>
      </c>
    </row>
    <row r="9" spans="1:5">
      <c r="A9" s="4" t="s">
        <v>791</v>
      </c>
      <c r="C9" s="5" t="n">
        <v>0</v>
      </c>
      <c r="D9" s="5" t="n">
        <v>463000000</v>
      </c>
    </row>
    <row r="10" spans="1:5">
      <c r="A10" s="4" t="s">
        <v>793</v>
      </c>
    </row>
    <row r="11" spans="1:5">
      <c r="A11" s="3" t="s">
        <v>759</v>
      </c>
    </row>
    <row r="12" spans="1:5">
      <c r="A12" s="4" t="s">
        <v>791</v>
      </c>
      <c r="C12" s="5" t="n">
        <v>0</v>
      </c>
      <c r="D12" s="5" t="n">
        <v>113200000</v>
      </c>
    </row>
    <row r="13" spans="1:5">
      <c r="A13" s="4" t="s">
        <v>794</v>
      </c>
    </row>
    <row r="14" spans="1:5">
      <c r="A14" s="3" t="s">
        <v>759</v>
      </c>
    </row>
    <row r="15" spans="1:5">
      <c r="A15" s="4" t="s">
        <v>791</v>
      </c>
      <c r="C15" s="5" t="n">
        <v>0</v>
      </c>
      <c r="D15" s="5" t="n">
        <v>50000000</v>
      </c>
    </row>
    <row r="16" spans="1:5">
      <c r="A16" s="4" t="s">
        <v>795</v>
      </c>
    </row>
    <row r="17" spans="1:5">
      <c r="A17" s="3" t="s">
        <v>759</v>
      </c>
    </row>
    <row r="18" spans="1:5">
      <c r="A18" s="4" t="s">
        <v>791</v>
      </c>
      <c r="C18" s="5" t="n">
        <v>130000000</v>
      </c>
      <c r="D18" s="6" t="n">
        <v>172000000</v>
      </c>
    </row>
    <row r="19" spans="1:5">
      <c r="A19" s="4" t="s">
        <v>796</v>
      </c>
    </row>
    <row r="20" spans="1:5">
      <c r="A20" s="3" t="s">
        <v>759</v>
      </c>
    </row>
    <row r="21" spans="1:5">
      <c r="A21" s="4" t="s">
        <v>778</v>
      </c>
      <c r="C21" s="5" t="n">
        <v>463000000</v>
      </c>
    </row>
    <row r="22" spans="1:5">
      <c r="A22" s="4" t="s">
        <v>797</v>
      </c>
      <c r="C22" s="5" t="n">
        <v>18700000</v>
      </c>
    </row>
    <row r="23" spans="1:5">
      <c r="A23" s="4" t="s">
        <v>48</v>
      </c>
      <c r="C23" s="5" t="n">
        <v>19200000</v>
      </c>
    </row>
    <row r="24" spans="1:5">
      <c r="A24" s="4" t="s">
        <v>798</v>
      </c>
      <c r="C24" s="5" t="n">
        <v>7100000</v>
      </c>
    </row>
    <row r="25" spans="1:5">
      <c r="A25" s="4" t="s">
        <v>799</v>
      </c>
      <c r="C25" s="5" t="n">
        <v>-6600000</v>
      </c>
    </row>
    <row r="26" spans="1:5">
      <c r="A26" s="4" t="s">
        <v>800</v>
      </c>
    </row>
    <row r="27" spans="1:5">
      <c r="A27" s="3" t="s">
        <v>759</v>
      </c>
    </row>
    <row r="28" spans="1:5">
      <c r="A28" s="4" t="s">
        <v>791</v>
      </c>
      <c r="C28" s="5" t="n">
        <v>112600000</v>
      </c>
    </row>
    <row r="29" spans="1:5">
      <c r="A29" s="4" t="s">
        <v>801</v>
      </c>
    </row>
    <row r="30" spans="1:5">
      <c r="A30" s="3" t="s">
        <v>759</v>
      </c>
    </row>
    <row r="31" spans="1:5">
      <c r="A31" s="4" t="s">
        <v>791</v>
      </c>
      <c r="C31" s="5" t="n">
        <v>42000000</v>
      </c>
    </row>
    <row r="32" spans="1:5">
      <c r="A32" s="4" t="s">
        <v>802</v>
      </c>
    </row>
    <row r="33" spans="1:5">
      <c r="A33" s="3" t="s">
        <v>759</v>
      </c>
    </row>
    <row r="34" spans="1:5">
      <c r="A34" s="4" t="s">
        <v>790</v>
      </c>
      <c r="C34" s="5" t="n">
        <v>50000000</v>
      </c>
    </row>
    <row r="35" spans="1:5">
      <c r="A35" s="4" t="s">
        <v>803</v>
      </c>
    </row>
    <row r="36" spans="1:5">
      <c r="A36" s="3" t="s">
        <v>759</v>
      </c>
    </row>
    <row r="37" spans="1:5">
      <c r="A37" s="4" t="s">
        <v>791</v>
      </c>
      <c r="C37" s="6" t="n">
        <v>130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04</v>
      </c>
      <c r="B1" s="2" t="s">
        <v>1</v>
      </c>
    </row>
    <row r="2" spans="1:2">
      <c r="B2" s="2" t="s">
        <v>33</v>
      </c>
    </row>
    <row r="3" spans="1:2">
      <c r="A3" s="3" t="s">
        <v>805</v>
      </c>
    </row>
    <row r="4" spans="1:2">
      <c r="A4" s="4" t="s">
        <v>806</v>
      </c>
      <c r="B4" s="4" t="s">
        <v>807</v>
      </c>
    </row>
    <row r="5" spans="1:2">
      <c r="A5" s="4" t="s">
        <v>808</v>
      </c>
      <c r="B5" s="4" t="s">
        <v>775</v>
      </c>
    </row>
    <row r="6" spans="1:2">
      <c r="A6" s="4" t="s">
        <v>809</v>
      </c>
      <c r="B6" s="4" t="s">
        <v>810</v>
      </c>
    </row>
    <row r="7" spans="1:2">
      <c r="A7" s="4" t="s">
        <v>811</v>
      </c>
      <c r="B7" s="4" t="s">
        <v>8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814</v>
      </c>
    </row>
    <row r="2" spans="1:2">
      <c r="A2" s="4" t="s">
        <v>815</v>
      </c>
    </row>
    <row r="3" spans="1:2">
      <c r="A3" s="3" t="s">
        <v>759</v>
      </c>
    </row>
    <row r="4" spans="1:2">
      <c r="A4" s="4" t="s">
        <v>816</v>
      </c>
      <c r="B4" s="6" t="n">
        <v>46100000</v>
      </c>
    </row>
    <row r="5" spans="1:2">
      <c r="A5" s="4" t="s">
        <v>817</v>
      </c>
      <c r="B5" s="5" t="n">
        <v>1500000</v>
      </c>
    </row>
    <row r="6" spans="1:2">
      <c r="A6" s="4" t="s">
        <v>818</v>
      </c>
    </row>
    <row r="7" spans="1:2">
      <c r="A7" s="3" t="s">
        <v>759</v>
      </c>
    </row>
    <row r="8" spans="1:2">
      <c r="A8" s="4" t="s">
        <v>819</v>
      </c>
      <c r="B8" s="6" t="n">
        <v>4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20</v>
      </c>
      <c r="B1" s="2" t="s">
        <v>459</v>
      </c>
      <c r="C1" s="2" t="s">
        <v>1</v>
      </c>
    </row>
    <row r="2" spans="1:6">
      <c r="B2" s="2" t="s">
        <v>821</v>
      </c>
      <c r="C2" s="2" t="s">
        <v>2</v>
      </c>
      <c r="D2" s="2" t="s">
        <v>777</v>
      </c>
      <c r="E2" s="2" t="s">
        <v>33</v>
      </c>
      <c r="F2" s="2" t="s">
        <v>37</v>
      </c>
    </row>
    <row r="3" spans="1:6">
      <c r="A3" s="3" t="s">
        <v>759</v>
      </c>
    </row>
    <row r="4" spans="1:6">
      <c r="A4" s="4" t="s">
        <v>791</v>
      </c>
      <c r="C4" s="6" t="n">
        <v>887300000</v>
      </c>
      <c r="E4" s="6" t="n">
        <v>858000000</v>
      </c>
    </row>
    <row r="5" spans="1:6">
      <c r="A5" s="4" t="s">
        <v>822</v>
      </c>
    </row>
    <row r="6" spans="1:6">
      <c r="A6" s="3" t="s">
        <v>759</v>
      </c>
    </row>
    <row r="7" spans="1:6">
      <c r="A7" s="4" t="s">
        <v>823</v>
      </c>
      <c r="B7" s="6" t="n">
        <v>25000000</v>
      </c>
    </row>
    <row r="8" spans="1:6">
      <c r="A8" s="4" t="s">
        <v>824</v>
      </c>
      <c r="B8" s="6" t="n">
        <v>125000000</v>
      </c>
    </row>
    <row r="9" spans="1:6">
      <c r="A9" s="4" t="s">
        <v>825</v>
      </c>
      <c r="C9" s="5" t="n">
        <v>600000</v>
      </c>
    </row>
    <row r="10" spans="1:6">
      <c r="A10" s="4" t="s">
        <v>798</v>
      </c>
      <c r="C10" s="5" t="n">
        <v>100000</v>
      </c>
    </row>
    <row r="11" spans="1:6">
      <c r="A11" s="4" t="s">
        <v>826</v>
      </c>
    </row>
    <row r="12" spans="1:6">
      <c r="A12" s="3" t="s">
        <v>759</v>
      </c>
    </row>
    <row r="13" spans="1:6">
      <c r="A13" s="4" t="s">
        <v>824</v>
      </c>
      <c r="D13" s="6" t="n">
        <v>100000000</v>
      </c>
    </row>
    <row r="14" spans="1:6">
      <c r="A14" s="4" t="s">
        <v>825</v>
      </c>
      <c r="C14" s="5" t="n">
        <v>1100000</v>
      </c>
    </row>
    <row r="15" spans="1:6">
      <c r="A15" s="4" t="s">
        <v>827</v>
      </c>
      <c r="C15" s="5" t="n">
        <v>300000</v>
      </c>
    </row>
    <row r="16" spans="1:6">
      <c r="A16" s="4" t="s">
        <v>828</v>
      </c>
      <c r="C16" s="5" t="n">
        <v>26500000</v>
      </c>
    </row>
    <row r="17" spans="1:6">
      <c r="A17" s="4" t="s">
        <v>791</v>
      </c>
      <c r="C17" s="5" t="n">
        <v>0</v>
      </c>
      <c r="E17" s="6" t="n">
        <v>0</v>
      </c>
    </row>
    <row r="18" spans="1:6">
      <c r="A18" s="4" t="s">
        <v>829</v>
      </c>
      <c r="C18" s="6" t="n">
        <v>73500000</v>
      </c>
    </row>
    <row r="19" spans="1:6">
      <c r="A19" s="4" t="s">
        <v>830</v>
      </c>
      <c r="C19" s="4" t="s">
        <v>831</v>
      </c>
    </row>
    <row r="20" spans="1:6">
      <c r="A20" s="4" t="s">
        <v>832</v>
      </c>
      <c r="C20" s="4" t="s">
        <v>833</v>
      </c>
    </row>
    <row r="21" spans="1:6">
      <c r="A21" s="4" t="s">
        <v>834</v>
      </c>
      <c r="E21" s="4" t="s">
        <v>835</v>
      </c>
      <c r="F21" s="4" t="s">
        <v>8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7</v>
      </c>
      <c r="B1" s="2" t="s">
        <v>838</v>
      </c>
      <c r="C1" s="2" t="s">
        <v>2</v>
      </c>
      <c r="D1" s="2" t="s">
        <v>777</v>
      </c>
      <c r="E1" s="2" t="s">
        <v>33</v>
      </c>
      <c r="F1" s="2" t="s">
        <v>37</v>
      </c>
    </row>
    <row r="2" spans="1:6">
      <c r="A2" s="3" t="s">
        <v>839</v>
      </c>
    </row>
    <row r="3" spans="1:6">
      <c r="A3" s="4" t="s">
        <v>791</v>
      </c>
      <c r="C3" s="6" t="n">
        <v>887300000</v>
      </c>
      <c r="E3" s="6" t="n">
        <v>858000000</v>
      </c>
    </row>
    <row r="4" spans="1:6">
      <c r="A4" s="4" t="s">
        <v>772</v>
      </c>
    </row>
    <row r="5" spans="1:6">
      <c r="A5" s="3" t="s">
        <v>839</v>
      </c>
    </row>
    <row r="6" spans="1:6">
      <c r="A6" s="4" t="s">
        <v>791</v>
      </c>
      <c r="C6" s="5" t="n">
        <v>130000000</v>
      </c>
      <c r="E6" s="6" t="n">
        <v>172000000</v>
      </c>
    </row>
    <row r="7" spans="1:6">
      <c r="A7" s="4" t="s">
        <v>840</v>
      </c>
    </row>
    <row r="8" spans="1:6">
      <c r="A8" s="3" t="s">
        <v>839</v>
      </c>
    </row>
    <row r="9" spans="1:6">
      <c r="A9" s="4" t="s">
        <v>819</v>
      </c>
      <c r="C9" s="5" t="n">
        <v>200000000</v>
      </c>
      <c r="D9" s="6" t="n">
        <v>285000000</v>
      </c>
    </row>
    <row r="10" spans="1:6">
      <c r="A10" s="4" t="s">
        <v>825</v>
      </c>
      <c r="C10" s="5" t="n">
        <v>3000000</v>
      </c>
    </row>
    <row r="11" spans="1:6">
      <c r="A11" s="4" t="s">
        <v>827</v>
      </c>
      <c r="C11" s="5" t="n">
        <v>800000</v>
      </c>
    </row>
    <row r="12" spans="1:6">
      <c r="A12" s="4" t="s">
        <v>828</v>
      </c>
      <c r="C12" s="5" t="n">
        <v>1900000</v>
      </c>
    </row>
    <row r="13" spans="1:6">
      <c r="A13" s="4" t="s">
        <v>791</v>
      </c>
      <c r="C13" s="5" t="n">
        <v>130000000</v>
      </c>
    </row>
    <row r="14" spans="1:6">
      <c r="A14" s="4" t="s">
        <v>841</v>
      </c>
      <c r="C14" s="6" t="n">
        <v>153100000</v>
      </c>
    </row>
    <row r="15" spans="1:6">
      <c r="A15" s="4" t="s">
        <v>842</v>
      </c>
    </row>
    <row r="16" spans="1:6">
      <c r="A16" s="3" t="s">
        <v>839</v>
      </c>
    </row>
    <row r="17" spans="1:6">
      <c r="A17" s="4" t="s">
        <v>830</v>
      </c>
      <c r="B17" s="4" t="s">
        <v>843</v>
      </c>
    </row>
    <row r="18" spans="1:6">
      <c r="A18" s="4" t="s">
        <v>844</v>
      </c>
    </row>
    <row r="19" spans="1:6">
      <c r="A19" s="3" t="s">
        <v>839</v>
      </c>
    </row>
    <row r="20" spans="1:6">
      <c r="A20" s="4" t="s">
        <v>830</v>
      </c>
      <c r="B20" s="4" t="s">
        <v>845</v>
      </c>
    </row>
    <row r="21" spans="1:6">
      <c r="A21" s="4" t="s">
        <v>846</v>
      </c>
    </row>
    <row r="22" spans="1:6">
      <c r="A22" s="3" t="s">
        <v>839</v>
      </c>
    </row>
    <row r="23" spans="1:6">
      <c r="A23" s="4" t="s">
        <v>819</v>
      </c>
      <c r="D23" s="6" t="n">
        <v>250000000</v>
      </c>
    </row>
    <row r="24" spans="1:6">
      <c r="A24" s="4" t="s">
        <v>832</v>
      </c>
      <c r="C24" s="4" t="s">
        <v>833</v>
      </c>
    </row>
    <row r="25" spans="1:6">
      <c r="A25" s="4" t="s">
        <v>834</v>
      </c>
      <c r="C25" s="4" t="s">
        <v>722</v>
      </c>
      <c r="E25" s="4" t="s">
        <v>847</v>
      </c>
      <c r="F25" s="4" t="s">
        <v>8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849</v>
      </c>
      <c r="B1" s="2" t="s">
        <v>850</v>
      </c>
      <c r="C1" s="2" t="s">
        <v>745</v>
      </c>
    </row>
    <row r="2" spans="1:3">
      <c r="A2" s="4" t="s">
        <v>851</v>
      </c>
    </row>
    <row r="3" spans="1:3">
      <c r="A3" s="3" t="s">
        <v>839</v>
      </c>
    </row>
    <row r="4" spans="1:3">
      <c r="A4" s="4" t="s">
        <v>852</v>
      </c>
      <c r="C4" s="10" t="n">
        <v>3.25</v>
      </c>
    </row>
    <row r="5" spans="1:3">
      <c r="A5" s="4" t="s">
        <v>853</v>
      </c>
      <c r="C5" s="10" t="n">
        <v>2.75</v>
      </c>
    </row>
    <row r="6" spans="1:3">
      <c r="A6" s="4" t="s">
        <v>854</v>
      </c>
    </row>
    <row r="7" spans="1:3">
      <c r="A7" s="3" t="s">
        <v>839</v>
      </c>
    </row>
    <row r="8" spans="1:3">
      <c r="A8" s="4" t="s">
        <v>855</v>
      </c>
      <c r="C8" s="6" t="n">
        <v>35000000</v>
      </c>
    </row>
    <row r="9" spans="1:3">
      <c r="A9" s="4" t="s">
        <v>856</v>
      </c>
    </row>
    <row r="10" spans="1:3">
      <c r="A10" s="3" t="s">
        <v>839</v>
      </c>
    </row>
    <row r="11" spans="1:3">
      <c r="A11" s="4" t="s">
        <v>852</v>
      </c>
      <c r="C11" s="8" t="n">
        <v>4.5</v>
      </c>
    </row>
    <row r="12" spans="1:3">
      <c r="A12" s="4" t="s">
        <v>853</v>
      </c>
      <c r="C12" s="8" t="n">
        <v>2.5</v>
      </c>
    </row>
    <row r="13" spans="1:3">
      <c r="A13" s="4" t="s">
        <v>857</v>
      </c>
    </row>
    <row r="14" spans="1:3">
      <c r="A14" s="3" t="s">
        <v>839</v>
      </c>
    </row>
    <row r="15" spans="1:3">
      <c r="A15" s="4" t="s">
        <v>852</v>
      </c>
      <c r="B15" s="5"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3</v>
      </c>
    </row>
    <row r="2" spans="1:3">
      <c r="A2" s="3" t="s">
        <v>229</v>
      </c>
    </row>
    <row r="3" spans="1:3">
      <c r="A3" s="5" t="n">
        <v>2018</v>
      </c>
      <c r="B3" s="7" t="n">
        <v>2.6</v>
      </c>
    </row>
    <row r="4" spans="1:3">
      <c r="A4" s="5" t="n">
        <v>2019</v>
      </c>
      <c r="B4" s="8" t="n">
        <v>47.4</v>
      </c>
    </row>
    <row r="5" spans="1:3">
      <c r="A5" s="5" t="n">
        <v>2020</v>
      </c>
      <c r="B5" s="8" t="n">
        <v>7.3</v>
      </c>
    </row>
    <row r="6" spans="1:3">
      <c r="A6" s="5" t="n">
        <v>2021</v>
      </c>
      <c r="B6" s="5" t="n">
        <v>0</v>
      </c>
    </row>
    <row r="7" spans="1:3">
      <c r="A7" s="5" t="n">
        <v>2022</v>
      </c>
      <c r="B7" s="5" t="n">
        <v>130</v>
      </c>
    </row>
    <row r="8" spans="1:3">
      <c r="A8" s="4" t="s">
        <v>859</v>
      </c>
      <c r="B8" s="5" t="n">
        <v>700</v>
      </c>
    </row>
    <row r="9" spans="1:3">
      <c r="A9" s="4" t="s">
        <v>860</v>
      </c>
      <c r="B9" s="7" t="n">
        <v>887.3</v>
      </c>
      <c r="C9" s="6" t="n">
        <v>8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7"/>
    <col customWidth="1" max="7" min="7" width="18"/>
    <col customWidth="1" max="8" min="8" width="34"/>
    <col customWidth="1" max="9" min="9" width="26"/>
  </cols>
  <sheetData>
    <row r="1" spans="1:9">
      <c r="A1" s="1" t="s">
        <v>165</v>
      </c>
      <c r="B1" s="2" t="s">
        <v>166</v>
      </c>
      <c r="C1" s="2" t="s">
        <v>167</v>
      </c>
      <c r="D1" s="2" t="s">
        <v>168</v>
      </c>
      <c r="E1" s="2" t="s">
        <v>169</v>
      </c>
      <c r="F1" s="2" t="s">
        <v>170</v>
      </c>
      <c r="G1" s="2" t="s">
        <v>171</v>
      </c>
      <c r="H1" s="2" t="s">
        <v>172</v>
      </c>
      <c r="I1" s="2" t="s">
        <v>173</v>
      </c>
    </row>
    <row r="2" spans="1:9">
      <c r="A2" s="4" t="s">
        <v>174</v>
      </c>
      <c r="B2" s="7" t="n">
        <v>705.4</v>
      </c>
      <c r="C2" s="7" t="n">
        <v>0.7</v>
      </c>
      <c r="D2" s="6" t="n">
        <v>-105</v>
      </c>
      <c r="E2" s="7" t="n">
        <v>543.6</v>
      </c>
      <c r="F2" s="7" t="n">
        <v>-21.5</v>
      </c>
      <c r="G2" s="7" t="n">
        <v>13.9</v>
      </c>
      <c r="H2" s="7" t="n">
        <v>431.7</v>
      </c>
      <c r="I2" s="7" t="n">
        <v>273.7</v>
      </c>
    </row>
    <row r="3" spans="1:9">
      <c r="A3" s="4" t="s">
        <v>175</v>
      </c>
      <c r="C3" s="5" t="n">
        <v>71251529</v>
      </c>
      <c r="D3" s="5" t="n">
        <v>4977115</v>
      </c>
    </row>
    <row r="4" spans="1:9">
      <c r="A4" s="3" t="s">
        <v>176</v>
      </c>
    </row>
    <row r="5" spans="1:9">
      <c r="A5" s="4" t="s">
        <v>52</v>
      </c>
      <c r="B5" s="8" t="n">
        <v>10.3</v>
      </c>
      <c r="G5" s="5" t="n">
        <v>-22</v>
      </c>
      <c r="H5" s="5" t="n">
        <v>-22</v>
      </c>
      <c r="I5" s="8" t="n">
        <v>32.3</v>
      </c>
    </row>
    <row r="6" spans="1:9">
      <c r="A6" s="4" t="s">
        <v>177</v>
      </c>
      <c r="B6" s="8" t="n">
        <v>5.2</v>
      </c>
      <c r="F6" s="8" t="n">
        <v>5.2</v>
      </c>
      <c r="H6" s="8" t="n">
        <v>5.2</v>
      </c>
    </row>
    <row r="7" spans="1:9">
      <c r="A7" s="4" t="s">
        <v>65</v>
      </c>
      <c r="B7" s="8" t="n">
        <v>-0.4</v>
      </c>
      <c r="F7" s="8" t="n">
        <v>-0.4</v>
      </c>
      <c r="H7" s="8" t="n">
        <v>-0.4</v>
      </c>
    </row>
    <row r="8" spans="1:9">
      <c r="A8" s="4" t="s">
        <v>66</v>
      </c>
      <c r="B8" s="8" t="n">
        <v>-3.1</v>
      </c>
      <c r="F8" s="8" t="n">
        <v>-3.1</v>
      </c>
      <c r="H8" s="8" t="n">
        <v>-3.1</v>
      </c>
    </row>
    <row r="9" spans="1:9">
      <c r="A9" s="4" t="s">
        <v>178</v>
      </c>
      <c r="B9" s="5" t="n">
        <v>75</v>
      </c>
      <c r="E9" s="5" t="n">
        <v>-8</v>
      </c>
      <c r="H9" s="5" t="n">
        <v>-8</v>
      </c>
      <c r="I9" s="5" t="n">
        <v>83</v>
      </c>
    </row>
    <row r="10" spans="1:9">
      <c r="A10" s="4" t="s">
        <v>179</v>
      </c>
      <c r="B10" s="8" t="n">
        <v>-55.6</v>
      </c>
      <c r="E10" s="8" t="n">
        <v>-55.6</v>
      </c>
      <c r="H10" s="8" t="n">
        <v>-55.6</v>
      </c>
    </row>
    <row r="11" spans="1:9">
      <c r="A11" s="4" t="s">
        <v>149</v>
      </c>
      <c r="B11" s="8" t="n">
        <v>-43.3</v>
      </c>
      <c r="I11" s="8" t="n">
        <v>-43.3</v>
      </c>
    </row>
    <row r="12" spans="1:9">
      <c r="A12" s="4" t="s">
        <v>180</v>
      </c>
      <c r="B12" s="8" t="n">
        <v>-28.3</v>
      </c>
      <c r="G12" s="8" t="n">
        <v>-28.3</v>
      </c>
      <c r="H12" s="8" t="n">
        <v>-28.3</v>
      </c>
    </row>
    <row r="13" spans="1:9">
      <c r="A13" s="4" t="s">
        <v>128</v>
      </c>
      <c r="B13" s="8" t="n">
        <v>7.2</v>
      </c>
      <c r="E13" s="8" t="n">
        <v>7.2</v>
      </c>
      <c r="H13" s="8" t="n">
        <v>7.2</v>
      </c>
    </row>
    <row r="14" spans="1:9">
      <c r="A14" s="4" t="s">
        <v>181</v>
      </c>
      <c r="B14" s="8" t="n">
        <v>-1.1</v>
      </c>
      <c r="E14" s="8" t="n">
        <v>-1.1</v>
      </c>
      <c r="H14" s="8" t="n">
        <v>-1.1</v>
      </c>
    </row>
    <row r="15" spans="1:9">
      <c r="A15" s="4" t="s">
        <v>182</v>
      </c>
      <c r="C15" s="5" t="n">
        <v>237919</v>
      </c>
    </row>
    <row r="16" spans="1:9">
      <c r="A16" s="4" t="s">
        <v>152</v>
      </c>
      <c r="B16" s="8" t="n">
        <v>-35.7</v>
      </c>
      <c r="D16" s="7" t="n">
        <v>-35.7</v>
      </c>
      <c r="H16" s="8" t="n">
        <v>-35.7</v>
      </c>
    </row>
    <row r="17" spans="1:9">
      <c r="A17" s="4" t="s">
        <v>183</v>
      </c>
      <c r="D17" s="5" t="n">
        <v>2500542</v>
      </c>
    </row>
    <row r="18" spans="1:9">
      <c r="A18" s="3" t="s">
        <v>184</v>
      </c>
    </row>
    <row r="19" spans="1:9">
      <c r="A19" s="4" t="s">
        <v>185</v>
      </c>
      <c r="B19" s="8" t="n">
        <v>-12.8</v>
      </c>
      <c r="I19" s="8" t="n">
        <v>-12.8</v>
      </c>
    </row>
    <row r="20" spans="1:9">
      <c r="A20" s="4" t="s">
        <v>186</v>
      </c>
      <c r="C20" s="5" t="n">
        <v>71489448</v>
      </c>
      <c r="D20" s="5" t="n">
        <v>7477657</v>
      </c>
    </row>
    <row r="21" spans="1:9">
      <c r="A21" s="4" t="s">
        <v>187</v>
      </c>
      <c r="B21" s="8" t="n">
        <v>622.8</v>
      </c>
      <c r="C21" s="7" t="n">
        <v>0.7</v>
      </c>
      <c r="D21" s="7" t="n">
        <v>-140.7</v>
      </c>
      <c r="E21" s="8" t="n">
        <v>486.1</v>
      </c>
      <c r="F21" s="8" t="n">
        <v>-19.8</v>
      </c>
      <c r="G21" s="8" t="n">
        <v>-36.4</v>
      </c>
      <c r="H21" s="8" t="n">
        <v>289.9</v>
      </c>
      <c r="I21" s="8" t="n">
        <v>332.9</v>
      </c>
    </row>
    <row r="22" spans="1:9">
      <c r="A22" s="3" t="s">
        <v>176</v>
      </c>
    </row>
    <row r="23" spans="1:9">
      <c r="A23" s="4" t="s">
        <v>52</v>
      </c>
      <c r="B23" s="8" t="n">
        <v>59.5</v>
      </c>
      <c r="G23" s="8" t="n">
        <v>14.4</v>
      </c>
      <c r="H23" s="8" t="n">
        <v>14.4</v>
      </c>
      <c r="I23" s="8" t="n">
        <v>45.1</v>
      </c>
    </row>
    <row r="24" spans="1:9">
      <c r="A24" s="4" t="s">
        <v>177</v>
      </c>
      <c r="B24" s="5" t="n">
        <v>0</v>
      </c>
    </row>
    <row r="25" spans="1:9">
      <c r="A25" s="4" t="s">
        <v>65</v>
      </c>
      <c r="B25" s="8" t="n">
        <v>-0.2</v>
      </c>
      <c r="F25" s="8" t="n">
        <v>-0.2</v>
      </c>
      <c r="H25" s="8" t="n">
        <v>-0.2</v>
      </c>
    </row>
    <row r="26" spans="1:9">
      <c r="A26" s="4" t="s">
        <v>66</v>
      </c>
      <c r="B26" s="5" t="n">
        <v>1</v>
      </c>
      <c r="F26" s="5" t="n">
        <v>1</v>
      </c>
      <c r="H26" s="5" t="n">
        <v>1</v>
      </c>
    </row>
    <row r="27" spans="1:9">
      <c r="A27" s="4" t="s">
        <v>149</v>
      </c>
      <c r="B27" s="8" t="n">
        <v>-49.2</v>
      </c>
      <c r="I27" s="8" t="n">
        <v>-49.2</v>
      </c>
    </row>
    <row r="28" spans="1:9">
      <c r="A28" s="4" t="s">
        <v>128</v>
      </c>
      <c r="B28" s="8" t="n">
        <v>6.5</v>
      </c>
      <c r="E28" s="8" t="n">
        <v>6.5</v>
      </c>
      <c r="H28" s="8" t="n">
        <v>6.5</v>
      </c>
    </row>
    <row r="29" spans="1:9">
      <c r="A29" s="4" t="s">
        <v>181</v>
      </c>
      <c r="B29" s="7" t="n">
        <v>-0.5</v>
      </c>
      <c r="E29" s="8" t="n">
        <v>-0.5</v>
      </c>
      <c r="H29" s="8" t="n">
        <v>-0.5</v>
      </c>
    </row>
    <row r="30" spans="1:9">
      <c r="A30" s="4" t="s">
        <v>182</v>
      </c>
      <c r="C30" s="5" t="n">
        <v>217856</v>
      </c>
    </row>
    <row r="31" spans="1:9">
      <c r="A31" s="4" t="s">
        <v>188</v>
      </c>
      <c r="B31" s="5" t="n">
        <v>71707304</v>
      </c>
      <c r="C31" s="5" t="n">
        <v>71707304</v>
      </c>
      <c r="D31" s="5" t="n">
        <v>7477657</v>
      </c>
    </row>
    <row r="32" spans="1:9">
      <c r="A32" s="4" t="s">
        <v>189</v>
      </c>
      <c r="B32" s="7" t="n">
        <v>639.9</v>
      </c>
      <c r="C32" s="7" t="n">
        <v>0.7</v>
      </c>
      <c r="D32" s="7" t="n">
        <v>-140.7</v>
      </c>
      <c r="E32" s="8" t="n">
        <v>492.1</v>
      </c>
      <c r="F32" s="5" t="n">
        <v>-19</v>
      </c>
      <c r="G32" s="5" t="n">
        <v>-22</v>
      </c>
      <c r="H32" s="8" t="n">
        <v>311.1</v>
      </c>
      <c r="I32" s="8" t="n">
        <v>328.8</v>
      </c>
    </row>
    <row r="33" spans="1:9">
      <c r="A33" s="3" t="s">
        <v>184</v>
      </c>
    </row>
    <row r="34" spans="1:9">
      <c r="A34" s="4" t="s">
        <v>190</v>
      </c>
      <c r="B34" s="5" t="n">
        <v>0</v>
      </c>
      <c r="E34" s="8" t="n">
        <v>0.3</v>
      </c>
      <c r="G34" s="8" t="n">
        <v>-0.3</v>
      </c>
    </row>
    <row r="35" spans="1:9">
      <c r="A35" s="4" t="s">
        <v>52</v>
      </c>
      <c r="B35" s="8" t="n">
        <v>103.5</v>
      </c>
      <c r="G35" s="8" t="n">
        <v>122.4</v>
      </c>
      <c r="H35" s="8" t="n">
        <v>122.4</v>
      </c>
      <c r="I35" s="8" t="n">
        <v>-18.9</v>
      </c>
    </row>
    <row r="36" spans="1:9">
      <c r="A36" s="4" t="s">
        <v>177</v>
      </c>
      <c r="B36" s="8" t="n">
        <v>0.2</v>
      </c>
      <c r="F36" s="8" t="n">
        <v>0.2</v>
      </c>
      <c r="H36" s="8" t="n">
        <v>0.2</v>
      </c>
    </row>
    <row r="37" spans="1:9">
      <c r="A37" s="4" t="s">
        <v>65</v>
      </c>
      <c r="B37" s="8" t="n">
        <v>-0.8</v>
      </c>
      <c r="F37" s="8" t="n">
        <v>-0.8</v>
      </c>
      <c r="H37" s="8" t="n">
        <v>-0.8</v>
      </c>
    </row>
    <row r="38" spans="1:9">
      <c r="A38" s="4" t="s">
        <v>66</v>
      </c>
      <c r="B38" s="8" t="n">
        <v>-0.5</v>
      </c>
      <c r="F38" s="8" t="n">
        <v>-0.5</v>
      </c>
      <c r="H38" s="8" t="n">
        <v>-0.5</v>
      </c>
    </row>
    <row r="39" spans="1:9">
      <c r="A39" s="4" t="s">
        <v>149</v>
      </c>
      <c r="B39" s="5" t="n">
        <v>-47</v>
      </c>
      <c r="I39" s="5" t="n">
        <v>-47</v>
      </c>
    </row>
    <row r="40" spans="1:9">
      <c r="A40" s="4" t="s">
        <v>128</v>
      </c>
      <c r="B40" s="8" t="n">
        <v>4.8</v>
      </c>
      <c r="E40" s="8" t="n">
        <v>4.7</v>
      </c>
      <c r="H40" s="8" t="n">
        <v>4.7</v>
      </c>
      <c r="I40" s="8" t="n">
        <v>0.1</v>
      </c>
    </row>
    <row r="41" spans="1:9">
      <c r="A41" s="4" t="s">
        <v>181</v>
      </c>
      <c r="B41" s="8" t="n">
        <v>1.1</v>
      </c>
      <c r="E41" s="8" t="n">
        <v>1.1</v>
      </c>
      <c r="H41" s="8" t="n">
        <v>1.1</v>
      </c>
    </row>
    <row r="42" spans="1:9">
      <c r="A42" s="4" t="s">
        <v>182</v>
      </c>
      <c r="C42" s="5" t="n">
        <v>299601</v>
      </c>
    </row>
    <row r="43" spans="1:9">
      <c r="A43" s="4" t="s">
        <v>185</v>
      </c>
      <c r="B43" s="8" t="n">
        <v>-48.7</v>
      </c>
      <c r="E43" s="8" t="n">
        <v>-19.1</v>
      </c>
      <c r="H43" s="8" t="n">
        <v>-19.1</v>
      </c>
      <c r="I43" s="8" t="n">
        <v>-29.6</v>
      </c>
    </row>
    <row r="44" spans="1:9">
      <c r="A44" s="4" t="s">
        <v>191</v>
      </c>
      <c r="B44" s="7" t="n">
        <v>7.1</v>
      </c>
      <c r="E44" s="8" t="n">
        <v>7.1</v>
      </c>
      <c r="H44" s="8" t="n">
        <v>7.1</v>
      </c>
    </row>
    <row r="45" spans="1:9">
      <c r="A45" s="4" t="s">
        <v>192</v>
      </c>
      <c r="B45" s="5" t="n">
        <v>72006905</v>
      </c>
      <c r="C45" s="5" t="n">
        <v>72006905</v>
      </c>
      <c r="D45" s="5" t="n">
        <v>7477657</v>
      </c>
    </row>
    <row r="46" spans="1:9">
      <c r="A46" s="4" t="s">
        <v>193</v>
      </c>
      <c r="B46" s="7" t="n">
        <v>659.6</v>
      </c>
      <c r="C46" s="7" t="n">
        <v>0.7</v>
      </c>
      <c r="D46" s="7" t="n">
        <v>-140.7</v>
      </c>
      <c r="E46" s="7" t="n">
        <v>486.2</v>
      </c>
      <c r="F46" s="7" t="n">
        <v>-20.1</v>
      </c>
      <c r="G46" s="7" t="n">
        <v>100.1</v>
      </c>
      <c r="H46" s="7" t="n">
        <v>426.2</v>
      </c>
      <c r="I46" s="7" t="n">
        <v>233.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3</v>
      </c>
      <c r="D2" s="2" t="s">
        <v>37</v>
      </c>
    </row>
    <row r="3" spans="1:4">
      <c r="A3" s="3" t="s">
        <v>232</v>
      </c>
    </row>
    <row r="4" spans="1:4">
      <c r="A4" s="4" t="s">
        <v>862</v>
      </c>
      <c r="B4" s="7" t="n">
        <v>7.3</v>
      </c>
      <c r="C4" s="7" t="n">
        <v>8.699999999999999</v>
      </c>
      <c r="D4" s="7" t="n">
        <v>8.5</v>
      </c>
    </row>
    <row r="5" spans="1:4">
      <c r="A5" s="3" t="s">
        <v>343</v>
      </c>
    </row>
    <row r="6" spans="1:4">
      <c r="A6" s="5" t="n">
        <v>2018</v>
      </c>
      <c r="B6" s="8" t="n">
        <v>3.1</v>
      </c>
    </row>
    <row r="7" spans="1:4">
      <c r="A7" s="5" t="n">
        <v>2019</v>
      </c>
      <c r="B7" s="8" t="n">
        <v>2.4</v>
      </c>
    </row>
    <row r="8" spans="1:4">
      <c r="A8" s="5" t="n">
        <v>2020</v>
      </c>
      <c r="B8" s="8" t="n">
        <v>1.4</v>
      </c>
    </row>
    <row r="9" spans="1:4">
      <c r="A9" s="5" t="n">
        <v>2021</v>
      </c>
      <c r="B9" s="8" t="n">
        <v>0.9</v>
      </c>
    </row>
    <row r="10" spans="1:4">
      <c r="A10" s="5" t="n">
        <v>2022</v>
      </c>
      <c r="B10" s="8" t="n">
        <v>0.3</v>
      </c>
    </row>
    <row r="11" spans="1:4">
      <c r="A11" s="4" t="s">
        <v>859</v>
      </c>
      <c r="B11" s="8" t="n">
        <v>1.1</v>
      </c>
    </row>
    <row r="12" spans="1:4">
      <c r="A12" s="4" t="s">
        <v>166</v>
      </c>
      <c r="B12" s="7" t="n">
        <v>9.199999999999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3</v>
      </c>
      <c r="B1" s="2" t="s">
        <v>30</v>
      </c>
      <c r="C1" s="2" t="s">
        <v>1</v>
      </c>
    </row>
    <row r="2" spans="1:5">
      <c r="B2" s="2" t="s">
        <v>864</v>
      </c>
      <c r="C2" s="2" t="s">
        <v>2</v>
      </c>
      <c r="D2" s="2" t="s">
        <v>865</v>
      </c>
      <c r="E2" s="2" t="s">
        <v>37</v>
      </c>
    </row>
    <row r="3" spans="1:5">
      <c r="A3" s="4" t="s">
        <v>866</v>
      </c>
    </row>
    <row r="4" spans="1:5">
      <c r="A4" s="3" t="s">
        <v>867</v>
      </c>
    </row>
    <row r="5" spans="1:5">
      <c r="A5" s="4" t="s">
        <v>868</v>
      </c>
      <c r="E5" s="7" t="n">
        <v>2.2</v>
      </c>
    </row>
    <row r="6" spans="1:5">
      <c r="A6" s="4" t="s">
        <v>869</v>
      </c>
      <c r="C6" s="6" t="n">
        <v>145</v>
      </c>
    </row>
    <row r="7" spans="1:5">
      <c r="A7" s="4" t="s">
        <v>870</v>
      </c>
      <c r="C7" s="5" t="n">
        <v>111</v>
      </c>
      <c r="D7" s="6" t="n">
        <v>7</v>
      </c>
    </row>
    <row r="8" spans="1:5">
      <c r="A8" s="4" t="s">
        <v>871</v>
      </c>
      <c r="C8" s="5" t="n">
        <v>119</v>
      </c>
    </row>
    <row r="9" spans="1:5">
      <c r="A9" s="4" t="s">
        <v>872</v>
      </c>
    </row>
    <row r="10" spans="1:5">
      <c r="A10" s="3" t="s">
        <v>867</v>
      </c>
    </row>
    <row r="11" spans="1:5">
      <c r="A11" s="4" t="s">
        <v>871</v>
      </c>
      <c r="B11" s="6" t="n">
        <v>20</v>
      </c>
    </row>
    <row r="12" spans="1:5">
      <c r="A12" s="4" t="s">
        <v>873</v>
      </c>
    </row>
    <row r="13" spans="1:5">
      <c r="A13" s="3" t="s">
        <v>867</v>
      </c>
    </row>
    <row r="14" spans="1:5">
      <c r="A14" s="4" t="s">
        <v>874</v>
      </c>
      <c r="C14" s="7" t="n">
        <v>2.5</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875</v>
      </c>
      <c r="B1" s="2" t="s">
        <v>1</v>
      </c>
    </row>
    <row r="2" spans="1:4">
      <c r="B2" s="2" t="s">
        <v>876</v>
      </c>
      <c r="C2" s="2" t="s">
        <v>877</v>
      </c>
      <c r="D2" s="2" t="s">
        <v>390</v>
      </c>
    </row>
    <row r="3" spans="1:4">
      <c r="A3" s="3" t="s">
        <v>693</v>
      </c>
    </row>
    <row r="4" spans="1:4">
      <c r="A4" s="4" t="s">
        <v>749</v>
      </c>
      <c r="B4" s="4" t="s">
        <v>847</v>
      </c>
      <c r="C4" s="4" t="s">
        <v>878</v>
      </c>
    </row>
    <row r="5" spans="1:4">
      <c r="A5" s="4" t="s">
        <v>879</v>
      </c>
      <c r="B5" s="5" t="n">
        <v>351</v>
      </c>
      <c r="C5" s="5" t="n">
        <v>349</v>
      </c>
    </row>
    <row r="6" spans="1:4">
      <c r="A6" s="4" t="s">
        <v>880</v>
      </c>
      <c r="B6" s="7" t="n">
        <v>50.3</v>
      </c>
      <c r="C6" s="7" t="n">
        <v>50.2</v>
      </c>
    </row>
    <row r="7" spans="1:4">
      <c r="A7" s="4" t="s">
        <v>881</v>
      </c>
      <c r="B7" s="8" t="n">
        <v>1.2</v>
      </c>
    </row>
    <row r="8" spans="1:4">
      <c r="A8" s="4" t="s">
        <v>755</v>
      </c>
      <c r="B8" s="8" t="n">
        <v>5.4</v>
      </c>
      <c r="C8" s="8" t="n">
        <v>4.8</v>
      </c>
    </row>
    <row r="9" spans="1:4">
      <c r="A9" s="4" t="s">
        <v>882</v>
      </c>
      <c r="B9" s="8" t="n">
        <v>7.4</v>
      </c>
      <c r="C9" s="8" t="n">
        <v>7.8</v>
      </c>
      <c r="D9" s="7" t="n">
        <v>3.8</v>
      </c>
    </row>
    <row r="10" spans="1:4">
      <c r="A10" s="4" t="s">
        <v>883</v>
      </c>
      <c r="B10" s="7" t="n">
        <v>7.5</v>
      </c>
      <c r="C10" s="7" t="n">
        <v>8.1</v>
      </c>
      <c r="D10" s="7" t="n">
        <v>9.800000000000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3</v>
      </c>
      <c r="D2" s="2" t="s">
        <v>37</v>
      </c>
    </row>
    <row r="3" spans="1:4">
      <c r="A3" s="3" t="s">
        <v>885</v>
      </c>
    </row>
    <row r="4" spans="1:4">
      <c r="A4" s="4" t="s">
        <v>886</v>
      </c>
      <c r="B4" s="7" t="n">
        <v>639.9</v>
      </c>
      <c r="C4" s="7" t="n">
        <v>622.8</v>
      </c>
      <c r="D4" s="7" t="n">
        <v>705.4</v>
      </c>
    </row>
    <row r="5" spans="1:4">
      <c r="A5" s="4" t="s">
        <v>887</v>
      </c>
      <c r="B5" s="8" t="n">
        <v>-0.5</v>
      </c>
      <c r="C5" s="5" t="n">
        <v>1</v>
      </c>
    </row>
    <row r="6" spans="1:4">
      <c r="A6" s="4" t="s">
        <v>888</v>
      </c>
      <c r="B6" s="8" t="n">
        <v>0.2</v>
      </c>
    </row>
    <row r="7" spans="1:4">
      <c r="A7" s="4" t="s">
        <v>889</v>
      </c>
      <c r="B7" s="8" t="n">
        <v>-0.8</v>
      </c>
      <c r="C7" s="8" t="n">
        <v>-0.2</v>
      </c>
      <c r="D7" s="8" t="n">
        <v>-0.4</v>
      </c>
    </row>
    <row r="8" spans="1:4">
      <c r="A8" s="4" t="s">
        <v>890</v>
      </c>
      <c r="B8" s="8" t="n">
        <v>-1.1</v>
      </c>
      <c r="C8" s="8" t="n">
        <v>0.8</v>
      </c>
    </row>
    <row r="9" spans="1:4">
      <c r="A9" s="4" t="s">
        <v>891</v>
      </c>
      <c r="B9" s="8" t="n">
        <v>659.6</v>
      </c>
      <c r="C9" s="8" t="n">
        <v>639.9</v>
      </c>
      <c r="D9" s="8" t="n">
        <v>622.8</v>
      </c>
    </row>
    <row r="10" spans="1:4">
      <c r="A10" s="4" t="s">
        <v>892</v>
      </c>
    </row>
    <row r="11" spans="1:4">
      <c r="A11" s="3" t="s">
        <v>885</v>
      </c>
    </row>
    <row r="12" spans="1:4">
      <c r="A12" s="4" t="s">
        <v>886</v>
      </c>
      <c r="B12" s="8" t="n">
        <v>-4.8</v>
      </c>
      <c r="C12" s="8" t="n">
        <v>-4.6</v>
      </c>
    </row>
    <row r="13" spans="1:4">
      <c r="A13" s="4" t="s">
        <v>887</v>
      </c>
      <c r="B13" s="5" t="n">
        <v>0</v>
      </c>
      <c r="C13" s="5" t="n">
        <v>0</v>
      </c>
    </row>
    <row r="14" spans="1:4">
      <c r="A14" s="4" t="s">
        <v>888</v>
      </c>
      <c r="B14" s="8" t="n">
        <v>0.2</v>
      </c>
      <c r="C14" s="5" t="n">
        <v>0</v>
      </c>
      <c r="D14" s="8" t="n">
        <v>5.2</v>
      </c>
    </row>
    <row r="15" spans="1:4">
      <c r="A15" s="4" t="s">
        <v>889</v>
      </c>
      <c r="B15" s="8" t="n">
        <v>-0.8</v>
      </c>
      <c r="C15" s="8" t="n">
        <v>-0.2</v>
      </c>
    </row>
    <row r="16" spans="1:4">
      <c r="A16" s="4" t="s">
        <v>890</v>
      </c>
      <c r="B16" s="8" t="n">
        <v>-0.6</v>
      </c>
      <c r="C16" s="8" t="n">
        <v>-0.2</v>
      </c>
    </row>
    <row r="17" spans="1:4">
      <c r="A17" s="4" t="s">
        <v>891</v>
      </c>
      <c r="B17" s="8" t="n">
        <v>-5.4</v>
      </c>
      <c r="C17" s="8" t="n">
        <v>-4.8</v>
      </c>
      <c r="D17" s="8" t="n">
        <v>-4.6</v>
      </c>
    </row>
    <row r="18" spans="1:4">
      <c r="A18" s="4" t="s">
        <v>893</v>
      </c>
      <c r="B18" s="5" t="n">
        <v>3</v>
      </c>
      <c r="C18" s="8" t="n">
        <v>2.7</v>
      </c>
    </row>
    <row r="19" spans="1:4">
      <c r="A19" s="4" t="s">
        <v>894</v>
      </c>
    </row>
    <row r="20" spans="1:4">
      <c r="A20" s="3" t="s">
        <v>885</v>
      </c>
    </row>
    <row r="21" spans="1:4">
      <c r="A21" s="4" t="s">
        <v>886</v>
      </c>
      <c r="B21" s="8" t="n">
        <v>-14.2</v>
      </c>
      <c r="C21" s="8" t="n">
        <v>-15.2</v>
      </c>
    </row>
    <row r="22" spans="1:4">
      <c r="A22" s="4" t="s">
        <v>887</v>
      </c>
      <c r="B22" s="8" t="n">
        <v>-0.5</v>
      </c>
      <c r="C22" s="5" t="n">
        <v>1</v>
      </c>
    </row>
    <row r="23" spans="1:4">
      <c r="A23" s="4" t="s">
        <v>888</v>
      </c>
      <c r="B23" s="5" t="n">
        <v>0</v>
      </c>
    </row>
    <row r="24" spans="1:4">
      <c r="A24" s="4" t="s">
        <v>889</v>
      </c>
      <c r="B24" s="5" t="n">
        <v>0</v>
      </c>
      <c r="C24" s="5" t="n">
        <v>0</v>
      </c>
    </row>
    <row r="25" spans="1:4">
      <c r="A25" s="4" t="s">
        <v>890</v>
      </c>
      <c r="B25" s="8" t="n">
        <v>-0.5</v>
      </c>
      <c r="C25" s="5" t="n">
        <v>1</v>
      </c>
    </row>
    <row r="26" spans="1:4">
      <c r="A26" s="4" t="s">
        <v>891</v>
      </c>
      <c r="B26" s="8" t="n">
        <v>-14.7</v>
      </c>
      <c r="C26" s="8" t="n">
        <v>-14.2</v>
      </c>
      <c r="D26" s="8" t="n">
        <v>-15.2</v>
      </c>
    </row>
    <row r="27" spans="1:4">
      <c r="A27" s="4" t="s">
        <v>895</v>
      </c>
    </row>
    <row r="28" spans="1:4">
      <c r="A28" s="3" t="s">
        <v>885</v>
      </c>
    </row>
    <row r="29" spans="1:4">
      <c r="A29" s="4" t="s">
        <v>886</v>
      </c>
      <c r="B29" s="5" t="n">
        <v>-19</v>
      </c>
      <c r="C29" s="8" t="n">
        <v>-19.8</v>
      </c>
      <c r="D29" s="8" t="n">
        <v>-21.5</v>
      </c>
    </row>
    <row r="30" spans="1:4">
      <c r="A30" s="4" t="s">
        <v>889</v>
      </c>
      <c r="B30" s="8" t="n">
        <v>-0.8</v>
      </c>
      <c r="C30" s="8" t="n">
        <v>-0.2</v>
      </c>
      <c r="D30" s="8" t="n">
        <v>-0.4</v>
      </c>
    </row>
    <row r="31" spans="1:4">
      <c r="A31" s="4" t="s">
        <v>891</v>
      </c>
      <c r="B31" s="8" t="n">
        <v>-20.1</v>
      </c>
      <c r="C31" s="6" t="n">
        <v>-19</v>
      </c>
      <c r="D31" s="7" t="n">
        <v>-19.8</v>
      </c>
    </row>
    <row r="32" spans="1:4">
      <c r="A32" s="4" t="s">
        <v>412</v>
      </c>
    </row>
    <row r="33" spans="1:4">
      <c r="A33" s="3" t="s">
        <v>885</v>
      </c>
    </row>
    <row r="34" spans="1:4">
      <c r="A34" s="4" t="s">
        <v>106</v>
      </c>
      <c r="B34" s="6" t="n">
        <v>-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3</v>
      </c>
      <c r="D2" s="2" t="s">
        <v>37</v>
      </c>
    </row>
    <row r="3" spans="1:4">
      <c r="A3" s="3" t="s">
        <v>897</v>
      </c>
    </row>
    <row r="4" spans="1:4">
      <c r="A4" s="4" t="s">
        <v>898</v>
      </c>
      <c r="B4" s="7" t="n">
        <v>-0.2</v>
      </c>
    </row>
    <row r="5" spans="1:4">
      <c r="A5" s="4" t="s">
        <v>892</v>
      </c>
    </row>
    <row r="6" spans="1:4">
      <c r="A6" s="3" t="s">
        <v>897</v>
      </c>
    </row>
    <row r="7" spans="1:4">
      <c r="A7" s="4" t="s">
        <v>899</v>
      </c>
      <c r="B7" s="8" t="n">
        <v>-0.2</v>
      </c>
      <c r="C7" s="6" t="n">
        <v>0</v>
      </c>
      <c r="D7" s="7" t="n">
        <v>-8.6</v>
      </c>
    </row>
    <row r="8" spans="1:4">
      <c r="A8" s="4" t="s">
        <v>900</v>
      </c>
      <c r="B8" s="5" t="n">
        <v>0</v>
      </c>
      <c r="C8" s="5" t="n">
        <v>0</v>
      </c>
      <c r="D8" s="8" t="n">
        <v>3.4</v>
      </c>
    </row>
    <row r="9" spans="1:4">
      <c r="A9" s="4" t="s">
        <v>898</v>
      </c>
      <c r="B9" s="8" t="n">
        <v>-0.2</v>
      </c>
      <c r="C9" s="5" t="n">
        <v>0</v>
      </c>
      <c r="D9" s="8" t="n">
        <v>-5.2</v>
      </c>
    </row>
    <row r="10" spans="1:4">
      <c r="A10" s="4" t="s">
        <v>901</v>
      </c>
    </row>
    <row r="11" spans="1:4">
      <c r="A11" s="3" t="s">
        <v>897</v>
      </c>
    </row>
    <row r="12" spans="1:4">
      <c r="A12" s="4" t="s">
        <v>899</v>
      </c>
      <c r="B12" s="8" t="n">
        <v>-0.9</v>
      </c>
      <c r="C12" s="8" t="n">
        <v>-0.7</v>
      </c>
      <c r="D12" s="8" t="n">
        <v>-1.3</v>
      </c>
    </row>
    <row r="13" spans="1:4">
      <c r="A13" s="4" t="s">
        <v>718</v>
      </c>
    </row>
    <row r="14" spans="1:4">
      <c r="A14" s="3" t="s">
        <v>897</v>
      </c>
    </row>
    <row r="15" spans="1:4">
      <c r="A15" s="4" t="s">
        <v>899</v>
      </c>
      <c r="B15" s="8" t="n">
        <v>0.7</v>
      </c>
      <c r="C15" s="8" t="n">
        <v>0.7</v>
      </c>
      <c r="D15" s="8" t="n">
        <v>1.2</v>
      </c>
    </row>
    <row r="16" spans="1:4">
      <c r="A16" s="4" t="s">
        <v>701</v>
      </c>
    </row>
    <row r="17" spans="1:4">
      <c r="A17" s="3" t="s">
        <v>897</v>
      </c>
    </row>
    <row r="18" spans="1:4">
      <c r="A18" s="4" t="s">
        <v>899</v>
      </c>
      <c r="B18" s="5" t="n">
        <v>0</v>
      </c>
      <c r="C18" s="5" t="n">
        <v>0</v>
      </c>
      <c r="D18" s="8" t="n">
        <v>4.1</v>
      </c>
    </row>
    <row r="19" spans="1:4">
      <c r="A19" s="4" t="s">
        <v>696</v>
      </c>
    </row>
    <row r="20" spans="1:4">
      <c r="A20" s="3" t="s">
        <v>897</v>
      </c>
    </row>
    <row r="21" spans="1:4">
      <c r="A21" s="4" t="s">
        <v>899</v>
      </c>
      <c r="B21" s="6" t="n">
        <v>0</v>
      </c>
      <c r="C21" s="6" t="n">
        <v>0</v>
      </c>
      <c r="D21" s="7" t="n">
        <v>-1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8"/>
    <col customWidth="1" max="5" min="5" width="27"/>
    <col customWidth="1" max="6" min="6" width="27"/>
    <col customWidth="1" max="7" min="7" width="20"/>
  </cols>
  <sheetData>
    <row r="1" spans="1:7">
      <c r="A1" s="1" t="s">
        <v>902</v>
      </c>
      <c r="B1" s="2" t="s">
        <v>459</v>
      </c>
      <c r="D1" s="2" t="s">
        <v>1</v>
      </c>
    </row>
    <row r="2" spans="1:7">
      <c r="B2" s="2" t="s">
        <v>903</v>
      </c>
      <c r="C2" s="2" t="s">
        <v>904</v>
      </c>
      <c r="D2" s="2" t="s">
        <v>905</v>
      </c>
      <c r="E2" s="2" t="s">
        <v>906</v>
      </c>
      <c r="F2" s="2" t="s">
        <v>907</v>
      </c>
      <c r="G2" s="2" t="s">
        <v>908</v>
      </c>
    </row>
    <row r="3" spans="1:7">
      <c r="A3" s="4" t="s">
        <v>909</v>
      </c>
    </row>
    <row r="4" spans="1:7">
      <c r="A4" s="3" t="s">
        <v>910</v>
      </c>
    </row>
    <row r="5" spans="1:7">
      <c r="A5" s="4" t="s">
        <v>911</v>
      </c>
      <c r="D5" s="6" t="n">
        <v>300000</v>
      </c>
      <c r="E5" s="6" t="n">
        <v>0</v>
      </c>
      <c r="F5" s="6" t="n">
        <v>100000</v>
      </c>
    </row>
    <row r="6" spans="1:7">
      <c r="A6" s="4" t="s">
        <v>912</v>
      </c>
    </row>
    <row r="7" spans="1:7">
      <c r="A7" s="3" t="s">
        <v>910</v>
      </c>
    </row>
    <row r="8" spans="1:7">
      <c r="A8" s="4" t="s">
        <v>913</v>
      </c>
      <c r="D8" s="5" t="n">
        <v>22628</v>
      </c>
      <c r="E8" s="5" t="n">
        <v>0</v>
      </c>
      <c r="F8" s="5" t="n">
        <v>297514</v>
      </c>
    </row>
    <row r="9" spans="1:7">
      <c r="A9" s="4" t="s">
        <v>914</v>
      </c>
      <c r="D9" s="5" t="n">
        <v>3</v>
      </c>
    </row>
    <row r="10" spans="1:7">
      <c r="A10" s="4" t="s">
        <v>915</v>
      </c>
      <c r="D10" s="4" t="s">
        <v>440</v>
      </c>
    </row>
    <row r="11" spans="1:7">
      <c r="A11" s="4" t="s">
        <v>916</v>
      </c>
      <c r="D11" s="6" t="n">
        <v>2300000</v>
      </c>
      <c r="E11" s="6" t="n">
        <v>3700000</v>
      </c>
      <c r="F11" s="6" t="n">
        <v>4600000</v>
      </c>
    </row>
    <row r="12" spans="1:7">
      <c r="A12" s="4" t="s">
        <v>917</v>
      </c>
    </row>
    <row r="13" spans="1:7">
      <c r="A13" s="3" t="s">
        <v>910</v>
      </c>
    </row>
    <row r="14" spans="1:7">
      <c r="A14" s="4" t="s">
        <v>913</v>
      </c>
      <c r="D14" s="5" t="n">
        <v>385758</v>
      </c>
    </row>
    <row r="15" spans="1:7">
      <c r="A15" s="4" t="s">
        <v>918</v>
      </c>
    </row>
    <row r="16" spans="1:7">
      <c r="A16" s="3" t="s">
        <v>910</v>
      </c>
    </row>
    <row r="17" spans="1:7">
      <c r="A17" s="4" t="s">
        <v>913</v>
      </c>
      <c r="C17" s="5" t="n">
        <v>237610</v>
      </c>
    </row>
    <row r="18" spans="1:7">
      <c r="A18" s="4" t="s">
        <v>919</v>
      </c>
    </row>
    <row r="19" spans="1:7">
      <c r="A19" s="3" t="s">
        <v>910</v>
      </c>
    </row>
    <row r="20" spans="1:7">
      <c r="A20" s="4" t="s">
        <v>913</v>
      </c>
      <c r="B20" s="5" t="n">
        <v>148148</v>
      </c>
    </row>
    <row r="21" spans="1:7">
      <c r="A21" s="4" t="s">
        <v>920</v>
      </c>
    </row>
    <row r="22" spans="1:7">
      <c r="A22" s="3" t="s">
        <v>910</v>
      </c>
    </row>
    <row r="23" spans="1:7">
      <c r="A23" s="4" t="s">
        <v>921</v>
      </c>
      <c r="D23" s="4" t="s">
        <v>579</v>
      </c>
    </row>
    <row r="24" spans="1:7">
      <c r="A24" s="4" t="s">
        <v>922</v>
      </c>
    </row>
    <row r="25" spans="1:7">
      <c r="A25" s="3" t="s">
        <v>910</v>
      </c>
    </row>
    <row r="26" spans="1:7">
      <c r="A26" s="4" t="s">
        <v>921</v>
      </c>
      <c r="D26" s="4" t="s">
        <v>923</v>
      </c>
    </row>
    <row r="27" spans="1:7">
      <c r="A27" s="4" t="s">
        <v>924</v>
      </c>
    </row>
    <row r="28" spans="1:7">
      <c r="A28" s="3" t="s">
        <v>910</v>
      </c>
    </row>
    <row r="29" spans="1:7">
      <c r="A29" s="4" t="s">
        <v>925</v>
      </c>
      <c r="G29" s="5" t="n">
        <v>1600000</v>
      </c>
    </row>
    <row r="30" spans="1:7">
      <c r="A30" s="4" t="s">
        <v>926</v>
      </c>
      <c r="G30" s="5" t="n">
        <v>6000000</v>
      </c>
    </row>
    <row r="31" spans="1:7">
      <c r="A31" s="4" t="s">
        <v>927</v>
      </c>
    </row>
    <row r="32" spans="1:7">
      <c r="A32" s="3" t="s">
        <v>910</v>
      </c>
    </row>
    <row r="33" spans="1:7">
      <c r="A33" s="4" t="s">
        <v>914</v>
      </c>
      <c r="D33" s="5" t="n">
        <v>3</v>
      </c>
    </row>
    <row r="34" spans="1:7">
      <c r="A34" s="4" t="s">
        <v>915</v>
      </c>
      <c r="D34" s="4" t="s">
        <v>440</v>
      </c>
    </row>
    <row r="35" spans="1:7">
      <c r="A35" s="4" t="s">
        <v>928</v>
      </c>
    </row>
    <row r="36" spans="1:7">
      <c r="A36" s="3" t="s">
        <v>910</v>
      </c>
    </row>
    <row r="37" spans="1:7">
      <c r="A37" s="4" t="s">
        <v>929</v>
      </c>
      <c r="D37" s="4" t="s">
        <v>627</v>
      </c>
    </row>
    <row r="38" spans="1:7">
      <c r="A38" s="4" t="s">
        <v>930</v>
      </c>
    </row>
    <row r="39" spans="1:7">
      <c r="A39" s="3" t="s">
        <v>910</v>
      </c>
    </row>
    <row r="40" spans="1:7">
      <c r="A40" s="4" t="s">
        <v>931</v>
      </c>
      <c r="D40" s="4" t="s">
        <v>932</v>
      </c>
    </row>
    <row r="41" spans="1:7">
      <c r="A41" s="4" t="s">
        <v>929</v>
      </c>
      <c r="D41" s="4" t="s">
        <v>627</v>
      </c>
    </row>
    <row r="42" spans="1:7">
      <c r="A42" s="4" t="s">
        <v>933</v>
      </c>
    </row>
    <row r="43" spans="1:7">
      <c r="A43" s="3" t="s">
        <v>910</v>
      </c>
    </row>
    <row r="44" spans="1:7">
      <c r="A44" s="4" t="s">
        <v>929</v>
      </c>
      <c r="D44" s="4" t="s">
        <v>627</v>
      </c>
    </row>
    <row r="45" spans="1:7">
      <c r="A45" s="4" t="s">
        <v>934</v>
      </c>
    </row>
    <row r="46" spans="1:7">
      <c r="A46" s="3" t="s">
        <v>910</v>
      </c>
    </row>
    <row r="47" spans="1:7">
      <c r="A47" s="4" t="s">
        <v>935</v>
      </c>
      <c r="D47" s="4" t="s">
        <v>932</v>
      </c>
    </row>
    <row r="48" spans="1:7">
      <c r="A48" s="4" t="s">
        <v>921</v>
      </c>
      <c r="D48" s="4" t="s">
        <v>579</v>
      </c>
    </row>
    <row r="49" spans="1:7">
      <c r="A49" s="4" t="s">
        <v>936</v>
      </c>
    </row>
    <row r="50" spans="1:7">
      <c r="A50" s="3" t="s">
        <v>910</v>
      </c>
    </row>
    <row r="51" spans="1:7">
      <c r="A51" s="4" t="s">
        <v>935</v>
      </c>
      <c r="D51" s="4" t="s">
        <v>937</v>
      </c>
    </row>
    <row r="52" spans="1:7">
      <c r="A52" s="4" t="s">
        <v>921</v>
      </c>
      <c r="D52" s="4" t="s">
        <v>938</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48"/>
  </cols>
  <sheetData>
    <row r="1" spans="1:2">
      <c r="A1" s="1" t="s">
        <v>939</v>
      </c>
      <c r="B1" s="2" t="s">
        <v>1</v>
      </c>
    </row>
    <row r="2" spans="1:2">
      <c r="B2" s="2" t="s">
        <v>940</v>
      </c>
    </row>
    <row r="3" spans="1:2">
      <c r="A3" s="4" t="s">
        <v>909</v>
      </c>
    </row>
    <row r="4" spans="1:2">
      <c r="A4" s="3" t="s">
        <v>910</v>
      </c>
    </row>
    <row r="5" spans="1:2">
      <c r="A5" s="4" t="s">
        <v>941</v>
      </c>
      <c r="B5" s="9" t="n">
        <v>10.14</v>
      </c>
    </row>
    <row r="6" spans="1:2">
      <c r="A6" s="4" t="s">
        <v>927</v>
      </c>
    </row>
    <row r="7" spans="1:2">
      <c r="A7" s="3" t="s">
        <v>910</v>
      </c>
    </row>
    <row r="8" spans="1:2">
      <c r="A8" s="4" t="s">
        <v>914</v>
      </c>
      <c r="B8" s="5" t="n">
        <v>3</v>
      </c>
    </row>
    <row r="9" spans="1:2">
      <c r="A9" s="4" t="s">
        <v>915</v>
      </c>
      <c r="B9" s="4" t="s">
        <v>440</v>
      </c>
    </row>
    <row r="10" spans="1:2">
      <c r="A10" s="4" t="s">
        <v>942</v>
      </c>
      <c r="B10" s="4" t="s">
        <v>700</v>
      </c>
    </row>
    <row r="11" spans="1:2">
      <c r="A11" s="4" t="s">
        <v>943</v>
      </c>
    </row>
    <row r="12" spans="1:2">
      <c r="A12" s="3" t="s">
        <v>910</v>
      </c>
    </row>
    <row r="13" spans="1:2">
      <c r="A13" s="4" t="s">
        <v>944</v>
      </c>
      <c r="B13" s="4" t="s">
        <v>945</v>
      </c>
    </row>
    <row r="14" spans="1:2">
      <c r="A14" s="4" t="s">
        <v>929</v>
      </c>
      <c r="B14" s="4" t="s">
        <v>627</v>
      </c>
    </row>
    <row r="15" spans="1:2">
      <c r="A15" s="4" t="s">
        <v>928</v>
      </c>
    </row>
    <row r="16" spans="1:2">
      <c r="A16" s="3" t="s">
        <v>910</v>
      </c>
    </row>
    <row r="17" spans="1:2">
      <c r="A17" s="4" t="s">
        <v>929</v>
      </c>
      <c r="B17" s="4" t="s">
        <v>627</v>
      </c>
    </row>
    <row r="18" spans="1:2">
      <c r="A18" s="4" t="s">
        <v>930</v>
      </c>
    </row>
    <row r="19" spans="1:2">
      <c r="A19" s="3" t="s">
        <v>910</v>
      </c>
    </row>
    <row r="20" spans="1:2">
      <c r="A20" s="4" t="s">
        <v>946</v>
      </c>
      <c r="B20" s="6" t="n">
        <v>9</v>
      </c>
    </row>
    <row r="21" spans="1:2">
      <c r="A21" s="4" t="s">
        <v>944</v>
      </c>
      <c r="B21" s="4" t="s">
        <v>945</v>
      </c>
    </row>
    <row r="22" spans="1:2">
      <c r="A22" s="4" t="s">
        <v>929</v>
      </c>
      <c r="B22" s="4" t="s">
        <v>627</v>
      </c>
    </row>
    <row r="23" spans="1:2">
      <c r="A23" s="4" t="s">
        <v>933</v>
      </c>
    </row>
    <row r="24" spans="1:2">
      <c r="A24" s="3" t="s">
        <v>910</v>
      </c>
    </row>
    <row r="25" spans="1:2">
      <c r="A25" s="4" t="s">
        <v>929</v>
      </c>
      <c r="B25" s="4" t="s">
        <v>627</v>
      </c>
    </row>
    <row r="26" spans="1:2">
      <c r="A26" s="4" t="s">
        <v>947</v>
      </c>
      <c r="B26" s="7" t="n">
        <v>4.9</v>
      </c>
    </row>
    <row r="27" spans="1:2">
      <c r="A27" s="4" t="s">
        <v>948</v>
      </c>
    </row>
    <row r="28" spans="1:2">
      <c r="A28" s="3" t="s">
        <v>910</v>
      </c>
    </row>
    <row r="29" spans="1:2">
      <c r="A29" s="4" t="s">
        <v>949</v>
      </c>
      <c r="B29" s="5" t="n">
        <v>157196</v>
      </c>
    </row>
    <row r="30" spans="1:2">
      <c r="A30" s="4" t="s">
        <v>941</v>
      </c>
      <c r="B30" s="9" t="n">
        <v>10.29</v>
      </c>
    </row>
    <row r="31" spans="1:2">
      <c r="A31" s="4" t="s">
        <v>950</v>
      </c>
      <c r="B31" s="9" t="n">
        <v>5.32</v>
      </c>
    </row>
    <row r="32" spans="1:2">
      <c r="A32" s="4" t="s">
        <v>951</v>
      </c>
    </row>
    <row r="33" spans="1:2">
      <c r="A33" s="3" t="s">
        <v>910</v>
      </c>
    </row>
    <row r="34" spans="1:2">
      <c r="A34" s="4" t="s">
        <v>949</v>
      </c>
      <c r="B34" s="5" t="n">
        <v>80595</v>
      </c>
    </row>
    <row r="35" spans="1:2">
      <c r="A35" s="4" t="s">
        <v>941</v>
      </c>
      <c r="B35" s="9" t="n">
        <v>9.85</v>
      </c>
    </row>
    <row r="36" spans="1:2">
      <c r="A36" s="4" t="s">
        <v>950</v>
      </c>
      <c r="B36" s="10" t="n">
        <v>5.17</v>
      </c>
    </row>
    <row r="37" spans="1:2">
      <c r="A37" s="4" t="s">
        <v>946</v>
      </c>
      <c r="B37" s="9" t="n">
        <v>14.78</v>
      </c>
    </row>
    <row r="38" spans="1:2">
      <c r="A38" s="4" t="s">
        <v>952</v>
      </c>
    </row>
    <row r="39" spans="1:2">
      <c r="A39" s="3" t="s">
        <v>910</v>
      </c>
    </row>
    <row r="40" spans="1:2">
      <c r="A40" s="4" t="s">
        <v>949</v>
      </c>
      <c r="B40" s="5" t="n">
        <v>90925</v>
      </c>
    </row>
    <row r="41" spans="1:2">
      <c r="A41" s="4" t="s">
        <v>941</v>
      </c>
      <c r="B41" s="9" t="n">
        <v>6.03</v>
      </c>
    </row>
    <row r="42" spans="1:2">
      <c r="A42" s="4" t="s">
        <v>950</v>
      </c>
      <c r="B42" s="9" t="n">
        <v>2.78</v>
      </c>
    </row>
    <row r="43" spans="1:2">
      <c r="A43" s="4" t="s">
        <v>953</v>
      </c>
    </row>
    <row r="44" spans="1:2">
      <c r="A44" s="3" t="s">
        <v>910</v>
      </c>
    </row>
    <row r="45" spans="1:2">
      <c r="A45" s="4" t="s">
        <v>949</v>
      </c>
      <c r="B45" s="5" t="n">
        <v>90925</v>
      </c>
    </row>
    <row r="46" spans="1:2">
      <c r="A46" s="4" t="s">
        <v>941</v>
      </c>
      <c r="B46" s="9" t="n">
        <v>6.03</v>
      </c>
    </row>
    <row r="47" spans="1:2">
      <c r="A47" s="4" t="s">
        <v>950</v>
      </c>
      <c r="B47" s="10" t="n">
        <v>2.42</v>
      </c>
    </row>
    <row r="48" spans="1:2">
      <c r="A48" s="4" t="s">
        <v>946</v>
      </c>
      <c r="B48" s="9" t="n">
        <v>9.5</v>
      </c>
    </row>
    <row r="49" spans="1:2">
      <c r="A49" s="4" t="s">
        <v>954</v>
      </c>
    </row>
    <row r="50" spans="1:2">
      <c r="A50" s="3" t="s">
        <v>910</v>
      </c>
    </row>
    <row r="51" spans="1:2">
      <c r="A51" s="4" t="s">
        <v>955</v>
      </c>
      <c r="B51" s="6" t="n">
        <v>2</v>
      </c>
    </row>
    <row r="52" spans="1:2">
      <c r="A52" s="4" t="s">
        <v>956</v>
      </c>
    </row>
    <row r="53" spans="1:2">
      <c r="A53" s="3" t="s">
        <v>910</v>
      </c>
    </row>
    <row r="54" spans="1:2">
      <c r="A54" s="4" t="s">
        <v>949</v>
      </c>
      <c r="B54" s="5" t="n">
        <v>67167</v>
      </c>
    </row>
    <row r="55" spans="1:2">
      <c r="A55" s="4" t="s">
        <v>950</v>
      </c>
      <c r="B55" s="9" t="n">
        <v>10.51</v>
      </c>
    </row>
    <row r="56" spans="1:2">
      <c r="A56" s="4" t="s">
        <v>957</v>
      </c>
    </row>
    <row r="57" spans="1:2">
      <c r="A57" s="3" t="s">
        <v>910</v>
      </c>
    </row>
    <row r="58" spans="1:2">
      <c r="A58" s="4" t="s">
        <v>949</v>
      </c>
      <c r="B58" s="5" t="n">
        <v>201500</v>
      </c>
    </row>
    <row r="59" spans="1:2">
      <c r="A59" s="4" t="s">
        <v>950</v>
      </c>
      <c r="B59" s="9" t="n">
        <v>6.35</v>
      </c>
    </row>
    <row r="60" spans="1:2">
      <c r="A60" s="4" t="s">
        <v>958</v>
      </c>
    </row>
    <row r="61" spans="1:2">
      <c r="A61" s="3" t="s">
        <v>910</v>
      </c>
    </row>
    <row r="62" spans="1:2">
      <c r="A62" s="4" t="s">
        <v>949</v>
      </c>
      <c r="B62" s="5" t="n">
        <v>95001</v>
      </c>
    </row>
    <row r="63" spans="1:2">
      <c r="A63" s="4" t="s">
        <v>941</v>
      </c>
      <c r="B63" s="9" t="n">
        <v>3.8</v>
      </c>
    </row>
    <row r="64" spans="1:2">
      <c r="A64" s="4" t="s">
        <v>950</v>
      </c>
      <c r="B64" s="9" t="n">
        <v>1.71</v>
      </c>
    </row>
    <row r="65" spans="1:2">
      <c r="A65" s="4" t="s">
        <v>959</v>
      </c>
    </row>
    <row r="66" spans="1:2">
      <c r="A66" s="3" t="s">
        <v>910</v>
      </c>
    </row>
    <row r="67" spans="1:2">
      <c r="A67" s="4" t="s">
        <v>949</v>
      </c>
      <c r="B67" s="5" t="n">
        <v>58448</v>
      </c>
    </row>
    <row r="68" spans="1:2">
      <c r="A68" s="4" t="s">
        <v>941</v>
      </c>
      <c r="B68" s="9" t="n">
        <v>3.8</v>
      </c>
    </row>
    <row r="69" spans="1:2">
      <c r="A69" s="4" t="s">
        <v>950</v>
      </c>
      <c r="B69" s="9" t="n">
        <v>1.06</v>
      </c>
    </row>
    <row r="70" spans="1:2">
      <c r="A70" s="4" t="s">
        <v>960</v>
      </c>
    </row>
    <row r="71" spans="1:2">
      <c r="A71" s="3" t="s">
        <v>910</v>
      </c>
    </row>
    <row r="72" spans="1:2">
      <c r="A72" s="4" t="s">
        <v>955</v>
      </c>
      <c r="B72" s="7" t="n">
        <v>1.2</v>
      </c>
    </row>
    <row r="73" spans="1:2">
      <c r="A73" s="4" t="s">
        <v>961</v>
      </c>
    </row>
    <row r="74" spans="1:2">
      <c r="A74" s="3" t="s">
        <v>910</v>
      </c>
    </row>
    <row r="75" spans="1:2">
      <c r="A75" s="4" t="s">
        <v>949</v>
      </c>
      <c r="B75" s="5" t="n">
        <v>105210</v>
      </c>
    </row>
    <row r="76" spans="1:2">
      <c r="A76" s="4" t="s">
        <v>950</v>
      </c>
      <c r="B76" s="9" t="n">
        <v>5.66</v>
      </c>
    </row>
    <row r="77" spans="1:2">
      <c r="A77" s="4" t="s">
        <v>962</v>
      </c>
    </row>
    <row r="78" spans="1:2">
      <c r="A78" s="3" t="s">
        <v>910</v>
      </c>
    </row>
    <row r="79" spans="1:2">
      <c r="A79" s="4" t="s">
        <v>949</v>
      </c>
      <c r="B79" s="5" t="n">
        <v>105210</v>
      </c>
    </row>
    <row r="80" spans="1:2">
      <c r="A80" s="4" t="s">
        <v>950</v>
      </c>
      <c r="B80" s="9" t="n">
        <v>5.81</v>
      </c>
    </row>
    <row r="81" spans="1:2">
      <c r="A81" s="4" t="s">
        <v>963</v>
      </c>
    </row>
    <row r="82" spans="1:2">
      <c r="A82" s="3" t="s">
        <v>910</v>
      </c>
    </row>
    <row r="83" spans="1:2">
      <c r="A83" s="4" t="s">
        <v>949</v>
      </c>
      <c r="B83" s="5" t="n">
        <v>593976</v>
      </c>
    </row>
    <row r="84" spans="1:2">
      <c r="A84" s="4" t="s">
        <v>941</v>
      </c>
      <c r="B84" s="9" t="n">
        <v>16.33</v>
      </c>
    </row>
    <row r="85" spans="1:2">
      <c r="A85" s="4" t="s">
        <v>950</v>
      </c>
      <c r="B85" s="9" t="n">
        <v>4.87</v>
      </c>
    </row>
    <row r="86" spans="1:2">
      <c r="A86" s="4" t="s">
        <v>964</v>
      </c>
    </row>
    <row r="87" spans="1:2">
      <c r="A87" s="3" t="s">
        <v>910</v>
      </c>
    </row>
    <row r="88" spans="1:2">
      <c r="A88" s="4" t="s">
        <v>955</v>
      </c>
      <c r="B88" s="7" t="n">
        <v>2.4</v>
      </c>
    </row>
    <row r="89" spans="1:2">
      <c r="A89" s="4" t="s">
        <v>965</v>
      </c>
    </row>
    <row r="90" spans="1:2">
      <c r="A90" s="3" t="s">
        <v>910</v>
      </c>
    </row>
    <row r="91" spans="1:2">
      <c r="A91" s="4" t="s">
        <v>949</v>
      </c>
      <c r="B91" s="5" t="n">
        <v>67135</v>
      </c>
    </row>
    <row r="92" spans="1:2">
      <c r="A92" s="4" t="s">
        <v>950</v>
      </c>
      <c r="B92" s="9" t="n">
        <v>16.9</v>
      </c>
    </row>
    <row r="93" spans="1:2">
      <c r="A93" s="4" t="s">
        <v>966</v>
      </c>
    </row>
    <row r="94" spans="1:2">
      <c r="A94" s="3" t="s">
        <v>910</v>
      </c>
    </row>
    <row r="95" spans="1:2">
      <c r="A95" s="4" t="s">
        <v>949</v>
      </c>
      <c r="B95" s="5" t="n">
        <v>67136</v>
      </c>
    </row>
    <row r="96" spans="1:2">
      <c r="A96" s="4" t="s">
        <v>950</v>
      </c>
      <c r="B96" s="9" t="n">
        <v>18.2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3</v>
      </c>
      <c r="D2" s="2" t="s">
        <v>37</v>
      </c>
    </row>
    <row r="3" spans="1:4">
      <c r="A3" s="3" t="s">
        <v>910</v>
      </c>
    </row>
    <row r="4" spans="1:4">
      <c r="A4" s="4" t="s">
        <v>968</v>
      </c>
      <c r="B4" s="4" t="s">
        <v>969</v>
      </c>
      <c r="C4" s="4" t="s">
        <v>970</v>
      </c>
      <c r="D4" s="4" t="s">
        <v>971</v>
      </c>
    </row>
    <row r="5" spans="1:4">
      <c r="A5" s="4" t="s">
        <v>972</v>
      </c>
      <c r="B5" s="4" t="s">
        <v>973</v>
      </c>
      <c r="C5" s="4" t="s">
        <v>629</v>
      </c>
      <c r="D5" s="4" t="s">
        <v>629</v>
      </c>
    </row>
    <row r="6" spans="1:4">
      <c r="A6" s="4" t="s">
        <v>974</v>
      </c>
      <c r="B6" s="4" t="s">
        <v>975</v>
      </c>
      <c r="C6" s="4" t="s">
        <v>976</v>
      </c>
      <c r="D6" s="4" t="s">
        <v>977</v>
      </c>
    </row>
    <row r="7" spans="1:4">
      <c r="A7" s="4" t="s">
        <v>978</v>
      </c>
      <c r="B7" s="4" t="s">
        <v>579</v>
      </c>
      <c r="C7" s="4" t="s">
        <v>579</v>
      </c>
      <c r="D7" s="4" t="s">
        <v>9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0</v>
      </c>
      <c r="B1" s="2" t="s">
        <v>1</v>
      </c>
    </row>
    <row r="2" spans="1:3">
      <c r="B2" s="2" t="s">
        <v>2</v>
      </c>
      <c r="C2" s="2" t="s">
        <v>33</v>
      </c>
    </row>
    <row r="3" spans="1:3">
      <c r="A3" s="3" t="s">
        <v>981</v>
      </c>
    </row>
    <row r="4" spans="1:3">
      <c r="A4" s="4" t="s">
        <v>982</v>
      </c>
      <c r="B4" s="5" t="n">
        <v>2923668</v>
      </c>
    </row>
    <row r="5" spans="1:3">
      <c r="A5" s="4" t="s">
        <v>983</v>
      </c>
      <c r="B5" s="5" t="n">
        <v>237791</v>
      </c>
    </row>
    <row r="6" spans="1:3">
      <c r="A6" s="4" t="s">
        <v>984</v>
      </c>
      <c r="B6" s="5" t="n">
        <v>-10252</v>
      </c>
    </row>
    <row r="7" spans="1:3">
      <c r="A7" s="4" t="s">
        <v>985</v>
      </c>
      <c r="B7" s="5" t="n">
        <v>-5092</v>
      </c>
    </row>
    <row r="8" spans="1:3">
      <c r="A8" s="4" t="s">
        <v>986</v>
      </c>
      <c r="B8" s="5" t="n">
        <v>3146115</v>
      </c>
      <c r="C8" s="5" t="n">
        <v>2923668</v>
      </c>
    </row>
    <row r="9" spans="1:3">
      <c r="A9" s="4" t="s">
        <v>987</v>
      </c>
      <c r="B9" s="5" t="n">
        <v>2530129</v>
      </c>
    </row>
    <row r="10" spans="1:3">
      <c r="A10" s="4" t="s">
        <v>988</v>
      </c>
      <c r="B10" s="5" t="n">
        <v>615986</v>
      </c>
    </row>
    <row r="11" spans="1:3">
      <c r="A11" s="3" t="s">
        <v>989</v>
      </c>
    </row>
    <row r="12" spans="1:3">
      <c r="A12" s="4" t="s">
        <v>990</v>
      </c>
      <c r="B12" s="9" t="n">
        <v>15.69</v>
      </c>
    </row>
    <row r="13" spans="1:3">
      <c r="A13" s="4" t="s">
        <v>991</v>
      </c>
      <c r="B13" s="10" t="n">
        <v>10.14</v>
      </c>
    </row>
    <row r="14" spans="1:3">
      <c r="A14" s="4" t="s">
        <v>992</v>
      </c>
      <c r="B14" s="10" t="n">
        <v>9.66</v>
      </c>
    </row>
    <row r="15" spans="1:3">
      <c r="A15" s="4" t="s">
        <v>993</v>
      </c>
      <c r="B15" s="10" t="n">
        <v>20.7</v>
      </c>
    </row>
    <row r="16" spans="1:3">
      <c r="A16" s="4" t="s">
        <v>994</v>
      </c>
      <c r="B16" s="10" t="n">
        <v>15.31</v>
      </c>
      <c r="C16" s="9" t="n">
        <v>15.69</v>
      </c>
    </row>
    <row r="17" spans="1:3">
      <c r="A17" s="4" t="s">
        <v>995</v>
      </c>
      <c r="B17" s="10" t="n">
        <v>16.64</v>
      </c>
    </row>
    <row r="18" spans="1:3">
      <c r="A18" s="4" t="s">
        <v>996</v>
      </c>
      <c r="B18" s="9" t="n">
        <v>9.869999999999999</v>
      </c>
    </row>
    <row r="19" spans="1:3">
      <c r="A19" s="3" t="s">
        <v>997</v>
      </c>
    </row>
    <row r="20" spans="1:3">
      <c r="A20" s="4" t="s">
        <v>998</v>
      </c>
      <c r="B20" s="4" t="s">
        <v>999</v>
      </c>
      <c r="C20" s="4" t="s">
        <v>1000</v>
      </c>
    </row>
    <row r="21" spans="1:3">
      <c r="A21" s="4" t="s">
        <v>1001</v>
      </c>
      <c r="B21" s="4" t="s">
        <v>1002</v>
      </c>
    </row>
    <row r="22" spans="1:3">
      <c r="A22" s="4" t="s">
        <v>1003</v>
      </c>
      <c r="B22" s="4" t="s">
        <v>1004</v>
      </c>
    </row>
    <row r="23" spans="1:3">
      <c r="A23" s="3" t="s">
        <v>1005</v>
      </c>
    </row>
    <row r="24" spans="1:3">
      <c r="A24" s="4" t="s">
        <v>1006</v>
      </c>
      <c r="B24" s="7" t="n">
        <v>2.8</v>
      </c>
      <c r="C24" s="7" t="n">
        <v>2.2</v>
      </c>
    </row>
    <row r="25" spans="1:3">
      <c r="A25" s="4" t="s">
        <v>1001</v>
      </c>
      <c r="B25" s="8" t="n">
        <v>0.7</v>
      </c>
    </row>
    <row r="26" spans="1:3">
      <c r="A26" s="4" t="s">
        <v>1003</v>
      </c>
      <c r="B26" s="7" t="n">
        <v>2.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3</v>
      </c>
      <c r="D2" s="2" t="s">
        <v>37</v>
      </c>
    </row>
    <row r="3" spans="1:4">
      <c r="A3" s="4" t="s">
        <v>912</v>
      </c>
    </row>
    <row r="4" spans="1:4">
      <c r="A4" s="3" t="s">
        <v>910</v>
      </c>
    </row>
    <row r="5" spans="1:4">
      <c r="A5" s="4" t="s">
        <v>913</v>
      </c>
      <c r="B5" s="5" t="n">
        <v>22628</v>
      </c>
      <c r="C5" s="5" t="n">
        <v>0</v>
      </c>
      <c r="D5" s="5" t="n">
        <v>297514</v>
      </c>
    </row>
    <row r="6" spans="1:4">
      <c r="A6" s="4" t="s">
        <v>1008</v>
      </c>
      <c r="B6" s="9" t="n">
        <v>9.85</v>
      </c>
      <c r="D6" s="9" t="n">
        <v>14.51</v>
      </c>
    </row>
    <row r="7" spans="1:4">
      <c r="A7" s="4" t="s">
        <v>1009</v>
      </c>
      <c r="B7" s="7" t="n">
        <v>0.2</v>
      </c>
      <c r="D7" s="7" t="n">
        <v>4.3</v>
      </c>
    </row>
    <row r="8" spans="1:4">
      <c r="A8" s="4" t="s">
        <v>917</v>
      </c>
    </row>
    <row r="9" spans="1:4">
      <c r="A9" s="3" t="s">
        <v>910</v>
      </c>
    </row>
    <row r="10" spans="1:4">
      <c r="A10" s="4" t="s">
        <v>913</v>
      </c>
      <c r="B10" s="5" t="n">
        <v>385758</v>
      </c>
    </row>
    <row r="11" spans="1:4">
      <c r="A11" s="4" t="s">
        <v>1008</v>
      </c>
      <c r="B11" s="9" t="n">
        <v>11.61</v>
      </c>
    </row>
    <row r="12" spans="1:4">
      <c r="A12" s="4" t="s">
        <v>1009</v>
      </c>
      <c r="B12" s="7" t="n">
        <v>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7:03:01Z</dcterms:created>
  <dcterms:modified xmlns:dcterms="http://purl.org/dc/terms/" xmlns:xsi="http://www.w3.org/2001/XMLSchema-instance" xsi:type="dcterms:W3CDTF">2018-02-15T17:03:01Z</dcterms:modified>
</cp:coreProperties>
</file>